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Certain Balance Sheet Informati" sheetId="11" state="visible" r:id="rId11"/>
    <sheet xmlns:r="http://schemas.openxmlformats.org/officeDocument/2006/relationships" name="Investments in Unconsolidated A" sheetId="12" state="visible" r:id="rId12"/>
    <sheet xmlns:r="http://schemas.openxmlformats.org/officeDocument/2006/relationships" name="Risk Management"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Earnings Per Limited Partner Un" sheetId="16" state="visible" r:id="rId16"/>
    <sheet xmlns:r="http://schemas.openxmlformats.org/officeDocument/2006/relationships" name="Partners' Capital"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s" sheetId="20" state="visible" r:id="rId20"/>
    <sheet xmlns:r="http://schemas.openxmlformats.org/officeDocument/2006/relationships" name="Revenues" sheetId="21" state="visible" r:id="rId21"/>
    <sheet xmlns:r="http://schemas.openxmlformats.org/officeDocument/2006/relationships" name="Condensed Consolidating Financi"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Certain Balance Sheet Informa_2" sheetId="25" state="visible" r:id="rId25"/>
    <sheet xmlns:r="http://schemas.openxmlformats.org/officeDocument/2006/relationships" name="Investments in Unconsolidated_2" sheetId="26" state="visible" r:id="rId26"/>
    <sheet xmlns:r="http://schemas.openxmlformats.org/officeDocument/2006/relationships" name="Risk Management (Tables)"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Earnings Per Limited Partner _2" sheetId="30" state="visible" r:id="rId30"/>
    <sheet xmlns:r="http://schemas.openxmlformats.org/officeDocument/2006/relationships" name="Partners' Capital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Segments (Tables)" sheetId="34" state="visible" r:id="rId34"/>
    <sheet xmlns:r="http://schemas.openxmlformats.org/officeDocument/2006/relationships" name="Revenue Recognition (Tables)" sheetId="35" state="visible" r:id="rId35"/>
    <sheet xmlns:r="http://schemas.openxmlformats.org/officeDocument/2006/relationships" name="Condensed Consolidating Finan_2" sheetId="36" state="visible" r:id="rId36"/>
    <sheet xmlns:r="http://schemas.openxmlformats.org/officeDocument/2006/relationships" name="Basis of Presentation and Sum_4" sheetId="37" state="visible" r:id="rId37"/>
    <sheet xmlns:r="http://schemas.openxmlformats.org/officeDocument/2006/relationships" name="Acquisitions and Divestitures (" sheetId="38" state="visible" r:id="rId38"/>
    <sheet xmlns:r="http://schemas.openxmlformats.org/officeDocument/2006/relationships" name="Certain Balance Sheet Informa_3"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Investments in Unconsolidated_6" sheetId="43" state="visible" r:id="rId43"/>
    <sheet xmlns:r="http://schemas.openxmlformats.org/officeDocument/2006/relationships" name="Risk Management (Risk Managemen" sheetId="44" state="visible" r:id="rId44"/>
    <sheet xmlns:r="http://schemas.openxmlformats.org/officeDocument/2006/relationships" name="Risk Management (Notional Amoun" sheetId="45" state="visible" r:id="rId45"/>
    <sheet xmlns:r="http://schemas.openxmlformats.org/officeDocument/2006/relationships" name="Risk Management (Schedule of De" sheetId="46" state="visible" r:id="rId46"/>
    <sheet xmlns:r="http://schemas.openxmlformats.org/officeDocument/2006/relationships" name="Risk Management (Narrative) (De" sheetId="47" state="visible" r:id="rId47"/>
    <sheet xmlns:r="http://schemas.openxmlformats.org/officeDocument/2006/relationships" name="Fair Value Measurements (Schedu" sheetId="48" state="visible" r:id="rId48"/>
    <sheet xmlns:r="http://schemas.openxmlformats.org/officeDocument/2006/relationships" name="Fair Value Measurements (Assets" sheetId="49" state="visible" r:id="rId49"/>
    <sheet xmlns:r="http://schemas.openxmlformats.org/officeDocument/2006/relationships" name="Long-Term Debt (Components Of L" sheetId="50" state="visible" r:id="rId50"/>
    <sheet xmlns:r="http://schemas.openxmlformats.org/officeDocument/2006/relationships" name="Long-Term Debt (Narrative) (Det" sheetId="51" state="visible" r:id="rId51"/>
    <sheet xmlns:r="http://schemas.openxmlformats.org/officeDocument/2006/relationships" name="Earnings Per Limited Partner _3" sheetId="52" state="visible" r:id="rId52"/>
    <sheet xmlns:r="http://schemas.openxmlformats.org/officeDocument/2006/relationships" name="Partners' Capital (Schedule of " sheetId="53" state="visible" r:id="rId53"/>
    <sheet xmlns:r="http://schemas.openxmlformats.org/officeDocument/2006/relationships" name="Partners' Capital (Components o" sheetId="54" state="visible" r:id="rId54"/>
    <sheet xmlns:r="http://schemas.openxmlformats.org/officeDocument/2006/relationships" name="Partners' Capital (Narrative) (" sheetId="55" state="visible" r:id="rId55"/>
    <sheet xmlns:r="http://schemas.openxmlformats.org/officeDocument/2006/relationships" name="Partners' Capital Rollforward o"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Related Party Transactions (Det" sheetId="61" state="visible" r:id="rId61"/>
    <sheet xmlns:r="http://schemas.openxmlformats.org/officeDocument/2006/relationships" name="Segments (Reconciliation of Net" sheetId="62" state="visible" r:id="rId62"/>
    <sheet xmlns:r="http://schemas.openxmlformats.org/officeDocument/2006/relationships" name="Segments (Summary Of Segment In" sheetId="63" state="visible" r:id="rId63"/>
    <sheet xmlns:r="http://schemas.openxmlformats.org/officeDocument/2006/relationships" name="Segments (Narrative) (Details)" sheetId="64" state="visible" r:id="rId64"/>
    <sheet xmlns:r="http://schemas.openxmlformats.org/officeDocument/2006/relationships" name="Revenues (Narrative) (Details)" sheetId="65" state="visible" r:id="rId65"/>
    <sheet xmlns:r="http://schemas.openxmlformats.org/officeDocument/2006/relationships" name="Revenues (Contract Assets and L" sheetId="66" state="visible" r:id="rId66"/>
    <sheet xmlns:r="http://schemas.openxmlformats.org/officeDocument/2006/relationships" name="Revenues (Disaggregation of Rev" sheetId="67" state="visible" r:id="rId67"/>
    <sheet xmlns:r="http://schemas.openxmlformats.org/officeDocument/2006/relationships" name="Revenues (Remaining Performance"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Entity Shell Company</t>
        </is>
      </c>
      <c r="B6" s="4" t="inlineStr">
        <is>
          <t>false</t>
        </is>
      </c>
    </row>
    <row r="7">
      <c r="A7" s="4" t="inlineStr">
        <is>
          <t>Entity Interactive Data Current</t>
        </is>
      </c>
      <c r="B7" s="4" t="inlineStr">
        <is>
          <t>Yes</t>
        </is>
      </c>
    </row>
    <row r="8">
      <c r="A8" s="4" t="inlineStr">
        <is>
          <t>Entity Current Reporting Status</t>
        </is>
      </c>
      <c r="B8" s="4" t="inlineStr">
        <is>
          <t>Yes</t>
        </is>
      </c>
    </row>
    <row r="9">
      <c r="A9" s="4" t="inlineStr">
        <is>
          <t>Entity Address, Address Line One</t>
        </is>
      </c>
      <c r="B9" s="4" t="inlineStr">
        <is>
          <t>811 Main Street</t>
        </is>
      </c>
    </row>
    <row r="10">
      <c r="A10" s="4" t="inlineStr">
        <is>
          <t>Document Type</t>
        </is>
      </c>
      <c r="B10" s="4" t="inlineStr">
        <is>
          <t>10-Q</t>
        </is>
      </c>
    </row>
    <row r="11">
      <c r="A11" s="4" t="inlineStr">
        <is>
          <t>Amendment Flag</t>
        </is>
      </c>
      <c r="B11" s="4" t="inlineStr">
        <is>
          <t>false</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Registrant Name</t>
        </is>
      </c>
      <c r="B15" s="4" t="inlineStr">
        <is>
          <t>Crestwood Equity Partners LP</t>
        </is>
      </c>
    </row>
    <row r="16">
      <c r="A16" s="4" t="inlineStr">
        <is>
          <t>Entity File Number</t>
        </is>
      </c>
      <c r="B16" s="4" t="inlineStr">
        <is>
          <t>001-34664</t>
        </is>
      </c>
    </row>
    <row r="17">
      <c r="A17" s="4" t="inlineStr">
        <is>
          <t>Entity Incorporation, State or Country Code</t>
        </is>
      </c>
      <c r="B17" s="4" t="inlineStr">
        <is>
          <t>DE</t>
        </is>
      </c>
    </row>
    <row r="18">
      <c r="A18" s="4" t="inlineStr">
        <is>
          <t>Entity Tax Identification Number</t>
        </is>
      </c>
      <c r="B18" s="4" t="inlineStr">
        <is>
          <t>43-1918951</t>
        </is>
      </c>
    </row>
    <row r="19">
      <c r="A19" s="4" t="inlineStr">
        <is>
          <t>Entity Central Index Key</t>
        </is>
      </c>
      <c r="B19" s="4" t="inlineStr">
        <is>
          <t>0001136352</t>
        </is>
      </c>
    </row>
    <row r="20">
      <c r="A20" s="4" t="inlineStr">
        <is>
          <t>Current Fiscal Year End Date</t>
        </is>
      </c>
      <c r="B20" s="4" t="inlineStr">
        <is>
          <t>--12-31</t>
        </is>
      </c>
    </row>
    <row r="21">
      <c r="A21" s="4" t="inlineStr">
        <is>
          <t>Entity Emerging Growth Company</t>
        </is>
      </c>
      <c r="B21" s="4" t="inlineStr">
        <is>
          <t>false</t>
        </is>
      </c>
    </row>
    <row r="22">
      <c r="A22" s="4" t="inlineStr">
        <is>
          <t>Entity Small Business</t>
        </is>
      </c>
      <c r="B22" s="4" t="inlineStr">
        <is>
          <t>false</t>
        </is>
      </c>
    </row>
    <row r="23">
      <c r="A23" s="4" t="inlineStr">
        <is>
          <t>Entity Filer Category</t>
        </is>
      </c>
      <c r="B23" s="4" t="inlineStr">
        <is>
          <t>Large Accelerated Filer</t>
        </is>
      </c>
    </row>
    <row r="24">
      <c r="A24" s="4" t="inlineStr">
        <is>
          <t>Entity Common Stock, Shares Outstanding</t>
        </is>
      </c>
      <c r="C24" s="5" t="n">
        <v>73533772</v>
      </c>
    </row>
    <row r="25">
      <c r="A25" s="4" t="inlineStr">
        <is>
          <t>Entity Address, Address Line Two</t>
        </is>
      </c>
      <c r="B25" s="4" t="inlineStr">
        <is>
          <t>Suite 34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02</t>
        </is>
      </c>
    </row>
    <row r="29">
      <c r="A29" s="4" t="inlineStr">
        <is>
          <t>City Area Code</t>
        </is>
      </c>
      <c r="B29" s="4" t="inlineStr">
        <is>
          <t>832</t>
        </is>
      </c>
    </row>
    <row r="30">
      <c r="A30" s="4" t="inlineStr">
        <is>
          <t>Local Phone Number</t>
        </is>
      </c>
      <c r="B30" s="4" t="inlineStr">
        <is>
          <t>519-2200</t>
        </is>
      </c>
    </row>
    <row r="31">
      <c r="A31" s="4" t="inlineStr">
        <is>
          <t>Crestwood Midstream Partners LP</t>
        </is>
      </c>
    </row>
    <row r="32">
      <c r="A32" s="3" t="inlineStr">
        <is>
          <t>Document Information [Line Items]</t>
        </is>
      </c>
    </row>
    <row r="33">
      <c r="A33" s="4" t="inlineStr">
        <is>
          <t>Entity Shell Company</t>
        </is>
      </c>
      <c r="B33" s="4" t="inlineStr">
        <is>
          <t>false</t>
        </is>
      </c>
    </row>
    <row r="34">
      <c r="A34" s="4" t="inlineStr">
        <is>
          <t>Entity Interactive Data Current</t>
        </is>
      </c>
      <c r="B34" s="4" t="inlineStr">
        <is>
          <t>Yes</t>
        </is>
      </c>
    </row>
    <row r="35">
      <c r="A35" s="4" t="inlineStr">
        <is>
          <t>Entity Current Reporting Status</t>
        </is>
      </c>
      <c r="B35" s="4" t="inlineStr">
        <is>
          <t>Yes</t>
        </is>
      </c>
    </row>
    <row r="36">
      <c r="A36" s="4" t="inlineStr">
        <is>
          <t>Document Type</t>
        </is>
      </c>
      <c r="B36" s="4" t="inlineStr">
        <is>
          <t>10-Q</t>
        </is>
      </c>
    </row>
    <row r="37">
      <c r="A37" s="4" t="inlineStr">
        <is>
          <t>Amendment Flag</t>
        </is>
      </c>
      <c r="B37" s="4" t="inlineStr">
        <is>
          <t>false</t>
        </is>
      </c>
    </row>
    <row r="38">
      <c r="A38" s="4" t="inlineStr">
        <is>
          <t>Document Period End Date</t>
        </is>
      </c>
      <c r="B38" s="4" t="inlineStr">
        <is>
          <t>Sep. 30,
		2020</t>
        </is>
      </c>
    </row>
    <row r="39">
      <c r="A39" s="4" t="inlineStr">
        <is>
          <t>Document Fiscal Year Focus</t>
        </is>
      </c>
      <c r="B39" s="4" t="inlineStr">
        <is>
          <t>2020</t>
        </is>
      </c>
    </row>
    <row r="40">
      <c r="A40" s="4" t="inlineStr">
        <is>
          <t>Document Fiscal Period Focus</t>
        </is>
      </c>
      <c r="B40" s="4" t="inlineStr">
        <is>
          <t>Q3</t>
        </is>
      </c>
    </row>
    <row r="41">
      <c r="A41" s="4" t="inlineStr">
        <is>
          <t>Entity Registrant Name</t>
        </is>
      </c>
      <c r="B41" s="4" t="inlineStr">
        <is>
          <t>Crestwood Midstream Partners LP</t>
        </is>
      </c>
    </row>
    <row r="42">
      <c r="A42" s="4" t="inlineStr">
        <is>
          <t>Entity File Number</t>
        </is>
      </c>
      <c r="B42" s="4" t="inlineStr">
        <is>
          <t>001-35377</t>
        </is>
      </c>
    </row>
    <row r="43">
      <c r="A43" s="4" t="inlineStr">
        <is>
          <t>Entity Incorporation, State or Country Code</t>
        </is>
      </c>
      <c r="B43" s="4" t="inlineStr">
        <is>
          <t>DE</t>
        </is>
      </c>
    </row>
    <row r="44">
      <c r="A44" s="4" t="inlineStr">
        <is>
          <t>Entity Tax Identification Number</t>
        </is>
      </c>
      <c r="B44" s="4" t="inlineStr">
        <is>
          <t>20-1647837</t>
        </is>
      </c>
    </row>
    <row r="45">
      <c r="A45" s="4" t="inlineStr">
        <is>
          <t>Entity Central Index Key</t>
        </is>
      </c>
      <c r="B45" s="4" t="inlineStr">
        <is>
          <t>0001304464</t>
        </is>
      </c>
    </row>
    <row r="46">
      <c r="A46" s="4" t="inlineStr">
        <is>
          <t>Current Fiscal Year End Date</t>
        </is>
      </c>
      <c r="B46" s="4" t="inlineStr">
        <is>
          <t>--12-31</t>
        </is>
      </c>
    </row>
    <row r="47">
      <c r="A47" s="4" t="inlineStr">
        <is>
          <t>Entity Emerging Growth Company</t>
        </is>
      </c>
      <c r="B47" s="4" t="inlineStr">
        <is>
          <t>false</t>
        </is>
      </c>
    </row>
    <row r="48">
      <c r="A48" s="4" t="inlineStr">
        <is>
          <t>Entity Small Business</t>
        </is>
      </c>
      <c r="B48" s="4" t="inlineStr">
        <is>
          <t>false</t>
        </is>
      </c>
    </row>
    <row r="49">
      <c r="A49" s="4" t="inlineStr">
        <is>
          <t>Entity Filer Category</t>
        </is>
      </c>
      <c r="B49" s="4" t="inlineStr">
        <is>
          <t>Non-accelerated Filer</t>
        </is>
      </c>
    </row>
    <row r="50">
      <c r="A50" s="4" t="inlineStr">
        <is>
          <t>Entity Common Stock, Shares Outstanding</t>
        </is>
      </c>
      <c r="C50" s="5" t="n">
        <v>0</v>
      </c>
    </row>
    <row r="51">
      <c r="A51" s="4" t="inlineStr">
        <is>
          <t>Common Units</t>
        </is>
      </c>
    </row>
    <row r="52">
      <c r="A52" s="3" t="inlineStr">
        <is>
          <t>Document Information [Line Items]</t>
        </is>
      </c>
    </row>
    <row r="53">
      <c r="A53" s="4" t="inlineStr">
        <is>
          <t>Title of 12(b) Security</t>
        </is>
      </c>
      <c r="B53" s="4" t="inlineStr">
        <is>
          <t>Common Units representing limited partnership interests</t>
        </is>
      </c>
    </row>
    <row r="54">
      <c r="A54" s="4" t="inlineStr">
        <is>
          <t>Trading Symbol</t>
        </is>
      </c>
      <c r="B54" s="4" t="inlineStr">
        <is>
          <t>CEQP</t>
        </is>
      </c>
    </row>
    <row r="55">
      <c r="A55" s="4" t="inlineStr">
        <is>
          <t>Security Exchange Name</t>
        </is>
      </c>
      <c r="B55" s="4" t="inlineStr">
        <is>
          <t>NYSE</t>
        </is>
      </c>
    </row>
    <row r="56">
      <c r="A56" s="4" t="inlineStr">
        <is>
          <t>Preferred Units</t>
        </is>
      </c>
    </row>
    <row r="57">
      <c r="A57" s="3" t="inlineStr">
        <is>
          <t>Document Information [Line Items]</t>
        </is>
      </c>
    </row>
    <row r="58">
      <c r="A58" s="4" t="inlineStr">
        <is>
          <t>Title of 12(b) Security</t>
        </is>
      </c>
      <c r="B58" s="4" t="inlineStr">
        <is>
          <t>Preferred Units representing limited partnership interests</t>
        </is>
      </c>
    </row>
    <row r="59">
      <c r="A59" s="4" t="inlineStr">
        <is>
          <t>Trading Symbol</t>
        </is>
      </c>
      <c r="B59" s="4" t="inlineStr">
        <is>
          <t>CEQP-P</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 Acquisitions NGL Asset Acquisition In April 2020, we acquired several NGL storage and rail-to-truck liquid petroleum gas (LPG) terminals from Plains All American Pipeline, L.P. (Plains) for approximately $162 million. The acquired assets include 7 MMBbls of NGL storage and seven LPG terminals, and resulted in an increase of approximately $110 million to our property, plant and equipment, $50 million to our intangible assets and $2 million to our other assets and liabilities, net. We allocated the purchase price to these assets and liabilities based on their fair values, which are Level 3 fair value measurements and were developed by management with the assistance of a third-party valuation firm utilizing market-related information about the property, plant and equipment and customer relationships acquired. These assets are included in our marketing, supply and logistics segment. The transaction costs related to this acquisition were not material during the three and nine months ended September 30, 2020. Jackalope Acquisition On April 9, 2019, Crestwood Niobrara LLC (Crestwood Niobrara), our consolidated subsidiary, acquired Williams Partners LP’s (Williams) 50% equity interest in Jackalope Gas Gathering Services, L.L.C. (Jackalope) for approximately $484.6 million (Jackalope Acquisition). The acquisition was funded through a combination of borrowings under the CMLP credit facility and the issuance of $235 million of new preferred units to CN Jackalope Holdings LLC (Jackalope Holdings) (see Note 10 for a further discussion of the issuance of the new preferred units). Prior to the Jackalope Acquisition, Crestwood Niobrara owned a 50% equity interest in Jackalope, which we accounted for under the equity method of accounting. As a result of this transaction, Crestwood Niobrara controls and owns 100% of the equity interests in Jackalope. The financial results of Jackalope are included in our gathering and processing segment from the date of the acquisition. The fair value of the assets acquired and liabilities assumed in the Jackalope Acquisition exceeded the sum of the cash consideration paid and the historical book value of our 50% equity interest in Jackalope (which was remeasured at fair value and derecognized) and, as a result, we recognized a gain of approximately $209.4 million that is included in gain on acquisition in our consolidated statements of operations. Divestiture On October 1, 2020, we sold our gathering systems in the Fayetteville Shale to a third party for approximately $23 million. As a result of the sale, we classified these assets as current assets held for sale on our consolidated balance sheets at September 30, 2020 and recorded a loss on long-lived assets of approximately $19.9 million during three months ended September 30, 2020 for the difference between the assets held for sale and the historical carrying value of the property, plant and equipment and current assets and liabilities related to the assets sold. The current assets held for sale were recorded at fair value based on the sales proceeds, which is a Level 3 fair value measurement. For a further description of the Fayetteville gathering systems, which are included in our gathering and processing segment, see our 2019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t>
        </is>
      </c>
      <c r="B1" s="2" t="inlineStr">
        <is>
          <t>9 Months Ended</t>
        </is>
      </c>
    </row>
    <row r="2">
      <c r="B2" s="2" t="inlineStr">
        <is>
          <t>Sep. 30, 2020</t>
        </is>
      </c>
    </row>
    <row r="3">
      <c r="A3" s="3" t="inlineStr">
        <is>
          <t>Balance Sheet Related Disclosures [Abstract]</t>
        </is>
      </c>
    </row>
    <row r="4">
      <c r="A4" s="4" t="inlineStr">
        <is>
          <t>Certain Balance Sheet Information</t>
        </is>
      </c>
      <c r="B4" s="4" t="inlineStr">
        <is>
          <t xml:space="preserve">Certain Balance Sheet Information Accrued Expenses and Other Liabilities Accrued expenses and other liabilities consisted of the following ( in millions ): CEQP CMLP September 30, December 31, September 30, December 31, 2020 2019 2020 2019 Accrued expenses $ 36.6 $ 61.6 $ 34.9 $ 60.3 Accrued property taxes 8.0 6.1 8.0 6.1 Income tax payable 0.2 0.3 0.2 0.3 Interest payable 51.3 25.6 51.3 25.6 Accrued additions to property, plant and equipment 10.6 38.0 10.6 38.0 Contingent consideration 19.0 — 19.0 — Operating leases 16.5 18.1 16.5 18.1 Finance leases 3.0 3.2 3.0 3.2 Deferred revenue 11.3 8.8 11.3 8.8 Total accrued expenses and other liabilities $ 156.5 $ 161.7 $ 154.8 $ 160.4 Other Long-Term Liabilities Other long-term liabilities consisted of the following ( in millions ): CEQP CMLP September 30, December 31, September 30, December 31, 2020 2019 2020 2019 Contract liabilities $ 166.9 $ 144.7 $ 166.9 $ 144.7 Contingent consideration 38.0 57.0 38.0 57.0 Operating leases 29.6 41.5 29.6 41.5 Asset retirement obligations 33.7 33.3 33.7 33.3 Other 20.9 25.1 19.0 19.1 Total other long-term liabilities $ 289.1 $ 301.6 $ 287.2 $ 2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0</t>
        </is>
      </c>
    </row>
    <row r="3">
      <c r="A3" s="3" t="inlineStr">
        <is>
          <t>Equity Method Investments and Joint Ventures [Abstract]</t>
        </is>
      </c>
    </row>
    <row r="4">
      <c r="A4" s="4" t="inlineStr">
        <is>
          <t>Investments in Unconsolidated Affiliates</t>
        </is>
      </c>
      <c r="B4" s="4" t="inlineStr">
        <is>
          <t>Investments in Unconsolidated Affiliates Variable Interest Entity Crestwood Permian is a joint venture owned by Crestwood Infrastructure Holdings LLC (Crestwood Infrastructure), our wholly-owned subsidiary, and an affiliate of First Reserve Management, L.P. (First Reserve). We manage and account for our 50% ownership interest in Crestwood Permian, which is a variable interest entity, under the equity method of accounting as we exercise significant influence, but do not control Crestwood Permian and we are not its primary beneficiary due to First Reserve’s rights to exercise control over the entity. Net Investments and Earnings Our net investments in and earnings from our unconsolidated affiliates are as follows ( in millions ): Investment Earnings (Loss) from Earnings (Loss) from September 30, December 31, Three Months Ended September 30, Nine Months Ended September 30, 2020 2019 2020 2019 2020 2019 Stagecoach Gas Services LLC (1) $ 798.2 $ 814.4 $ 9.9 $ 10.5 $ 28.3 $ 23.9 Crestwood Permian Basin Holdings LLC (2) 113.4 121.8 0.5 (0.5) 0.3 (7.2) Tres Palacios Holdings LLC (3) 37.7 35.9 0.1 0.5 0.2 0.8 Powder River Basin Industrial Complex, LLC (4) 3.7 8.3 — (0.1) (4.4) (0.2) Jackalope Gas Gathering Services, L.L.C. (5) — — — — — 3.7 Total $ 953.0 $ 980.4 $ 10.5 $ 10.4 $ 24.4 $ 21.0 (1) As of September 30, 2020, our equity in the underlying net assets of Stagecoach Gas Services LLC (Stagecoach Gas) exceeded our investment balance by approximately $51.3 million. This excess amount is entirely attributable to goodwill and, as such, is not subject to amortization. Our Stagecoach Gas investment is included in our storage and transportation segment. (2) As of September 30, 2020, our equity in the underlying net assets of Crestwood Permian exceeded our investment balance by $9.3 million, and this excess amount is not subject to amortization. Our Crestwood Permian investment is included in our gathering and processing segment. (3) As of September 30, 2020, our equity in the underlying net assets of Tres Palacios Holdings LLC (Tres Holdings) exceeded our investment balance by approximately $23.1 million. Our Tres Holdings investment is included in our storage and transportation segment. (4) As of September 30, 2020, our equity in the underlying net assets of Powder River Basin Industrial Complex, LLC (PRBIC) approximates our investment balance. During the first quarter of 2020, we recorded our share of a long-lived asset impairment recorded by our PRBIC equity investment, which eliminated our $5.5 million historical basis difference between our investment balance and the equity in the underlying net assets of PRBIC, and also resulted in a $4.5 million reduction in our earnings from unconsolidated affiliates during the nine months ended September 30, 2020. Our PRBIC investment is included in our storage and transportation segment. (5) On April 9, 2019, Crestwood Niobrara acquired Williams 50% equity interest in Jackalope, and as a result, Crestwood Niobrara controls and owns 100% of the equity interests in Jackalope. As a result of this transaction, we eliminated our historical equity investment in Jackalope and began consolidating Jackalope’s operations. Our Jackalope investment was included in our gathering and processing segment. Summarized Financial Information of Unconsolidated Affiliates Below is the summarized operating results for our significant unconsolidated affiliates ( in millions; amounts represent 100% of unconsolidated affiliate information ): Nine Months Ended September 30, 2020 2019 Operating Revenues Operating Expenses Net Income (Loss) Operating Revenues Operating Expenses Net Income (Loss) Stagecoach Gas $ 115.3 $ 58.9 $ 56.5 $ 120.8 $ 61.1 $ 60.0 Other (1) 91.2 113.0 (21.0) 84.3 92.1 (8.9) Total $ 206.5 $ 171.9 $ 35.5 $ 205.1 $ 153.2 $ 51.1 (1) Includes our Crestwood Permian, Tres Holdings and PRBIC equity investments during the nine months ended September 30, 2020 and 2019, and our Jackalope equity investment during the nine months ended September 30, 2019 (prior to the acquisition of the remaining 50% equity interest from Williams in April 2019). We amortize the excess basis in certain of our equity investments as an increase in our earnings from unconsolidated affiliates. We recorded amortization of the excess basis in our Tres Holdings equity investment of $0.9 million during both the nine months ended September 30, 2020 and 2019. We recorded amortization of the excess basis in our PRBIC and Jackalope equity investments of $0.3 million and less than $0.1 million, respectively, during the nine months ended September 30, 2019. Distributions and Contributions The following table summarizes our distributions from and contributions to our unconsolidated affiliates (in millions) : Distributions (1) Contributions Nine Months Ended September 30, Nine Months Ended September 30, 2020 2019 2020 2019 Stagecoach Gas $ 44.5 $ 37.2 $ — $ — Crestwood Permian 8.5 2.9 — 21.4 Tres Holdings 4.4 3.5 6.0 6.3 PRBIC 0.2 — — 0.2 Jackalope — 11.6 — 24.4 Total $ 57.6 $ 55.2 $ 6.0 $ 52.3 (1) In October 2020, we received cash distributions from Stagecoach Gas, Crestwood Permian and Tres Holdings of approximately $15.3 million, $3.4 million and $2.0 million, respectively. Other Contingent Consideration . Pursuant to the Stagecoach Gas limited liability company agreement, we may be required to make payments of up to $57 million to Con Edison Gas Pipeline and Storage Northeast, LLC after December 31, 2020 if certain criteria are not met by Stagecoach Gas by December 31, 2020, including achieving certain performance targets on growth capital projects. These growth capital projects depend on the construction of third-party expansion projects, and those third-party projects experienced regulatory and other delays that caused Stagecoach Gas to delay its growth capital projects. As a result, our consolidated balance sheet at September 30, 2020 reflects a $19 million current liability included in accrued expenses and other liabilities and a $38 million other long-term liability related to the anticipated settlement of this obl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t>
        </is>
      </c>
      <c r="B1" s="2" t="inlineStr">
        <is>
          <t>9 Months Ended</t>
        </is>
      </c>
    </row>
    <row r="2">
      <c r="B2" s="2" t="inlineStr">
        <is>
          <t>Sep. 30, 2020</t>
        </is>
      </c>
    </row>
    <row r="3">
      <c r="A3" s="3" t="inlineStr">
        <is>
          <t>Risk Management - Notional Amounts and Terms of Companys Derivative Financial Instruments [Abstract]</t>
        </is>
      </c>
    </row>
    <row r="4">
      <c r="A4" s="4" t="inlineStr">
        <is>
          <t>Risk Management</t>
        </is>
      </c>
      <c r="B4" s="4" t="inlineStr">
        <is>
          <t xml:space="preserve">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7. Commodity Derivative Instruments and Price Risk Management Risk Management Activities We sell NGLs (such as propane, ethane, butane and heating oil), crude oil and natural gas to energy-related businesses and may use a variety of financial and other instruments including forward contracts involving physical delivery of NGLs, crude oil and natural gas.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our consolidated balance sheets, and changes in the fair value of these derivatives that impact the consolidated statements of operations are reflected in costs of product/services sold. Our commodity-based derivatives that are settled with physical commodities are reflected as an increase to product revenues, and the commodity inventory that is utilized to satisfy those physical obligations is reflected as an increase to costs of product sold in our consolidated statements of operations. The following table summarizes the impact to our consolidated statements of operations related to our commodity-based derivatives reflected in operating revenues and costs of product/services sold during the three and nine months ended September 30, 2020 and 2019 ( in millions ): Three Months Ended Nine Months Ended September 30, September 30, 2020 2019 2020 2019 Product revenues $ 32.4 $ 39.1 $ 125.4 $ 183.4 Gain (loss) reflected in costs of product/services sold $ (1.8) $ 14.9 $ 27.0 $ 21.9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September 30, 2020 December 31, 2019 Fixed Price Fixed Price Fixed Price Fixed Price Propane, ethane, butane, heating oil and crude oil (MMBbls) 73.5 78.8 33.5 36.6 Natural gas (Bcf) 18.8 26.1 3.7 8.7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3%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For example, in June 2020, Chesapeake Energy Corporation (Chesapeake), our major customer in the Powder River Basin, filed for protection under Chapter 11 of the U.S. Bankruptcy Code. Chesapeake was current on all amounts due to us as of September 30, 2020 and we obtained letters of credit from Chesapeake to provide additional cash flow protection related to their credit risk.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In addition, we have margin requirements with a New York Mercantile Exchange (NYMEX) broker related to our net asset or liability position with such broker. All collateral amounts have been netted against the asset or liability with the respective counterparty and are reflected in our consolidated balance sheets as assets and liabilities from price risk management activities. The following table presents the fair value of our commodity derivative instruments with credit-risk related contingent features and their associated collateral ( in millions ): September 30, 2020 December 31, 2019 Aggregate fair value liability of derivative instruments with credit-risk-related contingent features (1) $ 21.0 $ 1.6 NYMEX-related net derivative asset (liability) position $ 16.1 $ (28.8) NYMEX-related cash collateral posted $ 1.5 $ 40.4 Cash collateral received, net $ 17.9 $ 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September 30, 2020 and December 31, 2019, the carrying amounts of cash, accounts receivable and accounts payable approximate fair value based on the short-term nature of these instruments. Credit Facility The fair value of the amounts outstanding under our Crestwood Midstream credit facility approximates the carrying amounts as of September 30, 2020 and December 31, 2019,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presents the carrying amount (reduced for deferred financing costs associated with the respective notes) and fair value of our senior notes ( in millions ): September 30, 2020 December 31, 2019 Carrying Fair Carrying Fair 2023 Senior Notes $ 689.5 $ 677.9 $ 695.1 $ 714.0 2025 Senior Notes $ 495.2 $ 458.2 $ 494.4 $ 514.4 2027 Senior Notes $ 592.9 $ 536.3 $ 592.1 $ 610.1 Financial Assets and Liabilities As of September 30, 2020 and December 31, 2019, we held certain assets and liabilities that are required to be measured at fair value on a recurring basis, which include our derivative instruments related to heating oil, crude oil, NGLs and natural ga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September 30, 2020 and December 31, 2019 ( in millions ): September 30, 2020 Level 1 Level 2 Level 3 Gross Fair Value Contract Netting (1) Collateral/Margin Received or Paid Fair Value Assets Assets from price risk management $ 15.0 $ 188.0 $ — $ 203.0 $ (170.4) $ (5.0) $ 27.6 Suburban Propane Partners, L.P. units (2) 2.3 — — 2.3 — — 2.3 Total assets at fair value $ 17.3 $ 188.0 $ — $ 205.3 $ (170.4) $ (5.0) $ 29.9 Liabilities Liabilities from price risk management $ 17.9 $ 180.5 $ — $ 198.4 $ (170.4) $ 11.4 $ 39.4 Total liabilities at fair value $ 17.9 $ 180.5 $ — $ 198.4 $ (170.4) $ 11.4 $ 39.4 December 31, 2019 Level 1 Level 2 Level 3 Gross Fair Value Contract Netting (1) Collateral/Margin Received or Paid Fair Value Assets Assets from price risk management $ 3.7 $ 164.0 $ — $ 167.7 $ (122.3) $ (2.2) $ 43.2 Suburban Propane Partners, L.P. units (2) 3.1 — — 3.1 — — 3.1 Total assets at fair value $ 6.8 $ 164.0 $ — $ 170.8 $ (122.3) $ (2.2) $ 46.3 Liabilities Liabilities from price risk management $ 2.8 $ 151.9 $ — $ 154.7 $ (122.3) $ (25.7) $ 6.7 Total liabilities at fair value $ 2.8 $ 151.9 $ — $ 154.7 $ (122.3) $ (25.7) $ 6.7 (1) Amounts represent the impact of legally enforceable master netting agreements that allow us to settle positive and negative positions. (2) Amount is reflected in other assets on CEQP’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Long-term debt consisted of the following at September 30, 2020 and December 31, 2019 ( in millions ): September 30, December 31, Credit Facility $ 779.8 $ 557.0 2023 Senior Notes 693.2 700.0 2025 Senior Notes 500.0 500.0 2027 Senior Notes 600.0 600.0 Other 0.4 0.6 Less: deferred financing costs, net 24.3 29.1 Total debt 2,549.1 2,328.5 Less: current portion 0.2 0.2 Total long-term debt, less current portion $ 2,548.9 $ 2,328.3 Credit Facility At September 30, 2020, Crestwood Midstream had $446.3 million of available capacity under its credit facility considering the most restrictive debt covenants in its credit agreement. At September 30, 2020 and December 31, 2019, Crestwood Midstream’s outstanding standby letters of credit were $23.9 million and $31.7 million. Borrowings under the credit facility accrue interest at prime or Eurodollar based rates plus applicable spreads, which resulted in interest rates between 2.40% and 4.50% at September 30, 2020 and 3.96% and 6.00% at December 31, 2019. The weighted-average interest rate on outstanding borrowings as of September 30, 2020 and December 31, 2019 was 2.43% and 4.00%.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September 30, 2020, the net debt to consolidated EBITDA ratio was approximately 4.13 to 1.0, the consolidated EBITDA to consolidated interest expense ratio was approximately 4.65 to 1.0, and the senior secured leverage ratio was 1.25 to 1.0. Senior Notes In September 2020, Crestwood Midstream paid approximately $6.7 million to repurchase and cancel approximately $6.8 million of its 2023 Senior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9 Months Ended</t>
        </is>
      </c>
    </row>
    <row r="2">
      <c r="B2" s="2" t="inlineStr">
        <is>
          <t>Sep. 30, 2020</t>
        </is>
      </c>
    </row>
    <row r="3">
      <c r="A3" s="3" t="inlineStr">
        <is>
          <t>Earnings Per Share [Abstract]</t>
        </is>
      </c>
    </row>
    <row r="4">
      <c r="A4" s="4" t="inlineStr">
        <is>
          <t>Earnings Per Limited Partner Unit</t>
        </is>
      </c>
      <c r="B4" s="4" t="inlineStr">
        <is>
          <t xml:space="preserve">Earnings Per Limited Partner Unit Our net income (loss) attributable to Crestwood Equity Partners is allocated to the subordinated and limited partner unitholders based on their ownership percentage after giving effect to net income attributable to the preferred units. We calculate basic net income per limited partner unit using the two-class method. Diluted net income per limited partner unit is computed using the treasury stock method, which considers the impact to net income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artners per limited partner unit is anti-dilutive. The following table summarizes information regarding the weighted-average of units excluded during the three and nine months ended September 30, 2020 and 2019 (in millions) : Three Months Ended Nine Months Ended September 30, September 30, 2020 2019 2020 2019 Preferred units (1) 7.1 7.1 7.1 7.1 Crestwood Niobrara’s preferred units (1) 8.7 — 8.7 — Unit-based compensation performance units (1) 0.2 — 0.3 — Subordinated units (1) 0.4 — 0.4 — (1) For additional information regarding the potential conversion/redemption of our preferred units and Crestwood Niobrara’s preferred units to CEQP common units, and of our performance units and subordinated units, see our 2019 Annual Report on Form 10-K. The table below shows CEQP’s net income (loss) per limited partner unit based on the number of basic and diluted limited partner units outstanding for the three and nine months ended September 30, 2020 and 2019 (in millions, except per unit amounts) : Three Months Ended Nine Months Ended September 30, September 30, 2020 2019 2020 2019 Common unitholders’ interest in net income (loss) $ (20.7) $ 8.6 $ (118.5) $ 202.0 Dilutive effect of net income attributable to subordinated units — 0.1 — 1.2 Diluted net income (loss) $ (20.7) $ 8.7 $ (118.5) $ 203.2 Weighted-average limited partners’ units outstanding - basic 73.4 71.8 73.1 71.8 Dilutive effect of Crestwood Niobrara preferred units — 3.0 — 3.9 Dilutive effect of stock-based compensation performance units — 0.3 — 0.3 Dilutive effect of subordinated units — 0.4 — 0.4 Weighted-average limited partners’ units outstanding - diluted 73.4 75.5 73.1 76.4 Basic earnings per unit: Net income (loss) per limited partner unit $ (0.28) $ 0.12 $ (1.62) $ 2.81 Diluted earnings per unit: Net income (loss) per limited partner unit $ (0.28) $ 0.12 $ (1.62) $ 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tners' Capital</t>
        </is>
      </c>
      <c r="B1" s="2" t="inlineStr">
        <is>
          <t>9 Months Ended</t>
        </is>
      </c>
    </row>
    <row r="2">
      <c r="B2" s="2" t="inlineStr">
        <is>
          <t>Sep. 30, 2020</t>
        </is>
      </c>
    </row>
    <row r="3">
      <c r="A3" s="3" t="inlineStr">
        <is>
          <t>Statement of Partners' Capital [Abstract]</t>
        </is>
      </c>
    </row>
    <row r="4">
      <c r="A4" s="4" t="inlineStr">
        <is>
          <t>Partners' Capital</t>
        </is>
      </c>
      <c r="B4" s="4" t="inlineStr">
        <is>
          <t>Partners’ Capital Common Units Effective April 1, 2020, we suspended the equity distribution program with certain financial institutions under which we were allowed to offer and sell, from time to time through one or more of these financial institutions, common units having an aggregate offering price of up to $250 million. We did not issue any common units under this program during the nine months ended September 30, 2020 and 2019. Distributions Crestwood Equity Limited Partners. A summary of CEQP’s limited partner quarterly cash distributions for the nine months ended September 30, 2020 and 2019 is presented below: Record Date Payment Date Per Unit Rate Cash Distributions ( in millions ) 2020 February 7, 2020 February 14, 2020 $ 0.625 $ 45.3 May 8, 2020 May 15, 2020 0.625 45.7 August 7, 2020 August 14, 2020 0.625 45.7 $ 136.7 2019 February 7, 2019 February 14, 2019 $ 0.60 $ 43.1 May 8, 2019 May 15, 2019 0.60 43.1 August 7, 2019 August 14, 2019 0.60 43.1 $ 129.3 On October 15, 2020, we declared a distribution of $0.625 per limited partner unit to be paid on November 13, 2020 to unitholders of record on November 6, 2020 with respect to the quarter ended September 30, 2020. Preferred Unitholders . During the nine months ended September 30, 2020 and 2019, we made cash distributions to our preferred unitholders of approximately $45.0 million in both periods. On October 15, 2020, the board of directors of our general partner authorized a cash distribution to our preferred unitholders of approximately $15.0 million for the quarter ended September 30, 2020. Crestwood Midstream During the nine months ended September 30, 2020 and 2019, Crestwood Midstream paid cash distributions of $180.9 million and $177.3 million to Crestwood Equity. Non-Controlling Partner Crestwood Niobrara issued preferred interests to Jackalope Holdings, which are reflected as non-controlling interest in subsidiary apart from partners’ capital (i.e., temporary equity) on our consolidated balance sheets. In April 2019, Crestwood Niobrara issued $235 million in new preferred interests (Series A-3 Preferred Units) to Jackalope Holdings in conjunction with Crestwood Niobrara’s acquisition of the remaining 50% equity interest in Jackalope from Williams, at which time we began classifying our non-controlling interest in subsidiary apart from partners’ capital. We adjust the carrying amount of our non-controlling interest to its redemption value each period through net income attributable to non-controlling partner. The following table shows the change in our non-controlling interest in subsidiary at September 30, 2020 and 2019 (in millions) : Balance at December 31, 2019 $ 426.2 Contributions from non-controlling partner 2.8 Distributions to non-controlling partner (27.8) Net income attributable to non-controlling partner 30.4 Balance at September 30, 2020 $ 431.6 Balance at December 31, 2018 $ — Reclassification of Series A-2 Preferred Units 178.8 Issuance of Series A-3 Preferred Units 235.0 Distributions to non-controlling partner (9.2) Net income attributable to non-controlling partner 20.5 Balance at September 30, 2019 $ 425.1 Crestwood Niobrara makes quarterly cash distributions on its preferred interests within 30 days after the end of each quarter. During the nine months ended September 30, 2020 and 2019, Crestwood Niobrara paid cash distributions of $27.8 million and $15.8 million to Jackalope Holdings. In October 2020, Crestwood Niobrara paid cash distributions to Jackalope Holdings of approximately $9.3 million for the quarter ended September 30, 2020. During the nine months ended September 30, 2020, we received contributions of $2.8 million from our non-controlling partner to fund our Jackalope expansion projects. Other In February 2020, Crestwood Equity issued 184,528 performance units under the Crestwood Equity Partners LP Long Term Incentive Plan (Crestwood LTIP). The performance units are designed to provide an incentive for continuous employment to certain key employees. The vesting of performance units is subject to the attainment of certain performance and market goals over a three-year period, and entitle a participant to receive common units of Crestwood Equity without payment of an exercise price upon vesting. As of September 30, 2020, we had total unamortized compensation expense of approximately $3.1 million related to these performance units, which we expect will be amortized during the next three years. During the three and nine months ended September 30, 2020, we recognized compensation expense of approximately $0.3 million and $1.1 million related to these performance units, which is included in general and administrative expenses o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Linde Lawsuit . On December 23, 2019, Linde Engineering North America Inc. (Linde) filed a lawsuit in the District Court of Harris County, Texas alleging that Arrow Field Services, LLC, our consolidated subsidiary, and Crestwood Midstream breached a contract entered into in March 2018 under which Linde was to provide engineering, procurement and construction services to us related to the completion of the construction of the Bear Den II cryogenic processing plant. Linde claims damages of $55 million in unpaid invoices and other damages. This matter is not an insurable event based on our insurance policies, and we are unable to predict the outcome for this matter. General .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September 30, 2020 and December 31, 2019, we had approximately $10.5 million and $10.7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Thereafter, we contained and cleaned up the releases,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In August 2015, we received a notice of violation from the Three Affiliated Tribes’ Environmental Division related to our 2014 produced water releases on the Fort Berthold Indian Reservation. The notice of violation imposes fines and requests reimbursements exceeding $1.1 million; however, the notice of violation was stayed on September 15, 2015. Our discussions regarding the notice of violation continue with the Three Affiliated Tribes. During September 2019, we experienced two produced water releases totaling approximately 5,000 barrels on our Arrow system located on the Fort Berthold Indian Reservation in North Dakota. We immediately notified the National Response Center, the State of North Dakota, the Three Affiliated Tribes, affected landowners and numerous other regulatory authorities. We are substantially complete with the remediation efforts and continue to monitor the impact of both spills. In response to the water releases on our Arrow system, we removed approximately 30 miles of water gathering pipeline from service. In addition, we are currently in the process of replacing certain sections of our water gathering pipeline with pipeline composed of higher capacity material that is more suitable to the environment and climate conditions in the Bakken, which will increase water gathering capacity on the Arrow system and further our commitment to sustainability and environmental stewardship in the areas where we live and operate. We will continue our remediation efforts to ensure the impacted lands are restored to their prior state. We believe these releases are insurable events under our policies, and we have notified our carriers of these events. We have not recorded an insurance receivable as of September 30, 2020. At September 30, 2020 and December 31, 2019, our accrual of approximately $3.6 million and $6.7 million was based on our undiscounted estimate of amounts we will spend on compliance with environmental and other regulations, and any associated fines or penalties. We estimate that our potential liability for reasonably possible outcomes related to our environmental exposures could range from approximately $3.6 million to $4.8 million at September 30, 2020.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disposed retail propane operations, provided they were reported prior to August 1, 2012. The following table summarizes CEQP’s and CMLP’s self-insurance reserves at September 30, 2020 and December 31, 2019 ( in millions ): CEQP CMLP September 30, 2020 December 31, 2019 September 30, 2020 December 31, 2019 Self-insurance reserves (1) $ 9.4 $ 9.7 $ 8.4 $ 8.3 (1) At September 30, 2020, CEQP and CMLP classified approximately $6.2 million and $5.2 million, respectively of these reserves as other long-term liabilities on their consolidated balance sheets. Leases The following table summarizes the balance sheet information related to our operating and finance leases at September 30, 2020 and December 31, 2019 (in millions ): September 30, December 31, 2020 2019 Operating Leases Operating lease right-of-use assets, net $ 39.6 $ 53.8 Accrued expenses and other liabilities $ 16.5 $ 18.1 Long-term operating lease liabilities 29.6 41.5 Total operating lease liabilities $ 46.1 $ 59.6 Finance Leases Property, plant and equipment $ 13.5 $ 14.9 Less: accumulated depreciation 7.2 5.4 Property, plant and equipment, net $ 6.3 $ 9.5 Accrued expenses and other liabilities $ 3.0 $ 3.2 Other long-term liabilities 2.7 5.2 Total finance lease liabilities $ 5.7 $ 8.4 Lease expense. Our operating lease expense, net totaled $5.8 million and $6.2 million for the three months ended September 30, 2020 and 2019 and $20.4 million and $20.8 million for the nine months ended September 30, 2020 and 2019. Our finance lease expense totaled $0.9 million and $1.0 million for the three months ended September 30, 2020 and 2019 and $3.1 million and $3.2 million for the nine months ended September 30, 2020 and 2019. Guarantees and Indemnifications We are involved in various joint venture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For a further description of our guarantees associated with our joint ventures, see Note 5. Our potential exposure under guarantee and indemnification arrangements can range from a specified amount to an unlimited dollar amount, depending on the nature of the claim, specificity as to duration, and the particular transaction. As of September 30, 2020 and December 31, 2019, we have no amounts accrued for these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Crestwood Holdings LLC (Crestwood Holdings) indirectly owns both CEQP’s and CMLP’s general partner. The affiliates of Crestwood Holdings and its owners are considered CEQP’s and CMLP’s related parties. We enter into transactions with our affiliates within the ordinary course of business, including gas gathering and processing services, product purchases, marketing services and various operating agreements. We also enter into transactions with our affiliates related to services provided on our expansion projects. During the nine months ended September 30, 2020 and 2019, we paid approximately $3.2 million and $6.8 million of capital expenditures to Applied Consultants, Inc., an affiliate of Crestwood Holdings. The following table shows transactions with our affiliates which are reflected in our consolidated statements of operations ( in millions ). For a further description of our related party agreements, see our 2019 Annual Report on Form 10-K. Three Months Ended Nine Months Ended September 30, September 30, 2020 2019 2020 2019 Revenues at CEQP and CMLP (1) $ 10.9 $ 0.3 $ 25.9 $ 2.8 Costs of product/services sold at CEQP and CMLP (2) $ 6.1 $ 3.8 $ 12.9 $ 39.1 Operations and maintenance expenses charged by CEQP and CMLP (3) $ 5.0 $ 6.3 $ 16.7 $ 19.7 General and administrative expenses charged by CEQP to CMLP, net (4) $ 7.4 $ 7.9 $ 25.4 $ 29.0 General and administrative expenses at CEQP charged to (from) Crestwood Holdings, net (5) $ 1.2 $ 0.3 $ 12.5 $ (5.0) (1) Includes $10.9 million and $25.9 million during the three and nine months ended September 30, 2020 primarily related to the sale of NGLs to a subsidiary of Crestwood Permian and $0.3 million and $1.6 million during the three and nine months ended September 30, 2019 related to the sale of NGLs to a subsidiary of Crestwood Permian and $1.2 million during the nine months ended September 30, 2019 related to the sale of natural gas to a subsidiary of Stagecoach Gas. (2) Includes (i) $5.7 million and $12.1 million during the three and nine months ended September 30, 2020 and $3.6 million and $12.7 million during the three and nine months ended September 30, 2019 related to purchases of NGLs from a subsidiary of Crestwood Permian; (ii) $0.3 million and $0.4 million during the three and nine months ended September 30, 2020 related to storage services provided by a subsidiary of Tres Holdings, (iii) $0.1 million and $0.4 million during the three and nine months ended September 30, 2020 and less than $0.1 million and $23.9 million during the three and nine months ended September 30, 2019 related to an agency marketing agreement with Ascent Resources - Utica, LLC, an affiliate of Crestwood Holdings; (iv) less than $0.1 million and $2.3 million during the three and nine months ended September 30, 2019 related to purchases of natural gas from a subsidiary of Stagecoach Gas; and (v) $0.2 million during both the three and nine months ended September 30, 2019 related to purchases of NGLs from Blue Racer Midstream, LLC, an affiliate of Crestwood Holdings. (3)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and nine months ended September 30, 2020, we charged $1.7 million and $5.0 million to Stagecoach Gas, $0.9 million and $3.1 million to Tres Holdings, and $2.4 million and $8.6 million to Crestwood Permian under these agreements. During the three and nine months ended September 30, 2019, we charged $1.8 million and $5.7 million to Stagecoach Gas, $1.1 million and $3.3 million to Tres Holdings, and $3.4 million and $10.2 million to Crestwood Permian. During the nine months ended September 30, 2019, we charged $0.5 million to Jackalope under an operating agreement prior to our acquisition of the remaining 50% equity interest in Jackalope in Williams. (4) Includes $8.4 million and $28.5 million of unit-based compensation charges allocated from CEQP to CMLP for the three and nine months ended September 30, 2020 and $8.9 million and $31.8 million for the three and nine months ended September 30, 2019. In addition, includes $1.0 million and $3.1 million of CMLP’s general and administrative costs allocated to CEQP during the three and nine months ended September 30, 2020 and $1.0 million and $2.8 million during the three and nine months ended September 30, 2019. (5) Includes a $0.3 million and $11.2 million reduction of unit-based compensation charges allocated from Crestwood Holdings to CEQP and CMLP during the three and nine months ended September 30, 2020 and $0.4 million and $6.1 million of unit-based compensation charges allocated from Crestwood Holdings to CEQP and CMLP during the three and nine months ended September 30, 2019. In addition, includes $0.9 million and $1.3 million of CEQP’s general and administrative costs allocated to Crestwood Holdings during the three and nine months ended September 30, 2020 and $0.7 million and $1.1 million during the three and nine months ended September 30, 2019. The following table shows accounts receivable and accounts payable with our affiliates ( in millions ): September 30, December 31, Accounts receivable at CEQP and CMLP $ 20.1 $ 7.3 Accounts payable at CEQP $ 13.8 $ 15.6 Accounts payable at CMLP $ 11.3 $ 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Assets</t>
        </is>
      </c>
    </row>
    <row r="3">
      <c r="A3" s="4" t="inlineStr">
        <is>
          <t>Cash</t>
        </is>
      </c>
      <c r="B3" s="6" t="n">
        <v>14.5</v>
      </c>
      <c r="C3" s="6" t="n">
        <v>25.7</v>
      </c>
    </row>
    <row r="4">
      <c r="A4" s="4" t="inlineStr">
        <is>
          <t>Accounts receivable, less allowance for doubtful accounts of $0.4 million and $0.3 million at September 30, 2020 and December 31, 2019</t>
        </is>
      </c>
      <c r="B4" s="7" t="n">
        <v>222.2</v>
      </c>
      <c r="C4" s="7" t="n">
        <v>242.2</v>
      </c>
    </row>
    <row r="5">
      <c r="A5" s="4" t="inlineStr">
        <is>
          <t>Inventory</t>
        </is>
      </c>
      <c r="B5" s="7" t="n">
        <v>100.1</v>
      </c>
      <c r="C5" s="7" t="n">
        <v>53.7</v>
      </c>
    </row>
    <row r="6">
      <c r="A6" s="4" t="inlineStr">
        <is>
          <t>Assets from price risk management activities</t>
        </is>
      </c>
      <c r="B6" s="7" t="n">
        <v>27.6</v>
      </c>
      <c r="C6" s="7" t="n">
        <v>43.2</v>
      </c>
    </row>
    <row r="7">
      <c r="A7" s="4" t="inlineStr">
        <is>
          <t>Assets held for sale</t>
        </is>
      </c>
      <c r="B7" s="7" t="n">
        <v>23.1</v>
      </c>
      <c r="C7" s="5" t="n">
        <v>0</v>
      </c>
    </row>
    <row r="8">
      <c r="A8" s="4" t="inlineStr">
        <is>
          <t>Prepaid expenses and other current assets</t>
        </is>
      </c>
      <c r="B8" s="7" t="n">
        <v>8.800000000000001</v>
      </c>
      <c r="C8" s="7" t="n">
        <v>11.6</v>
      </c>
    </row>
    <row r="9">
      <c r="A9" s="4" t="inlineStr">
        <is>
          <t>Total current assets</t>
        </is>
      </c>
      <c r="B9" s="7" t="n">
        <v>396.3</v>
      </c>
      <c r="C9" s="7" t="n">
        <v>376.4</v>
      </c>
    </row>
    <row r="10">
      <c r="A10" s="4" t="inlineStr">
        <is>
          <t>Property, plant and equipment</t>
        </is>
      </c>
      <c r="B10" s="7" t="n">
        <v>3750.9</v>
      </c>
      <c r="C10" s="7" t="n">
        <v>3612.5</v>
      </c>
    </row>
    <row r="11">
      <c r="A11" s="4" t="inlineStr">
        <is>
          <t>Less: accumulated depreciation</t>
        </is>
      </c>
      <c r="B11" s="7" t="n">
        <v>799.2</v>
      </c>
      <c r="C11" s="7" t="n">
        <v>703.4</v>
      </c>
    </row>
    <row r="12">
      <c r="A12" s="4" t="inlineStr">
        <is>
          <t>Property, plant and equipment, net</t>
        </is>
      </c>
      <c r="B12" s="7" t="n">
        <v>2951.7</v>
      </c>
      <c r="C12" s="7" t="n">
        <v>2909.1</v>
      </c>
    </row>
    <row r="13">
      <c r="A13" s="4" t="inlineStr">
        <is>
          <t>Intangible assets</t>
        </is>
      </c>
      <c r="B13" s="7" t="n">
        <v>1126.1</v>
      </c>
      <c r="C13" s="7" t="n">
        <v>1076.3</v>
      </c>
    </row>
    <row r="14">
      <c r="A14" s="4" t="inlineStr">
        <is>
          <t>Less: accumulated amortization</t>
        </is>
      </c>
      <c r="B14" s="7" t="n">
        <v>316.5</v>
      </c>
      <c r="C14" s="7" t="n">
        <v>271.1</v>
      </c>
    </row>
    <row r="15">
      <c r="A15" s="4" t="inlineStr">
        <is>
          <t>Intangible assets, net</t>
        </is>
      </c>
      <c r="B15" s="7" t="n">
        <v>809.6</v>
      </c>
      <c r="C15" s="7" t="n">
        <v>805.2</v>
      </c>
    </row>
    <row r="16">
      <c r="A16" s="4" t="inlineStr">
        <is>
          <t>Goodwill</t>
        </is>
      </c>
      <c r="B16" s="7" t="n">
        <v>138.6</v>
      </c>
      <c r="C16" s="7" t="n">
        <v>218.9</v>
      </c>
    </row>
    <row r="17">
      <c r="A17" s="4" t="inlineStr">
        <is>
          <t>Operating lease, right-of-use assets, net</t>
        </is>
      </c>
      <c r="B17" s="7" t="n">
        <v>39.6</v>
      </c>
      <c r="C17" s="7" t="n">
        <v>53.8</v>
      </c>
    </row>
    <row r="18">
      <c r="A18" s="4" t="inlineStr">
        <is>
          <t>Investments in unconsolidated affiliates</t>
        </is>
      </c>
      <c r="B18" s="5" t="n">
        <v>953</v>
      </c>
      <c r="C18" s="7" t="n">
        <v>980.4</v>
      </c>
    </row>
    <row r="19">
      <c r="A19" s="4" t="inlineStr">
        <is>
          <t>Other non-current assets</t>
        </is>
      </c>
      <c r="B19" s="7" t="n">
        <v>5.4</v>
      </c>
      <c r="C19" s="7" t="n">
        <v>5.5</v>
      </c>
    </row>
    <row r="20">
      <c r="A20" s="4" t="inlineStr">
        <is>
          <t>Total assets</t>
        </is>
      </c>
      <c r="B20" s="7" t="n">
        <v>5294.2</v>
      </c>
      <c r="C20" s="7" t="n">
        <v>5349.3</v>
      </c>
    </row>
    <row r="21">
      <c r="A21" s="3" t="inlineStr">
        <is>
          <t>Current liabilities:</t>
        </is>
      </c>
    </row>
    <row r="22">
      <c r="A22" s="4" t="inlineStr">
        <is>
          <t>Accounts payable</t>
        </is>
      </c>
      <c r="B22" s="7" t="n">
        <v>141.1</v>
      </c>
      <c r="C22" s="7" t="n">
        <v>189.2</v>
      </c>
    </row>
    <row r="23">
      <c r="A23" s="4" t="inlineStr">
        <is>
          <t>Accrued expenses and other liabilities</t>
        </is>
      </c>
      <c r="B23" s="7" t="n">
        <v>156.5</v>
      </c>
      <c r="C23" s="7" t="n">
        <v>161.7</v>
      </c>
    </row>
    <row r="24">
      <c r="A24" s="4" t="inlineStr">
        <is>
          <t>Liabilities from price risk management activities</t>
        </is>
      </c>
      <c r="B24" s="7" t="n">
        <v>39.4</v>
      </c>
      <c r="C24" s="7" t="n">
        <v>6.7</v>
      </c>
    </row>
    <row r="25">
      <c r="A25" s="4" t="inlineStr">
        <is>
          <t>Current portion of long-term debt</t>
        </is>
      </c>
      <c r="B25" s="7" t="n">
        <v>0.2</v>
      </c>
      <c r="C25" s="7" t="n">
        <v>0.2</v>
      </c>
    </row>
    <row r="26">
      <c r="A26" s="4" t="inlineStr">
        <is>
          <t>Total current liabilities</t>
        </is>
      </c>
      <c r="B26" s="7" t="n">
        <v>337.2</v>
      </c>
      <c r="C26" s="7" t="n">
        <v>357.8</v>
      </c>
    </row>
    <row r="27">
      <c r="A27" s="4" t="inlineStr">
        <is>
          <t>Long-term debt, less current portion</t>
        </is>
      </c>
      <c r="B27" s="7" t="n">
        <v>2548.9</v>
      </c>
      <c r="C27" s="7" t="n">
        <v>2328.3</v>
      </c>
    </row>
    <row r="28">
      <c r="A28" s="4" t="inlineStr">
        <is>
          <t>Other long-term liabilities</t>
        </is>
      </c>
      <c r="B28" s="7" t="n">
        <v>289.1</v>
      </c>
      <c r="C28" s="7" t="n">
        <v>301.6</v>
      </c>
    </row>
    <row r="29">
      <c r="A29" s="4" t="inlineStr">
        <is>
          <t>Deferred income taxes</t>
        </is>
      </c>
      <c r="B29" s="7" t="n">
        <v>2.2</v>
      </c>
      <c r="C29" s="7" t="n">
        <v>2.6</v>
      </c>
    </row>
    <row r="30">
      <c r="A30" s="4" t="inlineStr">
        <is>
          <t>Total liabilities</t>
        </is>
      </c>
      <c r="B30" s="7" t="n">
        <v>3177.4</v>
      </c>
      <c r="C30" s="7" t="n">
        <v>2990.3</v>
      </c>
    </row>
    <row r="31">
      <c r="A31" s="4" t="inlineStr">
        <is>
          <t>Commitments and contingencies (Note 11)</t>
        </is>
      </c>
      <c r="B31" s="4" t="inlineStr">
        <is>
          <t xml:space="preserve"> </t>
        </is>
      </c>
      <c r="C31" s="4" t="inlineStr">
        <is>
          <t xml:space="preserve"> </t>
        </is>
      </c>
    </row>
    <row r="32">
      <c r="A32" s="4" t="inlineStr">
        <is>
          <t>Interest of non-controlling partner in subsidiary</t>
        </is>
      </c>
      <c r="B32" s="7" t="n">
        <v>431.6</v>
      </c>
      <c r="C32" s="7" t="n">
        <v>426.2</v>
      </c>
    </row>
    <row r="33">
      <c r="A33" s="3" t="inlineStr">
        <is>
          <t>Partners’ capital:</t>
        </is>
      </c>
    </row>
    <row r="34">
      <c r="A34" s="4" t="inlineStr">
        <is>
          <t>Crestwood Equity Partners LP partners’ capital (73,973,777 and 72,282,942 common and subordinated units issued and outstanding at September 30, 2020 and December 31, 2019)</t>
        </is>
      </c>
      <c r="B34" s="7" t="n">
        <v>1073.2</v>
      </c>
      <c r="C34" s="7" t="n">
        <v>1320.8</v>
      </c>
    </row>
    <row r="35">
      <c r="A35" s="4" t="inlineStr">
        <is>
          <t>Preferred units (71,257,445 units issued and outstanding at both September 30, 2020 and December 31, 2019)</t>
        </is>
      </c>
      <c r="B35" s="5" t="n">
        <v>612</v>
      </c>
      <c r="C35" s="5" t="n">
        <v>612</v>
      </c>
    </row>
    <row r="36">
      <c r="A36" s="4" t="inlineStr">
        <is>
          <t>Total partners’ capital</t>
        </is>
      </c>
      <c r="B36" s="7" t="n">
        <v>1685.2</v>
      </c>
      <c r="C36" s="7" t="n">
        <v>1932.8</v>
      </c>
    </row>
    <row r="37">
      <c r="A37" s="4" t="inlineStr">
        <is>
          <t>Total liabilities and capital</t>
        </is>
      </c>
      <c r="B37" s="6" t="n">
        <v>5294.2</v>
      </c>
      <c r="C37" s="6" t="n">
        <v>5349.3</v>
      </c>
    </row>
    <row r="38">
      <c r="A38" s="4" t="inlineStr">
        <is>
          <t>Limited Partners' Capital Account, Units Issued</t>
        </is>
      </c>
      <c r="B38" s="5" t="n">
        <v>73973777</v>
      </c>
      <c r="C38" s="5" t="n">
        <v>72282942</v>
      </c>
    </row>
    <row r="39">
      <c r="A39" s="4" t="inlineStr">
        <is>
          <t>Limited Partners' Capital Account, Units Outstanding</t>
        </is>
      </c>
      <c r="B39" s="5" t="n">
        <v>73973777</v>
      </c>
      <c r="C39" s="5" t="n">
        <v>72282942</v>
      </c>
    </row>
    <row r="40">
      <c r="A40" s="4" t="inlineStr">
        <is>
          <t>Preferred Units, Issued</t>
        </is>
      </c>
      <c r="B40" s="5" t="n">
        <v>71257445</v>
      </c>
      <c r="C40" s="5" t="n">
        <v>71257445</v>
      </c>
    </row>
    <row r="41">
      <c r="A41" s="4" t="inlineStr">
        <is>
          <t>Preferred Units, Outstanding</t>
        </is>
      </c>
      <c r="B41" s="5" t="n">
        <v>71257445</v>
      </c>
      <c r="C41" s="5" t="n">
        <v>71257445</v>
      </c>
    </row>
    <row r="42">
      <c r="A42" s="4" t="inlineStr">
        <is>
          <t>Crestwood Midstream Partners LP</t>
        </is>
      </c>
    </row>
    <row r="43">
      <c r="A43" s="3" t="inlineStr">
        <is>
          <t>Assets</t>
        </is>
      </c>
    </row>
    <row r="44">
      <c r="A44" s="4" t="inlineStr">
        <is>
          <t>Cash</t>
        </is>
      </c>
      <c r="B44" s="6" t="n">
        <v>13.7</v>
      </c>
      <c r="C44" s="6" t="n">
        <v>25.4</v>
      </c>
    </row>
    <row r="45">
      <c r="A45" s="4" t="inlineStr">
        <is>
          <t>Accounts receivable, less allowance for doubtful accounts of $0.4 million and $0.3 million at September 30, 2020 and December 31, 2019</t>
        </is>
      </c>
      <c r="B45" s="7" t="n">
        <v>222.1</v>
      </c>
      <c r="C45" s="7" t="n">
        <v>241.9</v>
      </c>
    </row>
    <row r="46">
      <c r="A46" s="4" t="inlineStr">
        <is>
          <t>Inventory</t>
        </is>
      </c>
      <c r="B46" s="7" t="n">
        <v>100.1</v>
      </c>
      <c r="C46" s="7" t="n">
        <v>53.7</v>
      </c>
    </row>
    <row r="47">
      <c r="A47" s="4" t="inlineStr">
        <is>
          <t>Assets from price risk management activities</t>
        </is>
      </c>
      <c r="B47" s="7" t="n">
        <v>27.6</v>
      </c>
      <c r="C47" s="7" t="n">
        <v>43.2</v>
      </c>
    </row>
    <row r="48">
      <c r="A48" s="4" t="inlineStr">
        <is>
          <t>Assets held for sale</t>
        </is>
      </c>
      <c r="B48" s="7" t="n">
        <v>23.1</v>
      </c>
      <c r="C48" s="5" t="n">
        <v>0</v>
      </c>
    </row>
    <row r="49">
      <c r="A49" s="4" t="inlineStr">
        <is>
          <t>Prepaid expenses and other current assets</t>
        </is>
      </c>
      <c r="B49" s="7" t="n">
        <v>8.800000000000001</v>
      </c>
      <c r="C49" s="7" t="n">
        <v>11.6</v>
      </c>
    </row>
    <row r="50">
      <c r="A50" s="4" t="inlineStr">
        <is>
          <t>Total current assets</t>
        </is>
      </c>
      <c r="B50" s="7" t="n">
        <v>395.4</v>
      </c>
      <c r="C50" s="7" t="n">
        <v>375.8</v>
      </c>
    </row>
    <row r="51">
      <c r="A51" s="4" t="inlineStr">
        <is>
          <t>Property, plant and equipment</t>
        </is>
      </c>
      <c r="B51" s="7" t="n">
        <v>4080.9</v>
      </c>
      <c r="C51" s="7" t="n">
        <v>3942.6</v>
      </c>
    </row>
    <row r="52">
      <c r="A52" s="4" t="inlineStr">
        <is>
          <t>Less: accumulated depreciation</t>
        </is>
      </c>
      <c r="B52" s="7" t="n">
        <v>981.4</v>
      </c>
      <c r="C52" s="7" t="n">
        <v>875.1</v>
      </c>
    </row>
    <row r="53">
      <c r="A53" s="4" t="inlineStr">
        <is>
          <t>Property, plant and equipment, net</t>
        </is>
      </c>
      <c r="B53" s="7" t="n">
        <v>3099.5</v>
      </c>
      <c r="C53" s="7" t="n">
        <v>3067.5</v>
      </c>
    </row>
    <row r="54">
      <c r="A54" s="4" t="inlineStr">
        <is>
          <t>Intangible assets</t>
        </is>
      </c>
      <c r="B54" s="7" t="n">
        <v>1126.1</v>
      </c>
      <c r="C54" s="7" t="n">
        <v>1076.3</v>
      </c>
    </row>
    <row r="55">
      <c r="A55" s="4" t="inlineStr">
        <is>
          <t>Less: accumulated amortization</t>
        </is>
      </c>
      <c r="B55" s="7" t="n">
        <v>316.5</v>
      </c>
      <c r="C55" s="7" t="n">
        <v>271.1</v>
      </c>
    </row>
    <row r="56">
      <c r="A56" s="4" t="inlineStr">
        <is>
          <t>Intangible assets, net</t>
        </is>
      </c>
      <c r="B56" s="7" t="n">
        <v>809.6</v>
      </c>
      <c r="C56" s="7" t="n">
        <v>805.2</v>
      </c>
    </row>
    <row r="57">
      <c r="A57" s="4" t="inlineStr">
        <is>
          <t>Goodwill</t>
        </is>
      </c>
      <c r="B57" s="7" t="n">
        <v>138.6</v>
      </c>
      <c r="C57" s="7" t="n">
        <v>218.9</v>
      </c>
    </row>
    <row r="58">
      <c r="A58" s="4" t="inlineStr">
        <is>
          <t>Operating lease, right-of-use assets, net</t>
        </is>
      </c>
      <c r="B58" s="7" t="n">
        <v>39.6</v>
      </c>
      <c r="C58" s="7" t="n">
        <v>53.8</v>
      </c>
    </row>
    <row r="59">
      <c r="A59" s="4" t="inlineStr">
        <is>
          <t>Investments in unconsolidated affiliates</t>
        </is>
      </c>
      <c r="B59" s="5" t="n">
        <v>953</v>
      </c>
      <c r="C59" s="7" t="n">
        <v>980.4</v>
      </c>
    </row>
    <row r="60">
      <c r="A60" s="4" t="inlineStr">
        <is>
          <t>Other non-current assets</t>
        </is>
      </c>
      <c r="B60" s="7" t="n">
        <v>3.1</v>
      </c>
      <c r="C60" s="7" t="n">
        <v>2.4</v>
      </c>
    </row>
    <row r="61">
      <c r="A61" s="4" t="inlineStr">
        <is>
          <t>Total assets</t>
        </is>
      </c>
      <c r="B61" s="7" t="n">
        <v>5438.8</v>
      </c>
      <c r="C61" s="5" t="n">
        <v>5504</v>
      </c>
    </row>
    <row r="62">
      <c r="A62" s="3" t="inlineStr">
        <is>
          <t>Current liabilities:</t>
        </is>
      </c>
    </row>
    <row r="63">
      <c r="A63" s="4" t="inlineStr">
        <is>
          <t>Accounts payable</t>
        </is>
      </c>
      <c r="B63" s="7" t="n">
        <v>138.6</v>
      </c>
      <c r="C63" s="7" t="n">
        <v>186.6</v>
      </c>
    </row>
    <row r="64">
      <c r="A64" s="4" t="inlineStr">
        <is>
          <t>Accrued expenses and other liabilities</t>
        </is>
      </c>
      <c r="B64" s="7" t="n">
        <v>154.8</v>
      </c>
      <c r="C64" s="7" t="n">
        <v>160.4</v>
      </c>
    </row>
    <row r="65">
      <c r="A65" s="4" t="inlineStr">
        <is>
          <t>Liabilities from price risk management activities</t>
        </is>
      </c>
      <c r="B65" s="7" t="n">
        <v>39.4</v>
      </c>
      <c r="C65" s="7" t="n">
        <v>6.7</v>
      </c>
    </row>
    <row r="66">
      <c r="A66" s="4" t="inlineStr">
        <is>
          <t>Current portion of long-term debt</t>
        </is>
      </c>
      <c r="B66" s="7" t="n">
        <v>0.2</v>
      </c>
      <c r="C66" s="7" t="n">
        <v>0.2</v>
      </c>
    </row>
    <row r="67">
      <c r="A67" s="4" t="inlineStr">
        <is>
          <t>Total current liabilities</t>
        </is>
      </c>
      <c r="B67" s="5" t="n">
        <v>333</v>
      </c>
      <c r="C67" s="7" t="n">
        <v>353.9</v>
      </c>
    </row>
    <row r="68">
      <c r="A68" s="4" t="inlineStr">
        <is>
          <t>Long-term debt, less current portion</t>
        </is>
      </c>
      <c r="B68" s="7" t="n">
        <v>2548.9</v>
      </c>
      <c r="C68" s="7" t="n">
        <v>2328.3</v>
      </c>
    </row>
    <row r="69">
      <c r="A69" s="4" t="inlineStr">
        <is>
          <t>Other long-term liabilities</t>
        </is>
      </c>
      <c r="B69" s="7" t="n">
        <v>287.2</v>
      </c>
      <c r="C69" s="7" t="n">
        <v>295.6</v>
      </c>
    </row>
    <row r="70">
      <c r="A70" s="4" t="inlineStr">
        <is>
          <t>Deferred income taxes</t>
        </is>
      </c>
      <c r="B70" s="7" t="n">
        <v>0.6</v>
      </c>
      <c r="C70" s="7" t="n">
        <v>0.7</v>
      </c>
    </row>
    <row r="71">
      <c r="A71" s="4" t="inlineStr">
        <is>
          <t>Total liabilities</t>
        </is>
      </c>
      <c r="B71" s="7" t="n">
        <v>3169.7</v>
      </c>
      <c r="C71" s="7" t="n">
        <v>2978.5</v>
      </c>
    </row>
    <row r="72">
      <c r="A72" s="4" t="inlineStr">
        <is>
          <t>Interest of non-controlling partner in subsidiary</t>
        </is>
      </c>
      <c r="B72" s="7" t="n">
        <v>431.6</v>
      </c>
      <c r="C72" s="7" t="n">
        <v>426.2</v>
      </c>
    </row>
    <row r="73">
      <c r="A73" s="3" t="inlineStr">
        <is>
          <t>Partners’ capital:</t>
        </is>
      </c>
    </row>
    <row r="74">
      <c r="A74" s="4" t="inlineStr">
        <is>
          <t>Partners' capital</t>
        </is>
      </c>
      <c r="B74" s="7" t="n">
        <v>1837.5</v>
      </c>
      <c r="C74" s="7" t="n">
        <v>2099.3</v>
      </c>
    </row>
    <row r="75">
      <c r="A75" s="4" t="inlineStr">
        <is>
          <t>Total liabilities and capital</t>
        </is>
      </c>
      <c r="B75" s="6" t="n">
        <v>5438.8</v>
      </c>
      <c r="C75" s="8" t="n">
        <v>5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Financial Information We have three operating and reportable segments: (i) gathering and processing operations; (ii) storage and transportation operations; and (iii) marketing, supply and logistics operations. Our corporate operations include all general and administrative expenses that are not allocated to our reportable segments. We assess the performance of our operating segments based on EBITDA, which is defined as income before income taxes, plus interest and debt expense, net and depreciation, amortization and accretion expense. Below is a reconciliation of CEQP’s net income (loss) to EBITDA ( in millions ): Three Months Ended Nine Months Ended September 30, September 30, 2020 2019 2020 2019 Net income (loss) $ 4.6 $ 33.6 $ (43.1) $ 272.7 Add: Interest and debt expense, net 33.7 30.6 100.3 83.3 Provision (benefit) for income taxes — — (0.1) 0.3 Depreciation, amortization and accretion 60.8 51.5 177.9 140.6 EBITDA $ 99.1 $ 115.7 $ 235.0 $ 496.9 Below is a reconciliation of CMLP’s net income (loss) to EBITDA ( in millions ): Three Months Ended Nine Months Ended September 30, September 30, 2020 2019 2020 2019 Net income (loss) $ 2.3 $ 31.2 $ (50.1) $ 265.7 Add: Interest and debt expense, net 33.7 30.6 100.3 83.3 Provision (benefit) for income taxes — (0.1) (0.2) 0.2 Depreciation, amortization and accretion 64.2 55.1 188.4 151.2 EBITDA $ 100.2 $ 116.8 $ 238.4 $ 500.4 The following tables summarize CEQP’s and CMLP’s reportable segment data for the three and nine months ended September 30, 2020 and 2019 ( in millions ). Intersegment revenues included in the following tables are accounted for as arms-length transactions that apply our revenue recognition policies as described in our 2019 Annual Report on Form 10-K. Included in earnings from unconsolidated affiliates, net below was approximately $9.9 million and $9.7 million of our proportionate share of interest expense, depreciation and amortization expense and gains (losses) on long-lived assets, net recorded by our equity investments for the three months ended September 30, 2020 and 2019 and $33.2 million and $32.7 million for the nine months ended September 30, 2020 and 2019. Crestwood Equity Three Months Ended September 30, 2020 Gathering and Processing Storage and Transportation Marketing, Supply and Logistics Corporate Total Revenues $ 145.2 $ 3.5 $ 370.5 $ — $ 519.2 Intersegment revenues 44.9 1.9 (46.8) — — Costs of product/services sold 63.2 — 295.5 — 358.7 Operations and maintenance expense 19.4 0.7 10.9 — 31.0 General and administrative expense — — — 19.6 19.6 Gain (loss) on long-lived assets, net (19.1) — (2.4) 0.2 (21.3) Earnings from unconsolidated affiliates, net 0.5 10.0 — — 10.5 EBITDA $ 88.9 $ 14.7 $ 14.9 $ (19.4) $ 99.1 Goodwill $ 45.9 $ — $ 92.7 $ — $ 138.6 Total assets $ 3,544.2 $ 955.1 $ 766.9 $ 28.0 $ 5,294.2 Three Months Ended September 30, 2019 Gathering and Processing Storage and Transportation Marketing, Supply and Logistics Corporate Total Revenues $ 257.8 $ 4.1 $ 561.7 $ — $ 823.6 Intersegment revenues 33.6 3.5 (37.1) — — Costs of product/services sold 164.1 0.1 493.2 — 657.4 Operations and maintenance expense 27.5 1.1 7.4 — 36.0 General and administrative expense — — — 24.9 24.9 Loss on long-lived assets, net (0.1) — — — (0.1) Earnings (loss) from unconsolidated affiliates, net (0.5) 10.9 — — 10.4 Other income, net — — — 0.1 0.1 EBITDA $ 99.2 $ 17.3 $ 24.0 $ (24.8) $ 115.7 Nine Months Ended September 30, 2020 Gathering and Processing Storage and Transportation Marketing, Supply and Logistics Corporate Total Revenues $ 474.6 $ 10.1 $ 1,115.1 $ — $ 1,599.8 Intersegment revenues 99.2 6.9 (106.1) — — Costs of product/services sold 192.8 0.3 925.7 — 1,118.8 Operations and maintenance expense 65.7 2.8 31.7 — 100.2 General and administrative expense — — — 64.0 64.0 Gain (loss) on long-lived assets, net (23.7) — (2.6) 0.2 (26.1) Goodwill impairment (80.3) — — — (80.3) Earnings from unconsolidated affiliates, net 0.3 24.1 — — 24.4 Other income, net — — — 0.2 0.2 EBITDA $ 211.6 $ 38.0 $ 49.0 $ (63.6) $ 235.0 Goodwill $ 45.9 $ — $ 92.7 $ — $ 138.6 Total assets $ 3,544.2 $ 955.1 $ 766.9 $ 28.0 $ 5,294.2 Nine Months Ended September 30, 2019 Gathering and Processing Storage and Transportation Marketing, Supply and Logistics Corporate Total Revenues $ 639.8 $ 16.8 $ 1,685.6 $ — $ 2,342.2 Intersegment revenues 111.8 10.3 (122.1) — — Costs of product/services sold 411.0 0.1 1,479.1 — 1,890.2 Operations and maintenance expense 70.2 3.0 26.1 — 99.3 General and administrative expense — — — 84.4 84.4 Gain (loss) on long-lived assets, net (2.1) — (0.2) 0.2 (2.1) Gain on acquisition 209.4 — — — 209.4 Earnings (loss) from unconsolidated affiliates, net (3.5) 24.5 — — 21.0 Other income, net — — — 0.3 0.3 EBITDA $ 474.2 $ 48.5 $ 58.1 $ (83.9) $ 496.9 Crestwood Midstream Three Months Ended September 30, 2020 Gathering and Processing Storage and Transportation Marketing, Supply and Logistics Corporate Total Revenues $ 145.2 $ 3.5 $ 370.5 $ — $ 519.2 Intersegment revenues 44.9 1.9 (46.8) — — Costs of product/services sold 63.2 — 295.5 — 358.7 Operations and maintenance expense 19.4 0.7 10.9 — 31.0 General and administrative expense — — — 18.5 18.5 Gain (loss) on long-lived assets, net (19.1) — (2.4) 0.2 (21.3) Earnings from unconsolidated affiliates, net 0.5 10.0 — — 10.5 EBITDA $ 88.9 $ 14.7 $ 14.9 $ (18.3) $ 100.2 Goodwill $ 45.9 $ — $ 92.7 $ — $ 138.6 Total assets $ 3,692.9 $ 955.1 $ 766.9 $ 23.9 $ 5,438.8 Three Months Ended September 30, 2019 Gathering and Processing Storage and Transportation Marketing, Supply and Logistics Corporate Total Revenues $ 257.8 $ 4.1 $ 561.7 $ — $ 823.6 Intersegment revenues 33.6 3.5 (37.1) — — Costs of product/services sold 164.1 0.1 493.2 — 657.4 Operations and maintenance expense 27.5 1.1 7.4 — 36.0 General and administrative expense — — — 23.7 23.7 Loss on long-lived assets, net (0.1) — — — (0.1) Earnings (loss) from unconsolidated affiliates, net (0.5) 10.9 — — 10.4 EBITDA $ 99.2 $ 17.3 $ 24.0 $ (23.7) $ 116.8 Nine Months Ended September 30, 2020 Gathering and Processing Storage and Transportation Marketing, Supply and Logistics Corporate Total Revenues $ 474.6 $ 10.1 $ 1,115.1 $ — $ 1,599.8 Intersegment revenues 99.2 6.9 (106.1) — — Costs of product/services sold 192.8 0.3 925.7 — 1,118.8 Operations and maintenance expense 65.7 2.8 31.7 — 100.2 General and administrative expense — — — 60.4 60.4 Gain (loss) on long-lived assets, net (23.7) — (2.6) 0.2 (26.1) Goodwill impairment (80.3) — — — (80.3) Earnings from unconsolidated affiliates, net 0.3 24.1 — — 24.4 EBITDA $ 211.6 $ 38.0 $ 49.0 $ (60.2) $ 238.4 Goodwill $ 45.9 $ — $ 92.7 $ — $ 138.6 Total assets $ 3,692.9 $ 955.1 $ 766.9 $ 23.9 $ 5,438.8 Nine Months Ended September 30, 2019 Gathering and Processing Storage and Transportation Marketing, Supply and Logistics Corporate Total Revenues $ 639.8 $ 16.8 $ 1,685.6 $ — $ 2,342.2 Intersegment revenues 111.8 10.3 (122.1) — — Costs of product/services sold 411.0 0.1 1,479.1 — 1,890.2 Operations and maintenance expense 70.2 3.0 26.1 — 99.3 General and administrative expense — — — 80.6 80.6 Gain (loss) on long-lived assets, net (2.1) — (0.2) 0.2 (2.1) Gain on acquisition 209.4 — — — 209.4 Earnings (loss) from unconsolidated affiliates, net (3.5) 24.5 — — 21.0 EBITDA $ 474.2 $ 48.5 $ 58.1 $ (80.4) $ 5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9 Months Ended</t>
        </is>
      </c>
    </row>
    <row r="2">
      <c r="B2" s="2" t="inlineStr">
        <is>
          <t>Sep. 30, 2020</t>
        </is>
      </c>
    </row>
    <row r="3">
      <c r="A3" s="3" t="inlineStr">
        <is>
          <t>Revenue Recognition [Abstract]</t>
        </is>
      </c>
    </row>
    <row r="4">
      <c r="A4" s="4" t="inlineStr">
        <is>
          <t>Revenues</t>
        </is>
      </c>
      <c r="B4" s="4" t="inlineStr">
        <is>
          <t>Revenues Contract Assets and Contract Liabilities Our contract assets and contract liabilities are reported in a net position on a contract-by-contract basis at the end of each reporting period. Our receivables related to our revenue contracts totaled $194.4 million and $225.0 million at September 30, 2020 and December 31, 2019, and are included in accounts receivable on our consolidated balance sheets. Our contract assets are included in other non-current assets on our consolidated balance sheets. Our contract liabilities primarily consist of current and non-current deferred revenues. On our consolidated balance sheets, our current deferred revenues are included in accrued expenses and other liabilities and our non-current deferred revenues are included in other long-term liabilities. The majority of revenues associated with our deferred revenues is expected to be recognized as the performance obligations under the related contracts are satisfied over the next 16 years. The following table summarizes our contract assets and contract liabilities (in millions) : September 30, 2020 December 31, 2019 Contract assets (non-current) $ 1.2 $ 1.2 Contract liabilities (current) (1) $ 11.3 $ 8.8 Contract liabilities (non-current) (1) $ 166.9 $ 144.7 (1) During the three and nine months ended September 30, 2020, we recognized revenues of approximately $3.3 million and $10.2 million that were previously included in contract liabilities at December 31, 2019. The remaining change in contract liabilities during the three and nine months ended September 30, 2020, related to capital reimbursements associated with our revenue contracts and revenue deferrals associated with our contracts with increasing (decreasing) rates. The following table summarizes the transaction price allocated to our remaining performance obligations under certain contracts that have not been recognized as of September 30, 2020 (in millions) : Remainder of 2020 $ 25.7 2021 94.1 2022 59.6 2023 8.0 2024 3.3 Total $ 190.7 Our remaining performance obligations presented in the table above exclude estimates of variable rate escalation clauses in our contracts with customers, and is generally limited to fixed-fee and percentage-of-proceeds service contracts which have fixed pricing and minimum volume terms and conditions. Our remaining performance obligations generally exclude, based on the following practical expedients that we elected to apply, disclosures for (i) variable consideration allocated to a wholly-unsatisfied promise to transfer a distinct service that forms part of the identified single performance obligation; (ii) unsatisfied performance obligations where the contract term is one year or less; and (iii) contracts for which we recognize revenues as amounts are invoiced. Disaggregation of Revenues The following tables summarize our revenues from contracts with customers disaggregated by type of product/service sold and by commodity type for each of our segments for the three and nine months ended September 30, 2020 and 2019 ( in millions ). We believe this summary best depicts how the nature, amount, timing and uncertainty of our revenues and cash flows are affected by economic factors. Three Months Ended September 30, 2020 Gathering and Processing Storage and Transportation Marketing, Supply and Logistics Intersegment Elimination Total Topic 606 revenues Gathering Natural gas $ 30.3 $ — $ — $ — $ 30.3 Crude oil 22.5 — — — 22.5 Water 25.1 — — — 25.1 Processing Natural gas 6.1 — — — 6.1 Compression Natural gas 6.0 — — — 6.0 Storage Crude oil 0.1 0.8 — (0.3) 0.6 NGLs — — 3.4 — 3.4 Pipeline Crude oil — 1.7 — (0.6) 1.1 Transportation Crude oil 1.2 — — — 1.2 NGLs — — 3.1 — 3.1 Rail Loading Crude oil — 2.7 — (0.9) 1.8 Product Sales Natural gas 13.0 — 22.3 (12.9) 22.4 Crude oil 69.4 — 162.9 (15.6) 216.7 NGLs 16.4 — 145.6 (16.4) 145.6 Other — 0.2 0.3 (0.1) 0.4 Total Topic 606 revenues 190.1 5.4 337.6 (46.8) 486.3 Non-Topic 606 revenues (1) — — 32.9 — 32.9 Total revenues $ 190.1 $ 5.4 $ 370.5 $ (46.8) $ 519.2 (1) Represents revenues primarily related to our commodity-based derivatives. See Note 6 for additional information related to our price risk management activities. Three Months Ended September 30, 2019 Gathering and Processing Storage and Transportation Marketing, Supply and Logistics Intersegment Elimination Total Topic 606 revenues Gathering Natural gas $ 43.7 $ — $ — $ — $ 43.7 Crude oil 20.1 — — — 20.1 Water 21.3 — — — 21.3 Processing Natural gas 8.9 — — — 8.9 Compression Natural gas 6.4 — — — 6.4 Storage Crude oil 0.4 1.5 — (0.5) 1.4 NGLs — — 1.6 — 1.6 Pipeline Crude oil — 2.6 — (1.0) 1.6 Transportation Crude oil 2.2 — 1.4 (0.1) 3.5 NGLs — — 2.3 — 2.3 Rail Loading Crude oil — 2.4 — (1.2) 1.2 Product Sales Natural gas 10.3 — 13.8 (6.5) 17.6 Crude oil 170.0 — 383.6 (24.1) 529.5 NGLs 8.1 — 119.2 (2.8) 124.5 Other — 1.1 0.4 (0.9) 0.6 Total Topic 606 revenues 291.4 7.6 522.3 (37.1) 784.2 Non-Topic 606 revenues (1) — — 39.4 — 39.4 Total revenues $ 291.4 $ 7.6 $ 561.7 $ (37.1) $ 823.6 (1) Represents revenues primarily related to our commodity-based derivatives. See Note 6 for additional information related to our price risk management activities. Nine Months Ended September 30, 2020 Gathering and Processing Storage and Transportation Marketing, Supply and Logistics Intersegment Elimination Total Topic 606 revenues Gathering Natural gas $ 107.3 $ — $ — $ — $ 107.3 Crude oil 66.9 — — — 66.9 Water 66.4 — — — 66.4 Processing Natural gas 23.4 — — — 23.4 Compression Natural gas 18.0 — — — 18.0 Storage Crude oil 1.0 2.5 — (1.5) 2.0 NGLs — — 8.6 — 8.6 Pipeline Crude oil — 4.6 — (1.5) 3.1 NGLs — — 0.2 — 0.2 Transportation Crude oil 4.7 — 1.9 — 6.6 NGLs — — 7.4 — 7.4 Rail Loading Crude oil — 9.0 — (3.5) 5.5 Product Sales Natural gas 31.9 — 56.1 (31.4) 56.6 Crude oil 225.3 — 515.1 (39.0) 701.4 NGLs 28.9 — 398.3 (28.6) 398.6 Other — 0.9 1.0 (0.6) 1.3 Total Topic 606 revenues 573.8 17.0 988.6 (106.1) 1,473.3 Non-Topic 606 revenues (1) — — 126.5 — 126.5 Total revenues $ 573.8 $ 17.0 $ 1,115.1 $ (106.1) $ 1,599.8 (1) Represents revenues primarily related to our commodity-based derivatives. See Note 6 for additional information related to our price risk management activities. Nine Months Ended September 30, 2019 Gathering and Processing Storage and Transportation Marketing, Supply and Logistics Intersegment Elimination Total Topic 606 revenues Gathering Natural gas $ 116.8 $ — $ — $ — $ 116.8 Crude oil 50.5 — — — 50.5 Water 57.1 — — — 57.1 Processing Natural gas 19.5 — — — 19.5 Compression Natural gas 18.6 — — — 18.6 Storage Crude oil 1.4 4.4 — (1.7) 4.1 NGLs — — 4.2 — 4.2 Pipeline Crude oil — 5.8 — (2.2) 3.6 Transportation Crude oil 5.5 — 4.4 (0.1) 9.8 NGLs — — 8.5 — 8.5 Rail Loading Crude oil — 13.5 — (4.0) 9.5 Product Sales Natural gas 40.0 — 44.0 (17.9) 66.1 Crude oil 411.8 — 965.1 (83.4) 1,293.5 NGLs 30.4 — 474.6 (10.1) 494.9 Other — 3.4 0.7 (2.7) 1.4 Total Topic 606 revenues 751.6 27.1 1,501.5 (122.1) 2,158.1 Non-Topic 606 revenues (1) — — 184.1 — 184.1 Total revenues $ 751.6 $ 27.1 $ 1,685.6 $ (122.1) $ 2,342.2 (1) Represents revenues primarily related to our commodity-based derivatives. See Note 6 for additional information related to our price risk management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9 Months Ended</t>
        </is>
      </c>
    </row>
    <row r="2">
      <c r="B2" s="2" t="inlineStr">
        <is>
          <t>Sep. 30, 2020</t>
        </is>
      </c>
    </row>
    <row r="3">
      <c r="A3" s="3" t="inlineStr">
        <is>
          <t>Condensed Financial Information Disclosure [Abstract]</t>
        </is>
      </c>
    </row>
    <row r="4">
      <c r="A4" s="4" t="inlineStr">
        <is>
          <t>Condensed Consolidating Financial Information</t>
        </is>
      </c>
      <c r="B4" s="4" t="inlineStr">
        <is>
          <t xml:space="preserve">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Infrastructure, Crestwood Niobrara, Crestwood Pipeline and Storage Northeast LLC, PRBIC and Tres Holdings and their respective subsidiaries (collectively, Non-Guarantor Subsidiaries). Crestwood Midstream Finance Corp., the co-issuer of the senior notes, is Crestwood Midstream’s 100% owned subsidiary and has no material assets, operations, revenues or cash flows other than those related to its service as co-issuer of the Crestwood Midstream senior notes. The tables below present condensed consolidating financial statements for Crestwood Midstream as Parent on a stand-alone, unconsolidated basis, and Crestwood Midstream’s combined guarantor and combined non-guarantor subsidiaries as of September 30, 2020 and December 31, 2019, and for the three and nine months ended September 30, 2020 and 2019. The financial information may not necessarily be indicative of the results of operations, cash flows or financial position had the subsidiaries operated as independent entities. Crestwood Midstream Partners LP Condensed Consolidating Balance Sheet September 30, 2020 (in millions) (unaudited) Parent Guarantor Non- Eliminations Consolidated Assets Current assets: Cash $ 0.3 $ — $ 13.4 $ — $ 13.7 Accounts receivable — 203.8 18.3 — 222.1 Inventory — 100.1 — — 100.1 Other current assets — 59.3 0.2 — 59.5 Total current assets 0.3 363.2 31.9 — 395.4 Property, plant and equipment, net — 2,323.3 776.2 — 3,099.5 Goodwill and intangible assets, net — 668.1 280.1 — 948.2 Operating lease right-of-use assets, net — 37.0 2.6 — 39.6 Investments in consolidated affiliates 4,437.6 — — (4,437.6) — Investments in unconsolidated affiliates — — 953.0 — 953.0 Other non-current assets — 2.6 0.5 — 3.1 Total assets $ 4,437.9 $ 3,394.2 $ 2,044.3 $ (4,437.6) $ 5,438.8 Liabilities and capital Current liabilities: Accounts payable $ — $ 136.2 $ 2.4 $ — $ 138.6 Other current liabilities 51.5 120.1 22.8 — 194.4 Total current liabilities 51.5 256.3 25.2 — 333.0 Long-term liabilities: Long-term debt, less current portion 2,548.9 — — — 2,548.9 Other long-term liabilities — 159.2 128.0 — 287.2 Deferred income taxes — 0.6 — — 0.6 Total liabilities 2,600.4 416.1 153.2 — 3,169.7 Interest of non-controlling partner in subsidiary — — 431.6 — 431.6 Partners’ capital 1,837.5 2,978.1 1,459.5 (4,437.6) 1,837.5 Total liabilities and capital $ 4,437.9 $ 3,394.2 $ 2,044.3 $ (4,437.6) $ 5,438.8 Crestwood Midstream Partners LP Condensed Consolidating Balance Sheet December 31, 2019 (in millions) Parent Guarantor Non- Eliminations Consolidated Assets Current assets: Cash $ 1.8 $ — $ 23.6 $ — $ 25.4 Accounts receivable — 229.1 12.8 — 241.9 Inventory — 53.7 — — 53.7 Other current assets — 54.6 0.2 — 54.8 Total current assets 1.8 337.4 36.6 — 375.8 Property, plant and equipment, net — 2,331.3 736.2 — 3,067.5 Goodwill and intangible assets, net — 650.7 373.4 — 1,024.1 Operating lease right-of-use assets, net — 51.0 2.8 — 53.8 Investments in consolidated affiliates 4,451.6 — — (4,451.6) — Investments in unconsolidated affiliates — — 980.4 — 980.4 Other non-current assets — 1.9 0.5 — 2.4 Total assets $ 4,453.4 $ 3,372.3 $ 2,129.9 $ (4,451.6) $ 5,504.0 Liabilities and capital Current liabilities: Accounts payable $ — $ 175.9 $ 10.7 $ — $ 186.6 Other current liabilities 25.8 123.9 17.6 — 167.3 Total current liabilities 25.8 299.8 28.3 — 353.9 Long-term liabilities: Long-term debt, less current portion 2,328.3 — — — 2,328.3 Other long-term liabilities — 174.8 120.8 — 295.6 Deferred income taxes — 0.7 — — 0.7 Total liabilities 2,354.1 475.3 149.1 — 2,978.5 Interest of non-controlling partner in subsidiary — — 426.2 — 426.2 Partners’ capital 2,099.3 2,897.0 1,554.6 (4,451.6) 2,099.3 Total liabilities and capital $ 4,453.4 $ 3,372.3 $ 2,129.9 $ (4,451.6) $ 5,504.0 Crestwood Midstream Partners LP Condensed Consolidating Statement of Operations Three Months Ended September 30, 2020 (in millions) (unaudited) Parent Guarantor Non- Eliminations Consolidated Revenues $ — $ 506.6 $ 12.6 $ — $ 519.2 Costs of product/services sold — 358.7 — — 358.7 Operating expenses and other: Operations and maintenance — 26.1 4.9 — 31.0 General and administrative 10.4 8.1 — — 18.5 Depreciation, amortization and accretion — 49.7 14.5 — 64.2 (Gain) loss on long-lived assets, net — 22.2 (0.9) — 21.3 10.4 106.1 18.5 — 135.0 Operating income (loss) (10.4) 41.8 (5.9) — 25.5 Earnings from unconsolidated affiliates, net — — 10.5 — 10.5 Interest and debt expense, net (33.6) (0.1) — — (33.7) Equity in net income (loss) of subsidiaries 36.0 — — (36.0) — Net income (loss) (8.0) 41.7 4.6 (36.0) 2.3 Net income attributable to non-controlling partner in subsidiary — — 10.3 — 10.3 Net income (loss) attributable to Crestwood Midstream Partners LP $ (8.0) $ 41.7 $ (5.7) $ (36.0) $ (8.0) Crestwood Midstream Partners LP Condensed Consolidating Statement of Operations Three Months Ended September 30, 2019 (in millions) (unaudited) Parent Guarantor Non- Eliminations Consolidated Revenues $ — $ 801.1 $ 23.2 $ (0.7) $ 823.6 Costs of product/services sold — 657.4 0.7 (0.7) 657.4 Operating expenses: Operations and maintenance — 30.8 5.2 — 36.0 General and administrative 10.7 13.0 — — 23.7 Depreciation, amortization and accretion — 45.5 9.6 — 55.1 Loss on long-lived assets, net — 0.1 — — 0.1 10.7 89.4 14.8 — 114.9 Operating income (loss) (10.7) 54.3 7.7 — 51.3 Earnings from unconsolidated affiliates, net — — 10.4 — 10.4 Interest and debt expense, net (30.7) — 0.1 — (30.6) Equity in net income (loss) of subsidiaries 62.7 — — (62.7) — Income (loss) before income taxes 21.3 54.3 18.2 (62.7) 31.1 Benefit for income taxes — 0.1 — — 0.1 Net income (loss) 21.3 54.4 18.2 (62.7) 31.2 Net income attributable to non-controlling partner in subsidiary — — 9.9 — 9.9 Net income (loss) attributable to Crestwood Midstream Partners LP $ 21.3 $ 54.4 $ 8.3 $ (62.7) $ 21.3 Crestwood Midstream Partners LP Condensed Consolidating Statement of Operations Nine Months Ended September 30, 2020 (in millions) (unaudited) Parent Guarantor Non- Eliminations Consolidated Revenues $ — $ 1,543.5 $ 56.3 $ — $ 1,599.8 Costs of product/services sold — 1,118.6 0.2 — 1,118.8 Operating expenses and other: Operations and maintenance — 84.4 15.8 — 100.2 General and administrative 43.1 17.3 — — 60.4 Depreciation, amortization and accretion — 147.8 40.6 — 188.4 Loss on long-lived assets, net — 25.2 0.9 — 26.1 Goodwill impairment — — 80.3 — 80.3 43.1 274.7 137.6 — 455.4 Operating income (loss) (43.1) 150.2 (81.5) — 25.6 Earnings from unconsolidated affiliates, net — — 24.4 — 24.4 Interest and debt expense, net (99.9) (0.4) — — (100.3) Equity in net income (loss) of subsidiaries 62.5 — — (62.5) — Income (loss) before income taxes (80.5) 149.8 (57.1) (62.5) (50.3) Benefit for income taxes — 0.2 — — 0.2 Net income (loss) (80.5) 150.0 (57.1) (62.5) (50.1) Net income attributable to non-controlling partner — — 30.4 — 30.4 Net income (loss) attributable to Crestwood Midstream Partners LP $ (80.5) $ 150.0 $ (87.5) $ (62.5) $ (80.5) Crestwood Midstream Partners LP Condensed Consolidating Statement of Operations Nine Months Ended September 30, 2019 (in millions) (unaudited) Parent Guarantor Non- Eliminations Consolidated Revenues $ — $ 2,299.5 $ 43.4 $ (0.7) $ 2,342.2 Costs of product/services sold — 1,890.2 0.7 (0.7) 1,890.2 Operating expenses and other: Operations and maintenance — 86.9 12.4 — 99.3 General and administrative 39.1 41.5 — — 80.6 Depreciation, amortization and accretion — 131.9 19.3 — 151.2 Loss on long-lived assets, net — 2.1 — — 2.1 Gain on acquisition — — (209.4) — (209.4) 39.1 262.4 (177.7) — 123.8 Operating income (loss) (39.1) 146.9 220.4 — 328.2 Earnings from unconsolidated affiliates, net — — 21.0 — 21.0 Interest and debt income (expense), net (83.4) — 0.1 — (83.3) Equity in net income (loss) of subsidiaries 363.7 — — (363.7) — Income (loss) before income taxes 241.2 146.9 241.5 (363.7) 265.9 Provision for income taxes — (0.2) — — (0.2) Net income (loss) 241.2 146.7 241.5 (363.7) 265.7 Net income attributable to non-controlling partner in subsidiary — — 24.5 — 24.5 Net income (loss) attributable to Crestwood Midstream Partners LP $ 241.2 $ 146.7 $ 217.0 $ (363.7) $ 241.2 Crestwood Midstream Partners LP Condensed Consolidating Statement of Cash Flows Nine Months Ended September 30, 2020 (in millions) (unaudited) Parent Guarantor Non- Eliminations Consolidated Cash flows from operating activities $ (112.4) $ 314.3 $ 92.1 $ — $ 294.0 Cash flows from investing activities: Acquisition, net of cash acquired — (162.3) — — (162.3) Purchases of property, plant and equipment — (66.1) (92.7) — (158.8) Investment in unconsolidated affiliates — — (6.0) — (6.0) Capital distributions from unconsolidated affiliates — — 27.8 — 27.8 Capital distributions from consolidated affiliates 7.4 — — (7.4) — Other — 0.6 1.0 — 1.6 Net cash provided by (used in) investing activities 7.4 (227.8) (69.9) (7.4) (297.7) Cash flows from financing activities: Proceeds from the issuance of long-term debt 947.0 — — — 947.0 Payments on long-term debt (731.1) — — — (731.1) Payments on finance leases — (2.4) — — (2.4) Net proceeds from issuance of non-controlling interest — — 2.8 — 2.8 Distributions to partners (180.9) — (27.8) — (208.7) Distributions to parent — — (7.4) 7.4 — Taxes paid for unit-based compensation vesting — (15.6) — — (15.6) Change in intercompany balances 68.5 (68.5) — — — Net cash provided by (used in) financing activities 103.5 (86.5) (32.4) 7.4 (8.0) Net change in cash (1.5) — (10.2) — (11.7) Cash at beginning of period 1.8 — 23.6 — 25.4 Cash at end of period $ 0.3 $ — $ 13.4 $ — $ 13.7 Crestwood Midstream Partners LP Condensed Consolidating Statement of Cash Flows Nine Months Ended September 30, 2019 (in millions) (unaudited) Parent Guarantor Non- Eliminations Consolidated Cash flows from operating activities $ (100.2) $ 322.1 $ 59.1 $ — $ 281.0 Cash flows from investing activities: Acquisition, net of cash acquired — — (462.1) — (462.1) Purchases of property, plant and equipment — (209.6) (137.4) — (347.0) Investment in unconsolidated affiliates — — (52.3) — (52.3) Capital distributions from unconsolidated affiliates — — 27.3 — 27.3 Capital contributions to consolidated affiliates (239.6) — — 239.6 — Other — (0.4) — — (0.4) Net cash provided by (used in) investing activities (239.6) (210.0) (624.5) 239.6 (834.5) Cash flows from financing activities: Proceeds from the issuance of long-term debt 1,993.7 — — — 1,993.7 Payments on long-term debt (1,474.3) (0.9) — — (1,475.2) Payments on finance leases — (2.6) — — (2.6) Payments for debt-related deferred costs (9.0) — — — (9.0) Net proceeds from the issuance of non-controlling interest — — 235.0 — 235.0 Distributions to partners (177.3) — (15.8) — (193.1) Contributions from parent — — 239.6 (239.6) — Taxes paid for unit-based compensation vesting — (10.9) — — (10.9) Change in intercompany balances (9.3) (97.7) 107.0 — — Net cash provided by (used in) financing activities 323.8 (112.1) 565.8 (239.6) 537.9 Net change in cash (16.0) — 0.4 — (15.6) Cash at beginning of period 16.5 — — — 16.5 Cash at end of period $ 0.5 $ — $ 0.4 $ —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There were no material changes in our significant accounting policies from those described in our 2019 Annual Report on Form 10-K. Below is an update of our accounting policies related to Goodwill and Accounts Receivable.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The following table summarizes the goodwill of our various reporting units (in millions) : Impairment during the December 31, 2019 September 30, 2020 September 30, 2020 Gathering and Processing Arrow $ 45.9 $ — $ 45.9 Powder River Basin 80.3 80.3 — Marketing, Supply and Logistics NGL Marketing and Logistics 92.7 — 92.7 Total $ 218.9 $ 80.3 $ 138.6 During the first quarter of 2020, current and forward commodity prices significantly declined from their levels at December 31, 2019 due primarily to the decreases in energy demand as a result of the outbreak of the COVID-19 pandemic and actions taken by the Organization of the Petroleum Exporting Countries, Russia, the United States and other oil-producing countries relating to the oversupply of oil. We currently anticipate that the decrease in commodity prices will have a negative impact on certain of our customers in our gathering and processing segment, which could adversely impact the financial performance of certain of the reporting units within those operations. Upon acquisition, we are required to record the assets, liabilities and goodwill of a reporting unit at its fair value on the date of acquisition.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We acquired our Powder River Basin reporting unit in 2019 and recorded it at fair value at that time. Based on the events that occurred during the first quarter of 2020 described above, we determined that the forecasted cash flows, and therefore the fair value, of our Powder River Basin reporting unit significantly decreased during the first quarter of 2020, and accordingly performed a quantitative impairment assessment of the goodwill related to that reporting unit during that period. Based on our quantitative assessment, which utilized the income approach, we determined that the goodwill associated with the Powder River Basin reporting unit should be fully impaired during the first quarter of 2020, and accordingly recorded an $80.3 million impairment of the goodwill attributed to that reporting unit during the first quarter of 2020. We did not record any impairments of the goodwill associated with our Arrow or NGL Marketing and Logistics reporting units during the nine months ended September 30, 2020, as we do not have indicators that it is more likely than not that the fair value of those reporting units has declined to below their carrying value at September 30, 2020. Accounts Receivable Effective January 1, 2020, we adopted the provision of Accounting Standards Update 2016-13 Financial Instruments - Credit Losses (Topic 326) , which provides revised guidance on evaluating accounts and notes receivable and other financial instruments for impairment. We record accounts receivable when products or services are delivered and it is probable that payment will be received for those products or services, and we do not record any interest or penalties on accounts receivable that are past due under the terms of the related arrangement or invoice until those amounts are received. Topic 326 requires companies to evaluate their financial instruments for impairment by recording an allowance for doubtful accounts and/or bad debt expense based on certain categories of instruments rather than a specific identification approach. We adopted the provisions of this standard using a method to estimate the allowance for doubtful accounts that considered both the aging of our accounts receivable and the projected loss rate of our receivables. We write off accounts receivable, and the related allowance for doubtful accounts, when it becomes remote that payment for products or services will be received. On January 1, 2020, we recorded a $0.7 million increase to our allowance for doubtful accounts and a $0.7 million decrease to partners’ capital to reflect the cumulative effect of adopting the new standard. In addition, on January 1, 2020, Crestwood Permian Basin Holdings LLC (Crestwood Permian), our 50% equity investment, also adopted the provisions of Topic 326 and we recorded a decrease of approximately $0.2 million to our equity investment and a corresponding decrease to our partners’ capital to reflect our proportionate share of the cumulative effect of accounting change recorded by the equity investment related to the new standard. The adoption of this standard was not material to our other equity investments.</t>
        </is>
      </c>
    </row>
    <row r="5">
      <c r="A5" s="4" t="inlineStr">
        <is>
          <t>New Accounting Pronouncements Issued But Not Yet Adopted</t>
        </is>
      </c>
      <c r="B5" s="4" t="inlineStr">
        <is>
          <t>Accounts Receivable Effective January 1, 2020, we adopted the provision of Accounting Standards Update 2016-13 Financial Instruments - Credit Losses (Topic 326) , which provides revised guidance on evaluating accounts and notes receivable and other financial instruments for impairment. We record accounts receivable when products or services are delivered and it is probable that payment will be received for those products or services, and we do not record any interest or penalties on accounts receivable that are past due under the terms of the related arrangement or invoice until those amounts are received. Topic 326 requires companies to evaluate their financial instruments for impairment by recording an allowance for doubtful accounts and/or bad debt expense based on certain categories of instruments rather than a specific identification approach. We adopted the provisions of this standard using a method to estimate the allowance for doubtful accounts that considered both the aging of our accounts receivable and the projected loss rate of our receivables. We write off accounts receivable, and the related allowance for doubtful accounts, when it becomes remote that payment for products or services will be received. On January 1, 2020, we recorded a $0.7 million increase to our allowance for doubtful accounts and a $0.7 million decrease to partners’ capital to reflect the cumulative effect of adopting the new standard. In addition, on January 1, 2020, Crestwood Permian Basin Holdings LLC (Crestwood Permian), our 50% equity investment, also adopted the provisions of Topic 326 and we recorded a decrease of approximately $0.2 million to our equity investment and a corresponding decrease to our partners’ capital to reflect our proportionate share of the cumulative effect of accounting change recorded by the equity investment related to the new standard. The adoption of this standard was not material to our other equity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ummary of Goodwill</t>
        </is>
      </c>
      <c r="B4" s="4" t="inlineStr">
        <is>
          <t xml:space="preserve">The following table summarizes the goodwill of our various reporting units (in millions) : Impairment during the December 31, 2019 September 30, 2020 September 30, 2020 Gathering and Processing Arrow $ 45.9 $ — $ 45.9 Powder River Basin 80.3 80.3 — Marketing, Supply and Logistics NGL Marketing and Logistics 92.7 — 92.7 Total $ 218.9 $ 80.3 $ 1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 (Tables)</t>
        </is>
      </c>
      <c r="B1" s="2" t="inlineStr">
        <is>
          <t>9 Months Ended</t>
        </is>
      </c>
    </row>
    <row r="2">
      <c r="B2" s="2" t="inlineStr">
        <is>
          <t>Sep. 30, 2020</t>
        </is>
      </c>
    </row>
    <row r="3">
      <c r="A3" s="3" t="inlineStr">
        <is>
          <t>Balance Sheet Related Disclosures [Abstract]</t>
        </is>
      </c>
    </row>
    <row r="4">
      <c r="A4" s="4" t="inlineStr">
        <is>
          <t>Schedule of Accrued Liabilities</t>
        </is>
      </c>
      <c r="B4" s="4" t="inlineStr">
        <is>
          <t xml:space="preserve">Accrued expenses and other liabilities consisted of the following ( in millions ): CEQP CMLP September 30, December 31, September 30, December 31, 2020 2019 2020 2019 Accrued expenses $ 36.6 $ 61.6 $ 34.9 $ 60.3 Accrued property taxes 8.0 6.1 8.0 6.1 Income tax payable 0.2 0.3 0.2 0.3 Interest payable 51.3 25.6 51.3 25.6 Accrued additions to property, plant and equipment 10.6 38.0 10.6 38.0 Contingent consideration 19.0 — 19.0 — Operating leases 16.5 18.1 16.5 18.1 Finance leases 3.0 3.2 3.0 3.2 Deferred revenue 11.3 8.8 11.3 8.8 Total accrued expenses and other liabilities $ 156.5 $ 161.7 $ 154.8 $ 160.4 </t>
        </is>
      </c>
    </row>
    <row r="5">
      <c r="A5" s="4" t="inlineStr">
        <is>
          <t>Schedule of Other Long-Term Liabilities</t>
        </is>
      </c>
      <c r="B5" s="4" t="inlineStr">
        <is>
          <t xml:space="preserve">Other long-term liabilities consisted of the following ( in millions ): CEQP CMLP September 30, December 31, September 30, December 31, 2020 2019 2020 2019 Contract liabilities $ 166.9 $ 144.7 $ 166.9 $ 144.7 Contingent consideration 38.0 57.0 38.0 57.0 Operating leases 29.6 41.5 29.6 41.5 Asset retirement obligations 33.7 33.3 33.7 33.3 Other 20.9 25.1 19.0 19.1 Total other long-term liabilities $ 289.1 $ 301.6 $ 287.2 $ 2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Net Investments and Earnings Our net investments in and earnings from our unconsolidated affiliates are as follows ( in millions ): Investment Earnings (Loss) from Earnings (Loss) from September 30, December 31, Three Months Ended September 30, Nine Months Ended September 30, 2020 2019 2020 2019 2020 2019 Stagecoach Gas Services LLC (1) $ 798.2 $ 814.4 $ 9.9 $ 10.5 $ 28.3 $ 23.9 Crestwood Permian Basin Holdings LLC (2) 113.4 121.8 0.5 (0.5) 0.3 (7.2) Tres Palacios Holdings LLC (3) 37.7 35.9 0.1 0.5 0.2 0.8 Powder River Basin Industrial Complex, LLC (4) 3.7 8.3 — (0.1) (4.4) (0.2) Jackalope Gas Gathering Services, L.L.C. (5) — — — — — 3.7 Total $ 953.0 $ 980.4 $ 10.5 $ 10.4 $ 24.4 $ 21.0 (1) As of September 30, 2020, our equity in the underlying net assets of Stagecoach Gas Services LLC (Stagecoach Gas) exceeded our investment balance by approximately $51.3 million. This excess amount is entirely attributable to goodwill and, as such, is not subject to amortization. Our Stagecoach Gas investment is included in our storage and transportation segment. (2) As of September 30, 2020, our equity in the underlying net assets of Crestwood Permian exceeded our investment balance by $9.3 million, and this excess amount is not subject to amortization. Our Crestwood Permian investment is included in our gathering and processing segment. (3) As of September 30, 2020, our equity in the underlying net assets of Tres Palacios Holdings LLC (Tres Holdings) exceeded our investment balance by approximately $23.1 million. Our Tres Holdings investment is included in our storage and transportation segment. (4) As of September 30, 2020, our equity in the underlying net assets of Powder River Basin Industrial Complex, LLC (PRBIC) approximates our investment balance. During the first quarter of 2020, we recorded our share of a long-lived asset impairment recorded by our PRBIC equity investment, which eliminated our $5.5 million historical basis difference between our investment balance and the equity in the underlying net assets of PRBIC, and also resulted in a $4.5 million reduction in our earnings from unconsolidated affiliates during the nine months ended September 30, 2020. Our PRBIC investment is included in our storage and transportation segment. (5) On April 9, 2019, Crestwood Niobrara acquired Williams 50% equity interest in Jackalope, and as a result, Crestwood Niobrara controls and owns 100% of the equity interests in Jackalope. As a result of this transaction, we eliminated our historical equity investment in Jackalope and began consolidating Jackalope’s operations. Our Jackalope investment was included in our gathering and processing segment. Summarized Financial Information of Unconsolidated Affiliates Below is the summarized operating results for our significant unconsolidated affiliates ( in millions; amounts represent 100% of unconsolidated affiliate information ): Nine Months Ended September 30, 2020 2019 Operating Revenues Operating Expenses Net Income (Loss) Operating Revenues Operating Expenses Net Income (Loss) Stagecoach Gas $ 115.3 $ 58.9 $ 56.5 $ 120.8 $ 61.1 $ 60.0 Other (1) 91.2 113.0 (21.0) 84.3 92.1 (8.9) Total $ 206.5 $ 171.9 $ 35.5 $ 205.1 $ 153.2 $ 51.1 (1) Includes our Crestwood Permian, Tres Holdings and PRBIC equity investments during the nine months ended September 30, 2020 and 2019, and our Jackalope equity investment during the nine months ended September 30, 2019 (prior to the acquisition of the remaining 50% equity interest from Williams in April 2019). We amortize the excess basis in certain of our equity investments as an increase in our earnings from unconsolidated affiliates. We recorded amortization of the excess basis in our Tres Holdings equity investment of $0.9 million during both the nine months ended September 30, 2020 and 2019. We recorded amortization of the excess basis in our PRBIC and Jackalope equity investments of $0.3 million and less than $0.1 million, respectively, during the nine months ended September 30, 2019. Distributions and Contributions The following table summarizes our distributions from and contributions to our unconsolidated affiliates (in millions) : Distributions (1) Contributions Nine Months Ended September 30, Nine Months Ended September 30, 2020 2019 2020 2019 Stagecoach Gas $ 44.5 $ 37.2 $ — $ — Crestwood Permian 8.5 2.9 — 21.4 Tres Holdings 4.4 3.5 6.0 6.3 PRBIC 0.2 — — 0.2 Jackalope — 11.6 — 24.4 Total $ 57.6 $ 55.2 $ 6.0 $ 52.3 (1) In October 2020, we received cash distributions from Stagecoach Gas, Crestwood Permian and Tres Holdings of approximately $15.3 million, $3.4 million and $2.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0</t>
        </is>
      </c>
    </row>
    <row r="3">
      <c r="A3" s="3" t="inlineStr">
        <is>
          <t>Risk Management - Notional Amounts and Terms of Companys Derivative Financial Instruments [Abstract]</t>
        </is>
      </c>
    </row>
    <row r="4">
      <c r="A4" s="4" t="inlineStr">
        <is>
          <t>Summary of Commodity-Based Derivatives</t>
        </is>
      </c>
      <c r="B4" s="4" t="inlineStr">
        <is>
          <t xml:space="preserve">The following table summarizes the impact to our consolidated statements of operations related to our commodity-based derivatives reflected in operating revenues and costs of product/services sold during the three and nine months ended September 30, 2020 and 2019 ( in millions ): Three Months Ended Nine Months Ended September 30, September 30, 2020 2019 2020 2019 Product revenues $ 32.4 $ 39.1 $ 125.4 $ 183.4 Gain (loss) reflected in costs of product/services sold $ (1.8) $ 14.9 $ 27.0 $ 21.9 </t>
        </is>
      </c>
    </row>
    <row r="5">
      <c r="A5" s="4" t="inlineStr">
        <is>
          <t>Notional Amounts And Terms Of Company's Derivative Financial Instruments</t>
        </is>
      </c>
      <c r="B5" s="4" t="inlineStr">
        <is>
          <t xml:space="preserve">The notional amounts and terms of our derivative financial instruments include the following: September 30, 2020 December 31, 2019 Fixed Price Fixed Price Fixed Price Fixed Price Propane, ethane, butane, heating oil and crude oil (MMBbls) 73.5 78.8 33.5 36.6 Natural gas (Bcf) 18.8 26.1 3.7 8.7 </t>
        </is>
      </c>
    </row>
    <row r="6">
      <c r="A6" s="4" t="inlineStr">
        <is>
          <t>Schedule of Derivative Instruments</t>
        </is>
      </c>
      <c r="B6" s="4" t="inlineStr">
        <is>
          <t xml:space="preserve">The following table presents the fair value of our commodity derivative instruments with credit-risk related contingent features and their associated collateral ( in millions ): September 30, 2020 December 31, 2019 Aggregate fair value liability of derivative instruments with credit-risk-related contingent features (1) $ 21.0 $ 1.6 NYMEX-related net derivative asset (liability) position $ 16.1 $ (28.8) NYMEX-related cash collateral posted $ 1.5 $ 40.4 Cash collateral received, net $ 17.9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Carrying Values and Estimated Fair Values of Debt Instruments</t>
        </is>
      </c>
      <c r="B4" s="4" t="inlineStr">
        <is>
          <t xml:space="preserve">The following table represents the carrying amount (reduced for deferred financing costs associated with the respective notes) and fair value of our senior notes ( in millions ): September 30, 2020 December 31, 2019 Carrying Fair Carrying Fair 2023 Senior Notes $ 689.5 $ 677.9 $ 695.1 $ 714.0 2025 Senior Notes $ 495.2 $ 458.2 $ 494.4 $ 514.4 2027 Senior Notes $ 592.9 $ 536.3 $ 592.1 $ 610.1 </t>
        </is>
      </c>
    </row>
    <row r="5">
      <c r="A5" s="4" t="inlineStr">
        <is>
          <t>Assets And Liabilities Measured At Fair Value On Recurring Basis</t>
        </is>
      </c>
      <c r="B5" s="4" t="inlineStr">
        <is>
          <t>The following tables set forth by level within the fair value hierarchy, our financial instruments that were accounted for at fair value on a recurring basis at September 30, 2020 and December 31, 2019 ( in millions ): September 30, 2020 Level 1 Level 2 Level 3 Gross Fair Value Contract Netting (1) Collateral/Margin Received or Paid Fair Value Assets Assets from price risk management $ 15.0 $ 188.0 $ — $ 203.0 $ (170.4) $ (5.0) $ 27.6 Suburban Propane Partners, L.P. units (2) 2.3 — — 2.3 — — 2.3 Total assets at fair value $ 17.3 $ 188.0 $ — $ 205.3 $ (170.4) $ (5.0) $ 29.9 Liabilities Liabilities from price risk management $ 17.9 $ 180.5 $ — $ 198.4 $ (170.4) $ 11.4 $ 39.4 Total liabilities at fair value $ 17.9 $ 180.5 $ — $ 198.4 $ (170.4) $ 11.4 $ 39.4 December 31, 2019 Level 1 Level 2 Level 3 Gross Fair Value Contract Netting (1) Collateral/Margin Received or Paid Fair Value Assets Assets from price risk management $ 3.7 $ 164.0 $ — $ 167.7 $ (122.3) $ (2.2) $ 43.2 Suburban Propane Partners, L.P. units (2) 3.1 — — 3.1 — — 3.1 Total assets at fair value $ 6.8 $ 164.0 $ — $ 170.8 $ (122.3) $ (2.2) $ 46.3 Liabilities Liabilities from price risk management $ 2.8 $ 151.9 $ — $ 154.7 $ (122.3) $ (25.7) $ 6.7 Total liabilities at fair value $ 2.8 $ 151.9 $ — $ 154.7 $ (122.3) $ (25.7) $ 6.7 (1) Amounts represent the impact of legally enforceable master netting agreements that allow us to settle positive and negative positions. (2) Amount is reflected in other assets on CEQP’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Components Of Long-Term Debt</t>
        </is>
      </c>
      <c r="B4" s="4" t="inlineStr">
        <is>
          <t xml:space="preserve">Long-term debt consisted of the following at September 30, 2020 and December 31, 2019 ( in millions ): September 30, December 31, Credit Facility $ 779.8 $ 557.0 2023 Senior Notes 693.2 700.0 2025 Senior Notes 500.0 500.0 2027 Senior Notes 600.0 600.0 Other 0.4 0.6 Less: deferred financing costs, net 24.3 29.1 Total debt 2,549.1 2,328.5 Less: current portion 0.2 0.2 Total long-term debt, less current portion $ 2,548.9 $ 2,3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Allowance for doubtful accounts</t>
        </is>
      </c>
      <c r="B2" s="6" t="n">
        <v>0.4</v>
      </c>
      <c r="C2" s="6" t="n">
        <v>0.3</v>
      </c>
    </row>
    <row r="3">
      <c r="A3" s="4" t="inlineStr">
        <is>
          <t>Limited Partners' Capital Account, Units Issued</t>
        </is>
      </c>
      <c r="B3" s="5" t="n">
        <v>73973777</v>
      </c>
      <c r="C3" s="5" t="n">
        <v>72282942</v>
      </c>
    </row>
    <row r="4">
      <c r="A4" s="4" t="inlineStr">
        <is>
          <t>Limited Partners' Capital Account, Units Outstanding</t>
        </is>
      </c>
      <c r="B4" s="5" t="n">
        <v>73973777</v>
      </c>
      <c r="C4" s="5" t="n">
        <v>72282942</v>
      </c>
    </row>
    <row r="5">
      <c r="A5" s="4" t="inlineStr">
        <is>
          <t>Preferred Units, Issued</t>
        </is>
      </c>
      <c r="B5" s="5" t="n">
        <v>71257445</v>
      </c>
      <c r="C5" s="5" t="n">
        <v>71257445</v>
      </c>
    </row>
    <row r="6">
      <c r="A6" s="4" t="inlineStr">
        <is>
          <t>Preferred Units, Outstanding</t>
        </is>
      </c>
      <c r="B6" s="5" t="n">
        <v>71257445</v>
      </c>
      <c r="C6" s="5" t="n">
        <v>71257445</v>
      </c>
    </row>
    <row r="7">
      <c r="A7" s="4" t="inlineStr">
        <is>
          <t>Crestwood Midstream Partners LP</t>
        </is>
      </c>
    </row>
    <row r="8">
      <c r="A8" s="4" t="inlineStr">
        <is>
          <t>Allowance for doubtful accounts</t>
        </is>
      </c>
      <c r="B8" s="6" t="n">
        <v>0.4</v>
      </c>
      <c r="C8" s="6" t="n">
        <v>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Limited Partner Unit (Tables)</t>
        </is>
      </c>
      <c r="B1" s="2" t="inlineStr">
        <is>
          <t>9 Months Ended</t>
        </is>
      </c>
    </row>
    <row r="2">
      <c r="B2" s="2" t="inlineStr">
        <is>
          <t>Sep. 30, 2020</t>
        </is>
      </c>
    </row>
    <row r="3">
      <c r="A3" s="3" t="inlineStr">
        <is>
          <t>Earnings Per Share [Abstract]</t>
        </is>
      </c>
    </row>
    <row r="4">
      <c r="A4" s="4" t="inlineStr">
        <is>
          <t>Summary of Weighted-Average Units Excluded and Basic and Diluted Limited Partner Units</t>
        </is>
      </c>
      <c r="B4" s="4" t="inlineStr">
        <is>
          <t xml:space="preserve">The following table summarizes information regarding the weighted-average of units excluded during the three and nine months ended September 30, 2020 and 2019 (in millions) : Three Months Ended Nine Months Ended September 30, September 30, 2020 2019 2020 2019 Preferred units (1) 7.1 7.1 7.1 7.1 Crestwood Niobrara’s preferred units (1) 8.7 — 8.7 — Unit-based compensation performance units (1) 0.2 — 0.3 — Subordinated units (1) 0.4 — 0.4 — (1) For additional information regarding the potential conversion/redemption of our preferred units and Crestwood Niobrara’s preferred units to CEQP common units, and of our performance units and subordinated units, see our 2019 Annual Report on Form 10-K. The table below shows CEQP’s net income (loss) per limited partner unit based on the number of basic and diluted limited partner units outstanding for the three and nine months ended September 30, 2020 and 2019 (in millions, except per unit amounts) : Three Months Ended Nine Months Ended September 30, September 30, 2020 2019 2020 2019 Common unitholders’ interest in net income (loss) $ (20.7) $ 8.6 $ (118.5) $ 202.0 Dilutive effect of net income attributable to subordinated units — 0.1 — 1.2 Diluted net income (loss) $ (20.7) $ 8.7 $ (118.5) $ 203.2 Weighted-average limited partners’ units outstanding - basic 73.4 71.8 73.1 71.8 Dilutive effect of Crestwood Niobrara preferred units — 3.0 — 3.9 Dilutive effect of stock-based compensation performance units — 0.3 — 0.3 Dilutive effect of subordinated units — 0.4 — 0.4 Weighted-average limited partners’ units outstanding - diluted 73.4 75.5 73.1 76.4 Basic earnings per unit: Net income (loss) per limited partner unit $ (0.28) $ 0.12 $ (1.62) $ 2.81 Diluted earnings per unit: Net income (loss) per limited partner unit $ (0.28) $ 0.12 $ (1.62) $ 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artners' Capital (Tables)</t>
        </is>
      </c>
      <c r="B1" s="2" t="inlineStr">
        <is>
          <t>9 Months Ended</t>
        </is>
      </c>
    </row>
    <row r="2">
      <c r="B2" s="2" t="inlineStr">
        <is>
          <t>Sep. 30, 2020</t>
        </is>
      </c>
    </row>
    <row r="3">
      <c r="A3" s="3" t="inlineStr">
        <is>
          <t>Statement of Partners' Capital [Abstract]</t>
        </is>
      </c>
    </row>
    <row r="4">
      <c r="A4" s="4" t="inlineStr">
        <is>
          <t>Schedule of Distributions Made to Members or Limited Partners, by Distribution</t>
        </is>
      </c>
      <c r="B4" s="4" t="inlineStr">
        <is>
          <t xml:space="preserve">A summary of CEQP’s limited partner quarterly cash distributions for the nine months ended September 30, 2020 and 2019 is presented below: Record Date Payment Date Per Unit Rate Cash Distributions ( in millions ) 2020 February 7, 2020 February 14, 2020 $ 0.625 $ 45.3 May 8, 2020 May 15, 2020 0.625 45.7 August 7, 2020 August 14, 2020 0.625 45.7 $ 136.7 2019 February 7, 2019 February 14, 2019 $ 0.60 $ 43.1 May 8, 2019 May 15, 2019 0.60 43.1 August 7, 2019 August 14, 2019 0.60 43.1 $ 129.3 </t>
        </is>
      </c>
    </row>
    <row r="5">
      <c r="A5" s="4" t="inlineStr">
        <is>
          <t>Summary of Change in Non-Controlling Interest in Subsidiary</t>
        </is>
      </c>
      <c r="B5" s="4" t="inlineStr">
        <is>
          <t xml:space="preserve">The following table shows the change in our non-controlling interest in subsidiary at September 30, 2020 and 2019 (in millions) : Balance at December 31, 2019 $ 426.2 Contributions from non-controlling partner 2.8 Distributions to non-controlling partner (27.8) Net income attributable to non-controlling partner 30.4 Balance at September 30, 2020 $ 431.6 Balance at December 31, 2018 $ — Reclassification of Series A-2 Preferred Units 178.8 Issuance of Series A-3 Preferred Units 235.0 Distributions to non-controlling partner (9.2) Net income attributable to non-controlling partner 20.5 Balance at September 30, 2019 $ 4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Self-Insurance Reserves</t>
        </is>
      </c>
      <c r="B4" s="4" t="inlineStr">
        <is>
          <t>The following table summarizes CEQP’s and CMLP’s self-insurance reserves at September 30, 2020 and December 31, 2019 ( in millions ): CEQP CMLP September 30, 2020 December 31, 2019 September 30, 2020 December 31, 2019 Self-insurance reserves (1) $ 9.4 $ 9.7 $ 8.4 $ 8.3 (1) At September 30, 2020, CEQP and CMLP classified approximately $6.2 million and $5.2 million, respectively of these reserves as other long-term liabilities on their consolidated balance sheets.</t>
        </is>
      </c>
    </row>
    <row r="5">
      <c r="A5" s="4" t="inlineStr">
        <is>
          <t>Summary of Balance Sheet Information Related to Operating and Finance Leases</t>
        </is>
      </c>
      <c r="B5" s="4" t="inlineStr">
        <is>
          <t xml:space="preserve">The following table summarizes the balance sheet information related to our operating and finance leases at September 30, 2020 and December 31, 2019 (in millions ): September 30, December 31, 2020 2019 Operating Leases Operating lease right-of-use assets, net $ 39.6 $ 53.8 Accrued expenses and other liabilities $ 16.5 $ 18.1 Long-term operating lease liabilities 29.6 41.5 Total operating lease liabilities $ 46.1 $ 59.6 Finance Leases Property, plant and equipment $ 13.5 $ 14.9 Less: accumulated depreciation 7.2 5.4 Property, plant and equipment, net $ 6.3 $ 9.5 Accrued expenses and other liabilities $ 3.0 $ 3.2 Other long-term liabilities 2.7 5.2 Total finance lease liabilities $ 5.7 $ 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following table shows transactions with our affiliates which are reflected in our consolidated statements of operations ( in millions ). For a further description of our related party agreements, see our 2019 Annual Report on Form 10-K. Three Months Ended Nine Months Ended September 30, September 30, 2020 2019 2020 2019 Revenues at CEQP and CMLP (1) $ 10.9 $ 0.3 $ 25.9 $ 2.8 Costs of product/services sold at CEQP and CMLP (2) $ 6.1 $ 3.8 $ 12.9 $ 39.1 Operations and maintenance expenses charged by CEQP and CMLP (3) $ 5.0 $ 6.3 $ 16.7 $ 19.7 General and administrative expenses charged by CEQP to CMLP, net (4) $ 7.4 $ 7.9 $ 25.4 $ 29.0 General and administrative expenses at CEQP charged to (from) Crestwood Holdings, net (5) $ 1.2 $ 0.3 $ 12.5 $ (5.0) (1) Includes $10.9 million and $25.9 million during the three and nine months ended September 30, 2020 primarily related to the sale of NGLs to a subsidiary of Crestwood Permian and $0.3 million and $1.6 million during the three and nine months ended September 30, 2019 related to the sale of NGLs to a subsidiary of Crestwood Permian and $1.2 million during the nine months ended September 30, 2019 related to the sale of natural gas to a subsidiary of Stagecoach Gas. (2) Includes (i) $5.7 million and $12.1 million during the three and nine months ended September 30, 2020 and $3.6 million and $12.7 million during the three and nine months ended September 30, 2019 related to purchases of NGLs from a subsidiary of Crestwood Permian; (ii) $0.3 million and $0.4 million during the three and nine months ended September 30, 2020 related to storage services provided by a subsidiary of Tres Holdings, (iii) $0.1 million and $0.4 million during the three and nine months ended September 30, 2020 and less than $0.1 million and $23.9 million during the three and nine months ended September 30, 2019 related to an agency marketing agreement with Ascent Resources - Utica, LLC, an affiliate of Crestwood Holdings; (iv) less than $0.1 million and $2.3 million during the three and nine months ended September 30, 2019 related to purchases of natural gas from a subsidiary of Stagecoach Gas; and (v) $0.2 million during both the three and nine months ended September 30, 2019 related to purchases of NGLs from Blue Racer Midstream, LLC, an affiliate of Crestwood Holdings. (3)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and nine months ended September 30, 2020, we charged $1.7 million and $5.0 million to Stagecoach Gas, $0.9 million and $3.1 million to Tres Holdings, and $2.4 million and $8.6 million to Crestwood Permian under these agreements. During the three and nine months ended September 30, 2019, we charged $1.8 million and $5.7 million to Stagecoach Gas, $1.1 million and $3.3 million to Tres Holdings, and $3.4 million and $10.2 million to Crestwood Permian. During the nine months ended September 30, 2019, we charged $0.5 million to Jackalope under an operating agreement prior to our acquisition of the remaining 50% equity interest in Jackalope in Williams. (4) Includes $8.4 million and $28.5 million of unit-based compensation charges allocated from CEQP to CMLP for the three and nine months ended September 30, 2020 and $8.9 million and $31.8 million for the three and nine months ended September 30, 2019. In addition, includes $1.0 million and $3.1 million of CMLP’s general and administrative costs allocated to CEQP during the three and nine months ended September 30, 2020 and $1.0 million and $2.8 million during the three and nine months ended September 30, 2019. (5) Includes a $0.3 million and $11.2 million reduction of unit-based compensation charges allocated from Crestwood Holdings to CEQP and CMLP during the three and nine months ended September 30, 2020 and $0.4 million and $6.1 million of unit-based compensation charges allocated from Crestwood Holdings to CEQP and CMLP during the three and nine months ended September 30, 2019. In addition, includes $0.9 million and $1.3 million of CEQP’s general and administrative costs allocated to Crestwood Holdings during the three and nine months ended September 30, 2020 and $0.7 million and $1.1 million during the three and nine months ended September 30, 2019.</t>
        </is>
      </c>
    </row>
    <row r="5">
      <c r="A5" s="4" t="inlineStr">
        <is>
          <t>Schedule of Related Party Receivables and Payables</t>
        </is>
      </c>
      <c r="B5" s="4" t="inlineStr">
        <is>
          <t xml:space="preserve">The following table shows accounts receivable and accounts payable with our affiliates ( in millions ): September 30, December 31, Accounts receivable at CEQP and CMLP $ 20.1 $ 7.3 Accounts payable at CEQP $ 13.8 $ 15.6 Accounts payable at CMLP $ 11.3 $ 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3" t="inlineStr">
        <is>
          <t>Segment Reporting, Other Significant Reconciling Item [Line Items]</t>
        </is>
      </c>
    </row>
    <row r="4">
      <c r="A4" s="4" t="inlineStr">
        <is>
          <t>Reconciliation of Net Income (Loss) to Earnings Before Interest, Taxes, Depreciation and Amortization</t>
        </is>
      </c>
      <c r="B4" s="4" t="inlineStr">
        <is>
          <t xml:space="preserve">Below is a reconciliation of CEQP’s net income (loss) to EBITDA ( in millions ): Three Months Ended Nine Months Ended September 30, September 30, 2020 2019 2020 2019 Net income (loss) $ 4.6 $ 33.6 $ (43.1) $ 272.7 Add: Interest and debt expense, net 33.7 30.6 100.3 83.3 Provision (benefit) for income taxes — — (0.1) 0.3 Depreciation, amortization and accretion 60.8 51.5 177.9 140.6 EBITDA $ 99.1 $ 115.7 $ 235.0 $ 496.9 </t>
        </is>
      </c>
    </row>
    <row r="5">
      <c r="A5" s="4" t="inlineStr">
        <is>
          <t>Summary Of Segment Information</t>
        </is>
      </c>
      <c r="B5" s="4" t="inlineStr">
        <is>
          <t xml:space="preserve">The following tables summarize CEQP’s and CMLP’s reportable segment data for the three and nine months ended September 30, 2020 and 2019 ( in millions ). Intersegment revenues included in the following tables are accounted for as arms-length transactions that apply our revenue recognition policies as described in our 2019 Annual Report on Form 10-K. Included in earnings from unconsolidated affiliates, net below was approximately $9.9 million and $9.7 million of our proportionate share of interest expense, depreciation and amortization expense and gains (losses) on long-lived assets, net recorded by our equity investments for the three months ended September 30, 2020 and 2019 and $33.2 million and $32.7 million for the nine months ended September 30, 2020 and 2019. Crestwood Equity Three Months Ended September 30, 2020 Gathering and Processing Storage and Transportation Marketing, Supply and Logistics Corporate Total Revenues $ 145.2 $ 3.5 $ 370.5 $ — $ 519.2 Intersegment revenues 44.9 1.9 (46.8) — — Costs of product/services sold 63.2 — 295.5 — 358.7 Operations and maintenance expense 19.4 0.7 10.9 — 31.0 General and administrative expense — — — 19.6 19.6 Gain (loss) on long-lived assets, net (19.1) — (2.4) 0.2 (21.3) Earnings from unconsolidated affiliates, net 0.5 10.0 — — 10.5 EBITDA $ 88.9 $ 14.7 $ 14.9 $ (19.4) $ 99.1 Goodwill $ 45.9 $ — $ 92.7 $ — $ 138.6 Total assets $ 3,544.2 $ 955.1 $ 766.9 $ 28.0 $ 5,294.2 Three Months Ended September 30, 2019 Gathering and Processing Storage and Transportation Marketing, Supply and Logistics Corporate Total Revenues $ 257.8 $ 4.1 $ 561.7 $ — $ 823.6 Intersegment revenues 33.6 3.5 (37.1) — — Costs of product/services sold 164.1 0.1 493.2 — 657.4 Operations and maintenance expense 27.5 1.1 7.4 — 36.0 General and administrative expense — — — 24.9 24.9 Loss on long-lived assets, net (0.1) — — — (0.1) Earnings (loss) from unconsolidated affiliates, net (0.5) 10.9 — — 10.4 Other income, net — — — 0.1 0.1 EBITDA $ 99.2 $ 17.3 $ 24.0 $ (24.8) $ 115.7 Nine Months Ended September 30, 2020 Gathering and Processing Storage and Transportation Marketing, Supply and Logistics Corporate Total Revenues $ 474.6 $ 10.1 $ 1,115.1 $ — $ 1,599.8 Intersegment revenues 99.2 6.9 (106.1) — — Costs of product/services sold 192.8 0.3 925.7 — 1,118.8 Operations and maintenance expense 65.7 2.8 31.7 — 100.2 General and administrative expense — — — 64.0 64.0 Gain (loss) on long-lived assets, net (23.7) — (2.6) 0.2 (26.1) Goodwill impairment (80.3) — — — (80.3) Earnings from unconsolidated affiliates, net 0.3 24.1 — — 24.4 Other income, net — — — 0.2 0.2 EBITDA $ 211.6 $ 38.0 $ 49.0 $ (63.6) $ 235.0 Goodwill $ 45.9 $ — $ 92.7 $ — $ 138.6 Total assets $ 3,544.2 $ 955.1 $ 766.9 $ 28.0 $ 5,294.2 Nine Months Ended September 30, 2019 Gathering and Processing Storage and Transportation Marketing, Supply and Logistics Corporate Total Revenues $ 639.8 $ 16.8 $ 1,685.6 $ — $ 2,342.2 Intersegment revenues 111.8 10.3 (122.1) — — Costs of product/services sold 411.0 0.1 1,479.1 — 1,890.2 Operations and maintenance expense 70.2 3.0 26.1 — 99.3 General and administrative expense — — — 84.4 84.4 Gain (loss) on long-lived assets, net (2.1) — (0.2) 0.2 (2.1) Gain on acquisition 209.4 — — — 209.4 Earnings (loss) from unconsolidated affiliates, net (3.5) 24.5 — — 21.0 Other income, net — — — 0.3 0.3 EBITDA $ 474.2 $ 48.5 $ 58.1 $ (83.9) $ 496.9 </t>
        </is>
      </c>
    </row>
    <row r="6">
      <c r="A6" s="4" t="inlineStr">
        <is>
          <t>Crestwood Midstream Partners LP</t>
        </is>
      </c>
    </row>
    <row r="7">
      <c r="A7" s="3" t="inlineStr">
        <is>
          <t>Segment Reporting, Other Significant Reconciling Item [Line Items]</t>
        </is>
      </c>
    </row>
    <row r="8">
      <c r="A8" s="4" t="inlineStr">
        <is>
          <t>Reconciliation of Net Income (Loss) to Earnings Before Interest, Taxes, Depreciation and Amortization</t>
        </is>
      </c>
      <c r="B8" s="4" t="inlineStr">
        <is>
          <t xml:space="preserve">Below is a reconciliation of CMLP’s net income (loss) to EBITDA ( in millions ): Three Months Ended Nine Months Ended September 30, September 30, 2020 2019 2020 2019 Net income (loss) $ 2.3 $ 31.2 $ (50.1) $ 265.7 Add: Interest and debt expense, net 33.7 30.6 100.3 83.3 Provision (benefit) for income taxes — (0.1) (0.2) 0.2 Depreciation, amortization and accretion 64.2 55.1 188.4 151.2 EBITDA $ 100.2 $ 116.8 $ 238.4 $ 500.4 </t>
        </is>
      </c>
    </row>
    <row r="9">
      <c r="A9" s="4" t="inlineStr">
        <is>
          <t>Summary Of Segment Information</t>
        </is>
      </c>
      <c r="B9" s="4" t="inlineStr">
        <is>
          <t xml:space="preserve">Crestwood Midstream Three Months Ended September 30, 2020 Gathering and Processing Storage and Transportation Marketing, Supply and Logistics Corporate Total Revenues $ 145.2 $ 3.5 $ 370.5 $ — $ 519.2 Intersegment revenues 44.9 1.9 (46.8) — — Costs of product/services sold 63.2 — 295.5 — 358.7 Operations and maintenance expense 19.4 0.7 10.9 — 31.0 General and administrative expense — — — 18.5 18.5 Gain (loss) on long-lived assets, net (19.1) — (2.4) 0.2 (21.3) Earnings from unconsolidated affiliates, net 0.5 10.0 — — 10.5 EBITDA $ 88.9 $ 14.7 $ 14.9 $ (18.3) $ 100.2 Goodwill $ 45.9 $ — $ 92.7 $ — $ 138.6 Total assets $ 3,692.9 $ 955.1 $ 766.9 $ 23.9 $ 5,438.8 Three Months Ended September 30, 2019 Gathering and Processing Storage and Transportation Marketing, Supply and Logistics Corporate Total Revenues $ 257.8 $ 4.1 $ 561.7 $ — $ 823.6 Intersegment revenues 33.6 3.5 (37.1) — — Costs of product/services sold 164.1 0.1 493.2 — 657.4 Operations and maintenance expense 27.5 1.1 7.4 — 36.0 General and administrative expense — — — 23.7 23.7 Loss on long-lived assets, net (0.1) — — — (0.1) Earnings (loss) from unconsolidated affiliates, net (0.5) 10.9 — — 10.4 EBITDA $ 99.2 $ 17.3 $ 24.0 $ (23.7) $ 116.8 Nine Months Ended September 30, 2020 Gathering and Processing Storage and Transportation Marketing, Supply and Logistics Corporate Total Revenues $ 474.6 $ 10.1 $ 1,115.1 $ — $ 1,599.8 Intersegment revenues 99.2 6.9 (106.1) — — Costs of product/services sold 192.8 0.3 925.7 — 1,118.8 Operations and maintenance expense 65.7 2.8 31.7 — 100.2 General and administrative expense — — — 60.4 60.4 Gain (loss) on long-lived assets, net (23.7) — (2.6) 0.2 (26.1) Goodwill impairment (80.3) — — — (80.3) Earnings from unconsolidated affiliates, net 0.3 24.1 — — 24.4 EBITDA $ 211.6 $ 38.0 $ 49.0 $ (60.2) $ 238.4 Goodwill $ 45.9 $ — $ 92.7 $ — $ 138.6 Total assets $ 3,692.9 $ 955.1 $ 766.9 $ 23.9 $ 5,438.8 Nine Months Ended September 30, 2019 Gathering and Processing Storage and Transportation Marketing, Supply and Logistics Corporate Total Revenues $ 639.8 $ 16.8 $ 1,685.6 $ — $ 2,342.2 Intersegment revenues 111.8 10.3 (122.1) — — Costs of product/services sold 411.0 0.1 1,479.1 — 1,890.2 Operations and maintenance expense 70.2 3.0 26.1 — 99.3 General and administrative expense — — — 80.6 80.6 Gain (loss) on long-lived assets, net (2.1) — (0.2) 0.2 (2.1) Gain on acquisition 209.4 — — — 209.4 Earnings (loss) from unconsolidated affiliates, net (3.5) 24.5 — — 21.0 EBITDA $ 474.2 $ 48.5 $ 58.1 $ (80.4) $ 5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Contract with Customer, Contract Asset, Contract Liability, and Receivable [Table Text Block]</t>
        </is>
      </c>
      <c r="B4" s="4" t="inlineStr">
        <is>
          <t>The following table summarizes our contract assets and contract liabilities (in millions) : September 30, 2020 December 31, 2019 Contract assets (non-current) $ 1.2 $ 1.2 Contract liabilities (current) (1) $ 11.3 $ 8.8 Contract liabilities (non-current) (1) $ 166.9 $ 144.7 (1) During the three and nine months ended September 30, 2020, we recognized revenues of approximately $3.3 million and $10.2 million that were previously included in contract liabilities at December 31, 2019. The remaining change in contract liabilities during the three and nine months ended September 30, 2020, related to capital reimbursements associated with our revenue contracts and revenue deferrals associated with our contracts with increasing (decreasing) rates.</t>
        </is>
      </c>
    </row>
    <row r="5">
      <c r="A5" s="4" t="inlineStr">
        <is>
          <t>Revenue, Remaining Performance Obligation, Expected Timing of Satisfaction [Table Text Block]</t>
        </is>
      </c>
      <c r="B5" s="4" t="inlineStr">
        <is>
          <t xml:space="preserve">The following table summarizes the transaction price allocated to our remaining performance obligations under certain contracts that have not been recognized as of September 30, 2020 (in millions) : Remainder of 2020 $ 25.7 2021 94.1 2022 59.6 2023 8.0 2024 3.3 Total $ 190.7 </t>
        </is>
      </c>
    </row>
    <row r="6">
      <c r="A6" s="4" t="inlineStr">
        <is>
          <t>Disaggregation of Revenue</t>
        </is>
      </c>
      <c r="B6" s="4" t="inlineStr">
        <is>
          <t>Disaggregation of Revenues The following tables summarize our revenues from contracts with customers disaggregated by type of product/service sold and by commodity type for each of our segments for the three and nine months ended September 30, 2020 and 2019 ( in millions ). We believe this summary best depicts how the nature, amount, timing and uncertainty of our revenues and cash flows are affected by economic factors. Three Months Ended September 30, 2020 Gathering and Processing Storage and Transportation Marketing, Supply and Logistics Intersegment Elimination Total Topic 606 revenues Gathering Natural gas $ 30.3 $ — $ — $ — $ 30.3 Crude oil 22.5 — — — 22.5 Water 25.1 — — — 25.1 Processing Natural gas 6.1 — — — 6.1 Compression Natural gas 6.0 — — — 6.0 Storage Crude oil 0.1 0.8 — (0.3) 0.6 NGLs — — 3.4 — 3.4 Pipeline Crude oil — 1.7 — (0.6) 1.1 Transportation Crude oil 1.2 — — — 1.2 NGLs — — 3.1 — 3.1 Rail Loading Crude oil — 2.7 — (0.9) 1.8 Product Sales Natural gas 13.0 — 22.3 (12.9) 22.4 Crude oil 69.4 — 162.9 (15.6) 216.7 NGLs 16.4 — 145.6 (16.4) 145.6 Other — 0.2 0.3 (0.1) 0.4 Total Topic 606 revenues 190.1 5.4 337.6 (46.8) 486.3 Non-Topic 606 revenues (1) — — 32.9 — 32.9 Total revenues $ 190.1 $ 5.4 $ 370.5 $ (46.8) $ 519.2 (1) Represents revenues primarily related to our commodity-based derivatives. See Note 6 for additional information related to our price risk management activities. Three Months Ended September 30, 2019 Gathering and Processing Storage and Transportation Marketing, Supply and Logistics Intersegment Elimination Total Topic 606 revenues Gathering Natural gas $ 43.7 $ — $ — $ — $ 43.7 Crude oil 20.1 — — — 20.1 Water 21.3 — — — 21.3 Processing Natural gas 8.9 — — — 8.9 Compression Natural gas 6.4 — — — 6.4 Storage Crude oil 0.4 1.5 — (0.5) 1.4 NGLs — — 1.6 — 1.6 Pipeline Crude oil — 2.6 — (1.0) 1.6 Transportation Crude oil 2.2 — 1.4 (0.1) 3.5 NGLs — — 2.3 — 2.3 Rail Loading Crude oil — 2.4 — (1.2) 1.2 Product Sales Natural gas 10.3 — 13.8 (6.5) 17.6 Crude oil 170.0 — 383.6 (24.1) 529.5 NGLs 8.1 — 119.2 (2.8) 124.5 Other — 1.1 0.4 (0.9) 0.6 Total Topic 606 revenues 291.4 7.6 522.3 (37.1) 784.2 Non-Topic 606 revenues (1) — — 39.4 — 39.4 Total revenues $ 291.4 $ 7.6 $ 561.7 $ (37.1) $ 823.6 (1) Represents revenues primarily related to our commodity-based derivatives. See Note 6 for additional information related to our price risk management activities. Nine Months Ended September 30, 2020 Gathering and Processing Storage and Transportation Marketing, Supply and Logistics Intersegment Elimination Total Topic 606 revenues Gathering Natural gas $ 107.3 $ — $ — $ — $ 107.3 Crude oil 66.9 — — — 66.9 Water 66.4 — — — 66.4 Processing Natural gas 23.4 — — — 23.4 Compression Natural gas 18.0 — — — 18.0 Storage Crude oil 1.0 2.5 — (1.5) 2.0 NGLs — — 8.6 — 8.6 Pipeline Crude oil — 4.6 — (1.5) 3.1 NGLs — — 0.2 — 0.2 Transportation Crude oil 4.7 — 1.9 — 6.6 NGLs — — 7.4 — 7.4 Rail Loading Crude oil — 9.0 — (3.5) 5.5 Product Sales Natural gas 31.9 — 56.1 (31.4) 56.6 Crude oil 225.3 — 515.1 (39.0) 701.4 NGLs 28.9 — 398.3 (28.6) 398.6 Other — 0.9 1.0 (0.6) 1.3 Total Topic 606 revenues 573.8 17.0 988.6 (106.1) 1,473.3 Non-Topic 606 revenues (1) — — 126.5 — 126.5 Total revenues $ 573.8 $ 17.0 $ 1,115.1 $ (106.1) $ 1,599.8 (1) Represents revenues primarily related to our commodity-based derivatives. See Note 6 for additional information related to our price risk management activities. Nine Months Ended September 30, 2019 Gathering and Processing Storage and Transportation Marketing, Supply and Logistics Intersegment Elimination Total Topic 606 revenues Gathering Natural gas $ 116.8 $ — $ — $ — $ 116.8 Crude oil 50.5 — — — 50.5 Water 57.1 — — — 57.1 Processing Natural gas 19.5 — — — 19.5 Compression Natural gas 18.6 — — — 18.6 Storage Crude oil 1.4 4.4 — (1.7) 4.1 NGLs — — 4.2 — 4.2 Pipeline Crude oil — 5.8 — (2.2) 3.6 Transportation Crude oil 5.5 — 4.4 (0.1) 9.8 NGLs — — 8.5 — 8.5 Rail Loading Crude oil — 13.5 — (4.0) 9.5 Product Sales Natural gas 40.0 — 44.0 (17.9) 66.1 Crude oil 411.8 — 965.1 (83.4) 1,293.5 NGLs 30.4 — 474.6 (10.1) 494.9 Other — 3.4 0.7 (2.7) 1.4 Total Topic 606 revenues 751.6 27.1 1,501.5 (122.1) 2,158.1 Non-Topic 606 revenues (1) — — 184.1 — 184.1 Total revenues $ 751.6 $ 27.1 $ 1,685.6 $ (122.1) $ 2,342.2 (1) Represents revenues primarily related to our commodity-based derivatives. See Note 6 for additional information related to our price risk management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9 Months Ended</t>
        </is>
      </c>
    </row>
    <row r="2">
      <c r="B2" s="2" t="inlineStr">
        <is>
          <t>Sep. 30, 2020</t>
        </is>
      </c>
    </row>
    <row r="3">
      <c r="A3" s="3" t="inlineStr">
        <is>
          <t>Condensed Financial Information Disclosure [Abstract]</t>
        </is>
      </c>
    </row>
    <row r="4">
      <c r="A4" s="4" t="inlineStr">
        <is>
          <t>Condensed Balance Sheet</t>
        </is>
      </c>
      <c r="B4" s="4" t="inlineStr">
        <is>
          <t xml:space="preserve">Crestwood Midstream Partners LP Condensed Consolidating Balance Sheet September 30, 2020 (in millions) (unaudited) Parent Guarantor Non- Eliminations Consolidated Assets Current assets: Cash $ 0.3 $ — $ 13.4 $ — $ 13.7 Accounts receivable — 203.8 18.3 — 222.1 Inventory — 100.1 — — 100.1 Other current assets — 59.3 0.2 — 59.5 Total current assets 0.3 363.2 31.9 — 395.4 Property, plant and equipment, net — 2,323.3 776.2 — 3,099.5 Goodwill and intangible assets, net — 668.1 280.1 — 948.2 Operating lease right-of-use assets, net — 37.0 2.6 — 39.6 Investments in consolidated affiliates 4,437.6 — — (4,437.6) — Investments in unconsolidated affiliates — — 953.0 — 953.0 Other non-current assets — 2.6 0.5 — 3.1 Total assets $ 4,437.9 $ 3,394.2 $ 2,044.3 $ (4,437.6) $ 5,438.8 Liabilities and capital Current liabilities: Accounts payable $ — $ 136.2 $ 2.4 $ — $ 138.6 Other current liabilities 51.5 120.1 22.8 — 194.4 Total current liabilities 51.5 256.3 25.2 — 333.0 Long-term liabilities: Long-term debt, less current portion 2,548.9 — — — 2,548.9 Other long-term liabilities — 159.2 128.0 — 287.2 Deferred income taxes — 0.6 — — 0.6 Total liabilities 2,600.4 416.1 153.2 — 3,169.7 Interest of non-controlling partner in subsidiary — — 431.6 — 431.6 Partners’ capital 1,837.5 2,978.1 1,459.5 (4,437.6) 1,837.5 Total liabilities and capital $ 4,437.9 $ 3,394.2 $ 2,044.3 $ (4,437.6) $ 5,438.8 Crestwood Midstream Partners LP Condensed Consolidating Balance Sheet December 31, 2019 (in millions) Parent Guarantor Non- Eliminations Consolidated Assets Current assets: Cash $ 1.8 $ — $ 23.6 $ — $ 25.4 Accounts receivable — 229.1 12.8 — 241.9 Inventory — 53.7 — — 53.7 Other current assets — 54.6 0.2 — 54.8 Total current assets 1.8 337.4 36.6 — 375.8 Property, plant and equipment, net — 2,331.3 736.2 — 3,067.5 Goodwill and intangible assets, net — 650.7 373.4 — 1,024.1 Operating lease right-of-use assets, net — 51.0 2.8 — 53.8 Investments in consolidated affiliates 4,451.6 — — (4,451.6) — Investments in unconsolidated affiliates — — 980.4 — 980.4 Other non-current assets — 1.9 0.5 — 2.4 Total assets $ 4,453.4 $ 3,372.3 $ 2,129.9 $ (4,451.6) $ 5,504.0 Liabilities and capital Current liabilities: Accounts payable $ — $ 175.9 $ 10.7 $ — $ 186.6 Other current liabilities 25.8 123.9 17.6 — 167.3 Total current liabilities 25.8 299.8 28.3 — 353.9 Long-term liabilities: Long-term debt, less current portion 2,328.3 — — — 2,328.3 Other long-term liabilities — 174.8 120.8 — 295.6 Deferred income taxes — 0.7 — — 0.7 Total liabilities 2,354.1 475.3 149.1 — 2,978.5 Interest of non-controlling partner in subsidiary — — 426.2 — 426.2 Partners’ capital 2,099.3 2,897.0 1,554.6 (4,451.6) 2,099.3 Total liabilities and capital $ 4,453.4 $ 3,372.3 $ 2,129.9 $ (4,451.6) $ 5,504.0 </t>
        </is>
      </c>
    </row>
    <row r="5">
      <c r="A5" s="4" t="inlineStr">
        <is>
          <t>Condensed Income Statement</t>
        </is>
      </c>
      <c r="B5" s="4" t="inlineStr">
        <is>
          <t xml:space="preserve">Crestwood Midstream Partners LP Condensed Consolidating Statement of Operations Three Months Ended September 30, 2020 (in millions) (unaudited) Parent Guarantor Non- Eliminations Consolidated Revenues $ — $ 506.6 $ 12.6 $ — $ 519.2 Costs of product/services sold — 358.7 — — 358.7 Operating expenses and other: Operations and maintenance — 26.1 4.9 — 31.0 General and administrative 10.4 8.1 — — 18.5 Depreciation, amortization and accretion — 49.7 14.5 — 64.2 (Gain) loss on long-lived assets, net — 22.2 (0.9) — 21.3 10.4 106.1 18.5 — 135.0 Operating income (loss) (10.4) 41.8 (5.9) — 25.5 Earnings from unconsolidated affiliates, net — — 10.5 — 10.5 Interest and debt expense, net (33.6) (0.1) — — (33.7) Equity in net income (loss) of subsidiaries 36.0 — — (36.0) — Net income (loss) (8.0) 41.7 4.6 (36.0) 2.3 Net income attributable to non-controlling partner in subsidiary — — 10.3 — 10.3 Net income (loss) attributable to Crestwood Midstream Partners LP $ (8.0) $ 41.7 $ (5.7) $ (36.0) $ (8.0) Crestwood Midstream Partners LP Condensed Consolidating Statement of Operations Three Months Ended September 30, 2019 (in millions) (unaudited) Parent Guarantor Non- Eliminations Consolidated Revenues $ — $ 801.1 $ 23.2 $ (0.7) $ 823.6 Costs of product/services sold — 657.4 0.7 (0.7) 657.4 Operating expenses: Operations and maintenance — 30.8 5.2 — 36.0 General and administrative 10.7 13.0 — — 23.7 Depreciation, amortization and accretion — 45.5 9.6 — 55.1 Loss on long-lived assets, net — 0.1 — — 0.1 10.7 89.4 14.8 — 114.9 Operating income (loss) (10.7) 54.3 7.7 — 51.3 Earnings from unconsolidated affiliates, net — — 10.4 — 10.4 Interest and debt expense, net (30.7) — 0.1 — (30.6) Equity in net income (loss) of subsidiaries 62.7 — — (62.7) — Income (loss) before income taxes 21.3 54.3 18.2 (62.7) 31.1 Benefit for income taxes — 0.1 — — 0.1 Net income (loss) 21.3 54.4 18.2 (62.7) 31.2 Net income attributable to non-controlling partner in subsidiary — — 9.9 — 9.9 Net income (loss) attributable to Crestwood Midstream Partners LP $ 21.3 $ 54.4 $ 8.3 $ (62.7) $ 21.3 Crestwood Midstream Partners LP Condensed Consolidating Statement of Operations Nine Months Ended September 30, 2020 (in millions) (unaudited) Parent Guarantor Non- Eliminations Consolidated Revenues $ — $ 1,543.5 $ 56.3 $ — $ 1,599.8 Costs of product/services sold — 1,118.6 0.2 — 1,118.8 Operating expenses and other: Operations and maintenance — 84.4 15.8 — 100.2 General and administrative 43.1 17.3 — — 60.4 Depreciation, amortization and accretion — 147.8 40.6 — 188.4 Loss on long-lived assets, net — 25.2 0.9 — 26.1 Goodwill impairment — — 80.3 — 80.3 43.1 274.7 137.6 — 455.4 Operating income (loss) (43.1) 150.2 (81.5) — 25.6 Earnings from unconsolidated affiliates, net — — 24.4 — 24.4 Interest and debt expense, net (99.9) (0.4) — — (100.3) Equity in net income (loss) of subsidiaries 62.5 — — (62.5) — Income (loss) before income taxes (80.5) 149.8 (57.1) (62.5) (50.3) Benefit for income taxes — 0.2 — — 0.2 Net income (loss) (80.5) 150.0 (57.1) (62.5) (50.1) Net income attributable to non-controlling partner — — 30.4 — 30.4 Net income (loss) attributable to Crestwood Midstream Partners LP $ (80.5) $ 150.0 $ (87.5) $ (62.5) $ (80.5) Crestwood Midstream Partners LP Condensed Consolidating Statement of Operations Nine Months Ended September 30, 2019 (in millions) (unaudited) Parent Guarantor Non- Eliminations Consolidated Revenues $ — $ 2,299.5 $ 43.4 $ (0.7) $ 2,342.2 Costs of product/services sold — 1,890.2 0.7 (0.7) 1,890.2 Operating expenses and other: Operations and maintenance — 86.9 12.4 — 99.3 General and administrative 39.1 41.5 — — 80.6 Depreciation, amortization and accretion — 131.9 19.3 — 151.2 Loss on long-lived assets, net — 2.1 — — 2.1 Gain on acquisition — — (209.4) — (209.4) 39.1 262.4 (177.7) — 123.8 Operating income (loss) (39.1) 146.9 220.4 — 328.2 Earnings from unconsolidated affiliates, net — — 21.0 — 21.0 Interest and debt income (expense), net (83.4) — 0.1 — (83.3) Equity in net income (loss) of subsidiaries 363.7 — — (363.7) — Income (loss) before income taxes 241.2 146.9 241.5 (363.7) 265.9 Provision for income taxes — (0.2) — — (0.2) Net income (loss) 241.2 146.7 241.5 (363.7) 265.7 Net income attributable to non-controlling partner in subsidiary — — 24.5 — 24.5 Net income (loss) attributable to Crestwood Midstream Partners LP $ 241.2 $ 146.7 $ 217.0 $ (363.7) $ 241.2 </t>
        </is>
      </c>
    </row>
    <row r="6">
      <c r="A6" s="4" t="inlineStr">
        <is>
          <t>Condensed Cash Flow Statement</t>
        </is>
      </c>
      <c r="B6" s="4" t="inlineStr">
        <is>
          <t xml:space="preserve">Crestwood Midstream Partners LP Condensed Consolidating Statement of Cash Flows Nine Months Ended September 30, 2020 (in millions) (unaudited) Parent Guarantor Non- Eliminations Consolidated Cash flows from operating activities $ (112.4) $ 314.3 $ 92.1 $ — $ 294.0 Cash flows from investing activities: Acquisition, net of cash acquired — (162.3) — — (162.3) Purchases of property, plant and equipment — (66.1) (92.7) — (158.8) Investment in unconsolidated affiliates — — (6.0) — (6.0) Capital distributions from unconsolidated affiliates — — 27.8 — 27.8 Capital distributions from consolidated affiliates 7.4 — — (7.4) — Other — 0.6 1.0 — 1.6 Net cash provided by (used in) investing activities 7.4 (227.8) (69.9) (7.4) (297.7) Cash flows from financing activities: Proceeds from the issuance of long-term debt 947.0 — — — 947.0 Payments on long-term debt (731.1) — — — (731.1) Payments on finance leases — (2.4) — — (2.4) Net proceeds from issuance of non-controlling interest — — 2.8 — 2.8 Distributions to partners (180.9) — (27.8) — (208.7) Distributions to parent — — (7.4) 7.4 — Taxes paid for unit-based compensation vesting — (15.6) — — (15.6) Change in intercompany balances 68.5 (68.5) — — — Net cash provided by (used in) financing activities 103.5 (86.5) (32.4) 7.4 (8.0) Net change in cash (1.5) — (10.2) — (11.7) Cash at beginning of period 1.8 — 23.6 — 25.4 Cash at end of period $ 0.3 $ — $ 13.4 $ — $ 13.7 Crestwood Midstream Partners LP Condensed Consolidating Statement of Cash Flows Nine Months Ended September 30, 2019 (in millions) (unaudited) Parent Guarantor Non- Eliminations Consolidated Cash flows from operating activities $ (100.2) $ 322.1 $ 59.1 $ — $ 281.0 Cash flows from investing activities: Acquisition, net of cash acquired — — (462.1) — (462.1) Purchases of property, plant and equipment — (209.6) (137.4) — (347.0) Investment in unconsolidated affiliates — — (52.3) — (52.3) Capital distributions from unconsolidated affiliates — — 27.3 — 27.3 Capital contributions to consolidated affiliates (239.6) — — 239.6 — Other — (0.4) — — (0.4) Net cash provided by (used in) investing activities (239.6) (210.0) (624.5) 239.6 (834.5) Cash flows from financing activities: Proceeds from the issuance of long-term debt 1,993.7 — — — 1,993.7 Payments on long-term debt (1,474.3) (0.9) — — (1,475.2) Payments on finance leases — (2.6) — — (2.6) Payments for debt-related deferred costs (9.0) — — — (9.0) Net proceeds from the issuance of non-controlling interest — — 235.0 — 235.0 Distributions to partners (177.3) — (15.8) — (193.1) Contributions from parent — — 239.6 (239.6) — Taxes paid for unit-based compensation vesting — (10.9) — — (10.9) Change in intercompany balances (9.3) (97.7) 107.0 — — Net cash provided by (used in) financing activities 323.8 (112.1) 565.8 (239.6) 537.9 Net change in cash (16.0) — 0.4 — (15.6) Cash at beginning of period 16.5 — — — 16.5 Cash at end of period $ 0.5 $ — $ 0.4 $ — $ 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Details) - USD ($) $ in Millions</t>
        </is>
      </c>
      <c r="B1" s="2" t="inlineStr">
        <is>
          <t>Jan. 01, 2020</t>
        </is>
      </c>
      <c r="C1" s="2" t="inlineStr">
        <is>
          <t>Sep. 30, 2020</t>
        </is>
      </c>
      <c r="D1" s="2" t="inlineStr">
        <is>
          <t>Mar. 31, 2020</t>
        </is>
      </c>
      <c r="E1" s="2" t="inlineStr">
        <is>
          <t>Sep. 30, 2019</t>
        </is>
      </c>
      <c r="F1" s="2" t="inlineStr">
        <is>
          <t>Sep. 30, 2020</t>
        </is>
      </c>
      <c r="G1" s="2" t="inlineStr">
        <is>
          <t>Sep. 30, 2019</t>
        </is>
      </c>
      <c r="H1" s="2" t="inlineStr">
        <is>
          <t>Dec. 31, 2019</t>
        </is>
      </c>
    </row>
    <row r="2">
      <c r="A2" s="3" t="inlineStr">
        <is>
          <t>Goodwill [Roll Forward]</t>
        </is>
      </c>
    </row>
    <row r="3">
      <c r="A3" s="4" t="inlineStr">
        <is>
          <t>Goodwill, beginning balance</t>
        </is>
      </c>
      <c r="B3" s="6" t="n">
        <v>218.9</v>
      </c>
      <c r="D3" s="6" t="n">
        <v>218.9</v>
      </c>
      <c r="F3" s="6" t="n">
        <v>218.9</v>
      </c>
    </row>
    <row r="4">
      <c r="A4" s="4" t="inlineStr">
        <is>
          <t>Goodwill impairment</t>
        </is>
      </c>
      <c r="C4" s="8" t="n">
        <v>0</v>
      </c>
      <c r="E4" s="8" t="n">
        <v>0</v>
      </c>
      <c r="F4" s="7" t="n">
        <v>80.3</v>
      </c>
      <c r="G4" s="8" t="n">
        <v>0</v>
      </c>
    </row>
    <row r="5">
      <c r="A5" s="4" t="inlineStr">
        <is>
          <t>Goodwill, ending balance</t>
        </is>
      </c>
      <c r="C5" s="7" t="n">
        <v>138.6</v>
      </c>
      <c r="F5" s="7" t="n">
        <v>138.6</v>
      </c>
    </row>
    <row r="6">
      <c r="A6" s="4" t="inlineStr">
        <is>
          <t>Accounting Standards Update [Extensible List]</t>
        </is>
      </c>
      <c r="B6" s="4" t="inlineStr">
        <is>
          <t>us-gaap:AccountingStandardsUpdate201613Member</t>
        </is>
      </c>
    </row>
    <row r="7">
      <c r="A7" s="4" t="inlineStr">
        <is>
          <t>Investments in unconsolidated affiliates</t>
        </is>
      </c>
      <c r="C7" s="8" t="n">
        <v>953</v>
      </c>
      <c r="F7" s="8" t="n">
        <v>953</v>
      </c>
      <c r="H7" s="6" t="n">
        <v>980.4</v>
      </c>
    </row>
    <row r="8">
      <c r="A8" s="4" t="inlineStr">
        <is>
          <t>Crestwood Permian Basin Holdings LLC</t>
        </is>
      </c>
    </row>
    <row r="9">
      <c r="A9" s="3" t="inlineStr">
        <is>
          <t>Goodwill [Roll Forward]</t>
        </is>
      </c>
    </row>
    <row r="10">
      <c r="A10" s="4" t="inlineStr">
        <is>
          <t>Ownership percentage</t>
        </is>
      </c>
      <c r="B10" s="4" t="inlineStr">
        <is>
          <t>50.00%</t>
        </is>
      </c>
      <c r="C10" s="4" t="inlineStr">
        <is>
          <t>50.00%</t>
        </is>
      </c>
      <c r="F10" s="4" t="inlineStr">
        <is>
          <t>50.00%</t>
        </is>
      </c>
    </row>
    <row r="11">
      <c r="A11" s="4" t="inlineStr">
        <is>
          <t>Investments in unconsolidated affiliates</t>
        </is>
      </c>
      <c r="C11" s="6" t="n">
        <v>113.4</v>
      </c>
      <c r="F11" s="6" t="n">
        <v>113.4</v>
      </c>
      <c r="H11" s="6" t="n">
        <v>121.8</v>
      </c>
    </row>
    <row r="12">
      <c r="A12" s="4" t="inlineStr">
        <is>
          <t>Arrow</t>
        </is>
      </c>
    </row>
    <row r="13">
      <c r="A13" s="3" t="inlineStr">
        <is>
          <t>Goodwill [Roll Forward]</t>
        </is>
      </c>
    </row>
    <row r="14">
      <c r="A14" s="4" t="inlineStr">
        <is>
          <t>Goodwill, beginning balance</t>
        </is>
      </c>
      <c r="B14" s="6" t="n">
        <v>45.9</v>
      </c>
      <c r="D14" s="7" t="n">
        <v>45.9</v>
      </c>
      <c r="F14" s="7" t="n">
        <v>45.9</v>
      </c>
    </row>
    <row r="15">
      <c r="A15" s="4" t="inlineStr">
        <is>
          <t>Goodwill impairment</t>
        </is>
      </c>
      <c r="F15" s="5" t="n">
        <v>0</v>
      </c>
    </row>
    <row r="16">
      <c r="A16" s="4" t="inlineStr">
        <is>
          <t>Goodwill, ending balance</t>
        </is>
      </c>
      <c r="C16" s="7" t="n">
        <v>45.9</v>
      </c>
      <c r="F16" s="7" t="n">
        <v>45.9</v>
      </c>
    </row>
    <row r="17">
      <c r="A17" s="4" t="inlineStr">
        <is>
          <t>Powder River Basin</t>
        </is>
      </c>
    </row>
    <row r="18">
      <c r="A18" s="3" t="inlineStr">
        <is>
          <t>Goodwill [Roll Forward]</t>
        </is>
      </c>
    </row>
    <row r="19">
      <c r="A19" s="4" t="inlineStr">
        <is>
          <t>Goodwill, beginning balance</t>
        </is>
      </c>
      <c r="B19" s="7" t="n">
        <v>80.3</v>
      </c>
      <c r="D19" s="7" t="n">
        <v>80.3</v>
      </c>
      <c r="F19" s="7" t="n">
        <v>80.3</v>
      </c>
    </row>
    <row r="20">
      <c r="A20" s="4" t="inlineStr">
        <is>
          <t>Goodwill impairment</t>
        </is>
      </c>
      <c r="D20" s="7" t="n">
        <v>80.3</v>
      </c>
      <c r="F20" s="7" t="n">
        <v>80.3</v>
      </c>
    </row>
    <row r="21">
      <c r="A21" s="4" t="inlineStr">
        <is>
          <t>Goodwill, ending balance</t>
        </is>
      </c>
      <c r="C21" s="5" t="n">
        <v>0</v>
      </c>
      <c r="F21" s="5" t="n">
        <v>0</v>
      </c>
    </row>
    <row r="22">
      <c r="A22" s="4" t="inlineStr">
        <is>
          <t>NGL Marketing and Logistics</t>
        </is>
      </c>
    </row>
    <row r="23">
      <c r="A23" s="3" t="inlineStr">
        <is>
          <t>Goodwill [Roll Forward]</t>
        </is>
      </c>
    </row>
    <row r="24">
      <c r="A24" s="4" t="inlineStr">
        <is>
          <t>Goodwill, beginning balance</t>
        </is>
      </c>
      <c r="B24" s="7" t="n">
        <v>92.7</v>
      </c>
      <c r="D24" s="6" t="n">
        <v>92.7</v>
      </c>
      <c r="F24" s="7" t="n">
        <v>92.7</v>
      </c>
    </row>
    <row r="25">
      <c r="A25" s="4" t="inlineStr">
        <is>
          <t>Goodwill impairment</t>
        </is>
      </c>
      <c r="F25" s="5" t="n">
        <v>0</v>
      </c>
    </row>
    <row r="26">
      <c r="A26" s="4" t="inlineStr">
        <is>
          <t>Goodwill, ending balance</t>
        </is>
      </c>
      <c r="C26" s="6" t="n">
        <v>92.7</v>
      </c>
      <c r="F26" s="6" t="n">
        <v>92.7</v>
      </c>
    </row>
    <row r="27">
      <c r="A27" s="4" t="inlineStr">
        <is>
          <t>Cumulative Effect, Period of Adoption, Adjustment</t>
        </is>
      </c>
    </row>
    <row r="28">
      <c r="A28" s="3" t="inlineStr">
        <is>
          <t>Goodwill [Roll Forward]</t>
        </is>
      </c>
    </row>
    <row r="29">
      <c r="A29" s="4" t="inlineStr">
        <is>
          <t>Allowance for doubtful accounts</t>
        </is>
      </c>
      <c r="B29" s="7" t="n">
        <v>0.7</v>
      </c>
    </row>
    <row r="30">
      <c r="A30" s="4" t="inlineStr">
        <is>
          <t>Partners' capital</t>
        </is>
      </c>
      <c r="B30" s="7" t="n">
        <v>0.7</v>
      </c>
    </row>
    <row r="31">
      <c r="A31" s="4" t="inlineStr">
        <is>
          <t>Cumulative Effect, Period of Adoption, Adjustment | Crestwood Permian Basin Holdings LLC</t>
        </is>
      </c>
    </row>
    <row r="32">
      <c r="A32" s="3" t="inlineStr">
        <is>
          <t>Goodwill [Roll Forward]</t>
        </is>
      </c>
    </row>
    <row r="33">
      <c r="A33" s="4" t="inlineStr">
        <is>
          <t>Partners' capital</t>
        </is>
      </c>
      <c r="B33" s="7" t="n">
        <v>-0.2</v>
      </c>
    </row>
    <row r="34">
      <c r="A34" s="4" t="inlineStr">
        <is>
          <t>Investments in unconsolidated affiliates</t>
        </is>
      </c>
      <c r="B34" s="6"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5" customWidth="1" min="1" max="1"/>
    <col width="21" customWidth="1" min="2" max="2"/>
    <col width="21" customWidth="1" min="3" max="3"/>
    <col width="36"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and Divestitures (Details) $ in Millions</t>
        </is>
      </c>
      <c r="B1" s="2" t="inlineStr">
        <is>
          <t>Oct. 01, 2020USD ($)</t>
        </is>
      </c>
      <c r="C1" s="2" t="inlineStr">
        <is>
          <t>Apr. 09, 2019USD ($)</t>
        </is>
      </c>
      <c r="D1" s="2" t="inlineStr">
        <is>
          <t>Apr. 30, 2020USD ($)TerminalsMMBbls</t>
        </is>
      </c>
      <c r="E1" s="2" t="inlineStr">
        <is>
          <t>Apr. 30, 2019USD ($)</t>
        </is>
      </c>
      <c r="F1" s="2" t="inlineStr">
        <is>
          <t>Sep. 30, 2020USD ($)</t>
        </is>
      </c>
      <c r="G1" s="2" t="inlineStr">
        <is>
          <t>Sep. 30, 2019USD ($)</t>
        </is>
      </c>
      <c r="H1" s="2" t="inlineStr">
        <is>
          <t>Sep. 30, 2020USD ($)</t>
        </is>
      </c>
      <c r="I1" s="2" t="inlineStr">
        <is>
          <t>Sep. 30, 2019USD ($)</t>
        </is>
      </c>
      <c r="J1" s="2" t="inlineStr">
        <is>
          <t>Dec. 31, 2019USD ($)</t>
        </is>
      </c>
    </row>
    <row r="2">
      <c r="A2" s="3" t="inlineStr">
        <is>
          <t>Business Acquisition [Line Items]</t>
        </is>
      </c>
    </row>
    <row r="3">
      <c r="A3" s="4" t="inlineStr">
        <is>
          <t>Net proceeds from issuance of non-controlling interest</t>
        </is>
      </c>
      <c r="H3" s="6" t="n">
        <v>2.8</v>
      </c>
      <c r="I3" s="8" t="n">
        <v>235</v>
      </c>
    </row>
    <row r="4">
      <c r="A4" s="4" t="inlineStr">
        <is>
          <t>Gain on acquisition</t>
        </is>
      </c>
      <c r="F4" s="8" t="n">
        <v>0</v>
      </c>
      <c r="G4" s="8" t="n">
        <v>0</v>
      </c>
      <c r="H4" s="5" t="n">
        <v>0</v>
      </c>
      <c r="I4" s="7" t="n">
        <v>209.4</v>
      </c>
    </row>
    <row r="5">
      <c r="A5" s="4" t="inlineStr">
        <is>
          <t>Assets held for sale</t>
        </is>
      </c>
      <c r="F5" s="7" t="n">
        <v>23.1</v>
      </c>
      <c r="H5" s="7" t="n">
        <v>23.1</v>
      </c>
      <c r="J5" s="8" t="n">
        <v>0</v>
      </c>
    </row>
    <row r="6">
      <c r="A6" s="4" t="inlineStr">
        <is>
          <t>Gain (loss) on long-lived assets</t>
        </is>
      </c>
      <c r="F6" s="6" t="n">
        <v>-21.3</v>
      </c>
      <c r="G6" s="6" t="n">
        <v>-0.1</v>
      </c>
      <c r="H6" s="6" t="n">
        <v>-26.1</v>
      </c>
      <c r="I6" s="6" t="n">
        <v>-2.1</v>
      </c>
    </row>
    <row r="7">
      <c r="A7" s="4" t="inlineStr">
        <is>
          <t>Fayetteville | Subsequent Event</t>
        </is>
      </c>
    </row>
    <row r="8">
      <c r="A8" s="3" t="inlineStr">
        <is>
          <t>Business Acquisition [Line Items]</t>
        </is>
      </c>
    </row>
    <row r="9">
      <c r="A9" s="4" t="inlineStr">
        <is>
          <t>Assets held for sale</t>
        </is>
      </c>
      <c r="B9" s="8" t="n">
        <v>23</v>
      </c>
    </row>
    <row r="10">
      <c r="A10" s="4" t="inlineStr">
        <is>
          <t>Gain (loss) on long-lived assets</t>
        </is>
      </c>
      <c r="B10" s="6" t="n">
        <v>19.9</v>
      </c>
    </row>
    <row r="11">
      <c r="A11" s="4" t="inlineStr">
        <is>
          <t>Crestwood Niobrara LLC</t>
        </is>
      </c>
    </row>
    <row r="12">
      <c r="A12" s="3" t="inlineStr">
        <is>
          <t>Business Acquisition [Line Items]</t>
        </is>
      </c>
    </row>
    <row r="13">
      <c r="A13" s="4" t="inlineStr">
        <is>
          <t>Net proceeds from issuance of non-controlling interest</t>
        </is>
      </c>
      <c r="E13" s="8" t="n">
        <v>235</v>
      </c>
    </row>
    <row r="14">
      <c r="A14" s="4" t="inlineStr">
        <is>
          <t>Percentage of voting rights acquired</t>
        </is>
      </c>
      <c r="C14" s="4" t="inlineStr">
        <is>
          <t>100.00%</t>
        </is>
      </c>
    </row>
    <row r="15">
      <c r="A15" s="4" t="inlineStr">
        <is>
          <t>Crestwood Niobrara LLC | Williams Partners LP</t>
        </is>
      </c>
    </row>
    <row r="16">
      <c r="A16" s="3" t="inlineStr">
        <is>
          <t>Business Acquisition [Line Items]</t>
        </is>
      </c>
    </row>
    <row r="17">
      <c r="A17" s="4" t="inlineStr">
        <is>
          <t>Additional voting rights acquired</t>
        </is>
      </c>
      <c r="C17" s="4" t="inlineStr">
        <is>
          <t>50.00%</t>
        </is>
      </c>
    </row>
    <row r="18">
      <c r="A18" s="4" t="inlineStr">
        <is>
          <t>Percentage of voting rights acquired</t>
        </is>
      </c>
      <c r="C18" s="4" t="inlineStr">
        <is>
          <t>100.00%</t>
        </is>
      </c>
    </row>
    <row r="19">
      <c r="A19" s="4" t="inlineStr">
        <is>
          <t>Jackalope Gas Gathering Services, L.L.C.</t>
        </is>
      </c>
    </row>
    <row r="20">
      <c r="A20" s="3" t="inlineStr">
        <is>
          <t>Business Acquisition [Line Items]</t>
        </is>
      </c>
    </row>
    <row r="21">
      <c r="A21" s="4" t="inlineStr">
        <is>
          <t>Ownership percentage</t>
        </is>
      </c>
      <c r="E21" s="4" t="inlineStr">
        <is>
          <t>50.00%</t>
        </is>
      </c>
      <c r="G21" s="4" t="inlineStr">
        <is>
          <t>50.00%</t>
        </is>
      </c>
      <c r="I21" s="4" t="inlineStr">
        <is>
          <t>50.00%</t>
        </is>
      </c>
    </row>
    <row r="22">
      <c r="A22" s="4" t="inlineStr">
        <is>
          <t>Plains All American Pipeline, L.P.</t>
        </is>
      </c>
    </row>
    <row r="23">
      <c r="A23" s="3" t="inlineStr">
        <is>
          <t>Business Acquisition [Line Items]</t>
        </is>
      </c>
    </row>
    <row r="24">
      <c r="A24" s="4" t="inlineStr">
        <is>
          <t>Consideration transferred</t>
        </is>
      </c>
      <c r="D24" s="8" t="n">
        <v>162</v>
      </c>
    </row>
    <row r="25">
      <c r="A25" s="4" t="inlineStr">
        <is>
          <t>NGL Storage Capacity | MMBbls</t>
        </is>
      </c>
      <c r="D25" s="5" t="n">
        <v>7</v>
      </c>
    </row>
    <row r="26">
      <c r="A26" s="4" t="inlineStr">
        <is>
          <t>Liquid Petroleum Gas Terminals | Terminals</t>
        </is>
      </c>
      <c r="D26" s="5" t="n">
        <v>7</v>
      </c>
    </row>
    <row r="27">
      <c r="A27" s="4" t="inlineStr">
        <is>
          <t>Property plant and equipment</t>
        </is>
      </c>
      <c r="D27" s="8" t="n">
        <v>110</v>
      </c>
    </row>
    <row r="28">
      <c r="A28" s="4" t="inlineStr">
        <is>
          <t>Intangible assets acquired</t>
        </is>
      </c>
      <c r="D28" s="5" t="n">
        <v>50</v>
      </c>
    </row>
    <row r="29">
      <c r="A29" s="4" t="inlineStr">
        <is>
          <t>Assets and liabilities, net</t>
        </is>
      </c>
      <c r="D29" s="8" t="n">
        <v>2</v>
      </c>
    </row>
    <row r="30">
      <c r="A30" s="4" t="inlineStr">
        <is>
          <t>Jackalope Gas Gathering Services, L.L.C.</t>
        </is>
      </c>
    </row>
    <row r="31">
      <c r="A31" s="3" t="inlineStr">
        <is>
          <t>Business Acquisition [Line Items]</t>
        </is>
      </c>
    </row>
    <row r="32">
      <c r="A32" s="4" t="inlineStr">
        <is>
          <t>Consideration transferred</t>
        </is>
      </c>
      <c r="C32" s="6" t="n">
        <v>48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nformation (Accrued Expenses and Other Liabilities) (Details) - USD ($) $ in Millions</t>
        </is>
      </c>
      <c r="B1" s="2" t="inlineStr">
        <is>
          <t>Sep. 30, 2020</t>
        </is>
      </c>
      <c r="C1" s="2" t="inlineStr">
        <is>
          <t>Dec. 31, 2019</t>
        </is>
      </c>
    </row>
    <row r="2">
      <c r="A2" s="3" t="inlineStr">
        <is>
          <t>Accrued Expenses and Other Liabilities [Line Items]</t>
        </is>
      </c>
    </row>
    <row r="3">
      <c r="A3" s="4" t="inlineStr">
        <is>
          <t>Accrued expenses</t>
        </is>
      </c>
      <c r="B3" s="6" t="n">
        <v>36.6</v>
      </c>
      <c r="C3" s="6" t="n">
        <v>61.6</v>
      </c>
    </row>
    <row r="4">
      <c r="A4" s="4" t="inlineStr">
        <is>
          <t>Accrued property taxes</t>
        </is>
      </c>
      <c r="B4" s="5" t="n">
        <v>8</v>
      </c>
      <c r="C4" s="7" t="n">
        <v>6.1</v>
      </c>
    </row>
    <row r="5">
      <c r="A5" s="4" t="inlineStr">
        <is>
          <t>Income tax payable</t>
        </is>
      </c>
      <c r="B5" s="7" t="n">
        <v>0.2</v>
      </c>
      <c r="C5" s="7" t="n">
        <v>0.3</v>
      </c>
    </row>
    <row r="6">
      <c r="A6" s="4" t="inlineStr">
        <is>
          <t>Interest payable</t>
        </is>
      </c>
      <c r="B6" s="7" t="n">
        <v>51.3</v>
      </c>
      <c r="C6" s="7" t="n">
        <v>25.6</v>
      </c>
    </row>
    <row r="7">
      <c r="A7" s="4" t="inlineStr">
        <is>
          <t>Accrued additions to property, plant and equipment</t>
        </is>
      </c>
      <c r="B7" s="7" t="n">
        <v>10.6</v>
      </c>
      <c r="C7" s="5" t="n">
        <v>38</v>
      </c>
    </row>
    <row r="8">
      <c r="A8" s="4" t="inlineStr">
        <is>
          <t>Contingent consideration</t>
        </is>
      </c>
      <c r="B8" s="5" t="n">
        <v>19</v>
      </c>
      <c r="C8" s="5" t="n">
        <v>0</v>
      </c>
    </row>
    <row r="9">
      <c r="A9" s="4" t="inlineStr">
        <is>
          <t>Operating leases</t>
        </is>
      </c>
      <c r="B9" s="7" t="n">
        <v>16.5</v>
      </c>
      <c r="C9" s="7" t="n">
        <v>18.1</v>
      </c>
    </row>
    <row r="10">
      <c r="A10" s="4" t="inlineStr">
        <is>
          <t>Finance leases</t>
        </is>
      </c>
      <c r="B10" s="5" t="n">
        <v>3</v>
      </c>
      <c r="C10" s="7" t="n">
        <v>3.2</v>
      </c>
    </row>
    <row r="11">
      <c r="A11" s="4" t="inlineStr">
        <is>
          <t>Deferred revenue</t>
        </is>
      </c>
      <c r="B11" s="7" t="n">
        <v>11.3</v>
      </c>
      <c r="C11" s="7" t="n">
        <v>8.800000000000001</v>
      </c>
    </row>
    <row r="12">
      <c r="A12" s="4" t="inlineStr">
        <is>
          <t>Total accrued expenses and other liabilities</t>
        </is>
      </c>
      <c r="B12" s="7" t="n">
        <v>156.5</v>
      </c>
      <c r="C12" s="7" t="n">
        <v>161.7</v>
      </c>
    </row>
    <row r="13">
      <c r="A13" s="4" t="inlineStr">
        <is>
          <t>Contract liabilities</t>
        </is>
      </c>
      <c r="B13" s="7" t="n">
        <v>166.9</v>
      </c>
      <c r="C13" s="7" t="n">
        <v>144.7</v>
      </c>
    </row>
    <row r="14">
      <c r="A14" s="4" t="inlineStr">
        <is>
          <t>Contingent consideration</t>
        </is>
      </c>
      <c r="B14" s="5" t="n">
        <v>38</v>
      </c>
      <c r="C14" s="5" t="n">
        <v>57</v>
      </c>
    </row>
    <row r="15">
      <c r="A15" s="4" t="inlineStr">
        <is>
          <t>Operating leases</t>
        </is>
      </c>
      <c r="B15" s="7" t="n">
        <v>29.6</v>
      </c>
      <c r="C15" s="7" t="n">
        <v>41.5</v>
      </c>
    </row>
    <row r="16">
      <c r="A16" s="4" t="inlineStr">
        <is>
          <t>Asset retirement obligations</t>
        </is>
      </c>
      <c r="B16" s="7" t="n">
        <v>33.7</v>
      </c>
      <c r="C16" s="7" t="n">
        <v>33.3</v>
      </c>
    </row>
    <row r="17">
      <c r="A17" s="4" t="inlineStr">
        <is>
          <t>Other long-term liabilities</t>
        </is>
      </c>
      <c r="B17" s="7" t="n">
        <v>289.1</v>
      </c>
      <c r="C17" s="7" t="n">
        <v>301.6</v>
      </c>
    </row>
    <row r="18">
      <c r="A18" s="4" t="inlineStr">
        <is>
          <t>Other</t>
        </is>
      </c>
    </row>
    <row r="19">
      <c r="A19" s="3" t="inlineStr">
        <is>
          <t>Accrued Expenses and Other Liabilities [Line Items]</t>
        </is>
      </c>
    </row>
    <row r="20">
      <c r="A20" s="4" t="inlineStr">
        <is>
          <t>Other long-term liabilities</t>
        </is>
      </c>
      <c r="B20" s="7" t="n">
        <v>20.9</v>
      </c>
      <c r="C20" s="7" t="n">
        <v>25.1</v>
      </c>
    </row>
    <row r="21">
      <c r="A21" s="4" t="inlineStr">
        <is>
          <t>Crestwood Midstream Partners LP</t>
        </is>
      </c>
    </row>
    <row r="22">
      <c r="A22" s="3" t="inlineStr">
        <is>
          <t>Accrued Expenses and Other Liabilities [Line Items]</t>
        </is>
      </c>
    </row>
    <row r="23">
      <c r="A23" s="4" t="inlineStr">
        <is>
          <t>Accrued expenses</t>
        </is>
      </c>
      <c r="B23" s="7" t="n">
        <v>34.9</v>
      </c>
      <c r="C23" s="7" t="n">
        <v>60.3</v>
      </c>
    </row>
    <row r="24">
      <c r="A24" s="4" t="inlineStr">
        <is>
          <t>Accrued property taxes</t>
        </is>
      </c>
      <c r="B24" s="5" t="n">
        <v>8</v>
      </c>
      <c r="C24" s="7" t="n">
        <v>6.1</v>
      </c>
    </row>
    <row r="25">
      <c r="A25" s="4" t="inlineStr">
        <is>
          <t>Income tax payable</t>
        </is>
      </c>
      <c r="B25" s="7" t="n">
        <v>0.2</v>
      </c>
      <c r="C25" s="7" t="n">
        <v>0.3</v>
      </c>
    </row>
    <row r="26">
      <c r="A26" s="4" t="inlineStr">
        <is>
          <t>Interest payable</t>
        </is>
      </c>
      <c r="B26" s="7" t="n">
        <v>51.3</v>
      </c>
      <c r="C26" s="7" t="n">
        <v>25.6</v>
      </c>
    </row>
    <row r="27">
      <c r="A27" s="4" t="inlineStr">
        <is>
          <t>Accrued additions to property, plant and equipment</t>
        </is>
      </c>
      <c r="B27" s="7" t="n">
        <v>10.6</v>
      </c>
      <c r="C27" s="5" t="n">
        <v>38</v>
      </c>
    </row>
    <row r="28">
      <c r="A28" s="4" t="inlineStr">
        <is>
          <t>Contingent consideration</t>
        </is>
      </c>
      <c r="B28" s="5" t="n">
        <v>19</v>
      </c>
      <c r="C28" s="5" t="n">
        <v>0</v>
      </c>
    </row>
    <row r="29">
      <c r="A29" s="4" t="inlineStr">
        <is>
          <t>Operating leases</t>
        </is>
      </c>
      <c r="B29" s="7" t="n">
        <v>16.5</v>
      </c>
      <c r="C29" s="7" t="n">
        <v>18.1</v>
      </c>
    </row>
    <row r="30">
      <c r="A30" s="4" t="inlineStr">
        <is>
          <t>Finance leases</t>
        </is>
      </c>
      <c r="B30" s="5" t="n">
        <v>3</v>
      </c>
      <c r="C30" s="7" t="n">
        <v>3.2</v>
      </c>
    </row>
    <row r="31">
      <c r="A31" s="4" t="inlineStr">
        <is>
          <t>Deferred revenue</t>
        </is>
      </c>
      <c r="B31" s="7" t="n">
        <v>11.3</v>
      </c>
      <c r="C31" s="7" t="n">
        <v>8.800000000000001</v>
      </c>
    </row>
    <row r="32">
      <c r="A32" s="4" t="inlineStr">
        <is>
          <t>Total accrued expenses and other liabilities</t>
        </is>
      </c>
      <c r="B32" s="7" t="n">
        <v>154.8</v>
      </c>
      <c r="C32" s="7" t="n">
        <v>160.4</v>
      </c>
    </row>
    <row r="33">
      <c r="A33" s="4" t="inlineStr">
        <is>
          <t>Contract liabilities</t>
        </is>
      </c>
      <c r="B33" s="7" t="n">
        <v>166.9</v>
      </c>
      <c r="C33" s="7" t="n">
        <v>144.7</v>
      </c>
    </row>
    <row r="34">
      <c r="A34" s="4" t="inlineStr">
        <is>
          <t>Contingent consideration</t>
        </is>
      </c>
      <c r="B34" s="5" t="n">
        <v>38</v>
      </c>
      <c r="C34" s="5" t="n">
        <v>57</v>
      </c>
    </row>
    <row r="35">
      <c r="A35" s="4" t="inlineStr">
        <is>
          <t>Operating leases</t>
        </is>
      </c>
      <c r="B35" s="7" t="n">
        <v>29.6</v>
      </c>
      <c r="C35" s="7" t="n">
        <v>41.5</v>
      </c>
    </row>
    <row r="36">
      <c r="A36" s="4" t="inlineStr">
        <is>
          <t>Asset retirement obligations</t>
        </is>
      </c>
      <c r="B36" s="7" t="n">
        <v>33.7</v>
      </c>
      <c r="C36" s="7" t="n">
        <v>33.3</v>
      </c>
    </row>
    <row r="37">
      <c r="A37" s="4" t="inlineStr">
        <is>
          <t>Other long-term liabilities</t>
        </is>
      </c>
      <c r="B37" s="7" t="n">
        <v>287.2</v>
      </c>
      <c r="C37" s="7" t="n">
        <v>295.6</v>
      </c>
    </row>
    <row r="38">
      <c r="A38" s="4" t="inlineStr">
        <is>
          <t>Crestwood Midstream Partners LP | Other</t>
        </is>
      </c>
    </row>
    <row r="39">
      <c r="A39" s="3" t="inlineStr">
        <is>
          <t>Accrued Expenses and Other Liabilities [Line Items]</t>
        </is>
      </c>
    </row>
    <row r="40">
      <c r="A40" s="4" t="inlineStr">
        <is>
          <t>Other long-term liabilities</t>
        </is>
      </c>
      <c r="B40" s="8" t="n">
        <v>19</v>
      </c>
      <c r="C40" s="6" t="n">
        <v>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519.2</v>
      </c>
      <c r="C4" s="6" t="n">
        <v>823.6</v>
      </c>
      <c r="D4" s="6" t="n">
        <v>1599.8</v>
      </c>
      <c r="E4" s="6" t="n">
        <v>2342.2</v>
      </c>
    </row>
    <row r="5">
      <c r="A5" s="3" t="inlineStr">
        <is>
          <t>Costs of product/services sold (exclusive of items shown separately below):</t>
        </is>
      </c>
    </row>
    <row r="6">
      <c r="A6" s="4" t="inlineStr">
        <is>
          <t>Product costs - related party (Note 12)</t>
        </is>
      </c>
      <c r="B6" s="7" t="n">
        <v>6.1</v>
      </c>
      <c r="C6" s="7" t="n">
        <v>3.8</v>
      </c>
      <c r="D6" s="7" t="n">
        <v>12.9</v>
      </c>
      <c r="E6" s="7" t="n">
        <v>39.1</v>
      </c>
    </row>
    <row r="7">
      <c r="A7" s="4" t="inlineStr">
        <is>
          <t>Total costs of product/services sold</t>
        </is>
      </c>
      <c r="B7" s="7" t="n">
        <v>358.7</v>
      </c>
      <c r="C7" s="7" t="n">
        <v>657.4</v>
      </c>
      <c r="D7" s="7" t="n">
        <v>1118.8</v>
      </c>
      <c r="E7" s="7" t="n">
        <v>1890.2</v>
      </c>
    </row>
    <row r="8">
      <c r="A8" s="3" t="inlineStr">
        <is>
          <t>Operating expenses and other:</t>
        </is>
      </c>
    </row>
    <row r="9">
      <c r="A9" s="4" t="inlineStr">
        <is>
          <t>Operations and maintenance</t>
        </is>
      </c>
      <c r="B9" s="5" t="n">
        <v>31</v>
      </c>
      <c r="C9" s="5" t="n">
        <v>36</v>
      </c>
      <c r="D9" s="7" t="n">
        <v>100.2</v>
      </c>
      <c r="E9" s="7" t="n">
        <v>99.3</v>
      </c>
    </row>
    <row r="10">
      <c r="A10" s="4" t="inlineStr">
        <is>
          <t>General and administrative</t>
        </is>
      </c>
      <c r="B10" s="7" t="n">
        <v>19.6</v>
      </c>
      <c r="C10" s="7" t="n">
        <v>24.9</v>
      </c>
      <c r="D10" s="5" t="n">
        <v>64</v>
      </c>
      <c r="E10" s="7" t="n">
        <v>84.40000000000001</v>
      </c>
    </row>
    <row r="11">
      <c r="A11" s="4" t="inlineStr">
        <is>
          <t>Depreciation, amortization and accretion</t>
        </is>
      </c>
      <c r="B11" s="7" t="n">
        <v>60.8</v>
      </c>
      <c r="C11" s="7" t="n">
        <v>51.5</v>
      </c>
      <c r="D11" s="7" t="n">
        <v>177.9</v>
      </c>
      <c r="E11" s="7" t="n">
        <v>140.6</v>
      </c>
    </row>
    <row r="12">
      <c r="A12" s="4" t="inlineStr">
        <is>
          <t>Loss on long-lived assets, net</t>
        </is>
      </c>
      <c r="B12" s="7" t="n">
        <v>21.3</v>
      </c>
      <c r="C12" s="7" t="n">
        <v>0.1</v>
      </c>
      <c r="D12" s="7" t="n">
        <v>26.1</v>
      </c>
      <c r="E12" s="7" t="n">
        <v>2.1</v>
      </c>
    </row>
    <row r="13">
      <c r="A13" s="4" t="inlineStr">
        <is>
          <t>Goodwill impairment</t>
        </is>
      </c>
      <c r="B13" s="5" t="n">
        <v>0</v>
      </c>
      <c r="C13" s="5" t="n">
        <v>0</v>
      </c>
      <c r="D13" s="7" t="n">
        <v>80.3</v>
      </c>
      <c r="E13" s="5" t="n">
        <v>0</v>
      </c>
    </row>
    <row r="14">
      <c r="A14" s="4" t="inlineStr">
        <is>
          <t>Gain on acquisition</t>
        </is>
      </c>
      <c r="B14" s="5" t="n">
        <v>0</v>
      </c>
      <c r="C14" s="5" t="n">
        <v>0</v>
      </c>
      <c r="D14" s="5" t="n">
        <v>0</v>
      </c>
      <c r="E14" s="7" t="n">
        <v>-209.4</v>
      </c>
    </row>
    <row r="15">
      <c r="A15" s="4" t="inlineStr">
        <is>
          <t>Total expenses</t>
        </is>
      </c>
      <c r="B15" s="7" t="n">
        <v>132.7</v>
      </c>
      <c r="C15" s="7" t="n">
        <v>112.5</v>
      </c>
      <c r="D15" s="7" t="n">
        <v>448.5</v>
      </c>
      <c r="E15" s="5" t="n">
        <v>117</v>
      </c>
    </row>
    <row r="16">
      <c r="A16" s="4" t="inlineStr">
        <is>
          <t>Operating income (loss)</t>
        </is>
      </c>
      <c r="B16" s="7" t="n">
        <v>27.8</v>
      </c>
      <c r="C16" s="7" t="n">
        <v>53.7</v>
      </c>
      <c r="D16" s="7" t="n">
        <v>32.5</v>
      </c>
      <c r="E16" s="5" t="n">
        <v>335</v>
      </c>
    </row>
    <row r="17">
      <c r="A17" s="4" t="inlineStr">
        <is>
          <t>Earnings from unconsolidated affiliates, net</t>
        </is>
      </c>
      <c r="B17" s="7" t="n">
        <v>10.5</v>
      </c>
      <c r="C17" s="7" t="n">
        <v>10.4</v>
      </c>
      <c r="D17" s="7" t="n">
        <v>24.4</v>
      </c>
      <c r="E17" s="5" t="n">
        <v>21</v>
      </c>
    </row>
    <row r="18">
      <c r="A18" s="4" t="inlineStr">
        <is>
          <t>Interest and debt expense, net</t>
        </is>
      </c>
      <c r="B18" s="7" t="n">
        <v>-33.7</v>
      </c>
      <c r="C18" s="7" t="n">
        <v>-30.6</v>
      </c>
      <c r="D18" s="7" t="n">
        <v>-100.3</v>
      </c>
      <c r="E18" s="7" t="n">
        <v>-83.3</v>
      </c>
    </row>
    <row r="19">
      <c r="A19" s="4" t="inlineStr">
        <is>
          <t>Other income, net</t>
        </is>
      </c>
      <c r="B19" s="5" t="n">
        <v>0</v>
      </c>
      <c r="C19" s="7" t="n">
        <v>0.1</v>
      </c>
      <c r="D19" s="7" t="n">
        <v>0.2</v>
      </c>
      <c r="E19" s="7" t="n">
        <v>0.3</v>
      </c>
    </row>
    <row r="20">
      <c r="A20" s="4" t="inlineStr">
        <is>
          <t>Income (loss) before income taxes</t>
        </is>
      </c>
      <c r="B20" s="7" t="n">
        <v>4.6</v>
      </c>
      <c r="C20" s="7" t="n">
        <v>33.6</v>
      </c>
      <c r="D20" s="7" t="n">
        <v>-43.2</v>
      </c>
      <c r="E20" s="5" t="n">
        <v>273</v>
      </c>
    </row>
    <row r="21">
      <c r="A21" s="4" t="inlineStr">
        <is>
          <t>(Provision) benefit for income taxes</t>
        </is>
      </c>
      <c r="B21" s="5" t="n">
        <v>0</v>
      </c>
      <c r="C21" s="5" t="n">
        <v>0</v>
      </c>
      <c r="D21" s="7" t="n">
        <v>0.1</v>
      </c>
      <c r="E21" s="7" t="n">
        <v>-0.3</v>
      </c>
    </row>
    <row r="22">
      <c r="A22" s="4" t="inlineStr">
        <is>
          <t>Net income (loss)</t>
        </is>
      </c>
      <c r="B22" s="7" t="n">
        <v>4.6</v>
      </c>
      <c r="C22" s="7" t="n">
        <v>33.6</v>
      </c>
      <c r="D22" s="7" t="n">
        <v>-43.1</v>
      </c>
      <c r="E22" s="7" t="n">
        <v>272.7</v>
      </c>
    </row>
    <row r="23">
      <c r="A23" s="4" t="inlineStr">
        <is>
          <t>Net income attributable to non-controlling partner</t>
        </is>
      </c>
      <c r="B23" s="7" t="n">
        <v>10.3</v>
      </c>
      <c r="C23" s="7" t="n">
        <v>9.9</v>
      </c>
      <c r="D23" s="7" t="n">
        <v>30.4</v>
      </c>
      <c r="E23" s="7" t="n">
        <v>24.5</v>
      </c>
    </row>
    <row r="24">
      <c r="A24" s="4" t="inlineStr">
        <is>
          <t>Net income (loss) attributable to parent</t>
        </is>
      </c>
      <c r="B24" s="7" t="n">
        <v>-5.7</v>
      </c>
      <c r="C24" s="7" t="n">
        <v>23.7</v>
      </c>
      <c r="D24" s="7" t="n">
        <v>-73.5</v>
      </c>
      <c r="E24" s="7" t="n">
        <v>248.2</v>
      </c>
    </row>
    <row r="25">
      <c r="A25" s="4" t="inlineStr">
        <is>
          <t>Net income attributable to preferred unit holders</t>
        </is>
      </c>
      <c r="B25" s="5" t="n">
        <v>15</v>
      </c>
      <c r="C25" s="5" t="n">
        <v>15</v>
      </c>
      <c r="D25" s="5" t="n">
        <v>45</v>
      </c>
      <c r="E25" s="5" t="n">
        <v>45</v>
      </c>
    </row>
    <row r="26">
      <c r="A26" s="4" t="inlineStr">
        <is>
          <t>Net income (loss) attributable to partners</t>
        </is>
      </c>
      <c r="B26" s="7" t="n">
        <v>-20.7</v>
      </c>
      <c r="C26" s="7" t="n">
        <v>8.699999999999999</v>
      </c>
      <c r="D26" s="7" t="n">
        <v>-118.5</v>
      </c>
      <c r="E26" s="7" t="n">
        <v>203.2</v>
      </c>
    </row>
    <row r="27">
      <c r="A27" s="4" t="inlineStr">
        <is>
          <t>Subordinated unitholders’ interest in net income</t>
        </is>
      </c>
      <c r="B27" s="5" t="n">
        <v>0</v>
      </c>
      <c r="C27" s="7" t="n">
        <v>0.1</v>
      </c>
      <c r="D27" s="5" t="n">
        <v>0</v>
      </c>
      <c r="E27" s="7" t="n">
        <v>1.2</v>
      </c>
    </row>
    <row r="28">
      <c r="A28" s="4" t="inlineStr">
        <is>
          <t>Common unitholders’ interest in net income (loss)</t>
        </is>
      </c>
      <c r="B28" s="6" t="n">
        <v>-20.7</v>
      </c>
      <c r="C28" s="6" t="n">
        <v>8.6</v>
      </c>
      <c r="D28" s="6" t="n">
        <v>-118.5</v>
      </c>
      <c r="E28" s="8" t="n">
        <v>202</v>
      </c>
    </row>
    <row r="29">
      <c r="A29" s="3" t="inlineStr">
        <is>
          <t>Net income (loss) per limited partner unit:</t>
        </is>
      </c>
    </row>
    <row r="30">
      <c r="A30" s="4" t="inlineStr">
        <is>
          <t>Basic (in dollars per share)</t>
        </is>
      </c>
      <c r="B30" s="9" t="n">
        <v>-0.28</v>
      </c>
      <c r="C30" s="9" t="n">
        <v>0.12</v>
      </c>
      <c r="D30" s="9" t="n">
        <v>-1.62</v>
      </c>
      <c r="E30" s="9" t="n">
        <v>2.81</v>
      </c>
    </row>
    <row r="31">
      <c r="A31" s="4" t="inlineStr">
        <is>
          <t>Diluted (in dollars per share)</t>
        </is>
      </c>
      <c r="B31" s="9" t="n">
        <v>-0.28</v>
      </c>
      <c r="C31" s="9" t="n">
        <v>0.12</v>
      </c>
      <c r="D31" s="9" t="n">
        <v>-1.62</v>
      </c>
      <c r="E31" s="9" t="n">
        <v>2.66</v>
      </c>
    </row>
    <row r="32">
      <c r="A32" s="3" t="inlineStr">
        <is>
          <t>Weighted-average limited partners’ units outstanding:</t>
        </is>
      </c>
    </row>
    <row r="33">
      <c r="A33" s="4" t="inlineStr">
        <is>
          <t>Basic (units)</t>
        </is>
      </c>
      <c r="B33" s="7" t="n">
        <v>73.40000000000001</v>
      </c>
      <c r="C33" s="7" t="n">
        <v>71.8</v>
      </c>
      <c r="D33" s="7" t="n">
        <v>73.09999999999999</v>
      </c>
      <c r="E33" s="7" t="n">
        <v>71.8</v>
      </c>
    </row>
    <row r="34">
      <c r="A34" s="4" t="inlineStr">
        <is>
          <t>Dilutive units (units)</t>
        </is>
      </c>
      <c r="B34" s="5" t="n">
        <v>0</v>
      </c>
      <c r="C34" s="7" t="n">
        <v>3.7</v>
      </c>
      <c r="D34" s="5" t="n">
        <v>0</v>
      </c>
      <c r="E34" s="7" t="n">
        <v>4.6</v>
      </c>
    </row>
    <row r="35">
      <c r="A35" s="4" t="inlineStr">
        <is>
          <t>Diluted (units)</t>
        </is>
      </c>
      <c r="B35" s="7" t="n">
        <v>73.40000000000001</v>
      </c>
      <c r="C35" s="7" t="n">
        <v>75.5</v>
      </c>
      <c r="D35" s="7" t="n">
        <v>73.09999999999999</v>
      </c>
      <c r="E35" s="7" t="n">
        <v>76.40000000000001</v>
      </c>
    </row>
    <row r="36">
      <c r="A36" s="4" t="inlineStr">
        <is>
          <t>Crestwood Midstream Partners LP</t>
        </is>
      </c>
    </row>
    <row r="37">
      <c r="A37" s="3" t="inlineStr">
        <is>
          <t>Revenues:</t>
        </is>
      </c>
    </row>
    <row r="38">
      <c r="A38" s="4" t="inlineStr">
        <is>
          <t>Revenues</t>
        </is>
      </c>
      <c r="B38" s="6" t="n">
        <v>519.2</v>
      </c>
      <c r="C38" s="6" t="n">
        <v>823.6</v>
      </c>
      <c r="D38" s="6" t="n">
        <v>1599.8</v>
      </c>
      <c r="E38" s="6" t="n">
        <v>2342.2</v>
      </c>
    </row>
    <row r="39">
      <c r="A39" s="4" t="inlineStr">
        <is>
          <t>Related party (Note 12)</t>
        </is>
      </c>
      <c r="B39" s="7" t="n">
        <v>0.2</v>
      </c>
      <c r="C39" s="5" t="n">
        <v>0</v>
      </c>
      <c r="D39" s="7" t="n">
        <v>0.5</v>
      </c>
      <c r="E39" s="5" t="n">
        <v>0</v>
      </c>
    </row>
    <row r="40">
      <c r="A40" s="3" t="inlineStr">
        <is>
          <t>Costs of product/services sold (exclusive of items shown separately below):</t>
        </is>
      </c>
    </row>
    <row r="41">
      <c r="A41" s="4" t="inlineStr">
        <is>
          <t>Product costs - related party (Note 12)</t>
        </is>
      </c>
      <c r="B41" s="7" t="n">
        <v>6.1</v>
      </c>
      <c r="C41" s="7" t="n">
        <v>3.8</v>
      </c>
      <c r="D41" s="7" t="n">
        <v>12.9</v>
      </c>
      <c r="E41" s="7" t="n">
        <v>39.1</v>
      </c>
    </row>
    <row r="42">
      <c r="A42" s="4" t="inlineStr">
        <is>
          <t>Total costs of product/services sold</t>
        </is>
      </c>
      <c r="B42" s="7" t="n">
        <v>358.7</v>
      </c>
      <c r="C42" s="7" t="n">
        <v>657.4</v>
      </c>
      <c r="D42" s="7" t="n">
        <v>1118.8</v>
      </c>
      <c r="E42" s="7" t="n">
        <v>1890.2</v>
      </c>
    </row>
    <row r="43">
      <c r="A43" s="3" t="inlineStr">
        <is>
          <t>Operating expenses and other:</t>
        </is>
      </c>
    </row>
    <row r="44">
      <c r="A44" s="4" t="inlineStr">
        <is>
          <t>Operations and maintenance</t>
        </is>
      </c>
      <c r="B44" s="5" t="n">
        <v>31</v>
      </c>
      <c r="C44" s="5" t="n">
        <v>36</v>
      </c>
      <c r="D44" s="7" t="n">
        <v>100.2</v>
      </c>
      <c r="E44" s="7" t="n">
        <v>99.3</v>
      </c>
    </row>
    <row r="45">
      <c r="A45" s="4" t="inlineStr">
        <is>
          <t>General and administrative</t>
        </is>
      </c>
      <c r="B45" s="7" t="n">
        <v>18.5</v>
      </c>
      <c r="C45" s="7" t="n">
        <v>23.7</v>
      </c>
      <c r="D45" s="7" t="n">
        <v>60.4</v>
      </c>
      <c r="E45" s="7" t="n">
        <v>80.59999999999999</v>
      </c>
    </row>
    <row r="46">
      <c r="A46" s="4" t="inlineStr">
        <is>
          <t>Depreciation, amortization and accretion</t>
        </is>
      </c>
      <c r="B46" s="7" t="n">
        <v>64.2</v>
      </c>
      <c r="C46" s="7" t="n">
        <v>55.1</v>
      </c>
      <c r="D46" s="7" t="n">
        <v>188.4</v>
      </c>
      <c r="E46" s="7" t="n">
        <v>151.2</v>
      </c>
    </row>
    <row r="47">
      <c r="A47" s="4" t="inlineStr">
        <is>
          <t>Loss on long-lived assets, net</t>
        </is>
      </c>
      <c r="B47" s="7" t="n">
        <v>21.3</v>
      </c>
      <c r="C47" s="7" t="n">
        <v>0.1</v>
      </c>
      <c r="D47" s="7" t="n">
        <v>26.1</v>
      </c>
      <c r="E47" s="7" t="n">
        <v>2.1</v>
      </c>
    </row>
    <row r="48">
      <c r="A48" s="4" t="inlineStr">
        <is>
          <t>Goodwill impairment</t>
        </is>
      </c>
      <c r="B48" s="5" t="n">
        <v>0</v>
      </c>
      <c r="C48" s="5" t="n">
        <v>0</v>
      </c>
      <c r="D48" s="7" t="n">
        <v>80.3</v>
      </c>
      <c r="E48" s="5" t="n">
        <v>0</v>
      </c>
    </row>
    <row r="49">
      <c r="A49" s="4" t="inlineStr">
        <is>
          <t>Gain on acquisition</t>
        </is>
      </c>
      <c r="B49" s="5" t="n">
        <v>0</v>
      </c>
      <c r="C49" s="5" t="n">
        <v>0</v>
      </c>
      <c r="D49" s="5" t="n">
        <v>0</v>
      </c>
      <c r="E49" s="7" t="n">
        <v>-209.4</v>
      </c>
    </row>
    <row r="50">
      <c r="A50" s="4" t="inlineStr">
        <is>
          <t>Total expenses</t>
        </is>
      </c>
      <c r="B50" s="5" t="n">
        <v>135</v>
      </c>
      <c r="C50" s="7" t="n">
        <v>114.9</v>
      </c>
      <c r="D50" s="7" t="n">
        <v>455.4</v>
      </c>
      <c r="E50" s="7" t="n">
        <v>123.8</v>
      </c>
    </row>
    <row r="51">
      <c r="A51" s="4" t="inlineStr">
        <is>
          <t>Operating income (loss)</t>
        </is>
      </c>
      <c r="B51" s="7" t="n">
        <v>25.5</v>
      </c>
      <c r="C51" s="7" t="n">
        <v>51.3</v>
      </c>
      <c r="D51" s="7" t="n">
        <v>25.6</v>
      </c>
      <c r="E51" s="7" t="n">
        <v>328.2</v>
      </c>
    </row>
    <row r="52">
      <c r="A52" s="4" t="inlineStr">
        <is>
          <t>Earnings from unconsolidated affiliates, net</t>
        </is>
      </c>
      <c r="B52" s="7" t="n">
        <v>10.5</v>
      </c>
      <c r="C52" s="7" t="n">
        <v>10.4</v>
      </c>
      <c r="D52" s="7" t="n">
        <v>24.4</v>
      </c>
      <c r="E52" s="5" t="n">
        <v>21</v>
      </c>
    </row>
    <row r="53">
      <c r="A53" s="4" t="inlineStr">
        <is>
          <t>Interest and debt expense, net</t>
        </is>
      </c>
      <c r="B53" s="7" t="n">
        <v>-33.7</v>
      </c>
      <c r="C53" s="7" t="n">
        <v>-30.6</v>
      </c>
      <c r="D53" s="7" t="n">
        <v>-100.3</v>
      </c>
      <c r="E53" s="7" t="n">
        <v>-83.3</v>
      </c>
    </row>
    <row r="54">
      <c r="A54" s="4" t="inlineStr">
        <is>
          <t>Income (loss) before income taxes</t>
        </is>
      </c>
      <c r="B54" s="7" t="n">
        <v>2.3</v>
      </c>
      <c r="C54" s="7" t="n">
        <v>31.1</v>
      </c>
      <c r="D54" s="7" t="n">
        <v>-50.3</v>
      </c>
      <c r="E54" s="7" t="n">
        <v>265.9</v>
      </c>
    </row>
    <row r="55">
      <c r="A55" s="4" t="inlineStr">
        <is>
          <t>(Provision) benefit for income taxes</t>
        </is>
      </c>
      <c r="B55" s="5" t="n">
        <v>0</v>
      </c>
      <c r="C55" s="7" t="n">
        <v>0.1</v>
      </c>
      <c r="D55" s="7" t="n">
        <v>0.2</v>
      </c>
      <c r="E55" s="7" t="n">
        <v>-0.2</v>
      </c>
    </row>
    <row r="56">
      <c r="A56" s="4" t="inlineStr">
        <is>
          <t>Net income (loss)</t>
        </is>
      </c>
      <c r="B56" s="7" t="n">
        <v>2.3</v>
      </c>
      <c r="C56" s="7" t="n">
        <v>31.2</v>
      </c>
      <c r="D56" s="7" t="n">
        <v>-50.1</v>
      </c>
      <c r="E56" s="7" t="n">
        <v>265.7</v>
      </c>
    </row>
    <row r="57">
      <c r="A57" s="4" t="inlineStr">
        <is>
          <t>Net income attributable to non-controlling partner</t>
        </is>
      </c>
      <c r="B57" s="7" t="n">
        <v>10.3</v>
      </c>
      <c r="C57" s="7" t="n">
        <v>9.9</v>
      </c>
      <c r="D57" s="7" t="n">
        <v>30.4</v>
      </c>
      <c r="E57" s="7" t="n">
        <v>24.5</v>
      </c>
    </row>
    <row r="58">
      <c r="A58" s="4" t="inlineStr">
        <is>
          <t>Net income (loss) attributable to parent</t>
        </is>
      </c>
      <c r="B58" s="5" t="n">
        <v>-8</v>
      </c>
      <c r="C58" s="7" t="n">
        <v>21.3</v>
      </c>
      <c r="D58" s="7" t="n">
        <v>-80.5</v>
      </c>
      <c r="E58" s="7" t="n">
        <v>241.2</v>
      </c>
    </row>
    <row r="59">
      <c r="A59" s="4" t="inlineStr">
        <is>
          <t>Product</t>
        </is>
      </c>
    </row>
    <row r="60">
      <c r="A60" s="3" t="inlineStr">
        <is>
          <t>Revenues:</t>
        </is>
      </c>
    </row>
    <row r="61">
      <c r="A61" s="4" t="inlineStr">
        <is>
          <t>Revenues</t>
        </is>
      </c>
      <c r="B61" s="7" t="n">
        <v>417.2</v>
      </c>
      <c r="C61" s="7" t="n">
        <v>710.7</v>
      </c>
      <c r="D61" s="7" t="n">
        <v>1282.1</v>
      </c>
      <c r="E61" s="7" t="n">
        <v>2037.9</v>
      </c>
    </row>
    <row r="62">
      <c r="A62" s="4" t="inlineStr">
        <is>
          <t>Related party (Note 12)</t>
        </is>
      </c>
      <c r="B62" s="7" t="n">
        <v>10.7</v>
      </c>
      <c r="C62" s="7" t="n">
        <v>0.3</v>
      </c>
      <c r="D62" s="7" t="n">
        <v>25.4</v>
      </c>
      <c r="E62" s="7" t="n">
        <v>2.8</v>
      </c>
    </row>
    <row r="63">
      <c r="A63" s="3" t="inlineStr">
        <is>
          <t>Costs of product/services sold (exclusive of items shown separately below):</t>
        </is>
      </c>
    </row>
    <row r="64">
      <c r="A64" s="4" t="inlineStr">
        <is>
          <t>Costs of product/services sold</t>
        </is>
      </c>
      <c r="B64" s="7" t="n">
        <v>348.2</v>
      </c>
      <c r="C64" s="7" t="n">
        <v>646.8</v>
      </c>
      <c r="D64" s="7" t="n">
        <v>1090.2</v>
      </c>
      <c r="E64" s="7" t="n">
        <v>1829.8</v>
      </c>
    </row>
    <row r="65">
      <c r="A65" s="4" t="inlineStr">
        <is>
          <t>Product | Crestwood Midstream Partners LP</t>
        </is>
      </c>
    </row>
    <row r="66">
      <c r="A66" s="3" t="inlineStr">
        <is>
          <t>Revenues:</t>
        </is>
      </c>
    </row>
    <row r="67">
      <c r="A67" s="4" t="inlineStr">
        <is>
          <t>Revenues</t>
        </is>
      </c>
      <c r="B67" s="7" t="n">
        <v>417.2</v>
      </c>
      <c r="C67" s="7" t="n">
        <v>710.7</v>
      </c>
      <c r="D67" s="7" t="n">
        <v>1282.1</v>
      </c>
      <c r="E67" s="7" t="n">
        <v>2037.9</v>
      </c>
    </row>
    <row r="68">
      <c r="A68" s="4" t="inlineStr">
        <is>
          <t>Related party (Note 12)</t>
        </is>
      </c>
      <c r="B68" s="7" t="n">
        <v>10.7</v>
      </c>
      <c r="C68" s="7" t="n">
        <v>0.3</v>
      </c>
      <c r="D68" s="7" t="n">
        <v>25.4</v>
      </c>
      <c r="E68" s="7" t="n">
        <v>2.8</v>
      </c>
    </row>
    <row r="69">
      <c r="A69" s="3" t="inlineStr">
        <is>
          <t>Costs of product/services sold (exclusive of items shown separately below):</t>
        </is>
      </c>
    </row>
    <row r="70">
      <c r="A70" s="4" t="inlineStr">
        <is>
          <t>Costs of product/services sold</t>
        </is>
      </c>
      <c r="B70" s="7" t="n">
        <v>348.2</v>
      </c>
      <c r="C70" s="7" t="n">
        <v>646.8</v>
      </c>
      <c r="D70" s="7" t="n">
        <v>1090.2</v>
      </c>
      <c r="E70" s="7" t="n">
        <v>1829.8</v>
      </c>
    </row>
    <row r="71">
      <c r="A71" s="4" t="inlineStr">
        <is>
          <t>Service</t>
        </is>
      </c>
    </row>
    <row r="72">
      <c r="A72" s="3" t="inlineStr">
        <is>
          <t>Revenues:</t>
        </is>
      </c>
    </row>
    <row r="73">
      <c r="A73" s="4" t="inlineStr">
        <is>
          <t>Revenues</t>
        </is>
      </c>
      <c r="B73" s="5" t="n">
        <v>102</v>
      </c>
      <c r="C73" s="7" t="n">
        <v>112.9</v>
      </c>
      <c r="D73" s="7" t="n">
        <v>317.7</v>
      </c>
      <c r="E73" s="7" t="n">
        <v>304.3</v>
      </c>
    </row>
    <row r="74">
      <c r="A74" s="4" t="inlineStr">
        <is>
          <t>Related party (Note 12)</t>
        </is>
      </c>
      <c r="B74" s="7" t="n">
        <v>0.2</v>
      </c>
      <c r="C74" s="5" t="n">
        <v>0</v>
      </c>
      <c r="D74" s="7" t="n">
        <v>0.5</v>
      </c>
      <c r="E74" s="5" t="n">
        <v>0</v>
      </c>
    </row>
    <row r="75">
      <c r="A75" s="3" t="inlineStr">
        <is>
          <t>Costs of product/services sold (exclusive of items shown separately below):</t>
        </is>
      </c>
    </row>
    <row r="76">
      <c r="A76" s="4" t="inlineStr">
        <is>
          <t>Costs of product/services sold</t>
        </is>
      </c>
      <c r="B76" s="7" t="n">
        <v>4.4</v>
      </c>
      <c r="C76" s="7" t="n">
        <v>6.8</v>
      </c>
      <c r="D76" s="7" t="n">
        <v>15.7</v>
      </c>
      <c r="E76" s="7" t="n">
        <v>21.3</v>
      </c>
    </row>
    <row r="77">
      <c r="A77" s="4" t="inlineStr">
        <is>
          <t>Service | Crestwood Midstream Partners LP</t>
        </is>
      </c>
    </row>
    <row r="78">
      <c r="A78" s="3" t="inlineStr">
        <is>
          <t>Revenues:</t>
        </is>
      </c>
    </row>
    <row r="79">
      <c r="A79" s="4" t="inlineStr">
        <is>
          <t>Revenues</t>
        </is>
      </c>
      <c r="B79" s="5" t="n">
        <v>102</v>
      </c>
      <c r="C79" s="7" t="n">
        <v>112.9</v>
      </c>
      <c r="D79" s="7" t="n">
        <v>317.7</v>
      </c>
      <c r="E79" s="7" t="n">
        <v>304.3</v>
      </c>
    </row>
    <row r="80">
      <c r="A80" s="3" t="inlineStr">
        <is>
          <t>Costs of product/services sold (exclusive of items shown separately below):</t>
        </is>
      </c>
    </row>
    <row r="81">
      <c r="A81" s="4" t="inlineStr">
        <is>
          <t>Costs of product/services sold</t>
        </is>
      </c>
      <c r="B81" s="7" t="n">
        <v>4.4</v>
      </c>
      <c r="C81" s="7" t="n">
        <v>6.8</v>
      </c>
      <c r="D81" s="7" t="n">
        <v>15.7</v>
      </c>
      <c r="E81" s="7" t="n">
        <v>21.3</v>
      </c>
    </row>
    <row r="82">
      <c r="A82" s="4" t="inlineStr">
        <is>
          <t>Gathering and Processing Segment | Product</t>
        </is>
      </c>
    </row>
    <row r="83">
      <c r="A83" s="3" t="inlineStr">
        <is>
          <t>Revenues:</t>
        </is>
      </c>
    </row>
    <row r="84">
      <c r="A84" s="4" t="inlineStr">
        <is>
          <t>Revenues</t>
        </is>
      </c>
      <c r="B84" s="5" t="n">
        <v>54</v>
      </c>
      <c r="C84" s="5" t="n">
        <v>155</v>
      </c>
      <c r="D84" s="7" t="n">
        <v>187.2</v>
      </c>
      <c r="E84" s="7" t="n">
        <v>370.8</v>
      </c>
    </row>
    <row r="85">
      <c r="A85" s="4" t="inlineStr">
        <is>
          <t>Gathering and Processing Segment | Product | Crestwood Midstream Partners LP</t>
        </is>
      </c>
    </row>
    <row r="86">
      <c r="A86" s="3" t="inlineStr">
        <is>
          <t>Revenues:</t>
        </is>
      </c>
    </row>
    <row r="87">
      <c r="A87" s="4" t="inlineStr">
        <is>
          <t>Revenues</t>
        </is>
      </c>
      <c r="B87" s="5" t="n">
        <v>54</v>
      </c>
      <c r="C87" s="5" t="n">
        <v>155</v>
      </c>
      <c r="D87" s="7" t="n">
        <v>187.2</v>
      </c>
      <c r="E87" s="7" t="n">
        <v>370.8</v>
      </c>
    </row>
    <row r="88">
      <c r="A88" s="4" t="inlineStr">
        <is>
          <t>Gathering and Processing Segment | Service</t>
        </is>
      </c>
    </row>
    <row r="89">
      <c r="A89" s="3" t="inlineStr">
        <is>
          <t>Revenues:</t>
        </is>
      </c>
    </row>
    <row r="90">
      <c r="A90" s="4" t="inlineStr">
        <is>
          <t>Revenues</t>
        </is>
      </c>
      <c r="B90" s="7" t="n">
        <v>91.2</v>
      </c>
      <c r="C90" s="7" t="n">
        <v>102.8</v>
      </c>
      <c r="D90" s="7" t="n">
        <v>287.4</v>
      </c>
      <c r="E90" s="5" t="n">
        <v>269</v>
      </c>
    </row>
    <row r="91">
      <c r="A91" s="4" t="inlineStr">
        <is>
          <t>Gathering and Processing Segment | Service | Crestwood Midstream Partners LP</t>
        </is>
      </c>
    </row>
    <row r="92">
      <c r="A92" s="3" t="inlineStr">
        <is>
          <t>Revenues:</t>
        </is>
      </c>
    </row>
    <row r="93">
      <c r="A93" s="4" t="inlineStr">
        <is>
          <t>Revenues</t>
        </is>
      </c>
      <c r="B93" s="7" t="n">
        <v>91.2</v>
      </c>
      <c r="C93" s="7" t="n">
        <v>102.8</v>
      </c>
      <c r="D93" s="7" t="n">
        <v>287.4</v>
      </c>
      <c r="E93" s="5" t="n">
        <v>269</v>
      </c>
    </row>
    <row r="94">
      <c r="A94" s="4" t="inlineStr">
        <is>
          <t>Marketing Supply and Logistics</t>
        </is>
      </c>
    </row>
    <row r="95">
      <c r="A95" s="3" t="inlineStr">
        <is>
          <t>Revenues:</t>
        </is>
      </c>
    </row>
    <row r="96">
      <c r="A96" s="4" t="inlineStr">
        <is>
          <t>Revenues</t>
        </is>
      </c>
      <c r="E96" s="7" t="n">
        <v>1685.6</v>
      </c>
    </row>
    <row r="97">
      <c r="A97" s="4" t="inlineStr">
        <is>
          <t>Marketing Supply and Logistics | Product</t>
        </is>
      </c>
    </row>
    <row r="98">
      <c r="A98" s="3" t="inlineStr">
        <is>
          <t>Revenues:</t>
        </is>
      </c>
    </row>
    <row r="99">
      <c r="A99" s="4" t="inlineStr">
        <is>
          <t>Revenues</t>
        </is>
      </c>
      <c r="B99" s="7" t="n">
        <v>352.5</v>
      </c>
      <c r="C99" s="7" t="n">
        <v>555.4</v>
      </c>
      <c r="D99" s="7" t="n">
        <v>1069.5</v>
      </c>
      <c r="E99" s="7" t="n">
        <v>1664.3</v>
      </c>
    </row>
    <row r="100">
      <c r="A100" s="4" t="inlineStr">
        <is>
          <t>Marketing Supply and Logistics | Product | Crestwood Midstream Partners LP</t>
        </is>
      </c>
    </row>
    <row r="101">
      <c r="A101" s="3" t="inlineStr">
        <is>
          <t>Revenues:</t>
        </is>
      </c>
    </row>
    <row r="102">
      <c r="A102" s="4" t="inlineStr">
        <is>
          <t>Revenues</t>
        </is>
      </c>
      <c r="B102" s="7" t="n">
        <v>352.5</v>
      </c>
      <c r="C102" s="7" t="n">
        <v>555.4</v>
      </c>
      <c r="D102" s="7" t="n">
        <v>1069.5</v>
      </c>
      <c r="E102" s="7" t="n">
        <v>1664.3</v>
      </c>
    </row>
    <row r="103">
      <c r="A103" s="4" t="inlineStr">
        <is>
          <t>Marketing Supply and Logistics | Service</t>
        </is>
      </c>
    </row>
    <row r="104">
      <c r="A104" s="3" t="inlineStr">
        <is>
          <t>Revenues:</t>
        </is>
      </c>
    </row>
    <row r="105">
      <c r="A105" s="4" t="inlineStr">
        <is>
          <t>Revenues</t>
        </is>
      </c>
      <c r="B105" s="7" t="n">
        <v>7.1</v>
      </c>
      <c r="C105" s="5" t="n">
        <v>6</v>
      </c>
      <c r="D105" s="7" t="n">
        <v>19.7</v>
      </c>
      <c r="E105" s="7" t="n">
        <v>18.5</v>
      </c>
    </row>
    <row r="106">
      <c r="A106" s="4" t="inlineStr">
        <is>
          <t>Marketing Supply and Logistics | Service | Crestwood Midstream Partners LP</t>
        </is>
      </c>
    </row>
    <row r="107">
      <c r="A107" s="3" t="inlineStr">
        <is>
          <t>Revenues:</t>
        </is>
      </c>
    </row>
    <row r="108">
      <c r="A108" s="4" t="inlineStr">
        <is>
          <t>Revenues</t>
        </is>
      </c>
      <c r="B108" s="7" t="n">
        <v>7.1</v>
      </c>
      <c r="C108" s="5" t="n">
        <v>6</v>
      </c>
      <c r="D108" s="7" t="n">
        <v>19.7</v>
      </c>
      <c r="E108" s="7" t="n">
        <v>18.5</v>
      </c>
    </row>
    <row r="109">
      <c r="A109" s="4" t="inlineStr">
        <is>
          <t>Storage and Transportation | Service</t>
        </is>
      </c>
    </row>
    <row r="110">
      <c r="A110" s="3" t="inlineStr">
        <is>
          <t>Revenues:</t>
        </is>
      </c>
    </row>
    <row r="111">
      <c r="A111" s="4" t="inlineStr">
        <is>
          <t>Revenues</t>
        </is>
      </c>
      <c r="B111" s="7" t="n">
        <v>3.5</v>
      </c>
      <c r="C111" s="7" t="n">
        <v>4.1</v>
      </c>
      <c r="D111" s="7" t="n">
        <v>10.1</v>
      </c>
      <c r="E111" s="7" t="n">
        <v>16.8</v>
      </c>
    </row>
    <row r="112">
      <c r="A112" s="4" t="inlineStr">
        <is>
          <t>Storage and Transportation | Service | Crestwood Midstream Partners LP</t>
        </is>
      </c>
    </row>
    <row r="113">
      <c r="A113" s="3" t="inlineStr">
        <is>
          <t>Revenues:</t>
        </is>
      </c>
    </row>
    <row r="114">
      <c r="A114" s="4" t="inlineStr">
        <is>
          <t>Revenues</t>
        </is>
      </c>
      <c r="B114" s="6" t="n">
        <v>3.5</v>
      </c>
      <c r="C114" s="6" t="n">
        <v>4.1</v>
      </c>
      <c r="D114" s="6" t="n">
        <v>10.1</v>
      </c>
      <c r="E114" s="6" t="n">
        <v>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in Unconsolidated Affiliates (Net Investments In and Earnings (Loss) from Unconsolidated Affiliate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an. 01, 2020</t>
        </is>
      </c>
      <c r="H2" s="2" t="inlineStr">
        <is>
          <t>Dec. 31, 2019</t>
        </is>
      </c>
      <c r="I2" s="2" t="inlineStr">
        <is>
          <t>Apr. 30, 2019</t>
        </is>
      </c>
      <c r="J2" s="2" t="inlineStr">
        <is>
          <t>Apr. 09, 2019</t>
        </is>
      </c>
    </row>
    <row r="3">
      <c r="A3" s="3" t="inlineStr">
        <is>
          <t>Schedule of Equity Method Investments [Line Items]</t>
        </is>
      </c>
    </row>
    <row r="4">
      <c r="A4" s="4" t="inlineStr">
        <is>
          <t>Investment</t>
        </is>
      </c>
      <c r="B4" s="8" t="n">
        <v>953</v>
      </c>
      <c r="E4" s="8" t="n">
        <v>953</v>
      </c>
      <c r="H4" s="6" t="n">
        <v>980.4</v>
      </c>
    </row>
    <row r="5">
      <c r="A5" s="4" t="inlineStr">
        <is>
          <t>Earnings from unconsolidated affiliates, net</t>
        </is>
      </c>
      <c r="B5" s="7" t="n">
        <v>10.5</v>
      </c>
      <c r="D5" s="6" t="n">
        <v>10.4</v>
      </c>
      <c r="E5" s="7" t="n">
        <v>24.4</v>
      </c>
      <c r="F5" s="8" t="n">
        <v>21</v>
      </c>
    </row>
    <row r="6">
      <c r="A6" s="4" t="inlineStr">
        <is>
          <t>Crestwood Niobrara LLC</t>
        </is>
      </c>
    </row>
    <row r="7">
      <c r="A7" s="3" t="inlineStr">
        <is>
          <t>Schedule of Equity Method Investments [Line Items]</t>
        </is>
      </c>
    </row>
    <row r="8">
      <c r="A8" s="4" t="inlineStr">
        <is>
          <t>Percentage of voting rights acquired</t>
        </is>
      </c>
      <c r="J8" s="4" t="inlineStr">
        <is>
          <t>100.00%</t>
        </is>
      </c>
    </row>
    <row r="9">
      <c r="A9" s="4" t="inlineStr">
        <is>
          <t>Crestwood Niobrara LLC | Williams Partners LP</t>
        </is>
      </c>
    </row>
    <row r="10">
      <c r="A10" s="3" t="inlineStr">
        <is>
          <t>Schedule of Equity Method Investments [Line Items]</t>
        </is>
      </c>
    </row>
    <row r="11">
      <c r="A11" s="4" t="inlineStr">
        <is>
          <t>Additional voting rights acquired</t>
        </is>
      </c>
      <c r="J11" s="4" t="inlineStr">
        <is>
          <t>50.00%</t>
        </is>
      </c>
    </row>
    <row r="12">
      <c r="A12" s="4" t="inlineStr">
        <is>
          <t>Percentage of voting rights acquired</t>
        </is>
      </c>
      <c r="J12" s="4" t="inlineStr">
        <is>
          <t>100.00%</t>
        </is>
      </c>
    </row>
    <row r="13">
      <c r="A13" s="4" t="inlineStr">
        <is>
          <t>Stagecoach Gas Services LLC</t>
        </is>
      </c>
    </row>
    <row r="14">
      <c r="A14" s="3" t="inlineStr">
        <is>
          <t>Schedule of Equity Method Investments [Line Items]</t>
        </is>
      </c>
    </row>
    <row r="15">
      <c r="A15" s="4" t="inlineStr">
        <is>
          <t>Investment</t>
        </is>
      </c>
      <c r="B15" s="7" t="n">
        <v>798.2</v>
      </c>
      <c r="E15" s="7" t="n">
        <v>798.2</v>
      </c>
      <c r="H15" s="7" t="n">
        <v>814.4</v>
      </c>
    </row>
    <row r="16">
      <c r="A16" s="4" t="inlineStr">
        <is>
          <t>Earnings from unconsolidated affiliates, net</t>
        </is>
      </c>
      <c r="B16" s="7" t="n">
        <v>9.9</v>
      </c>
      <c r="D16" s="7" t="n">
        <v>10.5</v>
      </c>
      <c r="E16" s="7" t="n">
        <v>28.3</v>
      </c>
      <c r="F16" s="7" t="n">
        <v>23.9</v>
      </c>
    </row>
    <row r="17">
      <c r="A17" s="4" t="inlineStr">
        <is>
          <t>Difference between carrying amount and underlying equity</t>
        </is>
      </c>
      <c r="B17" s="6" t="n">
        <v>51.3</v>
      </c>
      <c r="E17" s="6" t="n">
        <v>51.3</v>
      </c>
    </row>
    <row r="18">
      <c r="A18" s="4" t="inlineStr">
        <is>
          <t>Crestwood Permian Basin Holdings LLC</t>
        </is>
      </c>
    </row>
    <row r="19">
      <c r="A19" s="3" t="inlineStr">
        <is>
          <t>Schedule of Equity Method Investments [Line Items]</t>
        </is>
      </c>
    </row>
    <row r="20">
      <c r="A20" s="4" t="inlineStr">
        <is>
          <t>Ownership percentage</t>
        </is>
      </c>
      <c r="B20" s="4" t="inlineStr">
        <is>
          <t>50.00%</t>
        </is>
      </c>
      <c r="E20" s="4" t="inlineStr">
        <is>
          <t>50.00%</t>
        </is>
      </c>
      <c r="G20" s="4" t="inlineStr">
        <is>
          <t>50.00%</t>
        </is>
      </c>
    </row>
    <row r="21">
      <c r="A21" s="4" t="inlineStr">
        <is>
          <t>Investment</t>
        </is>
      </c>
      <c r="B21" s="6" t="n">
        <v>113.4</v>
      </c>
      <c r="E21" s="6" t="n">
        <v>113.4</v>
      </c>
      <c r="H21" s="7" t="n">
        <v>121.8</v>
      </c>
    </row>
    <row r="22">
      <c r="A22" s="4" t="inlineStr">
        <is>
          <t>Earnings from unconsolidated affiliates, net</t>
        </is>
      </c>
      <c r="B22" s="7" t="n">
        <v>0.5</v>
      </c>
      <c r="D22" s="7" t="n">
        <v>-0.5</v>
      </c>
      <c r="E22" s="7" t="n">
        <v>0.3</v>
      </c>
      <c r="F22" s="7" t="n">
        <v>-7.2</v>
      </c>
    </row>
    <row r="23">
      <c r="A23" s="4" t="inlineStr">
        <is>
          <t>Difference between carrying amount and underlying equity</t>
        </is>
      </c>
      <c r="B23" s="7" t="n">
        <v>9.300000000000001</v>
      </c>
      <c r="E23" s="7" t="n">
        <v>9.300000000000001</v>
      </c>
    </row>
    <row r="24">
      <c r="A24" s="4" t="inlineStr">
        <is>
          <t>Tres Palacios Holdings LLC</t>
        </is>
      </c>
    </row>
    <row r="25">
      <c r="A25" s="3" t="inlineStr">
        <is>
          <t>Schedule of Equity Method Investments [Line Items]</t>
        </is>
      </c>
    </row>
    <row r="26">
      <c r="A26" s="4" t="inlineStr">
        <is>
          <t>Investment</t>
        </is>
      </c>
      <c r="B26" s="7" t="n">
        <v>37.7</v>
      </c>
      <c r="E26" s="7" t="n">
        <v>37.7</v>
      </c>
      <c r="H26" s="7" t="n">
        <v>35.9</v>
      </c>
    </row>
    <row r="27">
      <c r="A27" s="4" t="inlineStr">
        <is>
          <t>Earnings from unconsolidated affiliates, net</t>
        </is>
      </c>
      <c r="B27" s="7" t="n">
        <v>0.1</v>
      </c>
      <c r="D27" s="7" t="n">
        <v>0.5</v>
      </c>
      <c r="E27" s="7" t="n">
        <v>0.2</v>
      </c>
      <c r="F27" s="7" t="n">
        <v>0.8</v>
      </c>
    </row>
    <row r="28">
      <c r="A28" s="4" t="inlineStr">
        <is>
          <t>Difference between carrying amount and underlying equity</t>
        </is>
      </c>
      <c r="B28" s="7" t="n">
        <v>23.1</v>
      </c>
      <c r="E28" s="7" t="n">
        <v>23.1</v>
      </c>
    </row>
    <row r="29">
      <c r="A29" s="4" t="inlineStr">
        <is>
          <t>Powder River Basin Industrial Complex, LLC</t>
        </is>
      </c>
    </row>
    <row r="30">
      <c r="A30" s="3" t="inlineStr">
        <is>
          <t>Schedule of Equity Method Investments [Line Items]</t>
        </is>
      </c>
    </row>
    <row r="31">
      <c r="A31" s="4" t="inlineStr">
        <is>
          <t>Investment</t>
        </is>
      </c>
      <c r="B31" s="7" t="n">
        <v>3.7</v>
      </c>
      <c r="E31" s="7" t="n">
        <v>3.7</v>
      </c>
      <c r="H31" s="7" t="n">
        <v>8.300000000000001</v>
      </c>
    </row>
    <row r="32">
      <c r="A32" s="4" t="inlineStr">
        <is>
          <t>Earnings from unconsolidated affiliates, net</t>
        </is>
      </c>
      <c r="B32" s="5" t="n">
        <v>0</v>
      </c>
      <c r="C32" s="6" t="n">
        <v>-4.5</v>
      </c>
      <c r="D32" s="6" t="n">
        <v>-0.1</v>
      </c>
      <c r="E32" s="7" t="n">
        <v>-4.4</v>
      </c>
      <c r="F32" s="6" t="n">
        <v>-0.2</v>
      </c>
    </row>
    <row r="33">
      <c r="A33" s="4" t="inlineStr">
        <is>
          <t>Difference between carrying amount and underlying equity</t>
        </is>
      </c>
      <c r="C33" s="6" t="n">
        <v>5.5</v>
      </c>
    </row>
    <row r="34">
      <c r="A34" s="4" t="inlineStr">
        <is>
          <t>Jackalope Gas Gathering Services, L.L.C.</t>
        </is>
      </c>
    </row>
    <row r="35">
      <c r="A35" s="3" t="inlineStr">
        <is>
          <t>Schedule of Equity Method Investments [Line Items]</t>
        </is>
      </c>
    </row>
    <row r="36">
      <c r="A36" s="4" t="inlineStr">
        <is>
          <t>Ownership percentage</t>
        </is>
      </c>
      <c r="D36" s="4" t="inlineStr">
        <is>
          <t>50.00%</t>
        </is>
      </c>
      <c r="F36" s="4" t="inlineStr">
        <is>
          <t>50.00%</t>
        </is>
      </c>
      <c r="I36" s="4" t="inlineStr">
        <is>
          <t>50.00%</t>
        </is>
      </c>
    </row>
    <row r="37">
      <c r="A37" s="4" t="inlineStr">
        <is>
          <t>Investment</t>
        </is>
      </c>
      <c r="B37" s="5" t="n">
        <v>0</v>
      </c>
      <c r="E37" s="5" t="n">
        <v>0</v>
      </c>
      <c r="H37" s="8" t="n">
        <v>0</v>
      </c>
    </row>
    <row r="38">
      <c r="A38" s="4" t="inlineStr">
        <is>
          <t>Earnings from unconsolidated affiliates, net</t>
        </is>
      </c>
      <c r="B38" s="8" t="n">
        <v>0</v>
      </c>
      <c r="D38" s="8" t="n">
        <v>0</v>
      </c>
      <c r="E38" s="8" t="n">
        <v>0</v>
      </c>
      <c r="F38" s="6" t="n">
        <v>3.7</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Summarized Financi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9, 2019</t>
        </is>
      </c>
    </row>
    <row r="3">
      <c r="A3" s="3" t="inlineStr">
        <is>
          <t>Schedule of Equity Method Investments [Line Items]</t>
        </is>
      </c>
    </row>
    <row r="4">
      <c r="A4" s="4" t="inlineStr">
        <is>
          <t>Operating Revenues</t>
        </is>
      </c>
      <c r="B4" s="6" t="n">
        <v>519.2</v>
      </c>
      <c r="C4" s="6" t="n">
        <v>823.6</v>
      </c>
      <c r="D4" s="6" t="n">
        <v>1599.8</v>
      </c>
      <c r="E4" s="6" t="n">
        <v>2342.2</v>
      </c>
    </row>
    <row r="5">
      <c r="A5" s="4" t="inlineStr">
        <is>
          <t>Operating Expenses</t>
        </is>
      </c>
      <c r="B5" s="7" t="n">
        <v>132.7</v>
      </c>
      <c r="C5" s="7" t="n">
        <v>112.5</v>
      </c>
      <c r="D5" s="7" t="n">
        <v>448.5</v>
      </c>
      <c r="E5" s="5" t="n">
        <v>117</v>
      </c>
    </row>
    <row r="6">
      <c r="A6" s="4" t="inlineStr">
        <is>
          <t>Net Income (Loss), Including Portion Attributable to Noncontrolling Interest</t>
        </is>
      </c>
      <c r="B6" s="6" t="n">
        <v>4.6</v>
      </c>
      <c r="C6" s="6" t="n">
        <v>33.6</v>
      </c>
      <c r="D6" s="7" t="n">
        <v>-43.1</v>
      </c>
      <c r="E6" s="7" t="n">
        <v>272.7</v>
      </c>
    </row>
    <row r="7">
      <c r="A7" s="4" t="inlineStr">
        <is>
          <t>Tres Palacios Holdings LLC</t>
        </is>
      </c>
    </row>
    <row r="8">
      <c r="A8" s="3" t="inlineStr">
        <is>
          <t>Schedule of Equity Method Investments [Line Items]</t>
        </is>
      </c>
    </row>
    <row r="9">
      <c r="A9" s="4" t="inlineStr">
        <is>
          <t>Amortization</t>
        </is>
      </c>
      <c r="D9" s="7" t="n">
        <v>0.9</v>
      </c>
      <c r="E9" s="7" t="n">
        <v>0.9</v>
      </c>
    </row>
    <row r="10">
      <c r="A10" s="4" t="inlineStr">
        <is>
          <t>Jackalope Gas Gathering Services, L.L.C.</t>
        </is>
      </c>
    </row>
    <row r="11">
      <c r="A11" s="3" t="inlineStr">
        <is>
          <t>Schedule of Equity Method Investments [Line Items]</t>
        </is>
      </c>
    </row>
    <row r="12">
      <c r="A12" s="4" t="inlineStr">
        <is>
          <t>Amortization</t>
        </is>
      </c>
      <c r="E12" s="7" t="n">
        <v>0.1</v>
      </c>
    </row>
    <row r="13">
      <c r="A13" s="4" t="inlineStr">
        <is>
          <t>Powder River Basin Industrial Complex, LLC</t>
        </is>
      </c>
    </row>
    <row r="14">
      <c r="A14" s="3" t="inlineStr">
        <is>
          <t>Schedule of Equity Method Investments [Line Items]</t>
        </is>
      </c>
    </row>
    <row r="15">
      <c r="A15" s="4" t="inlineStr">
        <is>
          <t>Amortization</t>
        </is>
      </c>
      <c r="E15" s="7" t="n">
        <v>0.3</v>
      </c>
    </row>
    <row r="16">
      <c r="A16" s="4" t="inlineStr">
        <is>
          <t>Crestwood Niobrara LLC | Williams Partners LP</t>
        </is>
      </c>
    </row>
    <row r="17">
      <c r="A17" s="3" t="inlineStr">
        <is>
          <t>Schedule of Equity Method Investments [Line Items]</t>
        </is>
      </c>
    </row>
    <row r="18">
      <c r="A18" s="4" t="inlineStr">
        <is>
          <t>Additional voting rights acquired</t>
        </is>
      </c>
      <c r="F18" s="4" t="inlineStr">
        <is>
          <t>50.00%</t>
        </is>
      </c>
    </row>
    <row r="19">
      <c r="A19" s="4" t="inlineStr">
        <is>
          <t>Equity Method Investment, Nonconsolidated Investee or Group of Investees</t>
        </is>
      </c>
    </row>
    <row r="20">
      <c r="A20" s="3" t="inlineStr">
        <is>
          <t>Schedule of Equity Method Investments [Line Items]</t>
        </is>
      </c>
    </row>
    <row r="21">
      <c r="A21" s="4" t="inlineStr">
        <is>
          <t>Operating Revenues</t>
        </is>
      </c>
      <c r="D21" s="7" t="n">
        <v>206.5</v>
      </c>
      <c r="E21" s="7" t="n">
        <v>205.1</v>
      </c>
    </row>
    <row r="22">
      <c r="A22" s="4" t="inlineStr">
        <is>
          <t>Operating Expenses</t>
        </is>
      </c>
      <c r="D22" s="7" t="n">
        <v>171.9</v>
      </c>
      <c r="E22" s="7" t="n">
        <v>153.2</v>
      </c>
    </row>
    <row r="23">
      <c r="A23" s="4" t="inlineStr">
        <is>
          <t>Net Income (Loss), Including Portion Attributable to Noncontrolling Interest</t>
        </is>
      </c>
      <c r="D23" s="7" t="n">
        <v>35.5</v>
      </c>
      <c r="E23" s="7" t="n">
        <v>51.1</v>
      </c>
    </row>
    <row r="24">
      <c r="A24" s="4" t="inlineStr">
        <is>
          <t>Equity Method Investment, Nonconsolidated Investee or Group of Investees | Stagecoach Gas Services LLC</t>
        </is>
      </c>
    </row>
    <row r="25">
      <c r="A25" s="3" t="inlineStr">
        <is>
          <t>Schedule of Equity Method Investments [Line Items]</t>
        </is>
      </c>
    </row>
    <row r="26">
      <c r="A26" s="4" t="inlineStr">
        <is>
          <t>Operating Revenues</t>
        </is>
      </c>
      <c r="D26" s="7" t="n">
        <v>115.3</v>
      </c>
      <c r="E26" s="7" t="n">
        <v>120.8</v>
      </c>
    </row>
    <row r="27">
      <c r="A27" s="4" t="inlineStr">
        <is>
          <t>Operating Expenses</t>
        </is>
      </c>
      <c r="D27" s="7" t="n">
        <v>58.9</v>
      </c>
      <c r="E27" s="7" t="n">
        <v>61.1</v>
      </c>
    </row>
    <row r="28">
      <c r="A28" s="4" t="inlineStr">
        <is>
          <t>Net Income (Loss), Including Portion Attributable to Noncontrolling Interest</t>
        </is>
      </c>
      <c r="D28" s="7" t="n">
        <v>56.5</v>
      </c>
      <c r="E28" s="5" t="n">
        <v>60</v>
      </c>
    </row>
    <row r="29">
      <c r="A29" s="4" t="inlineStr">
        <is>
          <t>Equity Method Investment, Nonconsolidated Investee or Group of Investees | Other Equity Method Investments</t>
        </is>
      </c>
    </row>
    <row r="30">
      <c r="A30" s="3" t="inlineStr">
        <is>
          <t>Schedule of Equity Method Investments [Line Items]</t>
        </is>
      </c>
    </row>
    <row r="31">
      <c r="A31" s="4" t="inlineStr">
        <is>
          <t>Operating Revenues</t>
        </is>
      </c>
      <c r="D31" s="7" t="n">
        <v>91.2</v>
      </c>
      <c r="E31" s="7" t="n">
        <v>84.3</v>
      </c>
    </row>
    <row r="32">
      <c r="A32" s="4" t="inlineStr">
        <is>
          <t>Operating Expenses</t>
        </is>
      </c>
      <c r="D32" s="5" t="n">
        <v>113</v>
      </c>
      <c r="E32" s="7" t="n">
        <v>92.09999999999999</v>
      </c>
    </row>
    <row r="33">
      <c r="A33" s="4" t="inlineStr">
        <is>
          <t>Net Income (Loss), Including Portion Attributable to Noncontrolling Interest</t>
        </is>
      </c>
      <c r="D33" s="8" t="n">
        <v>-21</v>
      </c>
      <c r="E33" s="6" t="n">
        <v>-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Unconsolidated Affiliates (Distributions and Contributions) (Details) - USD ($) $ in Millions</t>
        </is>
      </c>
      <c r="B1" s="2" t="inlineStr">
        <is>
          <t>1 Months Ended</t>
        </is>
      </c>
      <c r="C1" s="2" t="inlineStr">
        <is>
          <t>9 Months Ended</t>
        </is>
      </c>
    </row>
    <row r="2">
      <c r="B2" s="2" t="inlineStr">
        <is>
          <t>Oct. 31, 2020</t>
        </is>
      </c>
      <c r="C2" s="2" t="inlineStr">
        <is>
          <t>Sep. 30, 2020</t>
        </is>
      </c>
      <c r="D2" s="2" t="inlineStr">
        <is>
          <t>Sep. 30, 2019</t>
        </is>
      </c>
    </row>
    <row r="3">
      <c r="A3" s="3" t="inlineStr">
        <is>
          <t>Schedule of Equity Method Investments [Line Items]</t>
        </is>
      </c>
    </row>
    <row r="4">
      <c r="A4" s="4" t="inlineStr">
        <is>
          <t>Proceeds from equity method investments</t>
        </is>
      </c>
      <c r="C4" s="6" t="n">
        <v>57.6</v>
      </c>
      <c r="D4" s="6" t="n">
        <v>55.2</v>
      </c>
    </row>
    <row r="5">
      <c r="A5" s="4" t="inlineStr">
        <is>
          <t>Payments to acquire equity method investments</t>
        </is>
      </c>
      <c r="C5" s="5" t="n">
        <v>6</v>
      </c>
      <c r="D5" s="7" t="n">
        <v>52.3</v>
      </c>
    </row>
    <row r="6">
      <c r="A6" s="4" t="inlineStr">
        <is>
          <t>Stagecoach Gas Services LLC</t>
        </is>
      </c>
    </row>
    <row r="7">
      <c r="A7" s="3" t="inlineStr">
        <is>
          <t>Schedule of Equity Method Investments [Line Items]</t>
        </is>
      </c>
    </row>
    <row r="8">
      <c r="A8" s="4" t="inlineStr">
        <is>
          <t>Proceeds from equity method investments</t>
        </is>
      </c>
      <c r="C8" s="7" t="n">
        <v>44.5</v>
      </c>
      <c r="D8" s="7" t="n">
        <v>37.2</v>
      </c>
    </row>
    <row r="9">
      <c r="A9" s="4" t="inlineStr">
        <is>
          <t>Payments to acquire equity method investments</t>
        </is>
      </c>
      <c r="C9" s="5" t="n">
        <v>0</v>
      </c>
      <c r="D9" s="5" t="n">
        <v>0</v>
      </c>
    </row>
    <row r="10">
      <c r="A10" s="4" t="inlineStr">
        <is>
          <t>Jackalope Gas Gathering Services, L.L.C.</t>
        </is>
      </c>
    </row>
    <row r="11">
      <c r="A11" s="3" t="inlineStr">
        <is>
          <t>Schedule of Equity Method Investments [Line Items]</t>
        </is>
      </c>
    </row>
    <row r="12">
      <c r="A12" s="4" t="inlineStr">
        <is>
          <t>Proceeds from equity method investments</t>
        </is>
      </c>
      <c r="C12" s="5" t="n">
        <v>0</v>
      </c>
      <c r="D12" s="7" t="n">
        <v>11.6</v>
      </c>
    </row>
    <row r="13">
      <c r="A13" s="4" t="inlineStr">
        <is>
          <t>Payments to acquire equity method investments</t>
        </is>
      </c>
      <c r="C13" s="5" t="n">
        <v>0</v>
      </c>
      <c r="D13" s="7" t="n">
        <v>24.4</v>
      </c>
    </row>
    <row r="14">
      <c r="A14" s="4" t="inlineStr">
        <is>
          <t>Crestwood Permian Basin Holdings LLC</t>
        </is>
      </c>
    </row>
    <row r="15">
      <c r="A15" s="3" t="inlineStr">
        <is>
          <t>Schedule of Equity Method Investments [Line Items]</t>
        </is>
      </c>
    </row>
    <row r="16">
      <c r="A16" s="4" t="inlineStr">
        <is>
          <t>Proceeds from equity method investments</t>
        </is>
      </c>
      <c r="C16" s="7" t="n">
        <v>8.5</v>
      </c>
      <c r="D16" s="7" t="n">
        <v>2.9</v>
      </c>
    </row>
    <row r="17">
      <c r="A17" s="4" t="inlineStr">
        <is>
          <t>Payments to acquire equity method investments</t>
        </is>
      </c>
      <c r="C17" s="5" t="n">
        <v>0</v>
      </c>
      <c r="D17" s="7" t="n">
        <v>21.4</v>
      </c>
    </row>
    <row r="18">
      <c r="A18" s="4" t="inlineStr">
        <is>
          <t>Tres Palacios Holdings LLC</t>
        </is>
      </c>
    </row>
    <row r="19">
      <c r="A19" s="3" t="inlineStr">
        <is>
          <t>Schedule of Equity Method Investments [Line Items]</t>
        </is>
      </c>
    </row>
    <row r="20">
      <c r="A20" s="4" t="inlineStr">
        <is>
          <t>Proceeds from equity method investments</t>
        </is>
      </c>
      <c r="C20" s="7" t="n">
        <v>4.4</v>
      </c>
      <c r="D20" s="7" t="n">
        <v>3.5</v>
      </c>
    </row>
    <row r="21">
      <c r="A21" s="4" t="inlineStr">
        <is>
          <t>Payments to acquire equity method investments</t>
        </is>
      </c>
      <c r="C21" s="5" t="n">
        <v>6</v>
      </c>
      <c r="D21" s="7" t="n">
        <v>6.3</v>
      </c>
    </row>
    <row r="22">
      <c r="A22" s="4" t="inlineStr">
        <is>
          <t>Powder River Basin Industrial Complex, LLC</t>
        </is>
      </c>
    </row>
    <row r="23">
      <c r="A23" s="3" t="inlineStr">
        <is>
          <t>Schedule of Equity Method Investments [Line Items]</t>
        </is>
      </c>
    </row>
    <row r="24">
      <c r="A24" s="4" t="inlineStr">
        <is>
          <t>Proceeds from equity method investments</t>
        </is>
      </c>
      <c r="C24" s="7" t="n">
        <v>0.2</v>
      </c>
      <c r="D24" s="5" t="n">
        <v>0</v>
      </c>
    </row>
    <row r="25">
      <c r="A25" s="4" t="inlineStr">
        <is>
          <t>Payments to acquire equity method investments</t>
        </is>
      </c>
      <c r="C25" s="8" t="n">
        <v>0</v>
      </c>
      <c r="D25" s="6" t="n">
        <v>0.2</v>
      </c>
    </row>
    <row r="26">
      <c r="A26" s="4" t="inlineStr">
        <is>
          <t>Subsequent Event | Stagecoach Gas Services LLC</t>
        </is>
      </c>
    </row>
    <row r="27">
      <c r="A27" s="3" t="inlineStr">
        <is>
          <t>Schedule of Equity Method Investments [Line Items]</t>
        </is>
      </c>
    </row>
    <row r="28">
      <c r="A28" s="4" t="inlineStr">
        <is>
          <t>Proceeds from equity method investments</t>
        </is>
      </c>
      <c r="B28" s="6" t="n">
        <v>15.3</v>
      </c>
    </row>
    <row r="29">
      <c r="A29" s="4" t="inlineStr">
        <is>
          <t>Subsequent Event | Crestwood Permian Basin Holdings LLC</t>
        </is>
      </c>
    </row>
    <row r="30">
      <c r="A30" s="3" t="inlineStr">
        <is>
          <t>Schedule of Equity Method Investments [Line Items]</t>
        </is>
      </c>
    </row>
    <row r="31">
      <c r="A31" s="4" t="inlineStr">
        <is>
          <t>Proceeds from equity method investments</t>
        </is>
      </c>
      <c r="B31" s="7" t="n">
        <v>3.4</v>
      </c>
    </row>
    <row r="32">
      <c r="A32" s="4" t="inlineStr">
        <is>
          <t>Subsequent Event | Tres Palacios Holdings LLC</t>
        </is>
      </c>
    </row>
    <row r="33">
      <c r="A33" s="3" t="inlineStr">
        <is>
          <t>Schedule of Equity Method Investments [Line Items]</t>
        </is>
      </c>
    </row>
    <row r="34">
      <c r="A34" s="4" t="inlineStr">
        <is>
          <t>Proceeds from equity method investments</t>
        </is>
      </c>
      <c r="B34" s="8" t="n">
        <v>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 Unconsolidated Affiliates (Narrative) (Details) - USD ($) $ in Millions</t>
        </is>
      </c>
      <c r="B1" s="2" t="inlineStr">
        <is>
          <t>9 Months Ended</t>
        </is>
      </c>
    </row>
    <row r="2">
      <c r="B2" s="2" t="inlineStr">
        <is>
          <t>Sep. 30, 2020</t>
        </is>
      </c>
      <c r="C2" s="2" t="inlineStr">
        <is>
          <t>Sep. 30, 2019</t>
        </is>
      </c>
      <c r="D2" s="2" t="inlineStr">
        <is>
          <t>Jan. 01, 2020</t>
        </is>
      </c>
      <c r="E2" s="2" t="inlineStr">
        <is>
          <t>Dec. 31, 2019</t>
        </is>
      </c>
      <c r="F2" s="2" t="inlineStr">
        <is>
          <t>Apr. 30, 2019</t>
        </is>
      </c>
    </row>
    <row r="3">
      <c r="A3" s="3" t="inlineStr">
        <is>
          <t>Schedule of Equity Method Investments [Line Items]</t>
        </is>
      </c>
    </row>
    <row r="4">
      <c r="A4" s="4" t="inlineStr">
        <is>
          <t>Contingent consideration</t>
        </is>
      </c>
      <c r="B4" s="8" t="n">
        <v>19</v>
      </c>
      <c r="E4" s="8" t="n">
        <v>0</v>
      </c>
    </row>
    <row r="5">
      <c r="A5" s="4" t="inlineStr">
        <is>
          <t>Contingent consideration</t>
        </is>
      </c>
      <c r="B5" s="5" t="n">
        <v>38</v>
      </c>
      <c r="E5" s="5" t="n">
        <v>57</v>
      </c>
    </row>
    <row r="6">
      <c r="A6" s="4" t="inlineStr">
        <is>
          <t>Purchases of property, plant and equipment</t>
        </is>
      </c>
      <c r="B6" s="7" t="n">
        <v>158.8</v>
      </c>
      <c r="C6" s="8" t="n">
        <v>347</v>
      </c>
    </row>
    <row r="7">
      <c r="A7" s="4" t="inlineStr">
        <is>
          <t>Jackalope Gas Gathering Services, L.L.C.</t>
        </is>
      </c>
    </row>
    <row r="8">
      <c r="A8" s="3" t="inlineStr">
        <is>
          <t>Schedule of Equity Method Investments [Line Items]</t>
        </is>
      </c>
    </row>
    <row r="9">
      <c r="A9" s="4" t="inlineStr">
        <is>
          <t>Ownership percentage</t>
        </is>
      </c>
      <c r="C9" s="4" t="inlineStr">
        <is>
          <t>50.00%</t>
        </is>
      </c>
      <c r="F9" s="4" t="inlineStr">
        <is>
          <t>50.00%</t>
        </is>
      </c>
    </row>
    <row r="10">
      <c r="A10" s="4" t="inlineStr">
        <is>
          <t>Crestwood Permian Basin Holdings LLC</t>
        </is>
      </c>
    </row>
    <row r="11">
      <c r="A11" s="3" t="inlineStr">
        <is>
          <t>Schedule of Equity Method Investments [Line Items]</t>
        </is>
      </c>
    </row>
    <row r="12">
      <c r="A12" s="4" t="inlineStr">
        <is>
          <t>Guarantor Obligations, Maximum Exposure, Undiscounted</t>
        </is>
      </c>
      <c r="B12" s="8" t="n">
        <v>10</v>
      </c>
    </row>
    <row r="13">
      <c r="A13" s="4" t="inlineStr">
        <is>
          <t>Ownership percentage</t>
        </is>
      </c>
      <c r="B13" s="4" t="inlineStr">
        <is>
          <t>50.00%</t>
        </is>
      </c>
      <c r="D13" s="4" t="inlineStr">
        <is>
          <t>50.00%</t>
        </is>
      </c>
    </row>
    <row r="14">
      <c r="A14" s="4" t="inlineStr">
        <is>
          <t>Stagecoach Gas Services LLC</t>
        </is>
      </c>
    </row>
    <row r="15">
      <c r="A15" s="3" t="inlineStr">
        <is>
          <t>Schedule of Equity Method Investments [Line Items]</t>
        </is>
      </c>
    </row>
    <row r="16">
      <c r="A16" s="4" t="inlineStr">
        <is>
          <t>Business Combination, Contingent Consideration, Liability</t>
        </is>
      </c>
      <c r="B16" s="8" t="n">
        <v>57</v>
      </c>
    </row>
    <row r="17">
      <c r="A17" s="4" t="inlineStr">
        <is>
          <t>Contingent consideration</t>
        </is>
      </c>
      <c r="B17" s="8" t="n">
        <v>38</v>
      </c>
    </row>
    <row r="18">
      <c r="A18" s="4" t="inlineStr">
        <is>
          <t>Crestwood Equity Partners LP | Crestwood Permian Basin Holdings</t>
        </is>
      </c>
    </row>
    <row r="19">
      <c r="A19" s="3" t="inlineStr">
        <is>
          <t>Schedule of Equity Method Investments [Line Items]</t>
        </is>
      </c>
    </row>
    <row r="20">
      <c r="A20" s="4" t="inlineStr">
        <is>
          <t>Ownership percentage</t>
        </is>
      </c>
      <c r="B20" s="4" t="inlineStr">
        <is>
          <t>50.00%</t>
        </is>
      </c>
    </row>
    <row r="21">
      <c r="A21" s="4" t="inlineStr">
        <is>
          <t>Crestwood Midstream Partners LP</t>
        </is>
      </c>
    </row>
    <row r="22">
      <c r="A22" s="3" t="inlineStr">
        <is>
          <t>Schedule of Equity Method Investments [Line Items]</t>
        </is>
      </c>
    </row>
    <row r="23">
      <c r="A23" s="4" t="inlineStr">
        <is>
          <t>Contingent consideration</t>
        </is>
      </c>
      <c r="B23" s="8" t="n">
        <v>19</v>
      </c>
      <c r="E23" s="5" t="n">
        <v>0</v>
      </c>
    </row>
    <row r="24">
      <c r="A24" s="4" t="inlineStr">
        <is>
          <t>Contingent consideration</t>
        </is>
      </c>
      <c r="B24" s="5" t="n">
        <v>38</v>
      </c>
      <c r="E24" s="8" t="n">
        <v>57</v>
      </c>
    </row>
    <row r="25">
      <c r="A25" s="4" t="inlineStr">
        <is>
          <t>Purchases of property, plant and equipment</t>
        </is>
      </c>
      <c r="B25" s="6" t="n">
        <v>158.8</v>
      </c>
      <c r="C25" s="8" t="n">
        <v>3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isk Management (Risk Management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Product revenues</t>
        </is>
      </c>
      <c r="B4" s="6" t="n">
        <v>32.4</v>
      </c>
      <c r="C4" s="6" t="n">
        <v>39.1</v>
      </c>
      <c r="D4" s="6" t="n">
        <v>125.4</v>
      </c>
      <c r="E4" s="6" t="n">
        <v>183.4</v>
      </c>
    </row>
    <row r="5">
      <c r="A5" s="4" t="inlineStr">
        <is>
          <t>Commodity contract</t>
        </is>
      </c>
    </row>
    <row r="6">
      <c r="A6" s="3" t="inlineStr">
        <is>
          <t>Derivative Instruments, Gain (Loss) [Line Items]</t>
        </is>
      </c>
    </row>
    <row r="7">
      <c r="A7" s="4" t="inlineStr">
        <is>
          <t>Gain (loss) on derivative instruments not designated as hedging</t>
        </is>
      </c>
      <c r="B7" s="6" t="n">
        <v>-1.8</v>
      </c>
      <c r="C7" s="6" t="n">
        <v>14.9</v>
      </c>
      <c r="D7" s="8" t="n">
        <v>27</v>
      </c>
      <c r="E7" s="6" t="n">
        <v>2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isk Management (Notional Amounts and Terms of Company's Derivative Financial Instruments) (Details) bcf in Millions, MMBbls in Millions</t>
        </is>
      </c>
      <c r="B1" s="2" t="inlineStr">
        <is>
          <t>Sep. 30, 2020MMBblsbcf</t>
        </is>
      </c>
      <c r="C1" s="2" t="inlineStr">
        <is>
          <t>Dec. 31, 2019bcfMMBbls</t>
        </is>
      </c>
    </row>
    <row r="2">
      <c r="A2" s="4" t="inlineStr">
        <is>
          <t>Propane, ethane, butane, heating oil and crude oil (MMBbls) | Fixed Price Payor</t>
        </is>
      </c>
    </row>
    <row r="3">
      <c r="A3" s="3" t="inlineStr">
        <is>
          <t>Derivative [Line Items]</t>
        </is>
      </c>
    </row>
    <row r="4">
      <c r="A4" s="4" t="inlineStr">
        <is>
          <t>Derivative, notional amount | MMBbls</t>
        </is>
      </c>
      <c r="B4" s="7" t="n">
        <v>73.5</v>
      </c>
      <c r="C4" s="7" t="n">
        <v>33.5</v>
      </c>
    </row>
    <row r="5">
      <c r="A5" s="4" t="inlineStr">
        <is>
          <t>Propane, ethane, butane, heating oil and crude oil (MMBbls) | Fixed Price Receiver</t>
        </is>
      </c>
    </row>
    <row r="6">
      <c r="A6" s="3" t="inlineStr">
        <is>
          <t>Derivative [Line Items]</t>
        </is>
      </c>
    </row>
    <row r="7">
      <c r="A7" s="4" t="inlineStr">
        <is>
          <t>Derivative, notional amount | MMBbls</t>
        </is>
      </c>
      <c r="B7" s="7" t="n">
        <v>78.8</v>
      </c>
      <c r="C7" s="7" t="n">
        <v>36.6</v>
      </c>
    </row>
    <row r="8">
      <c r="A8" s="4" t="inlineStr">
        <is>
          <t>Natural gas (Bcf) | Fixed Price Payor</t>
        </is>
      </c>
    </row>
    <row r="9">
      <c r="A9" s="3" t="inlineStr">
        <is>
          <t>Derivative [Line Items]</t>
        </is>
      </c>
    </row>
    <row r="10">
      <c r="A10" s="4" t="inlineStr">
        <is>
          <t>Derivative, notional amount | bcf</t>
        </is>
      </c>
      <c r="B10" s="7" t="n">
        <v>18.8</v>
      </c>
      <c r="C10" s="7" t="n">
        <v>3.7</v>
      </c>
    </row>
    <row r="11">
      <c r="A11" s="4" t="inlineStr">
        <is>
          <t>Natural gas (Bcf) | Fixed Price Receiver</t>
        </is>
      </c>
    </row>
    <row r="12">
      <c r="A12" s="3" t="inlineStr">
        <is>
          <t>Derivative [Line Items]</t>
        </is>
      </c>
    </row>
    <row r="13">
      <c r="A13" s="4" t="inlineStr">
        <is>
          <t>Derivative, notional amount | bcf</t>
        </is>
      </c>
      <c r="B13" s="7" t="n">
        <v>26.1</v>
      </c>
      <c r="C13" s="7" t="n">
        <v>8.6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Schedule of Derivative Instruments in Statement of Financial Position, Fair Value) (Details) - USD ($) $ in Millions</t>
        </is>
      </c>
      <c r="B1" s="2" t="inlineStr">
        <is>
          <t>Sep. 30, 2020</t>
        </is>
      </c>
      <c r="C1" s="2" t="inlineStr">
        <is>
          <t>Dec. 31, 2019</t>
        </is>
      </c>
    </row>
    <row r="2">
      <c r="A2" s="3" t="inlineStr">
        <is>
          <t>Derivative [Line Items]</t>
        </is>
      </c>
    </row>
    <row r="3">
      <c r="A3" s="4" t="inlineStr">
        <is>
          <t>Collateral posted for commodity derivative instruments</t>
        </is>
      </c>
      <c r="B3" s="6" t="n">
        <v>17.9</v>
      </c>
      <c r="C3" s="6" t="n">
        <v>16.9</v>
      </c>
    </row>
    <row r="4">
      <c r="A4" s="4" t="inlineStr">
        <is>
          <t>Commodity contract</t>
        </is>
      </c>
    </row>
    <row r="5">
      <c r="A5" s="3" t="inlineStr">
        <is>
          <t>Derivative [Line Items]</t>
        </is>
      </c>
    </row>
    <row r="6">
      <c r="A6" s="4" t="inlineStr">
        <is>
          <t>Collateral posted for commodity derivative instruments</t>
        </is>
      </c>
      <c r="B6" s="7" t="n">
        <v>0.9</v>
      </c>
      <c r="C6" s="7" t="n">
        <v>0.1</v>
      </c>
    </row>
    <row r="7">
      <c r="A7" s="4" t="inlineStr">
        <is>
          <t>NYMEX Derivative Liability</t>
        </is>
      </c>
    </row>
    <row r="8">
      <c r="A8" s="3" t="inlineStr">
        <is>
          <t>Derivative [Line Items]</t>
        </is>
      </c>
    </row>
    <row r="9">
      <c r="A9" s="4" t="inlineStr">
        <is>
          <t>Derivative Asset</t>
        </is>
      </c>
      <c r="B9" s="7" t="n">
        <v>16.1</v>
      </c>
    </row>
    <row r="10">
      <c r="A10" s="4" t="inlineStr">
        <is>
          <t>Derivative Liability</t>
        </is>
      </c>
      <c r="C10" s="7" t="n">
        <v>-28.8</v>
      </c>
    </row>
    <row r="11">
      <c r="A11" s="4" t="inlineStr">
        <is>
          <t>NYMEX Margin Deposit</t>
        </is>
      </c>
    </row>
    <row r="12">
      <c r="A12" s="3" t="inlineStr">
        <is>
          <t>Derivative [Line Items]</t>
        </is>
      </c>
    </row>
    <row r="13">
      <c r="A13" s="4" t="inlineStr">
        <is>
          <t>NYMEX margin deposits</t>
        </is>
      </c>
      <c r="B13" s="7" t="n">
        <v>1.5</v>
      </c>
      <c r="C13" s="7" t="n">
        <v>40.4</v>
      </c>
    </row>
    <row r="14">
      <c r="A14" s="4" t="inlineStr">
        <is>
          <t>Commodity contract with credit contingent features</t>
        </is>
      </c>
    </row>
    <row r="15">
      <c r="A15" s="3" t="inlineStr">
        <is>
          <t>Derivative [Line Items]</t>
        </is>
      </c>
    </row>
    <row r="16">
      <c r="A16" s="4" t="inlineStr">
        <is>
          <t>Aggregate fair value of commodity derivative instruments</t>
        </is>
      </c>
      <c r="B16" s="8" t="n">
        <v>21</v>
      </c>
      <c r="C16"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Risk Management (Narrative) (Details) - Price Risk Contracts Member - Maximum</t>
        </is>
      </c>
      <c r="B1" s="2" t="inlineStr">
        <is>
          <t>9 Months Ended</t>
        </is>
      </c>
    </row>
    <row r="2">
      <c r="B2" s="2" t="inlineStr">
        <is>
          <t>Sep. 30, 2020</t>
        </is>
      </c>
    </row>
    <row r="3">
      <c r="A3" s="3" t="inlineStr">
        <is>
          <t>Derivative [Line Items]</t>
        </is>
      </c>
    </row>
    <row r="4">
      <c r="A4" s="4" t="inlineStr">
        <is>
          <t>Remaining maturity</t>
        </is>
      </c>
      <c r="B4" s="4" t="inlineStr">
        <is>
          <t>36 months</t>
        </is>
      </c>
    </row>
    <row r="5">
      <c r="A5" s="4" t="inlineStr">
        <is>
          <t>Percent of contracts expiring in the next twelve months</t>
        </is>
      </c>
      <c r="B5" s="4" t="inlineStr">
        <is>
          <t>8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Senior Notes) (Details) - Crestwood Midstream Partners LP - USD ($) $ in Millions</t>
        </is>
      </c>
      <c r="B1" s="2" t="inlineStr">
        <is>
          <t>Sep. 30, 2020</t>
        </is>
      </c>
      <c r="C1" s="2" t="inlineStr">
        <is>
          <t>Dec. 31, 2019</t>
        </is>
      </c>
    </row>
    <row r="2">
      <c r="A2" s="4" t="inlineStr">
        <is>
          <t>2023 Senior Notes</t>
        </is>
      </c>
    </row>
    <row r="3">
      <c r="A3" s="3" t="inlineStr">
        <is>
          <t>Debt Instrument [Line Items]</t>
        </is>
      </c>
    </row>
    <row r="4">
      <c r="A4" s="4" t="inlineStr">
        <is>
          <t>Carrying Amount</t>
        </is>
      </c>
      <c r="B4" s="6" t="n">
        <v>689.5</v>
      </c>
      <c r="C4" s="6" t="n">
        <v>695.1</v>
      </c>
    </row>
    <row r="5">
      <c r="A5" s="4" t="inlineStr">
        <is>
          <t>Fair Value</t>
        </is>
      </c>
      <c r="B5" s="7" t="n">
        <v>677.9</v>
      </c>
      <c r="C5" s="5" t="n">
        <v>714</v>
      </c>
    </row>
    <row r="6">
      <c r="A6" s="4" t="inlineStr">
        <is>
          <t>2025 Senior Notes</t>
        </is>
      </c>
    </row>
    <row r="7">
      <c r="A7" s="3" t="inlineStr">
        <is>
          <t>Debt Instrument [Line Items]</t>
        </is>
      </c>
    </row>
    <row r="8">
      <c r="A8" s="4" t="inlineStr">
        <is>
          <t>Carrying Amount</t>
        </is>
      </c>
      <c r="B8" s="7" t="n">
        <v>495.2</v>
      </c>
      <c r="C8" s="7" t="n">
        <v>494.4</v>
      </c>
    </row>
    <row r="9">
      <c r="A9" s="4" t="inlineStr">
        <is>
          <t>Fair Value</t>
        </is>
      </c>
      <c r="B9" s="7" t="n">
        <v>458.2</v>
      </c>
      <c r="C9" s="7" t="n">
        <v>514.4</v>
      </c>
    </row>
    <row r="10">
      <c r="A10" s="4" t="inlineStr">
        <is>
          <t>2027 Senior Notes</t>
        </is>
      </c>
    </row>
    <row r="11">
      <c r="A11" s="3" t="inlineStr">
        <is>
          <t>Debt Instrument [Line Items]</t>
        </is>
      </c>
    </row>
    <row r="12">
      <c r="A12" s="4" t="inlineStr">
        <is>
          <t>Carrying Amount</t>
        </is>
      </c>
      <c r="B12" s="7" t="n">
        <v>592.9</v>
      </c>
      <c r="C12" s="7" t="n">
        <v>592.1</v>
      </c>
    </row>
    <row r="13">
      <c r="A13" s="4" t="inlineStr">
        <is>
          <t>Fair Value</t>
        </is>
      </c>
      <c r="B13" s="6" t="n">
        <v>536.3</v>
      </c>
      <c r="C13" s="6" t="n">
        <v>6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Fair Value, Measurements, Recurring - USD ($) $ in Millions</t>
        </is>
      </c>
      <c r="B1" s="2" t="inlineStr">
        <is>
          <t>Sep. 30, 2020</t>
        </is>
      </c>
      <c r="C1" s="2" t="inlineStr">
        <is>
          <t>Dec. 31, 2019</t>
        </is>
      </c>
    </row>
    <row r="2">
      <c r="A2" s="3" t="inlineStr">
        <is>
          <t>Fair Value, Assets and Liabilities Measured on Recurring and Nonrecurring Basis [Line Items]</t>
        </is>
      </c>
    </row>
    <row r="3">
      <c r="A3" s="4" t="inlineStr">
        <is>
          <t>Assets from price risk management</t>
        </is>
      </c>
      <c r="B3" s="8" t="n">
        <v>203</v>
      </c>
      <c r="C3" s="6" t="n">
        <v>167.7</v>
      </c>
    </row>
    <row r="4">
      <c r="A4" s="4" t="inlineStr">
        <is>
          <t>SPH units</t>
        </is>
      </c>
      <c r="B4" s="7" t="n">
        <v>2.3</v>
      </c>
      <c r="C4" s="7" t="n">
        <v>3.1</v>
      </c>
    </row>
    <row r="5">
      <c r="A5" s="4" t="inlineStr">
        <is>
          <t>Assets, Fair Value Disclosure, Excluding Netting Adjustments</t>
        </is>
      </c>
      <c r="B5" s="7" t="n">
        <v>205.3</v>
      </c>
      <c r="C5" s="7" t="n">
        <v>170.8</v>
      </c>
    </row>
    <row r="6">
      <c r="A6" s="4" t="inlineStr">
        <is>
          <t>Netting agreements</t>
        </is>
      </c>
      <c r="B6" s="7" t="n">
        <v>-170.4</v>
      </c>
      <c r="C6" s="7" t="n">
        <v>-122.3</v>
      </c>
    </row>
    <row r="7">
      <c r="A7" s="4" t="inlineStr">
        <is>
          <t>Assets, Collateral/Margin Received or Paid</t>
        </is>
      </c>
      <c r="B7" s="5" t="n">
        <v>-5</v>
      </c>
      <c r="C7" s="7" t="n">
        <v>-2.2</v>
      </c>
    </row>
    <row r="8">
      <c r="A8" s="4" t="inlineStr">
        <is>
          <t>Assets from price risk management, total</t>
        </is>
      </c>
      <c r="B8" s="7" t="n">
        <v>27.6</v>
      </c>
      <c r="C8" s="7" t="n">
        <v>43.2</v>
      </c>
    </row>
    <row r="9">
      <c r="A9" s="4" t="inlineStr">
        <is>
          <t>Total assets at fair value</t>
        </is>
      </c>
      <c r="B9" s="7" t="n">
        <v>29.9</v>
      </c>
      <c r="C9" s="7" t="n">
        <v>46.3</v>
      </c>
    </row>
    <row r="10">
      <c r="A10" s="4" t="inlineStr">
        <is>
          <t>Liabilities from price risk management</t>
        </is>
      </c>
      <c r="B10" s="7" t="n">
        <v>198.4</v>
      </c>
      <c r="C10" s="7" t="n">
        <v>154.7</v>
      </c>
    </row>
    <row r="11">
      <c r="A11" s="4" t="inlineStr">
        <is>
          <t>Liabilities, Fair Value Disclosure, Excluding Netting Adjustments</t>
        </is>
      </c>
      <c r="B11" s="7" t="n">
        <v>198.4</v>
      </c>
      <c r="C11" s="7" t="n">
        <v>154.7</v>
      </c>
    </row>
    <row r="12">
      <c r="A12" s="4" t="inlineStr">
        <is>
          <t>Netting agreements</t>
        </is>
      </c>
      <c r="B12" s="7" t="n">
        <v>-170.4</v>
      </c>
      <c r="C12" s="7" t="n">
        <v>-122.3</v>
      </c>
    </row>
    <row r="13">
      <c r="A13" s="4" t="inlineStr">
        <is>
          <t>Liabilities, Collateral/Margin Received or Paid</t>
        </is>
      </c>
      <c r="B13" s="7" t="n">
        <v>11.4</v>
      </c>
      <c r="C13" s="7" t="n">
        <v>25.7</v>
      </c>
    </row>
    <row r="14">
      <c r="A14" s="4" t="inlineStr">
        <is>
          <t>Liabilities from price risk management, total</t>
        </is>
      </c>
      <c r="B14" s="7" t="n">
        <v>39.4</v>
      </c>
      <c r="C14" s="7" t="n">
        <v>6.7</v>
      </c>
    </row>
    <row r="15">
      <c r="A15" s="4" t="inlineStr">
        <is>
          <t>Level 1</t>
        </is>
      </c>
    </row>
    <row r="16">
      <c r="A16" s="3" t="inlineStr">
        <is>
          <t>Fair Value, Assets and Liabilities Measured on Recurring and Nonrecurring Basis [Line Items]</t>
        </is>
      </c>
    </row>
    <row r="17">
      <c r="A17" s="4" t="inlineStr">
        <is>
          <t>Assets from price risk management</t>
        </is>
      </c>
      <c r="B17" s="5" t="n">
        <v>15</v>
      </c>
      <c r="C17" s="7" t="n">
        <v>3.7</v>
      </c>
    </row>
    <row r="18">
      <c r="A18" s="4" t="inlineStr">
        <is>
          <t>SPH units</t>
        </is>
      </c>
      <c r="B18" s="7" t="n">
        <v>2.3</v>
      </c>
      <c r="C18" s="7" t="n">
        <v>3.1</v>
      </c>
    </row>
    <row r="19">
      <c r="A19" s="4" t="inlineStr">
        <is>
          <t>Assets, Fair Value Disclosure, Excluding Netting Adjustments</t>
        </is>
      </c>
      <c r="B19" s="7" t="n">
        <v>17.3</v>
      </c>
      <c r="C19" s="7" t="n">
        <v>6.8</v>
      </c>
    </row>
    <row r="20">
      <c r="A20" s="4" t="inlineStr">
        <is>
          <t>Liabilities from price risk management</t>
        </is>
      </c>
      <c r="B20" s="7" t="n">
        <v>17.9</v>
      </c>
      <c r="C20" s="7" t="n">
        <v>2.8</v>
      </c>
    </row>
    <row r="21">
      <c r="A21" s="4" t="inlineStr">
        <is>
          <t>Liabilities, Fair Value Disclosure, Excluding Netting Adjustments</t>
        </is>
      </c>
      <c r="B21" s="7" t="n">
        <v>17.9</v>
      </c>
      <c r="C21" s="7" t="n">
        <v>2.8</v>
      </c>
    </row>
    <row r="22">
      <c r="A22" s="4" t="inlineStr">
        <is>
          <t>Level 2</t>
        </is>
      </c>
    </row>
    <row r="23">
      <c r="A23" s="3" t="inlineStr">
        <is>
          <t>Fair Value, Assets and Liabilities Measured on Recurring and Nonrecurring Basis [Line Items]</t>
        </is>
      </c>
    </row>
    <row r="24">
      <c r="A24" s="4" t="inlineStr">
        <is>
          <t>Assets from price risk management</t>
        </is>
      </c>
      <c r="B24" s="5" t="n">
        <v>188</v>
      </c>
      <c r="C24" s="5" t="n">
        <v>164</v>
      </c>
    </row>
    <row r="25">
      <c r="A25" s="4" t="inlineStr">
        <is>
          <t>SPH units</t>
        </is>
      </c>
      <c r="B25" s="5" t="n">
        <v>0</v>
      </c>
      <c r="C25" s="5" t="n">
        <v>0</v>
      </c>
    </row>
    <row r="26">
      <c r="A26" s="4" t="inlineStr">
        <is>
          <t>Assets, Fair Value Disclosure, Excluding Netting Adjustments</t>
        </is>
      </c>
      <c r="B26" s="5" t="n">
        <v>188</v>
      </c>
      <c r="C26" s="5" t="n">
        <v>164</v>
      </c>
    </row>
    <row r="27">
      <c r="A27" s="4" t="inlineStr">
        <is>
          <t>Liabilities from price risk management</t>
        </is>
      </c>
      <c r="B27" s="7" t="n">
        <v>180.5</v>
      </c>
      <c r="C27" s="7" t="n">
        <v>151.9</v>
      </c>
    </row>
    <row r="28">
      <c r="A28" s="4" t="inlineStr">
        <is>
          <t>Liabilities, Fair Value Disclosure, Excluding Netting Adjustments</t>
        </is>
      </c>
      <c r="B28" s="7" t="n">
        <v>180.5</v>
      </c>
      <c r="C28" s="7" t="n">
        <v>151.9</v>
      </c>
    </row>
    <row r="29">
      <c r="A29" s="4" t="inlineStr">
        <is>
          <t>Level 3</t>
        </is>
      </c>
    </row>
    <row r="30">
      <c r="A30" s="3" t="inlineStr">
        <is>
          <t>Fair Value, Assets and Liabilities Measured on Recurring and Nonrecurring Basis [Line Items]</t>
        </is>
      </c>
    </row>
    <row r="31">
      <c r="A31" s="4" t="inlineStr">
        <is>
          <t>Assets from price risk management</t>
        </is>
      </c>
      <c r="B31" s="5" t="n">
        <v>0</v>
      </c>
      <c r="C31" s="5" t="n">
        <v>0</v>
      </c>
    </row>
    <row r="32">
      <c r="A32" s="4" t="inlineStr">
        <is>
          <t>SPH units</t>
        </is>
      </c>
      <c r="B32" s="5" t="n">
        <v>0</v>
      </c>
      <c r="C32" s="5" t="n">
        <v>0</v>
      </c>
    </row>
    <row r="33">
      <c r="A33" s="4" t="inlineStr">
        <is>
          <t>Assets, Fair Value Disclosure, Excluding Netting Adjustments</t>
        </is>
      </c>
      <c r="B33" s="5" t="n">
        <v>0</v>
      </c>
      <c r="C33" s="5" t="n">
        <v>0</v>
      </c>
    </row>
    <row r="34">
      <c r="A34" s="4" t="inlineStr">
        <is>
          <t>Liabilities from price risk management</t>
        </is>
      </c>
      <c r="B34" s="5" t="n">
        <v>0</v>
      </c>
      <c r="C34" s="5" t="n">
        <v>0</v>
      </c>
    </row>
    <row r="35">
      <c r="A35" s="4" t="inlineStr">
        <is>
          <t>Liabilities, Fair Value Disclosure, Excluding Netting Adjustments</t>
        </is>
      </c>
      <c r="B35" s="8" t="n">
        <v>0</v>
      </c>
      <c r="C35"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4.6</v>
      </c>
      <c r="C4" s="6" t="n">
        <v>33.6</v>
      </c>
      <c r="D4" s="6" t="n">
        <v>-43.1</v>
      </c>
      <c r="E4" s="6" t="n">
        <v>272.7</v>
      </c>
    </row>
    <row r="5">
      <c r="A5" s="4" t="inlineStr">
        <is>
          <t>Change in fair value of Suburban Propane Partners, L.P. units</t>
        </is>
      </c>
      <c r="B5" s="7" t="n">
        <v>0.3</v>
      </c>
      <c r="C5" s="7" t="n">
        <v>-0.1</v>
      </c>
      <c r="D5" s="7" t="n">
        <v>-0.8</v>
      </c>
      <c r="E5" s="7" t="n">
        <v>0.6</v>
      </c>
    </row>
    <row r="6">
      <c r="A6" s="4" t="inlineStr">
        <is>
          <t>Comprehensive income (loss)</t>
        </is>
      </c>
      <c r="B6" s="7" t="n">
        <v>4.9</v>
      </c>
      <c r="C6" s="7" t="n">
        <v>33.5</v>
      </c>
      <c r="D6" s="7" t="n">
        <v>-43.9</v>
      </c>
      <c r="E6" s="7" t="n">
        <v>273.3</v>
      </c>
    </row>
    <row r="7">
      <c r="A7" s="4" t="inlineStr">
        <is>
          <t>Comprehensive income attributable to non-controlling partner</t>
        </is>
      </c>
      <c r="B7" s="7" t="n">
        <v>10.3</v>
      </c>
      <c r="C7" s="7" t="n">
        <v>9.9</v>
      </c>
      <c r="D7" s="7" t="n">
        <v>30.4</v>
      </c>
      <c r="E7" s="7" t="n">
        <v>24.5</v>
      </c>
    </row>
    <row r="8">
      <c r="A8" s="4" t="inlineStr">
        <is>
          <t>Comprehensive income (loss) attributable to Crestwood Equity Partners LP</t>
        </is>
      </c>
      <c r="B8" s="6" t="n">
        <v>-5.4</v>
      </c>
      <c r="C8" s="6" t="n">
        <v>23.6</v>
      </c>
      <c r="D8" s="6" t="n">
        <v>-74.3</v>
      </c>
      <c r="E8" s="6" t="n">
        <v>24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Millions</t>
        </is>
      </c>
      <c r="B1" s="2" t="inlineStr">
        <is>
          <t>Sep. 30, 2020</t>
        </is>
      </c>
      <c r="C1" s="2" t="inlineStr">
        <is>
          <t>Dec. 31, 2019</t>
        </is>
      </c>
      <c r="D1" s="2" t="inlineStr">
        <is>
          <t>Apr. 30, 2019</t>
        </is>
      </c>
    </row>
    <row r="2">
      <c r="A2" s="3" t="inlineStr">
        <is>
          <t>Debt Instrument [Line Items]</t>
        </is>
      </c>
    </row>
    <row r="3">
      <c r="A3" s="4" t="inlineStr">
        <is>
          <t>Less: deferred financing costs, net</t>
        </is>
      </c>
      <c r="B3" s="6" t="n">
        <v>24.3</v>
      </c>
      <c r="C3" s="6" t="n">
        <v>29.1</v>
      </c>
    </row>
    <row r="4">
      <c r="A4" s="4" t="inlineStr">
        <is>
          <t>Total debt</t>
        </is>
      </c>
      <c r="B4" s="7" t="n">
        <v>2549.1</v>
      </c>
      <c r="C4" s="7" t="n">
        <v>2328.5</v>
      </c>
    </row>
    <row r="5">
      <c r="A5" s="4" t="inlineStr">
        <is>
          <t>Less: current portion</t>
        </is>
      </c>
      <c r="B5" s="7" t="n">
        <v>0.2</v>
      </c>
      <c r="C5" s="7" t="n">
        <v>0.2</v>
      </c>
    </row>
    <row r="6">
      <c r="A6" s="4" t="inlineStr">
        <is>
          <t>Total long-term debt, less current portion</t>
        </is>
      </c>
      <c r="B6" s="7" t="n">
        <v>2548.9</v>
      </c>
      <c r="C6" s="7" t="n">
        <v>2328.3</v>
      </c>
    </row>
    <row r="7">
      <c r="A7" s="4" t="inlineStr">
        <is>
          <t>Senior Notes | 2023 Senior Notes</t>
        </is>
      </c>
    </row>
    <row r="8">
      <c r="A8" s="3" t="inlineStr">
        <is>
          <t>Debt Instrument [Line Items]</t>
        </is>
      </c>
    </row>
    <row r="9">
      <c r="A9" s="4" t="inlineStr">
        <is>
          <t>Senior notes</t>
        </is>
      </c>
      <c r="B9" s="7" t="n">
        <v>693.2</v>
      </c>
      <c r="C9" s="5" t="n">
        <v>700</v>
      </c>
    </row>
    <row r="10">
      <c r="A10" s="4" t="inlineStr">
        <is>
          <t>Senior Notes | 2025 Senior Notes</t>
        </is>
      </c>
    </row>
    <row r="11">
      <c r="A11" s="3" t="inlineStr">
        <is>
          <t>Debt Instrument [Line Items]</t>
        </is>
      </c>
    </row>
    <row r="12">
      <c r="A12" s="4" t="inlineStr">
        <is>
          <t>Senior notes</t>
        </is>
      </c>
      <c r="B12" s="5" t="n">
        <v>500</v>
      </c>
      <c r="C12" s="5" t="n">
        <v>500</v>
      </c>
    </row>
    <row r="13">
      <c r="A13" s="4" t="inlineStr">
        <is>
          <t>Senior Notes | 2027 Senior Notes</t>
        </is>
      </c>
    </row>
    <row r="14">
      <c r="A14" s="3" t="inlineStr">
        <is>
          <t>Debt Instrument [Line Items]</t>
        </is>
      </c>
    </row>
    <row r="15">
      <c r="A15" s="4" t="inlineStr">
        <is>
          <t>Senior notes</t>
        </is>
      </c>
      <c r="B15" s="5" t="n">
        <v>600</v>
      </c>
      <c r="C15" s="5" t="n">
        <v>600</v>
      </c>
      <c r="D15" s="8" t="n">
        <v>600</v>
      </c>
    </row>
    <row r="16">
      <c r="A16" s="4" t="inlineStr">
        <is>
          <t>Other</t>
        </is>
      </c>
    </row>
    <row r="17">
      <c r="A17" s="3" t="inlineStr">
        <is>
          <t>Debt Instrument [Line Items]</t>
        </is>
      </c>
    </row>
    <row r="18">
      <c r="A18" s="4" t="inlineStr">
        <is>
          <t>Other</t>
        </is>
      </c>
      <c r="B18" s="7" t="n">
        <v>0.4</v>
      </c>
      <c r="C18" s="7" t="n">
        <v>0.6</v>
      </c>
    </row>
    <row r="19">
      <c r="A19" s="4" t="inlineStr">
        <is>
          <t>Revolving Credit Facility | Crestwood Midstream Revolver</t>
        </is>
      </c>
    </row>
    <row r="20">
      <c r="A20" s="3" t="inlineStr">
        <is>
          <t>Debt Instrument [Line Items]</t>
        </is>
      </c>
    </row>
    <row r="21">
      <c r="A21" s="4" t="inlineStr">
        <is>
          <t>Credit Facility</t>
        </is>
      </c>
      <c r="B21" s="6" t="n">
        <v>779.8</v>
      </c>
      <c r="C21" s="8" t="n">
        <v>5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Long-Term Debt (Narrative) (Details) $ in Millions</t>
        </is>
      </c>
      <c r="B1" s="2" t="inlineStr">
        <is>
          <t>1 Months Ended</t>
        </is>
      </c>
      <c r="E1" s="2" t="inlineStr">
        <is>
          <t>9 Months Ended</t>
        </is>
      </c>
    </row>
    <row r="2">
      <c r="B2" s="2" t="inlineStr">
        <is>
          <t>Sep. 30, 2020USD ($)</t>
        </is>
      </c>
      <c r="C2" s="2" t="inlineStr">
        <is>
          <t>Apr. 30, 2020USD ($)</t>
        </is>
      </c>
      <c r="D2" s="2" t="inlineStr">
        <is>
          <t>Apr. 30, 2019USD ($)</t>
        </is>
      </c>
      <c r="E2" s="2" t="inlineStr">
        <is>
          <t>Sep. 30, 2020USD ($)</t>
        </is>
      </c>
      <c r="F2" s="2" t="inlineStr">
        <is>
          <t>Dec. 31, 2019USD ($)</t>
        </is>
      </c>
      <c r="G2" s="2" t="inlineStr">
        <is>
          <t>Sep. 30, 2019</t>
        </is>
      </c>
    </row>
    <row r="3">
      <c r="A3" s="3" t="inlineStr">
        <is>
          <t>Debt Instrument [Line Items]</t>
        </is>
      </c>
    </row>
    <row r="4">
      <c r="A4" s="4" t="inlineStr">
        <is>
          <t>Senior Secured Leverage Ratio, maximum</t>
        </is>
      </c>
      <c r="B4" s="10" t="n">
        <v>3.75</v>
      </c>
      <c r="E4" s="10" t="n">
        <v>3.75</v>
      </c>
    </row>
    <row r="5">
      <c r="A5" s="4" t="inlineStr">
        <is>
          <t>Senior Secured Leverage Ratio</t>
        </is>
      </c>
      <c r="B5" s="10" t="n">
        <v>1.25</v>
      </c>
      <c r="E5" s="10" t="n">
        <v>1.25</v>
      </c>
    </row>
    <row r="6">
      <c r="A6" s="4" t="inlineStr">
        <is>
          <t>2027 Senior Notes</t>
        </is>
      </c>
    </row>
    <row r="7">
      <c r="A7" s="3" t="inlineStr">
        <is>
          <t>Debt Instrument [Line Items]</t>
        </is>
      </c>
    </row>
    <row r="8">
      <c r="A8" s="4" t="inlineStr">
        <is>
          <t>Proceeds from Issuance of Debt</t>
        </is>
      </c>
      <c r="C8" s="6" t="n">
        <v>591.1</v>
      </c>
    </row>
    <row r="9">
      <c r="A9" s="4" t="inlineStr">
        <is>
          <t>Crestwood Midstream Revolver</t>
        </is>
      </c>
    </row>
    <row r="10">
      <c r="A10" s="3" t="inlineStr">
        <is>
          <t>Debt Instrument [Line Items]</t>
        </is>
      </c>
    </row>
    <row r="11">
      <c r="A11" s="4" t="inlineStr">
        <is>
          <t>Consolidated Leverage Ratio Maximum</t>
        </is>
      </c>
      <c r="E11" s="10" t="n">
        <v>5.5</v>
      </c>
    </row>
    <row r="12">
      <c r="A12" s="4" t="inlineStr">
        <is>
          <t>Crestwood Midstream Revolver | Revolving Credit Facility</t>
        </is>
      </c>
    </row>
    <row r="13">
      <c r="A13" s="3" t="inlineStr">
        <is>
          <t>Debt Instrument [Line Items]</t>
        </is>
      </c>
    </row>
    <row r="14">
      <c r="A14" s="4" t="inlineStr">
        <is>
          <t>Available capacity</t>
        </is>
      </c>
      <c r="B14" s="6" t="n">
        <v>446.3</v>
      </c>
      <c r="E14" s="6" t="n">
        <v>446.3</v>
      </c>
    </row>
    <row r="15">
      <c r="A15" s="4" t="inlineStr">
        <is>
          <t>Letters of credit outstanding</t>
        </is>
      </c>
      <c r="B15" s="6" t="n">
        <v>23.9</v>
      </c>
      <c r="E15" s="6" t="n">
        <v>23.9</v>
      </c>
      <c r="F15" s="6" t="n">
        <v>31.7</v>
      </c>
    </row>
    <row r="16">
      <c r="A16" s="4" t="inlineStr">
        <is>
          <t>Debt, Weighted Average Interest Rate</t>
        </is>
      </c>
      <c r="B16" s="4" t="inlineStr">
        <is>
          <t>2.43%</t>
        </is>
      </c>
      <c r="E16" s="4" t="inlineStr">
        <is>
          <t>2.43%</t>
        </is>
      </c>
      <c r="F16" s="4" t="inlineStr">
        <is>
          <t>4.00%</t>
        </is>
      </c>
    </row>
    <row r="17">
      <c r="A17" s="4" t="inlineStr">
        <is>
          <t>Interest Coverage Ratio Minimum</t>
        </is>
      </c>
      <c r="E17" s="10" t="n">
        <v>2.5</v>
      </c>
    </row>
    <row r="18">
      <c r="A18" s="4" t="inlineStr">
        <is>
          <t>Total Funded Debt to Consolidated Ebitda</t>
        </is>
      </c>
      <c r="E18" s="10" t="n">
        <v>4.13</v>
      </c>
    </row>
    <row r="19">
      <c r="A19" s="4" t="inlineStr">
        <is>
          <t>Consolidated Ebitda To Consolidated Interest Expense</t>
        </is>
      </c>
      <c r="E19" s="10" t="n">
        <v>4.65</v>
      </c>
    </row>
    <row r="20">
      <c r="A20" s="4" t="inlineStr">
        <is>
          <t>Line of Credit Facility, Increase (Decrease), Net</t>
        </is>
      </c>
      <c r="D20" s="8" t="n">
        <v>250</v>
      </c>
    </row>
    <row r="21">
      <c r="A21" s="4" t="inlineStr">
        <is>
          <t>Crestwood Midstream Revolver | Revolving Credit Facility | Minimum</t>
        </is>
      </c>
    </row>
    <row r="22">
      <c r="A22" s="3" t="inlineStr">
        <is>
          <t>Debt Instrument [Line Items]</t>
        </is>
      </c>
    </row>
    <row r="23">
      <c r="A23" s="4" t="inlineStr">
        <is>
          <t>Debt, Weighted Average Interest Rate</t>
        </is>
      </c>
      <c r="B23" s="4" t="inlineStr">
        <is>
          <t>2.40%</t>
        </is>
      </c>
      <c r="E23" s="4" t="inlineStr">
        <is>
          <t>2.40%</t>
        </is>
      </c>
      <c r="F23" s="4" t="inlineStr">
        <is>
          <t>3.96%</t>
        </is>
      </c>
    </row>
    <row r="24">
      <c r="A24" s="4" t="inlineStr">
        <is>
          <t>Crestwood Midstream Revolver | Revolving Credit Facility | Maximum</t>
        </is>
      </c>
    </row>
    <row r="25">
      <c r="A25" s="3" t="inlineStr">
        <is>
          <t>Debt Instrument [Line Items]</t>
        </is>
      </c>
    </row>
    <row r="26">
      <c r="A26" s="4" t="inlineStr">
        <is>
          <t>Debt, Weighted Average Interest Rate</t>
        </is>
      </c>
      <c r="B26" s="4" t="inlineStr">
        <is>
          <t>4.50%</t>
        </is>
      </c>
      <c r="E26" s="4" t="inlineStr">
        <is>
          <t>4.50%</t>
        </is>
      </c>
      <c r="F26" s="4" t="inlineStr">
        <is>
          <t>6.00%</t>
        </is>
      </c>
    </row>
    <row r="27">
      <c r="A27" s="4" t="inlineStr">
        <is>
          <t>2023 Senior Notes</t>
        </is>
      </c>
    </row>
    <row r="28">
      <c r="A28" s="3" t="inlineStr">
        <is>
          <t>Debt Instrument [Line Items]</t>
        </is>
      </c>
    </row>
    <row r="29">
      <c r="A29" s="4" t="inlineStr">
        <is>
          <t>Repayments of Senior Debt</t>
        </is>
      </c>
      <c r="B29" s="6" t="n">
        <v>6.7</v>
      </c>
    </row>
    <row r="30">
      <c r="A30" s="4" t="inlineStr">
        <is>
          <t>Extinguishment of Debt, Amount</t>
        </is>
      </c>
      <c r="B30" s="7" t="n">
        <v>6.8</v>
      </c>
    </row>
    <row r="31">
      <c r="A31" s="4" t="inlineStr">
        <is>
          <t>Senior Notes | 2027 Senior Notes</t>
        </is>
      </c>
    </row>
    <row r="32">
      <c r="A32" s="3" t="inlineStr">
        <is>
          <t>Debt Instrument [Line Items]</t>
        </is>
      </c>
    </row>
    <row r="33">
      <c r="A33" s="4" t="inlineStr">
        <is>
          <t>Senior notes</t>
        </is>
      </c>
      <c r="B33" s="5" t="n">
        <v>600</v>
      </c>
      <c r="D33" s="8" t="n">
        <v>600</v>
      </c>
      <c r="E33" s="8" t="n">
        <v>600</v>
      </c>
      <c r="F33" s="8" t="n">
        <v>600</v>
      </c>
    </row>
    <row r="34">
      <c r="A34" s="4" t="inlineStr">
        <is>
          <t>Debt Instrument, Interest Rate, Stated Percentage</t>
        </is>
      </c>
      <c r="D34" s="4" t="inlineStr">
        <is>
          <t>5.625%</t>
        </is>
      </c>
    </row>
    <row r="35">
      <c r="A35" s="4" t="inlineStr">
        <is>
          <t>Senior Notes | 2025 Senior Notes</t>
        </is>
      </c>
    </row>
    <row r="36">
      <c r="A36" s="3" t="inlineStr">
        <is>
          <t>Debt Instrument [Line Items]</t>
        </is>
      </c>
    </row>
    <row r="37">
      <c r="A37" s="4" t="inlineStr">
        <is>
          <t>Senior notes</t>
        </is>
      </c>
      <c r="B37" s="5" t="n">
        <v>500</v>
      </c>
      <c r="E37" s="5" t="n">
        <v>500</v>
      </c>
      <c r="F37" s="5" t="n">
        <v>500</v>
      </c>
    </row>
    <row r="38">
      <c r="A38" s="4" t="inlineStr">
        <is>
          <t>Senior Notes | 2023 Senior Notes</t>
        </is>
      </c>
    </row>
    <row r="39">
      <c r="A39" s="3" t="inlineStr">
        <is>
          <t>Debt Instrument [Line Items]</t>
        </is>
      </c>
    </row>
    <row r="40">
      <c r="A40" s="4" t="inlineStr">
        <is>
          <t>Senior notes</t>
        </is>
      </c>
      <c r="B40" s="6" t="n">
        <v>693.2</v>
      </c>
      <c r="E40" s="6" t="n">
        <v>693.2</v>
      </c>
      <c r="F40" s="8" t="n">
        <v>700</v>
      </c>
    </row>
    <row r="41">
      <c r="A41" s="4" t="inlineStr">
        <is>
          <t>Jackalope Gas Gathering Services, L.L.C.</t>
        </is>
      </c>
    </row>
    <row r="42">
      <c r="A42" s="3" t="inlineStr">
        <is>
          <t>Debt Instrument [Line Items]</t>
        </is>
      </c>
    </row>
    <row r="43">
      <c r="A43" s="4" t="inlineStr">
        <is>
          <t>Ownership percentage</t>
        </is>
      </c>
      <c r="D43" s="4" t="inlineStr">
        <is>
          <t>50.00%</t>
        </is>
      </c>
      <c r="G43" s="4" t="inlineStr">
        <is>
          <t>5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Limited Partner Unit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Net Income (Loss) Allocated to Limited Partners</t>
        </is>
      </c>
      <c r="B4" s="6" t="n">
        <v>-20.7</v>
      </c>
      <c r="C4" s="6" t="n">
        <v>8.6</v>
      </c>
      <c r="D4" s="6" t="n">
        <v>-118.5</v>
      </c>
      <c r="E4" s="8" t="n">
        <v>202</v>
      </c>
    </row>
    <row r="5">
      <c r="A5" s="4" t="inlineStr">
        <is>
          <t>Net income attributable to preferred unit holders</t>
        </is>
      </c>
      <c r="B5" s="5" t="n">
        <v>15</v>
      </c>
      <c r="C5" s="5" t="n">
        <v>15</v>
      </c>
      <c r="D5" s="5" t="n">
        <v>45</v>
      </c>
      <c r="E5" s="5" t="n">
        <v>45</v>
      </c>
    </row>
    <row r="6">
      <c r="A6" s="4" t="inlineStr">
        <is>
          <t>Subordinated unitholders’ interest in net income</t>
        </is>
      </c>
      <c r="B6" s="5" t="n">
        <v>0</v>
      </c>
      <c r="C6" s="7" t="n">
        <v>0.1</v>
      </c>
      <c r="D6" s="5" t="n">
        <v>0</v>
      </c>
      <c r="E6" s="7" t="n">
        <v>1.2</v>
      </c>
    </row>
    <row r="7">
      <c r="A7" s="4" t="inlineStr">
        <is>
          <t>Net Income (Loss) Available to Common Stockholders, Diluted</t>
        </is>
      </c>
      <c r="B7" s="6" t="n">
        <v>-20.7</v>
      </c>
      <c r="C7" s="6" t="n">
        <v>8.699999999999999</v>
      </c>
      <c r="D7" s="6" t="n">
        <v>-118.5</v>
      </c>
      <c r="E7" s="6" t="n">
        <v>203.2</v>
      </c>
    </row>
    <row r="8">
      <c r="A8" s="4" t="inlineStr">
        <is>
          <t>Basic (units)</t>
        </is>
      </c>
      <c r="B8" s="7" t="n">
        <v>73.40000000000001</v>
      </c>
      <c r="C8" s="7" t="n">
        <v>71.8</v>
      </c>
      <c r="D8" s="7" t="n">
        <v>73.09999999999999</v>
      </c>
      <c r="E8" s="7" t="n">
        <v>71.8</v>
      </c>
    </row>
    <row r="9">
      <c r="A9" s="4" t="inlineStr">
        <is>
          <t>Dilutive units (units)</t>
        </is>
      </c>
      <c r="B9" s="5" t="n">
        <v>0</v>
      </c>
      <c r="C9" s="7" t="n">
        <v>3.7</v>
      </c>
      <c r="D9" s="5" t="n">
        <v>0</v>
      </c>
      <c r="E9" s="7" t="n">
        <v>4.6</v>
      </c>
    </row>
    <row r="10">
      <c r="A10" s="4" t="inlineStr">
        <is>
          <t>Weighted Average Limited Partnership Units Outstanding, Diluted</t>
        </is>
      </c>
      <c r="B10" s="7" t="n">
        <v>73.40000000000001</v>
      </c>
      <c r="C10" s="7" t="n">
        <v>75.5</v>
      </c>
      <c r="D10" s="7" t="n">
        <v>73.09999999999999</v>
      </c>
      <c r="E10" s="7" t="n">
        <v>76.40000000000001</v>
      </c>
    </row>
    <row r="11">
      <c r="A11" s="4" t="inlineStr">
        <is>
          <t>Basic (in dollars per share)</t>
        </is>
      </c>
      <c r="B11" s="9" t="n">
        <v>-0.28</v>
      </c>
      <c r="C11" s="9" t="n">
        <v>0.12</v>
      </c>
      <c r="D11" s="9" t="n">
        <v>-1.62</v>
      </c>
      <c r="E11" s="9" t="n">
        <v>2.81</v>
      </c>
    </row>
    <row r="12">
      <c r="A12" s="4" t="inlineStr">
        <is>
          <t>Diluted (in dollars per share)</t>
        </is>
      </c>
      <c r="B12" s="9" t="n">
        <v>-0.28</v>
      </c>
      <c r="C12" s="9" t="n">
        <v>0.12</v>
      </c>
      <c r="D12" s="9" t="n">
        <v>-1.62</v>
      </c>
      <c r="E12" s="9" t="n">
        <v>2.66</v>
      </c>
    </row>
    <row r="13">
      <c r="A13" s="4" t="inlineStr">
        <is>
          <t>Preferred Units</t>
        </is>
      </c>
    </row>
    <row r="14">
      <c r="A14" s="3" t="inlineStr">
        <is>
          <t>Earnings Per Share, Basic, by Common Class, Including Two Class Method [Line Items]</t>
        </is>
      </c>
    </row>
    <row r="15">
      <c r="A15" s="4" t="inlineStr">
        <is>
          <t>Antidilutive Securities Excluded from Computation of Earnings Per Share, Amount</t>
        </is>
      </c>
      <c r="B15" s="7" t="n">
        <v>7.1</v>
      </c>
      <c r="C15" s="7" t="n">
        <v>7.1</v>
      </c>
      <c r="D15" s="7" t="n">
        <v>7.1</v>
      </c>
      <c r="E15" s="7" t="n">
        <v>7.1</v>
      </c>
    </row>
    <row r="16">
      <c r="A16" s="4" t="inlineStr">
        <is>
          <t>Niobrara Preferred Units</t>
        </is>
      </c>
    </row>
    <row r="17">
      <c r="A17" s="3" t="inlineStr">
        <is>
          <t>Earnings Per Share, Basic, by Common Class, Including Two Class Method [Line Items]</t>
        </is>
      </c>
    </row>
    <row r="18">
      <c r="A18" s="4" t="inlineStr">
        <is>
          <t>Dilutive units (units)</t>
        </is>
      </c>
      <c r="B18" s="5" t="n">
        <v>0</v>
      </c>
      <c r="C18" s="5" t="n">
        <v>3</v>
      </c>
      <c r="D18" s="5" t="n">
        <v>0</v>
      </c>
      <c r="E18" s="7" t="n">
        <v>3.9</v>
      </c>
    </row>
    <row r="19">
      <c r="A19" s="4" t="inlineStr">
        <is>
          <t>Performance Shares</t>
        </is>
      </c>
    </row>
    <row r="20">
      <c r="A20" s="3" t="inlineStr">
        <is>
          <t>Earnings Per Share, Basic, by Common Class, Including Two Class Method [Line Items]</t>
        </is>
      </c>
    </row>
    <row r="21">
      <c r="A21" s="4" t="inlineStr">
        <is>
          <t>Antidilutive Securities Excluded from Computation of Earnings Per Share, Amount</t>
        </is>
      </c>
      <c r="B21" s="7" t="n">
        <v>0.2</v>
      </c>
      <c r="C21" s="5" t="n">
        <v>0</v>
      </c>
      <c r="D21" s="7" t="n">
        <v>0.3</v>
      </c>
      <c r="E21" s="5" t="n">
        <v>0</v>
      </c>
    </row>
    <row r="22">
      <c r="A22" s="4" t="inlineStr">
        <is>
          <t>Dilutive units (units)</t>
        </is>
      </c>
      <c r="B22" s="5" t="n">
        <v>0</v>
      </c>
      <c r="C22" s="7" t="n">
        <v>0.3</v>
      </c>
      <c r="D22" s="5" t="n">
        <v>0</v>
      </c>
      <c r="E22" s="7" t="n">
        <v>0.3</v>
      </c>
    </row>
    <row r="23">
      <c r="A23" s="4" t="inlineStr">
        <is>
          <t>Subordinated Units</t>
        </is>
      </c>
    </row>
    <row r="24">
      <c r="A24" s="3" t="inlineStr">
        <is>
          <t>Earnings Per Share, Basic, by Common Class, Including Two Class Method [Line Items]</t>
        </is>
      </c>
    </row>
    <row r="25">
      <c r="A25" s="4" t="inlineStr">
        <is>
          <t>Antidilutive Securities Excluded from Computation of Earnings Per Share, Amount</t>
        </is>
      </c>
      <c r="B25" s="7" t="n">
        <v>0.4</v>
      </c>
      <c r="C25" s="5" t="n">
        <v>0</v>
      </c>
      <c r="D25" s="7" t="n">
        <v>0.4</v>
      </c>
      <c r="E25" s="5" t="n">
        <v>0</v>
      </c>
    </row>
    <row r="26">
      <c r="A26" s="4" t="inlineStr">
        <is>
          <t>Dilutive units (units)</t>
        </is>
      </c>
      <c r="B26" s="5" t="n">
        <v>0</v>
      </c>
      <c r="C26" s="7" t="n">
        <v>0.4</v>
      </c>
      <c r="D26" s="5" t="n">
        <v>0</v>
      </c>
      <c r="E26" s="7" t="n">
        <v>0.4</v>
      </c>
    </row>
    <row r="27">
      <c r="A27" s="4" t="inlineStr">
        <is>
          <t>Crestwood Niobrara LLC | Preferred Units</t>
        </is>
      </c>
    </row>
    <row r="28">
      <c r="A28" s="3" t="inlineStr">
        <is>
          <t>Earnings Per Share, Basic, by Common Class, Including Two Class Method [Line Items]</t>
        </is>
      </c>
    </row>
    <row r="29">
      <c r="A29" s="4" t="inlineStr">
        <is>
          <t>Antidilutive Securities Excluded from Computation of Earnings Per Share, Amount</t>
        </is>
      </c>
      <c r="B29" s="7" t="n">
        <v>8.699999999999999</v>
      </c>
      <c r="C29" s="5" t="n">
        <v>0</v>
      </c>
      <c r="D29" s="7" t="n">
        <v>8.699999999999999</v>
      </c>
      <c r="E29"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 width="15" customWidth="1" min="7" max="7"/>
    <col width="16" customWidth="1" min="8" max="8"/>
    <col width="15" customWidth="1" min="9" max="9"/>
    <col width="15" customWidth="1" min="10" max="10"/>
    <col width="14" customWidth="1" min="11" max="11"/>
    <col width="16" customWidth="1" min="12" max="12"/>
    <col width="15" customWidth="1" min="13" max="13"/>
    <col width="14" customWidth="1" min="14" max="14"/>
    <col width="14" customWidth="1" min="15" max="15"/>
  </cols>
  <sheetData>
    <row r="1">
      <c r="A1" s="1" t="inlineStr">
        <is>
          <t>Partners' Capital (Schedule of Partners' Capital Account, Distributions) (Details) - USD ($) $ / shares in Units, $ in Millions</t>
        </is>
      </c>
      <c r="B1" s="2" t="inlineStr">
        <is>
          <t>Aug. 14, 2020</t>
        </is>
      </c>
      <c r="C1" s="2" t="inlineStr">
        <is>
          <t>Aug. 07, 2020</t>
        </is>
      </c>
      <c r="D1" s="2" t="inlineStr">
        <is>
          <t>May 15, 2020</t>
        </is>
      </c>
      <c r="E1" s="2" t="inlineStr">
        <is>
          <t>May 08, 2020</t>
        </is>
      </c>
      <c r="F1" s="2" t="inlineStr">
        <is>
          <t>Feb. 14, 2020</t>
        </is>
      </c>
      <c r="G1" s="2" t="inlineStr">
        <is>
          <t>Feb. 07, 2020</t>
        </is>
      </c>
      <c r="H1" s="2" t="inlineStr">
        <is>
          <t>Aug. 14, 2019</t>
        </is>
      </c>
      <c r="I1" s="2" t="inlineStr">
        <is>
          <t>Aug. 07, 2019</t>
        </is>
      </c>
      <c r="J1" s="2" t="inlineStr">
        <is>
          <t>May 15, 2019</t>
        </is>
      </c>
      <c r="K1" s="2" t="inlineStr">
        <is>
          <t>May 08, 2019</t>
        </is>
      </c>
      <c r="L1" s="2" t="inlineStr">
        <is>
          <t>Feb. 14, 2019</t>
        </is>
      </c>
      <c r="M1" s="2" t="inlineStr">
        <is>
          <t>Feb. 07, 2019</t>
        </is>
      </c>
      <c r="N1" s="2" t="inlineStr">
        <is>
          <t>Sep. 30, 2020</t>
        </is>
      </c>
      <c r="O1" s="2" t="inlineStr">
        <is>
          <t>Sep. 30, 2019</t>
        </is>
      </c>
    </row>
    <row r="2">
      <c r="A2" s="3" t="inlineStr">
        <is>
          <t>Distribution Made to Limited Partner [Line Items]</t>
        </is>
      </c>
    </row>
    <row r="3">
      <c r="A3" s="4" t="inlineStr">
        <is>
          <t>Distribution Made to Limited Partner, Date of Record</t>
        </is>
      </c>
      <c r="C3" s="4" t="inlineStr">
        <is>
          <t>Aug. 7,
		2020</t>
        </is>
      </c>
      <c r="E3" s="4" t="inlineStr">
        <is>
          <t>May 8,
		2020</t>
        </is>
      </c>
      <c r="G3" s="4" t="inlineStr">
        <is>
          <t>Feb. 7,
		2020</t>
        </is>
      </c>
      <c r="I3" s="4" t="inlineStr">
        <is>
          <t>Aug. 7,
		2019</t>
        </is>
      </c>
      <c r="K3" s="4" t="inlineStr">
        <is>
          <t>May 8,
		2019</t>
        </is>
      </c>
      <c r="M3" s="4" t="inlineStr">
        <is>
          <t>Feb. 7,
		2019</t>
        </is>
      </c>
    </row>
    <row r="4">
      <c r="A4" s="4" t="inlineStr">
        <is>
          <t>Distribution Made to Limited Partner, Distribution Date</t>
        </is>
      </c>
      <c r="B4" s="4" t="inlineStr">
        <is>
          <t>Aug. 14,
		2020</t>
        </is>
      </c>
      <c r="D4" s="4" t="inlineStr">
        <is>
          <t>May 15,
		2020</t>
        </is>
      </c>
      <c r="F4" s="4" t="inlineStr">
        <is>
          <t>Feb. 14,
		2020</t>
        </is>
      </c>
      <c r="H4" s="4" t="inlineStr">
        <is>
          <t>Aug. 14,
		2019</t>
        </is>
      </c>
      <c r="J4" s="4" t="inlineStr">
        <is>
          <t>May 15,
		2019</t>
        </is>
      </c>
      <c r="L4" s="4" t="inlineStr">
        <is>
          <t>Feb. 14,
		2019</t>
        </is>
      </c>
    </row>
    <row r="5">
      <c r="A5" s="4" t="inlineStr">
        <is>
          <t>Distribution Made to Member or Limited Partner, Distributions Paid, Per Unit</t>
        </is>
      </c>
      <c r="B5" s="11" t="n">
        <v>0.625</v>
      </c>
      <c r="D5" s="11" t="n">
        <v>0.625</v>
      </c>
      <c r="F5" s="11" t="n">
        <v>0.625</v>
      </c>
      <c r="H5" s="9" t="n">
        <v>0.6</v>
      </c>
      <c r="J5" s="9" t="n">
        <v>0.6</v>
      </c>
      <c r="L5" s="9" t="n">
        <v>0.6</v>
      </c>
    </row>
    <row r="6">
      <c r="A6" s="4" t="inlineStr">
        <is>
          <t>Distribution Made to Limited Partner, Cash Distributions Paid</t>
        </is>
      </c>
      <c r="B6" s="6" t="n">
        <v>45.7</v>
      </c>
      <c r="D6" s="6" t="n">
        <v>45.7</v>
      </c>
      <c r="F6" s="6" t="n">
        <v>45.3</v>
      </c>
      <c r="H6" s="6" t="n">
        <v>43.1</v>
      </c>
      <c r="J6" s="6" t="n">
        <v>43.1</v>
      </c>
      <c r="L6" s="6" t="n">
        <v>43.1</v>
      </c>
      <c r="N6" s="6" t="n">
        <v>136.7</v>
      </c>
      <c r="O6" s="6" t="n">
        <v>1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Components of Net Income (Loss) Attributable to Non-Controlling Intere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tribution Made to Limited Partner [Line Items]</t>
        </is>
      </c>
    </row>
    <row r="4">
      <c r="A4" s="4" t="inlineStr">
        <is>
          <t>Distributions to non-controlling partner</t>
        </is>
      </c>
      <c r="D4" s="6" t="n">
        <v>27.8</v>
      </c>
      <c r="E4" s="6" t="n">
        <v>15.8</v>
      </c>
    </row>
    <row r="5">
      <c r="A5" s="4" t="inlineStr">
        <is>
          <t>Net income attributable to non-controlling partners in subsidiaries</t>
        </is>
      </c>
      <c r="B5" s="6" t="n">
        <v>-10.3</v>
      </c>
      <c r="C5" s="6" t="n">
        <v>-9.9</v>
      </c>
      <c r="D5" s="7" t="n">
        <v>-30.4</v>
      </c>
      <c r="E5" s="7" t="n">
        <v>-24.5</v>
      </c>
    </row>
    <row r="6">
      <c r="A6" s="4" t="inlineStr">
        <is>
          <t>Crestwood Midstream Partners LP</t>
        </is>
      </c>
    </row>
    <row r="7">
      <c r="A7" s="3" t="inlineStr">
        <is>
          <t>Distribution Made to Limited Partner [Line Items]</t>
        </is>
      </c>
    </row>
    <row r="8">
      <c r="A8" s="4" t="inlineStr">
        <is>
          <t>Distributions to non-controlling partner</t>
        </is>
      </c>
      <c r="D8" s="7" t="n">
        <v>27.8</v>
      </c>
      <c r="E8" s="7" t="n">
        <v>15.8</v>
      </c>
    </row>
    <row r="9">
      <c r="A9" s="4" t="inlineStr">
        <is>
          <t>Net income attributable to non-controlling partners in subsidiaries</t>
        </is>
      </c>
      <c r="B9" s="6" t="n">
        <v>-10.3</v>
      </c>
      <c r="C9" s="6" t="n">
        <v>-9.9</v>
      </c>
      <c r="D9" s="7" t="n">
        <v>-30.4</v>
      </c>
      <c r="E9" s="7" t="n">
        <v>-24.5</v>
      </c>
    </row>
    <row r="10">
      <c r="A10" s="4" t="inlineStr">
        <is>
          <t>Crestwood Niobrara LLC</t>
        </is>
      </c>
    </row>
    <row r="11">
      <c r="A11" s="3" t="inlineStr">
        <is>
          <t>Distribution Made to Limited Partner [Line Items]</t>
        </is>
      </c>
    </row>
    <row r="12">
      <c r="A12" s="4" t="inlineStr">
        <is>
          <t>Distributions to non-controlling partner</t>
        </is>
      </c>
      <c r="D12" s="6" t="n">
        <v>27.8</v>
      </c>
      <c r="E12" s="6" t="n">
        <v>1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5" customWidth="1" min="6" max="6"/>
    <col width="15" customWidth="1" min="7" max="7"/>
    <col width="14" customWidth="1" min="8" max="8"/>
    <col width="16" customWidth="1" min="9" max="9"/>
    <col width="15" customWidth="1" min="10" max="10"/>
    <col width="16" customWidth="1" min="11" max="11"/>
    <col width="15" customWidth="1" min="12" max="12"/>
    <col width="15" customWidth="1" min="13" max="13"/>
    <col width="14" customWidth="1" min="14" max="14"/>
    <col width="16"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Partners' Capital (Narrative) (Details) - USD ($) $ / shares in Units, $ in Millions</t>
        </is>
      </c>
      <c r="B1" s="2" t="inlineStr">
        <is>
          <t>Nov. 13, 2020</t>
        </is>
      </c>
      <c r="C1" s="2" t="inlineStr">
        <is>
          <t>Nov. 06, 2020</t>
        </is>
      </c>
      <c r="D1" s="2" t="inlineStr">
        <is>
          <t>Oct. 15, 2020</t>
        </is>
      </c>
      <c r="E1" s="2" t="inlineStr">
        <is>
          <t>Aug. 14, 2020</t>
        </is>
      </c>
      <c r="F1" s="2" t="inlineStr">
        <is>
          <t>Aug. 07, 2020</t>
        </is>
      </c>
      <c r="G1" s="2" t="inlineStr">
        <is>
          <t>May 15, 2020</t>
        </is>
      </c>
      <c r="H1" s="2" t="inlineStr">
        <is>
          <t>May 08, 2020</t>
        </is>
      </c>
      <c r="I1" s="2" t="inlineStr">
        <is>
          <t>Feb. 14, 2020</t>
        </is>
      </c>
      <c r="J1" s="2" t="inlineStr">
        <is>
          <t>Feb. 07, 2020</t>
        </is>
      </c>
      <c r="K1" s="2" t="inlineStr">
        <is>
          <t>Aug. 14, 2019</t>
        </is>
      </c>
      <c r="L1" s="2" t="inlineStr">
        <is>
          <t>Aug. 07, 2019</t>
        </is>
      </c>
      <c r="M1" s="2" t="inlineStr">
        <is>
          <t>May 15, 2019</t>
        </is>
      </c>
      <c r="N1" s="2" t="inlineStr">
        <is>
          <t>May 08, 2019</t>
        </is>
      </c>
      <c r="O1" s="2" t="inlineStr">
        <is>
          <t>Feb. 14, 2019</t>
        </is>
      </c>
      <c r="P1" s="2" t="inlineStr">
        <is>
          <t>Feb. 07, 2019</t>
        </is>
      </c>
      <c r="Q1" s="2" t="inlineStr">
        <is>
          <t>Oct. 31, 2020</t>
        </is>
      </c>
      <c r="R1" s="2" t="inlineStr">
        <is>
          <t>Feb. 29, 2020</t>
        </is>
      </c>
      <c r="S1" s="2" t="inlineStr">
        <is>
          <t>Apr. 30, 2019</t>
        </is>
      </c>
      <c r="T1" s="2" t="inlineStr">
        <is>
          <t>Sep. 30, 2020</t>
        </is>
      </c>
      <c r="U1" s="2" t="inlineStr">
        <is>
          <t>Sep. 30, 2020</t>
        </is>
      </c>
      <c r="V1" s="2" t="inlineStr">
        <is>
          <t>Sep. 30, 2019</t>
        </is>
      </c>
      <c r="W1" s="2" t="inlineStr">
        <is>
          <t>Apr. 09, 2019</t>
        </is>
      </c>
    </row>
    <row r="2">
      <c r="A2" s="3" t="inlineStr">
        <is>
          <t>Distribution Made to Limited Partner [Line Items]</t>
        </is>
      </c>
    </row>
    <row r="3">
      <c r="A3" s="4" t="inlineStr">
        <is>
          <t>Equity Offering Program Authorized Amount</t>
        </is>
      </c>
      <c r="U3" s="8" t="n">
        <v>250</v>
      </c>
    </row>
    <row r="4">
      <c r="A4" s="4" t="inlineStr">
        <is>
          <t>Distribution Made to Limited Partner, Distribution Date</t>
        </is>
      </c>
      <c r="E4" s="4" t="inlineStr">
        <is>
          <t>Aug. 14,
		2020</t>
        </is>
      </c>
      <c r="G4" s="4" t="inlineStr">
        <is>
          <t>May 15,
		2020</t>
        </is>
      </c>
      <c r="I4" s="4" t="inlineStr">
        <is>
          <t>Feb. 14,
		2020</t>
        </is>
      </c>
      <c r="K4" s="4" t="inlineStr">
        <is>
          <t>Aug. 14,
		2019</t>
        </is>
      </c>
      <c r="M4" s="4" t="inlineStr">
        <is>
          <t>May 15,
		2019</t>
        </is>
      </c>
      <c r="O4" s="4" t="inlineStr">
        <is>
          <t>Feb. 14,
		2019</t>
        </is>
      </c>
    </row>
    <row r="5">
      <c r="A5" s="4" t="inlineStr">
        <is>
          <t>Distribution Made to Limited Partner, Date of Record</t>
        </is>
      </c>
      <c r="F5" s="4" t="inlineStr">
        <is>
          <t>Aug. 7,
		2020</t>
        </is>
      </c>
      <c r="H5" s="4" t="inlineStr">
        <is>
          <t>May 8,
		2020</t>
        </is>
      </c>
      <c r="J5" s="4" t="inlineStr">
        <is>
          <t>Feb. 7,
		2020</t>
        </is>
      </c>
      <c r="L5" s="4" t="inlineStr">
        <is>
          <t>Aug. 7,
		2019</t>
        </is>
      </c>
      <c r="N5" s="4" t="inlineStr">
        <is>
          <t>May 8,
		2019</t>
        </is>
      </c>
      <c r="P5" s="4" t="inlineStr">
        <is>
          <t>Feb. 7,
		2019</t>
        </is>
      </c>
    </row>
    <row r="6">
      <c r="A6" s="4" t="inlineStr">
        <is>
          <t>Distributions to preferred unitholders</t>
        </is>
      </c>
      <c r="U6" s="5" t="n">
        <v>45</v>
      </c>
      <c r="V6" s="8" t="n">
        <v>45</v>
      </c>
    </row>
    <row r="7">
      <c r="A7" s="4" t="inlineStr">
        <is>
          <t>Incentive Distribution, Distribution</t>
        </is>
      </c>
      <c r="U7" s="7" t="n">
        <v>136.7</v>
      </c>
      <c r="V7" s="7" t="n">
        <v>129.3</v>
      </c>
    </row>
    <row r="8">
      <c r="A8" s="4" t="inlineStr">
        <is>
          <t>Distributions to non-controlling partner</t>
        </is>
      </c>
      <c r="U8" s="7" t="n">
        <v>27.8</v>
      </c>
      <c r="V8" s="7" t="n">
        <v>15.8</v>
      </c>
    </row>
    <row r="9">
      <c r="A9" s="4" t="inlineStr">
        <is>
          <t>Distribution Made to Limited Partner, Cash Distributions Paid</t>
        </is>
      </c>
      <c r="E9" s="6" t="n">
        <v>45.7</v>
      </c>
      <c r="G9" s="6" t="n">
        <v>45.7</v>
      </c>
      <c r="I9" s="6" t="n">
        <v>45.3</v>
      </c>
      <c r="K9" s="6" t="n">
        <v>43.1</v>
      </c>
      <c r="M9" s="6" t="n">
        <v>43.1</v>
      </c>
      <c r="O9" s="6" t="n">
        <v>43.1</v>
      </c>
      <c r="U9" s="7" t="n">
        <v>136.7</v>
      </c>
      <c r="V9" s="7" t="n">
        <v>129.3</v>
      </c>
    </row>
    <row r="10">
      <c r="A10" s="4" t="inlineStr">
        <is>
          <t>Net proceeds from issuance of non-controlling interest</t>
        </is>
      </c>
      <c r="U10" s="7" t="n">
        <v>2.8</v>
      </c>
      <c r="V10" s="5" t="n">
        <v>235</v>
      </c>
    </row>
    <row r="11">
      <c r="A11" s="4" t="inlineStr">
        <is>
          <t>Crestwood Midstream Partners LP</t>
        </is>
      </c>
    </row>
    <row r="12">
      <c r="A12" s="3" t="inlineStr">
        <is>
          <t>Distribution Made to Limited Partner [Line Items]</t>
        </is>
      </c>
    </row>
    <row r="13">
      <c r="A13" s="4" t="inlineStr">
        <is>
          <t>Incentive Distribution, Distribution</t>
        </is>
      </c>
      <c r="U13" s="7" t="n">
        <v>180.9</v>
      </c>
      <c r="V13" s="7" t="n">
        <v>177.3</v>
      </c>
    </row>
    <row r="14">
      <c r="A14" s="4" t="inlineStr">
        <is>
          <t>Distributions to non-controlling partner</t>
        </is>
      </c>
      <c r="U14" s="7" t="n">
        <v>27.8</v>
      </c>
      <c r="V14" s="7" t="n">
        <v>15.8</v>
      </c>
    </row>
    <row r="15">
      <c r="A15" s="4" t="inlineStr">
        <is>
          <t>Distribution Made to General Partner, Cash Distributions Paid</t>
        </is>
      </c>
      <c r="U15" s="7" t="n">
        <v>180.9</v>
      </c>
      <c r="V15" s="7" t="n">
        <v>177.3</v>
      </c>
    </row>
    <row r="16">
      <c r="A16" s="4" t="inlineStr">
        <is>
          <t>Net proceeds from issuance of non-controlling interest</t>
        </is>
      </c>
      <c r="U16" s="7" t="n">
        <v>2.8</v>
      </c>
      <c r="V16" s="5" t="n">
        <v>235</v>
      </c>
    </row>
    <row r="17">
      <c r="A17" s="4" t="inlineStr">
        <is>
          <t>Crestwood Niobrara LLC</t>
        </is>
      </c>
    </row>
    <row r="18">
      <c r="A18" s="3" t="inlineStr">
        <is>
          <t>Distribution Made to Limited Partner [Line Items]</t>
        </is>
      </c>
    </row>
    <row r="19">
      <c r="A19" s="4" t="inlineStr">
        <is>
          <t>Distributions to non-controlling partner</t>
        </is>
      </c>
      <c r="U19" s="6" t="n">
        <v>27.8</v>
      </c>
      <c r="V19" s="7" t="n">
        <v>15.8</v>
      </c>
    </row>
    <row r="20">
      <c r="A20" s="4" t="inlineStr">
        <is>
          <t>Net proceeds from issuance of non-controlling interest</t>
        </is>
      </c>
      <c r="S20" s="8" t="n">
        <v>235</v>
      </c>
    </row>
    <row r="21">
      <c r="A21" s="4" t="inlineStr">
        <is>
          <t>Performance Shares</t>
        </is>
      </c>
    </row>
    <row r="22">
      <c r="A22" s="3" t="inlineStr">
        <is>
          <t>Distribution Made to Limited Partner [Line Items]</t>
        </is>
      </c>
    </row>
    <row r="23">
      <c r="A23" s="4" t="inlineStr">
        <is>
          <t>Share-based Compensation Arrangement by Share-based Payment Award, Shares Issued in Period</t>
        </is>
      </c>
      <c r="R23" s="5" t="n">
        <v>184528</v>
      </c>
      <c r="U23" s="5" t="n">
        <v>405620</v>
      </c>
    </row>
    <row r="24">
      <c r="A24" s="4" t="inlineStr">
        <is>
          <t>Share-based Payment Arrangement, Noncash Expense</t>
        </is>
      </c>
      <c r="T24" s="6" t="n">
        <v>0.3</v>
      </c>
      <c r="U24" s="6" t="n">
        <v>1.1</v>
      </c>
    </row>
    <row r="25">
      <c r="A25" s="4" t="inlineStr">
        <is>
          <t>Share-based Compensation Arrangement by Share-based Payment Award, Award Vesting Period</t>
        </is>
      </c>
      <c r="R25" s="4" t="inlineStr">
        <is>
          <t>3 years</t>
        </is>
      </c>
    </row>
    <row r="26">
      <c r="A26" s="4" t="inlineStr">
        <is>
          <t>Common Units</t>
        </is>
      </c>
    </row>
    <row r="27">
      <c r="A27" s="3" t="inlineStr">
        <is>
          <t>Distribution Made to Limited Partner [Line Items]</t>
        </is>
      </c>
    </row>
    <row r="28">
      <c r="A28" s="4" t="inlineStr">
        <is>
          <t>Share-based Compensation Arrangement by Share-based Payment Award, Shares Issued in Period</t>
        </is>
      </c>
      <c r="U28" s="5" t="n">
        <v>838556</v>
      </c>
    </row>
    <row r="29">
      <c r="A29" s="4" t="inlineStr">
        <is>
          <t>Subsequent Event</t>
        </is>
      </c>
    </row>
    <row r="30">
      <c r="A30" s="3" t="inlineStr">
        <is>
          <t>Distribution Made to Limited Partner [Line Items]</t>
        </is>
      </c>
    </row>
    <row r="31">
      <c r="A31" s="4" t="inlineStr">
        <is>
          <t>Distribution Made to Limited Partner, Distribution Date</t>
        </is>
      </c>
      <c r="B31" s="4" t="inlineStr">
        <is>
          <t>Nov. 13,
		2020</t>
        </is>
      </c>
    </row>
    <row r="32">
      <c r="A32" s="4" t="inlineStr">
        <is>
          <t>Distribution Made to Limited Partner, Date of Record</t>
        </is>
      </c>
      <c r="C32" s="4" t="inlineStr">
        <is>
          <t>Nov. 6,
		2020</t>
        </is>
      </c>
    </row>
    <row r="33">
      <c r="A33" s="4" t="inlineStr">
        <is>
          <t>Distributions to preferred unitholders</t>
        </is>
      </c>
      <c r="D33" s="8" t="n">
        <v>15</v>
      </c>
    </row>
    <row r="34">
      <c r="A34" s="4" t="inlineStr">
        <is>
          <t>Subsequent Event | Crestwood Niobrara LLC</t>
        </is>
      </c>
    </row>
    <row r="35">
      <c r="A35" s="3" t="inlineStr">
        <is>
          <t>Distribution Made to Limited Partner [Line Items]</t>
        </is>
      </c>
    </row>
    <row r="36">
      <c r="A36" s="4" t="inlineStr">
        <is>
          <t>Distributions to non-controlling partner</t>
        </is>
      </c>
      <c r="Q36" s="6" t="n">
        <v>9.300000000000001</v>
      </c>
    </row>
    <row r="37">
      <c r="A37" s="4" t="inlineStr">
        <is>
          <t>Cash Distribution | Subsequent Event</t>
        </is>
      </c>
    </row>
    <row r="38">
      <c r="A38" s="3" t="inlineStr">
        <is>
          <t>Distribution Made to Limited Partner [Line Items]</t>
        </is>
      </c>
    </row>
    <row r="39">
      <c r="A39" s="4" t="inlineStr">
        <is>
          <t>Distribution Made to Limited Partner, Distributions Declared, Per Unit</t>
        </is>
      </c>
      <c r="D39" s="11" t="n">
        <v>0.625</v>
      </c>
    </row>
    <row r="40">
      <c r="A40" s="4" t="inlineStr">
        <is>
          <t>Crestwood LTIP</t>
        </is>
      </c>
    </row>
    <row r="41">
      <c r="A41" s="3" t="inlineStr">
        <is>
          <t>Distribution Made to Limited Partner [Line Items]</t>
        </is>
      </c>
    </row>
    <row r="42">
      <c r="A42" s="4" t="inlineStr">
        <is>
          <t>Share-based Payment Arrangement, Nonvested Award, Cost Not yet Recognized, Amount</t>
        </is>
      </c>
      <c r="T42" s="6" t="n">
        <v>3.1</v>
      </c>
      <c r="U42" s="6" t="n">
        <v>3.1</v>
      </c>
    </row>
    <row r="43">
      <c r="A43" s="4" t="inlineStr">
        <is>
          <t>Williams Partners LP | Crestwood Niobrara LLC</t>
        </is>
      </c>
    </row>
    <row r="44">
      <c r="A44" s="3" t="inlineStr">
        <is>
          <t>Distribution Made to Limited Partner [Line Items]</t>
        </is>
      </c>
    </row>
    <row r="45">
      <c r="A45" s="4" t="inlineStr">
        <is>
          <t>Additional voting rights acquired</t>
        </is>
      </c>
      <c r="W45" s="4" t="inlineStr">
        <is>
          <t>50.00%</t>
        </is>
      </c>
    </row>
    <row r="46">
      <c r="A46" s="4" t="inlineStr">
        <is>
          <t>Series A-3</t>
        </is>
      </c>
    </row>
    <row r="47">
      <c r="A47" s="3" t="inlineStr">
        <is>
          <t>Distribution Made to Limited Partner [Line Items]</t>
        </is>
      </c>
    </row>
    <row r="48">
      <c r="A48" s="4" t="inlineStr">
        <is>
          <t>Net proceeds from issuance of non-controlling interest</t>
        </is>
      </c>
      <c r="S48" s="8" t="n">
        <v>235</v>
      </c>
      <c r="V48" s="8" t="n">
        <v>235</v>
      </c>
    </row>
    <row r="49">
      <c r="A49" s="4" t="inlineStr">
        <is>
          <t>Non-Controlling Partners</t>
        </is>
      </c>
    </row>
    <row r="50">
      <c r="A50" s="3" t="inlineStr">
        <is>
          <t>Distribution Made to Limited Partner [Line Items]</t>
        </is>
      </c>
    </row>
    <row r="51">
      <c r="A51" s="4" t="inlineStr">
        <is>
          <t>Net proceeds from issuance of non-controlling interest</t>
        </is>
      </c>
      <c r="U51" s="6" t="n">
        <v>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Partners' Capital Rollforward of non-controlling interest (Details) - USD ($) $ in Millions</t>
        </is>
      </c>
      <c r="B1" s="2" t="inlineStr">
        <is>
          <t>1 Months Ended</t>
        </is>
      </c>
      <c r="C1" s="2" t="inlineStr">
        <is>
          <t>3 Months Ended</t>
        </is>
      </c>
      <c r="F1" s="2" t="inlineStr">
        <is>
          <t>9 Months Ended</t>
        </is>
      </c>
    </row>
    <row r="2">
      <c r="B2" s="2" t="inlineStr">
        <is>
          <t>Apr. 30, 2019</t>
        </is>
      </c>
      <c r="C2" s="2" t="inlineStr">
        <is>
          <t>Sep. 30, 2019</t>
        </is>
      </c>
      <c r="D2" s="2" t="inlineStr">
        <is>
          <t>Jun. 30, 2019</t>
        </is>
      </c>
      <c r="E2" s="2" t="inlineStr">
        <is>
          <t>Mar. 31, 2019</t>
        </is>
      </c>
      <c r="F2" s="2" t="inlineStr">
        <is>
          <t>Sep. 30, 2020</t>
        </is>
      </c>
      <c r="G2" s="2" t="inlineStr">
        <is>
          <t>Sep. 30, 2019</t>
        </is>
      </c>
      <c r="H2" s="2" t="inlineStr">
        <is>
          <t>Dec. 31, 2019</t>
        </is>
      </c>
      <c r="I2" s="2" t="inlineStr">
        <is>
          <t>Dec. 31, 2018</t>
        </is>
      </c>
    </row>
    <row r="3">
      <c r="A3" s="3" t="inlineStr">
        <is>
          <t>Increase (Decrease) in Temporary Equity [Roll Forward]</t>
        </is>
      </c>
    </row>
    <row r="4">
      <c r="A4" s="4" t="inlineStr">
        <is>
          <t>Temporary Equity, Net Income</t>
        </is>
      </c>
      <c r="F4" s="6" t="n">
        <v>30.4</v>
      </c>
      <c r="G4" s="6" t="n">
        <v>20.5</v>
      </c>
    </row>
    <row r="5">
      <c r="A5" s="4" t="inlineStr">
        <is>
          <t>Interest of non-controlling partner in subsidiary</t>
        </is>
      </c>
      <c r="C5" s="6" t="n">
        <v>425.1</v>
      </c>
      <c r="F5" s="7" t="n">
        <v>431.6</v>
      </c>
      <c r="G5" s="7" t="n">
        <v>425.1</v>
      </c>
      <c r="H5" s="6" t="n">
        <v>426.2</v>
      </c>
      <c r="I5" s="8" t="n">
        <v>0</v>
      </c>
    </row>
    <row r="6">
      <c r="A6" s="4" t="inlineStr">
        <is>
          <t>Non-controlling interest reclassification (Note 10)</t>
        </is>
      </c>
      <c r="G6" s="7" t="n">
        <v>178.8</v>
      </c>
    </row>
    <row r="7">
      <c r="A7" s="4" t="inlineStr">
        <is>
          <t>Net proceeds from issuance of non-controlling interest</t>
        </is>
      </c>
      <c r="F7" s="7" t="n">
        <v>2.8</v>
      </c>
      <c r="G7" s="5" t="n">
        <v>235</v>
      </c>
    </row>
    <row r="8">
      <c r="A8" s="4" t="inlineStr">
        <is>
          <t>Crestwood Niobrara LLC</t>
        </is>
      </c>
    </row>
    <row r="9">
      <c r="A9" s="3" t="inlineStr">
        <is>
          <t>Increase (Decrease) in Temporary Equity [Roll Forward]</t>
        </is>
      </c>
    </row>
    <row r="10">
      <c r="A10" s="4" t="inlineStr">
        <is>
          <t>Net proceeds from issuance of non-controlling interest</t>
        </is>
      </c>
      <c r="B10" s="8" t="n">
        <v>235</v>
      </c>
    </row>
    <row r="11">
      <c r="A11" s="4" t="inlineStr">
        <is>
          <t>Non-Controlling Partners</t>
        </is>
      </c>
    </row>
    <row r="12">
      <c r="A12" s="3" t="inlineStr">
        <is>
          <t>Increase (Decrease) in Temporary Equity [Roll Forward]</t>
        </is>
      </c>
    </row>
    <row r="13">
      <c r="A13" s="4" t="inlineStr">
        <is>
          <t>Partners' Capital Account, Distributions</t>
        </is>
      </c>
      <c r="C13" s="8" t="n">
        <v>0</v>
      </c>
      <c r="D13" s="6" t="n">
        <v>-3.3</v>
      </c>
      <c r="E13" s="6" t="n">
        <v>-3.3</v>
      </c>
    </row>
    <row r="14">
      <c r="A14" s="4" t="inlineStr">
        <is>
          <t>Non-controlling interest reclassification (Note 10)</t>
        </is>
      </c>
      <c r="D14" s="6" t="n">
        <v>-178.8</v>
      </c>
    </row>
    <row r="15">
      <c r="A15" s="4" t="inlineStr">
        <is>
          <t>Non-Controlling Partners</t>
        </is>
      </c>
    </row>
    <row r="16">
      <c r="A16" s="3" t="inlineStr">
        <is>
          <t>Increase (Decrease) in Temporary Equity [Roll Forward]</t>
        </is>
      </c>
    </row>
    <row r="17">
      <c r="A17" s="4" t="inlineStr">
        <is>
          <t>Noncontrolling Interest, Decrease from Distributions to Noncontrolling Interest Holders</t>
        </is>
      </c>
      <c r="F17" s="7" t="n">
        <v>-27.8</v>
      </c>
      <c r="G17" s="7" t="n">
        <v>-9.199999999999999</v>
      </c>
    </row>
    <row r="18">
      <c r="A18" s="4" t="inlineStr">
        <is>
          <t>Net proceeds from issuance of non-controlling interest</t>
        </is>
      </c>
      <c r="F18" s="6" t="n">
        <v>2.8</v>
      </c>
    </row>
    <row r="19">
      <c r="A19" s="4" t="inlineStr">
        <is>
          <t>Series A-3</t>
        </is>
      </c>
    </row>
    <row r="20">
      <c r="A20" s="3" t="inlineStr">
        <is>
          <t>Increase (Decrease) in Temporary Equity [Roll Forward]</t>
        </is>
      </c>
    </row>
    <row r="21">
      <c r="A21" s="4" t="inlineStr">
        <is>
          <t>Net proceeds from issuance of non-controlling interest</t>
        </is>
      </c>
      <c r="B21" s="8" t="n">
        <v>235</v>
      </c>
      <c r="G21" s="8" t="n">
        <v>235</v>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0</t>
        </is>
      </c>
      <c r="C2" s="2" t="inlineStr">
        <is>
          <t>Dec. 31, 2019</t>
        </is>
      </c>
    </row>
    <row r="3">
      <c r="A3" s="3" t="inlineStr">
        <is>
          <t>Purchase Commitment, Excluding Long-term Commitment [Line Items]</t>
        </is>
      </c>
    </row>
    <row r="4">
      <c r="A4" s="4" t="inlineStr">
        <is>
          <t>Loss Contingency, Damages Sought, Value</t>
        </is>
      </c>
      <c r="B4" s="8" t="n">
        <v>55</v>
      </c>
    </row>
    <row r="5">
      <c r="A5" s="4" t="inlineStr">
        <is>
          <t>Loss Contingency Accrual, at Carrying Value</t>
        </is>
      </c>
      <c r="B5" s="7" t="n">
        <v>10.5</v>
      </c>
      <c r="C5" s="6" t="n">
        <v>10.7</v>
      </c>
    </row>
    <row r="6">
      <c r="A6" s="4" t="inlineStr">
        <is>
          <t>Crestwood Midstream Partners LP</t>
        </is>
      </c>
    </row>
    <row r="7">
      <c r="A7" s="3" t="inlineStr">
        <is>
          <t>Purchase Commitment, Excluding Long-term Commitment [Line Items]</t>
        </is>
      </c>
    </row>
    <row r="8">
      <c r="A8" s="4" t="inlineStr">
        <is>
          <t>Self Insurance Reserve</t>
        </is>
      </c>
      <c r="B8" s="7" t="n">
        <v>8.4</v>
      </c>
      <c r="C8" s="6" t="n">
        <v>8.300000000000001</v>
      </c>
    </row>
    <row r="9">
      <c r="A9" s="4" t="inlineStr">
        <is>
          <t>Self Insurance Reserve Expected To Be Paid Subsequent To Next Fiscal Year</t>
        </is>
      </c>
      <c r="B9" s="6" t="n">
        <v>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4" customWidth="1" min="5" max="5"/>
    <col width="21" customWidth="1" min="6" max="6"/>
    <col width="16" customWidth="1" min="7" max="7"/>
    <col width="17" customWidth="1" min="8" max="8"/>
  </cols>
  <sheetData>
    <row r="1">
      <c r="A1" s="1" t="inlineStr">
        <is>
          <t>Commitments and Contingencies (Environmental Compliance) (Details) $ in Millions</t>
        </is>
      </c>
      <c r="B1" s="2" t="inlineStr">
        <is>
          <t>1 Months Ended</t>
        </is>
      </c>
      <c r="C1" s="2" t="inlineStr">
        <is>
          <t>3 Months Ended</t>
        </is>
      </c>
      <c r="D1" s="2" t="inlineStr">
        <is>
          <t>9 Months Ended</t>
        </is>
      </c>
    </row>
    <row r="2">
      <c r="B2" s="2" t="inlineStr">
        <is>
          <t>Sep. 30, 2019Release</t>
        </is>
      </c>
      <c r="C2" s="2" t="inlineStr">
        <is>
          <t>Mar. 31, 2015Release</t>
        </is>
      </c>
      <c r="D2" s="2" t="inlineStr">
        <is>
          <t>Sep. 30, 2020USD ($)miles</t>
        </is>
      </c>
      <c r="E2" s="2" t="inlineStr">
        <is>
          <t>Dec. 31, 2019USD ($)bbl</t>
        </is>
      </c>
      <c r="F2" s="2" t="inlineStr">
        <is>
          <t>Sep. 15, 2015USD ($)</t>
        </is>
      </c>
      <c r="G2" s="2" t="inlineStr">
        <is>
          <t>May 31, 2015bbl</t>
        </is>
      </c>
      <c r="H2" s="2" t="inlineStr">
        <is>
          <t>Dec. 31, 2014bbl</t>
        </is>
      </c>
    </row>
    <row r="3">
      <c r="A3" s="3" t="inlineStr">
        <is>
          <t>Site Contingency [Line Items]</t>
        </is>
      </c>
    </row>
    <row r="4">
      <c r="A4" s="4" t="inlineStr">
        <is>
          <t>Miles of Water Gathering Pipeline Removed | miles</t>
        </is>
      </c>
      <c r="D4" s="5" t="n">
        <v>30</v>
      </c>
    </row>
    <row r="5">
      <c r="A5" s="4" t="inlineStr">
        <is>
          <t>Fort Berthold Indian Reservation</t>
        </is>
      </c>
    </row>
    <row r="6">
      <c r="A6" s="3" t="inlineStr">
        <is>
          <t>Site Contingency [Line Items]</t>
        </is>
      </c>
    </row>
    <row r="7">
      <c r="A7" s="4" t="inlineStr">
        <is>
          <t>Site Contingency, Loss Exposure, Number of Releases of Produced Water | Release</t>
        </is>
      </c>
      <c r="B7" s="5" t="n">
        <v>2</v>
      </c>
      <c r="C7" s="5" t="n">
        <v>3</v>
      </c>
    </row>
    <row r="8">
      <c r="A8" s="4" t="inlineStr">
        <is>
          <t>Site Contingency, Loss Exposure, Release of Produced Water | bbl</t>
        </is>
      </c>
      <c r="E8" s="5" t="n">
        <v>5000</v>
      </c>
      <c r="G8" s="5" t="n">
        <v>5200</v>
      </c>
      <c r="H8" s="5" t="n">
        <v>28000</v>
      </c>
    </row>
    <row r="9">
      <c r="A9" s="4" t="inlineStr">
        <is>
          <t>Accrual for Environmental Loss Contingencies</t>
        </is>
      </c>
      <c r="D9" s="6" t="n">
        <v>3.6</v>
      </c>
      <c r="E9" s="6" t="n">
        <v>6.7</v>
      </c>
    </row>
    <row r="10">
      <c r="A10" s="4" t="inlineStr">
        <is>
          <t>Maximum</t>
        </is>
      </c>
    </row>
    <row r="11">
      <c r="A11" s="3" t="inlineStr">
        <is>
          <t>Site Contingency [Line Items]</t>
        </is>
      </c>
    </row>
    <row r="12">
      <c r="A12" s="4" t="inlineStr">
        <is>
          <t>Loss Contingency, Estimate of Possible Loss</t>
        </is>
      </c>
      <c r="F12" s="6" t="n">
        <v>1.1</v>
      </c>
    </row>
    <row r="13">
      <c r="A13" s="4" t="inlineStr">
        <is>
          <t>Maximum | Fort Berthold Indian Reservation</t>
        </is>
      </c>
    </row>
    <row r="14">
      <c r="A14" s="3" t="inlineStr">
        <is>
          <t>Site Contingency [Line Items]</t>
        </is>
      </c>
    </row>
    <row r="15">
      <c r="A15" s="4" t="inlineStr">
        <is>
          <t>Site Contingency, Loss Exposure in Excess of Accrual, Best Estimate</t>
        </is>
      </c>
      <c r="D15" s="6" t="n">
        <v>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elf Insurance) (Details) - USD ($) $ in Millions</t>
        </is>
      </c>
      <c r="B1" s="2" t="inlineStr">
        <is>
          <t>Sep. 30, 2020</t>
        </is>
      </c>
      <c r="C1" s="2" t="inlineStr">
        <is>
          <t>Dec. 31, 2019</t>
        </is>
      </c>
    </row>
    <row r="2">
      <c r="A2" s="4" t="inlineStr">
        <is>
          <t>Crestwood Equity Partners LP</t>
        </is>
      </c>
    </row>
    <row r="3">
      <c r="A3" s="3" t="inlineStr">
        <is>
          <t>Other Commitments [Line Items]</t>
        </is>
      </c>
    </row>
    <row r="4">
      <c r="A4" s="4" t="inlineStr">
        <is>
          <t>Self Insurance Reserve</t>
        </is>
      </c>
      <c r="B4" s="6" t="n">
        <v>9.4</v>
      </c>
      <c r="C4" s="6" t="n">
        <v>9.699999999999999</v>
      </c>
    </row>
    <row r="5">
      <c r="A5" s="4" t="inlineStr">
        <is>
          <t>Self Insurance Reserve Expected To Be Paid Subsequent To Next Fiscal Year</t>
        </is>
      </c>
      <c r="B5" s="7" t="n">
        <v>6.2</v>
      </c>
    </row>
    <row r="6">
      <c r="A6" s="4" t="inlineStr">
        <is>
          <t>Crestwood Midstream Partners LP</t>
        </is>
      </c>
    </row>
    <row r="7">
      <c r="A7" s="3" t="inlineStr">
        <is>
          <t>Other Commitments [Line Items]</t>
        </is>
      </c>
    </row>
    <row r="8">
      <c r="A8" s="4" t="inlineStr">
        <is>
          <t>Self Insurance Reserve</t>
        </is>
      </c>
      <c r="B8" s="7" t="n">
        <v>8.4</v>
      </c>
      <c r="C8" s="6" t="n">
        <v>8.300000000000001</v>
      </c>
    </row>
    <row r="9">
      <c r="A9" s="4" t="inlineStr">
        <is>
          <t>Self Insurance Reserve Expected To Be Paid Subsequent To Next Fiscal Year</t>
        </is>
      </c>
      <c r="B9" s="6"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5" customWidth="1" min="5" max="5"/>
    <col width="18" customWidth="1" min="6" max="6"/>
    <col width="32" customWidth="1" min="7" max="7"/>
    <col width="43" customWidth="1" min="8" max="8"/>
    <col width="56" customWidth="1" min="9" max="9"/>
    <col width="49" customWidth="1" min="10" max="10"/>
    <col width="16" customWidth="1" min="11" max="11"/>
    <col width="13" customWidth="1" min="12" max="12"/>
    <col width="19" customWidth="1" min="13" max="13"/>
  </cols>
  <sheetData>
    <row r="1">
      <c r="A1" s="1" t="inlineStr">
        <is>
          <t>Consolidated Statement of Partners' Capital - USD ($) $ in Millions</t>
        </is>
      </c>
      <c r="B1" s="2" t="inlineStr">
        <is>
          <t>Total</t>
        </is>
      </c>
      <c r="C1" s="2" t="inlineStr">
        <is>
          <t>Preferred Units</t>
        </is>
      </c>
      <c r="D1" s="2" t="inlineStr">
        <is>
          <t>Common unit</t>
        </is>
      </c>
      <c r="E1" s="2" t="inlineStr">
        <is>
          <t>Non-Controlling Partners</t>
        </is>
      </c>
      <c r="F1" s="2" t="inlineStr">
        <is>
          <t>Partners' Capital</t>
        </is>
      </c>
      <c r="G1" s="2" t="inlineStr">
        <is>
          <t>Crestwood Midstream Partners LP</t>
        </is>
      </c>
      <c r="H1" s="2" t="inlineStr">
        <is>
          <t>Crestwood Midstream Partners LPCommon unit</t>
        </is>
      </c>
      <c r="I1" s="2" t="inlineStr">
        <is>
          <t>Crestwood Midstream Partners LPNon-Controlling Partners</t>
        </is>
      </c>
      <c r="J1" s="2" t="inlineStr">
        <is>
          <t>Crestwood Midstream Partners LPPartners' Capital</t>
        </is>
      </c>
      <c r="K1" s="2" t="inlineStr">
        <is>
          <t>Preferred Units</t>
        </is>
      </c>
      <c r="L1" s="2" t="inlineStr">
        <is>
          <t>Common Units</t>
        </is>
      </c>
      <c r="M1" s="2" t="inlineStr">
        <is>
          <t>Subordinated Units</t>
        </is>
      </c>
    </row>
    <row r="2">
      <c r="A2" s="4" t="inlineStr">
        <is>
          <t>Partner units, beginning balance (in units) at Dec. 31, 2018</t>
        </is>
      </c>
      <c r="L2" s="5" t="n">
        <v>71200000</v>
      </c>
      <c r="M2" s="5" t="n">
        <v>400000</v>
      </c>
    </row>
    <row r="3">
      <c r="A3" s="4" t="inlineStr">
        <is>
          <t>Preferred units, beginning balance (in units) at Dec. 31, 2018</t>
        </is>
      </c>
      <c r="K3" s="5" t="n">
        <v>71300000</v>
      </c>
    </row>
    <row r="4">
      <c r="A4" s="4" t="inlineStr">
        <is>
          <t>Beginning balance at Dec. 31, 2018</t>
        </is>
      </c>
      <c r="C4" s="8" t="n">
        <v>612</v>
      </c>
      <c r="D4" s="6" t="n">
        <v>1240.5</v>
      </c>
      <c r="E4" s="6" t="n">
        <v>181.3</v>
      </c>
      <c r="F4" s="6" t="n">
        <v>2033.8</v>
      </c>
      <c r="H4" s="6" t="n">
        <v>2028.2</v>
      </c>
      <c r="I4" s="6" t="n">
        <v>181.3</v>
      </c>
      <c r="J4" s="6" t="n">
        <v>2209.5</v>
      </c>
    </row>
    <row r="5">
      <c r="A5" s="3" t="inlineStr">
        <is>
          <t>Increase (Decrease) in Partners' Capital [Roll Forward]</t>
        </is>
      </c>
    </row>
    <row r="6">
      <c r="A6" s="4" t="inlineStr">
        <is>
          <t>Distributions to partners</t>
        </is>
      </c>
      <c r="C6" s="5" t="n">
        <v>-15</v>
      </c>
      <c r="D6" s="7" t="n">
        <v>-43.1</v>
      </c>
      <c r="E6" s="7" t="n">
        <v>-3.3</v>
      </c>
      <c r="F6" s="7" t="n">
        <v>-61.4</v>
      </c>
      <c r="H6" s="7" t="n">
        <v>-57.8</v>
      </c>
      <c r="I6" s="7" t="n">
        <v>-3.3</v>
      </c>
      <c r="J6" s="7" t="n">
        <v>-61.1</v>
      </c>
    </row>
    <row r="7">
      <c r="A7" s="4" t="inlineStr">
        <is>
          <t>Unit-based compensation charges</t>
        </is>
      </c>
      <c r="D7" s="7" t="n">
        <v>17.3</v>
      </c>
      <c r="F7" s="7" t="n">
        <v>17.3</v>
      </c>
      <c r="H7" s="7" t="n">
        <v>17.3</v>
      </c>
      <c r="J7" s="7" t="n">
        <v>17.3</v>
      </c>
    </row>
    <row r="8">
      <c r="A8" s="4" t="inlineStr">
        <is>
          <t>Unit-based compensation charges (in shares)</t>
        </is>
      </c>
      <c r="L8" s="5" t="n">
        <v>900000</v>
      </c>
    </row>
    <row r="9">
      <c r="A9" s="4" t="inlineStr">
        <is>
          <t>Taxes paid for unit-based compensation vesting</t>
        </is>
      </c>
      <c r="D9" s="5" t="n">
        <v>-7</v>
      </c>
      <c r="F9" s="5" t="n">
        <v>-7</v>
      </c>
      <c r="H9" s="5" t="n">
        <v>-7</v>
      </c>
      <c r="J9" s="5" t="n">
        <v>-7</v>
      </c>
    </row>
    <row r="10">
      <c r="A10" s="4" t="inlineStr">
        <is>
          <t>Taxes paid for unit-based compensation vesting (in shares)</t>
        </is>
      </c>
      <c r="L10" s="5" t="n">
        <v>-200000</v>
      </c>
    </row>
    <row r="11">
      <c r="A11" s="4" t="inlineStr">
        <is>
          <t>Change in fair value of Suburban Propane Partners, L.P. units</t>
        </is>
      </c>
      <c r="D11" s="7" t="n">
        <v>0.4</v>
      </c>
      <c r="F11" s="7" t="n">
        <v>0.4</v>
      </c>
    </row>
    <row r="12">
      <c r="A12" s="4" t="inlineStr">
        <is>
          <t>Other</t>
        </is>
      </c>
      <c r="D12" s="7" t="n">
        <v>-0.7</v>
      </c>
      <c r="F12" s="7" t="n">
        <v>-0.7</v>
      </c>
      <c r="H12" s="7" t="n">
        <v>-0.3</v>
      </c>
      <c r="J12" s="7" t="n">
        <v>-0.3</v>
      </c>
    </row>
    <row r="13">
      <c r="A13" s="4" t="inlineStr">
        <is>
          <t>Net income (loss)</t>
        </is>
      </c>
      <c r="C13" s="5" t="n">
        <v>15</v>
      </c>
      <c r="D13" s="7" t="n">
        <v>-4.9</v>
      </c>
      <c r="E13" s="5" t="n">
        <v>4</v>
      </c>
      <c r="F13" s="7" t="n">
        <v>14.1</v>
      </c>
      <c r="H13" s="7" t="n">
        <v>7.6</v>
      </c>
      <c r="I13" s="5" t="n">
        <v>4</v>
      </c>
      <c r="J13" s="7" t="n">
        <v>11.6</v>
      </c>
    </row>
    <row r="14">
      <c r="A14" s="4" t="inlineStr">
        <is>
          <t>Preferred units, ending balance (in units) at Mar. 31, 2019</t>
        </is>
      </c>
      <c r="K14" s="5" t="n">
        <v>71300000</v>
      </c>
    </row>
    <row r="15">
      <c r="A15" s="4" t="inlineStr">
        <is>
          <t>Partner units, ending balance (in units) at Mar. 31, 2019</t>
        </is>
      </c>
      <c r="L15" s="5" t="n">
        <v>71900000</v>
      </c>
      <c r="M15" s="5" t="n">
        <v>400000</v>
      </c>
    </row>
    <row r="16">
      <c r="A16" s="4" t="inlineStr">
        <is>
          <t>Ending Balance at Mar. 31, 2019</t>
        </is>
      </c>
      <c r="C16" s="5" t="n">
        <v>612</v>
      </c>
      <c r="D16" s="7" t="n">
        <v>1202.5</v>
      </c>
      <c r="E16" s="5" t="n">
        <v>182</v>
      </c>
      <c r="F16" s="7" t="n">
        <v>1996.5</v>
      </c>
      <c r="H16" s="5" t="n">
        <v>1988</v>
      </c>
      <c r="I16" s="5" t="n">
        <v>182</v>
      </c>
      <c r="J16" s="5" t="n">
        <v>2170</v>
      </c>
    </row>
    <row r="17">
      <c r="A17" s="4" t="inlineStr">
        <is>
          <t>Partner units, beginning balance (in units) at Dec. 31, 2018</t>
        </is>
      </c>
      <c r="L17" s="5" t="n">
        <v>71200000</v>
      </c>
      <c r="M17" s="5" t="n">
        <v>400000</v>
      </c>
    </row>
    <row r="18">
      <c r="A18" s="4" t="inlineStr">
        <is>
          <t>Preferred units, beginning balance (in units) at Dec. 31, 2018</t>
        </is>
      </c>
      <c r="K18" s="5" t="n">
        <v>71300000</v>
      </c>
    </row>
    <row r="19">
      <c r="A19" s="4" t="inlineStr">
        <is>
          <t>Beginning balance at Dec. 31, 2018</t>
        </is>
      </c>
      <c r="C19" s="5" t="n">
        <v>612</v>
      </c>
      <c r="D19" s="7" t="n">
        <v>1240.5</v>
      </c>
      <c r="E19" s="7" t="n">
        <v>181.3</v>
      </c>
      <c r="F19" s="7" t="n">
        <v>2033.8</v>
      </c>
      <c r="H19" s="7" t="n">
        <v>2028.2</v>
      </c>
      <c r="I19" s="7" t="n">
        <v>181.3</v>
      </c>
      <c r="J19" s="7" t="n">
        <v>2209.5</v>
      </c>
    </row>
    <row r="20">
      <c r="A20" s="3" t="inlineStr">
        <is>
          <t>Increase (Decrease) in Partners' Capital [Roll Forward]</t>
        </is>
      </c>
    </row>
    <row r="21">
      <c r="A21" s="4" t="inlineStr">
        <is>
          <t>Non-controlling interest reclassification (Note 10)</t>
        </is>
      </c>
      <c r="B21" s="6" t="n">
        <v>178.8</v>
      </c>
    </row>
    <row r="22">
      <c r="A22" s="4" t="inlineStr">
        <is>
          <t>Change in fair value of Suburban Propane Partners, L.P. units</t>
        </is>
      </c>
      <c r="B22" s="7" t="n">
        <v>0.6</v>
      </c>
    </row>
    <row r="23">
      <c r="A23" s="4" t="inlineStr">
        <is>
          <t>Net income (loss)</t>
        </is>
      </c>
      <c r="B23" s="7" t="n">
        <v>272.7</v>
      </c>
      <c r="G23" s="6" t="n">
        <v>265.7</v>
      </c>
    </row>
    <row r="24">
      <c r="A24" s="4" t="inlineStr">
        <is>
          <t>Preferred units, ending balance (in units) at Sep. 30, 2019</t>
        </is>
      </c>
      <c r="K24" s="5" t="n">
        <v>71300000</v>
      </c>
    </row>
    <row r="25">
      <c r="A25" s="4" t="inlineStr">
        <is>
          <t>Partner units, ending balance (in units) at Sep. 30, 2019</t>
        </is>
      </c>
      <c r="L25" s="5" t="n">
        <v>71800000</v>
      </c>
      <c r="M25" s="5" t="n">
        <v>400000</v>
      </c>
    </row>
    <row r="26">
      <c r="A26" s="4" t="inlineStr">
        <is>
          <t>Ending Balance at Sep. 30, 2019</t>
        </is>
      </c>
      <c r="C26" s="5" t="n">
        <v>612</v>
      </c>
      <c r="D26" s="7" t="n">
        <v>1340.6</v>
      </c>
      <c r="E26" s="5" t="n">
        <v>0</v>
      </c>
      <c r="F26" s="7" t="n">
        <v>1952.6</v>
      </c>
      <c r="H26" s="7" t="n">
        <v>2118.8</v>
      </c>
      <c r="I26" s="5" t="n">
        <v>0</v>
      </c>
      <c r="J26" s="7" t="n">
        <v>2118.8</v>
      </c>
    </row>
    <row r="27">
      <c r="A27" s="4" t="inlineStr">
        <is>
          <t>Partner units, beginning balance (in units) at Mar. 31, 2019</t>
        </is>
      </c>
      <c r="L27" s="5" t="n">
        <v>71900000</v>
      </c>
      <c r="M27" s="5" t="n">
        <v>400000</v>
      </c>
    </row>
    <row r="28">
      <c r="A28" s="4" t="inlineStr">
        <is>
          <t>Preferred units, beginning balance (in units) at Mar. 31, 2019</t>
        </is>
      </c>
      <c r="K28" s="5" t="n">
        <v>71300000</v>
      </c>
    </row>
    <row r="29">
      <c r="A29" s="4" t="inlineStr">
        <is>
          <t>Beginning balance at Mar. 31, 2019</t>
        </is>
      </c>
      <c r="C29" s="5" t="n">
        <v>612</v>
      </c>
      <c r="D29" s="7" t="n">
        <v>1202.5</v>
      </c>
      <c r="E29" s="5" t="n">
        <v>182</v>
      </c>
      <c r="F29" s="7" t="n">
        <v>1996.5</v>
      </c>
      <c r="H29" s="5" t="n">
        <v>1988</v>
      </c>
      <c r="I29" s="5" t="n">
        <v>182</v>
      </c>
      <c r="J29" s="5" t="n">
        <v>2170</v>
      </c>
    </row>
    <row r="30">
      <c r="A30" s="3" t="inlineStr">
        <is>
          <t>Increase (Decrease) in Partners' Capital [Roll Forward]</t>
        </is>
      </c>
    </row>
    <row r="31">
      <c r="A31" s="4" t="inlineStr">
        <is>
          <t>Distributions to partners</t>
        </is>
      </c>
      <c r="C31" s="5" t="n">
        <v>-15</v>
      </c>
      <c r="D31" s="7" t="n">
        <v>-43.1</v>
      </c>
      <c r="E31" s="7" t="n">
        <v>-3.3</v>
      </c>
      <c r="F31" s="7" t="n">
        <v>-61.4</v>
      </c>
      <c r="H31" s="7" t="n">
        <v>-59.7</v>
      </c>
      <c r="I31" s="7" t="n">
        <v>-3.3</v>
      </c>
      <c r="J31" s="5" t="n">
        <v>-63</v>
      </c>
    </row>
    <row r="32">
      <c r="A32" s="4" t="inlineStr">
        <is>
          <t>Unit-based compensation charges</t>
        </is>
      </c>
      <c r="D32" s="7" t="n">
        <v>11.3</v>
      </c>
      <c r="F32" s="7" t="n">
        <v>11.3</v>
      </c>
      <c r="H32" s="7" t="n">
        <v>11.3</v>
      </c>
      <c r="J32" s="7" t="n">
        <v>11.3</v>
      </c>
    </row>
    <row r="33">
      <c r="A33" s="4" t="inlineStr">
        <is>
          <t>Taxes paid for unit-based compensation vesting</t>
        </is>
      </c>
      <c r="D33" s="7" t="n">
        <v>-3.6</v>
      </c>
      <c r="F33" s="7" t="n">
        <v>-3.6</v>
      </c>
      <c r="H33" s="7" t="n">
        <v>-3.6</v>
      </c>
      <c r="J33" s="7" t="n">
        <v>-3.6</v>
      </c>
    </row>
    <row r="34">
      <c r="A34" s="4" t="inlineStr">
        <is>
          <t>Non-controlling interest reclassification (Note 10)</t>
        </is>
      </c>
      <c r="E34" s="7" t="n">
        <v>-178.8</v>
      </c>
      <c r="F34" s="7" t="n">
        <v>-178.8</v>
      </c>
      <c r="I34" s="7" t="n">
        <v>-178.8</v>
      </c>
      <c r="J34" s="7" t="n">
        <v>-178.8</v>
      </c>
    </row>
    <row r="35">
      <c r="A35" s="4" t="inlineStr">
        <is>
          <t>Taxes paid for unit-based compensation vesting (in shares)</t>
        </is>
      </c>
      <c r="L35" s="5" t="n">
        <v>-100000</v>
      </c>
    </row>
    <row r="36">
      <c r="A36" s="4" t="inlineStr">
        <is>
          <t>Change in fair value of Suburban Propane Partners, L.P. units</t>
        </is>
      </c>
      <c r="D36" s="7" t="n">
        <v>0.3</v>
      </c>
      <c r="F36" s="7" t="n">
        <v>0.3</v>
      </c>
    </row>
    <row r="37">
      <c r="A37" s="4" t="inlineStr">
        <is>
          <t>Other</t>
        </is>
      </c>
      <c r="D37" s="7" t="n">
        <v>-0.4</v>
      </c>
      <c r="E37" s="7" t="n">
        <v>0.1</v>
      </c>
      <c r="F37" s="7" t="n">
        <v>-0.3</v>
      </c>
      <c r="H37" s="7" t="n">
        <v>-0.1</v>
      </c>
      <c r="I37" s="7" t="n">
        <v>0.1</v>
      </c>
      <c r="J37" s="5" t="n">
        <v>0</v>
      </c>
    </row>
    <row r="38">
      <c r="A38" s="4" t="inlineStr">
        <is>
          <t>Net income (loss)</t>
        </is>
      </c>
      <c r="C38" s="5" t="n">
        <v>15</v>
      </c>
      <c r="D38" s="7" t="n">
        <v>199.4</v>
      </c>
      <c r="E38" s="5" t="n">
        <v>0</v>
      </c>
      <c r="F38" s="7" t="n">
        <v>214.4</v>
      </c>
      <c r="H38" s="7" t="n">
        <v>212.3</v>
      </c>
      <c r="J38" s="7" t="n">
        <v>212.3</v>
      </c>
    </row>
    <row r="39">
      <c r="A39" s="4" t="inlineStr">
        <is>
          <t>Preferred units, ending balance (in units) at Jun. 30, 2019</t>
        </is>
      </c>
      <c r="K39" s="5" t="n">
        <v>71300000</v>
      </c>
    </row>
    <row r="40">
      <c r="A40" s="4" t="inlineStr">
        <is>
          <t>Partner units, ending balance (in units) at Jun. 30, 2019</t>
        </is>
      </c>
      <c r="L40" s="5" t="n">
        <v>71800000</v>
      </c>
      <c r="M40" s="5" t="n">
        <v>400000</v>
      </c>
    </row>
    <row r="41">
      <c r="A41" s="4" t="inlineStr">
        <is>
          <t>Ending Balance at Jun. 30, 2019</t>
        </is>
      </c>
      <c r="C41" s="5" t="n">
        <v>612</v>
      </c>
      <c r="D41" s="7" t="n">
        <v>1366.4</v>
      </c>
      <c r="E41" s="5" t="n">
        <v>0</v>
      </c>
      <c r="F41" s="7" t="n">
        <v>1978.4</v>
      </c>
      <c r="H41" s="7" t="n">
        <v>2148.2</v>
      </c>
      <c r="I41" s="5" t="n">
        <v>0</v>
      </c>
      <c r="J41" s="7" t="n">
        <v>2148.2</v>
      </c>
    </row>
    <row r="42">
      <c r="A42" s="3" t="inlineStr">
        <is>
          <t>Increase (Decrease) in Partners' Capital [Roll Forward]</t>
        </is>
      </c>
    </row>
    <row r="43">
      <c r="A43" s="4" t="inlineStr">
        <is>
          <t>Distributions to partners</t>
        </is>
      </c>
      <c r="C43" s="5" t="n">
        <v>-15</v>
      </c>
      <c r="D43" s="7" t="n">
        <v>-43.1</v>
      </c>
      <c r="E43" s="5" t="n">
        <v>0</v>
      </c>
      <c r="F43" s="7" t="n">
        <v>-58.1</v>
      </c>
      <c r="H43" s="7" t="n">
        <v>-59.8</v>
      </c>
      <c r="J43" s="7" t="n">
        <v>-59.8</v>
      </c>
    </row>
    <row r="44">
      <c r="A44" s="4" t="inlineStr">
        <is>
          <t>Unit-based compensation charges</t>
        </is>
      </c>
      <c r="D44" s="7" t="n">
        <v>9.300000000000001</v>
      </c>
      <c r="F44" s="7" t="n">
        <v>9.300000000000001</v>
      </c>
      <c r="H44" s="7" t="n">
        <v>9.300000000000001</v>
      </c>
      <c r="J44" s="7" t="n">
        <v>9.300000000000001</v>
      </c>
    </row>
    <row r="45">
      <c r="A45" s="4" t="inlineStr">
        <is>
          <t>Taxes paid for unit-based compensation vesting</t>
        </is>
      </c>
      <c r="D45" s="7" t="n">
        <v>-0.3</v>
      </c>
      <c r="F45" s="7" t="n">
        <v>-0.3</v>
      </c>
      <c r="H45" s="7" t="n">
        <v>-0.3</v>
      </c>
      <c r="J45" s="7" t="n">
        <v>-0.3</v>
      </c>
    </row>
    <row r="46">
      <c r="A46" s="4" t="inlineStr">
        <is>
          <t>Taxes paid for unit-based compensation vesting (in shares)</t>
        </is>
      </c>
      <c r="L46" s="5" t="n">
        <v>0</v>
      </c>
    </row>
    <row r="47">
      <c r="A47" s="4" t="inlineStr">
        <is>
          <t>Change in fair value of Suburban Propane Partners, L.P. units</t>
        </is>
      </c>
      <c r="B47" s="7" t="n">
        <v>-0.1</v>
      </c>
      <c r="D47" s="7" t="n">
        <v>-0.1</v>
      </c>
      <c r="F47" s="7" t="n">
        <v>-0.1</v>
      </c>
    </row>
    <row r="48">
      <c r="A48" s="4" t="inlineStr">
        <is>
          <t>Other</t>
        </is>
      </c>
      <c r="D48" s="7" t="n">
        <v>-0.3</v>
      </c>
      <c r="E48" s="5" t="n">
        <v>0</v>
      </c>
      <c r="F48" s="7" t="n">
        <v>-0.3</v>
      </c>
      <c r="H48" s="7" t="n">
        <v>0.1</v>
      </c>
      <c r="J48" s="7" t="n">
        <v>0.1</v>
      </c>
    </row>
    <row r="49">
      <c r="A49" s="4" t="inlineStr">
        <is>
          <t>Net income (loss)</t>
        </is>
      </c>
      <c r="B49" s="6" t="n">
        <v>33.6</v>
      </c>
      <c r="C49" s="5" t="n">
        <v>15</v>
      </c>
      <c r="D49" s="7" t="n">
        <v>8.699999999999999</v>
      </c>
      <c r="E49" s="5" t="n">
        <v>0</v>
      </c>
      <c r="F49" s="7" t="n">
        <v>23.7</v>
      </c>
      <c r="G49" s="7" t="n">
        <v>31.2</v>
      </c>
      <c r="H49" s="7" t="n">
        <v>21.3</v>
      </c>
      <c r="J49" s="7" t="n">
        <v>21.3</v>
      </c>
    </row>
    <row r="50">
      <c r="A50" s="4" t="inlineStr">
        <is>
          <t>Preferred units, ending balance (in units) at Sep. 30, 2019</t>
        </is>
      </c>
      <c r="K50" s="5" t="n">
        <v>71300000</v>
      </c>
    </row>
    <row r="51">
      <c r="A51" s="4" t="inlineStr">
        <is>
          <t>Partner units, ending balance (in units) at Sep. 30, 2019</t>
        </is>
      </c>
      <c r="L51" s="5" t="n">
        <v>71800000</v>
      </c>
      <c r="M51" s="5" t="n">
        <v>400000</v>
      </c>
    </row>
    <row r="52">
      <c r="A52" s="4" t="inlineStr">
        <is>
          <t>Ending Balance at Sep. 30, 2019</t>
        </is>
      </c>
      <c r="C52" s="5" t="n">
        <v>612</v>
      </c>
      <c r="D52" s="7" t="n">
        <v>1340.6</v>
      </c>
      <c r="E52" s="8" t="n">
        <v>0</v>
      </c>
      <c r="F52" s="7" t="n">
        <v>1952.6</v>
      </c>
      <c r="H52" s="6" t="n">
        <v>2118.8</v>
      </c>
      <c r="I52" s="8" t="n">
        <v>0</v>
      </c>
      <c r="J52" s="7" t="n">
        <v>2118.8</v>
      </c>
    </row>
    <row r="53">
      <c r="A53" s="4" t="inlineStr">
        <is>
          <t>Partner units, beginning balance (in units) at Dec. 31, 2019</t>
        </is>
      </c>
      <c r="L53" s="5" t="n">
        <v>71900000</v>
      </c>
      <c r="M53" s="5" t="n">
        <v>400000</v>
      </c>
    </row>
    <row r="54">
      <c r="A54" s="4" t="inlineStr">
        <is>
          <t>Preferred units, beginning balance (in units) at Dec. 31, 2019</t>
        </is>
      </c>
      <c r="B54" s="5" t="n">
        <v>71257445</v>
      </c>
      <c r="K54" s="5" t="n">
        <v>71300000</v>
      </c>
    </row>
    <row r="55">
      <c r="A55" s="4" t="inlineStr">
        <is>
          <t>Beginning balance at Dec. 31, 2019</t>
        </is>
      </c>
      <c r="C55" s="5" t="n">
        <v>612</v>
      </c>
      <c r="D55" s="7" t="n">
        <v>1320.8</v>
      </c>
      <c r="F55" s="7" t="n">
        <v>1932.8</v>
      </c>
      <c r="G55" s="7" t="n">
        <v>2099.3</v>
      </c>
      <c r="J55" s="7" t="n">
        <v>2099.3</v>
      </c>
    </row>
    <row r="56">
      <c r="A56" s="3" t="inlineStr">
        <is>
          <t>Increase (Decrease) in Partners' Capital [Roll Forward]</t>
        </is>
      </c>
    </row>
    <row r="57">
      <c r="A57" s="4" t="inlineStr">
        <is>
          <t>Distributions to partners</t>
        </is>
      </c>
      <c r="C57" s="5" t="n">
        <v>-15</v>
      </c>
      <c r="D57" s="7" t="n">
        <v>-45.3</v>
      </c>
      <c r="F57" s="7" t="n">
        <v>-60.3</v>
      </c>
      <c r="J57" s="5" t="n">
        <v>-57</v>
      </c>
    </row>
    <row r="58">
      <c r="A58" s="4" t="inlineStr">
        <is>
          <t>Unit-based compensation charges</t>
        </is>
      </c>
      <c r="D58" s="7" t="n">
        <v>0.2</v>
      </c>
      <c r="F58" s="7" t="n">
        <v>0.2</v>
      </c>
      <c r="J58" s="7" t="n">
        <v>-4.4</v>
      </c>
    </row>
    <row r="59">
      <c r="A59" s="4" t="inlineStr">
        <is>
          <t>Unit-based compensation charges (in shares)</t>
        </is>
      </c>
      <c r="L59" s="5" t="n">
        <v>1700000</v>
      </c>
    </row>
    <row r="60">
      <c r="A60" s="4" t="inlineStr">
        <is>
          <t>Taxes paid for unit-based compensation vesting</t>
        </is>
      </c>
      <c r="D60" s="7" t="n">
        <v>-15.1</v>
      </c>
      <c r="F60" s="7" t="n">
        <v>-15.1</v>
      </c>
      <c r="J60" s="7" t="n">
        <v>-15.1</v>
      </c>
    </row>
    <row r="61">
      <c r="A61" s="4" t="inlineStr">
        <is>
          <t>Taxes paid for unit-based compensation vesting (in shares)</t>
        </is>
      </c>
      <c r="L61" s="5" t="n">
        <v>-500000</v>
      </c>
    </row>
    <row r="62">
      <c r="A62" s="4" t="inlineStr">
        <is>
          <t>Change in fair value of Suburban Propane Partners, L.P. units</t>
        </is>
      </c>
      <c r="D62" s="7" t="n">
        <v>-1.1</v>
      </c>
      <c r="F62" s="7" t="n">
        <v>-1.1</v>
      </c>
    </row>
    <row r="63">
      <c r="A63" s="4" t="inlineStr">
        <is>
          <t>Other</t>
        </is>
      </c>
      <c r="D63" s="7" t="n">
        <v>3.5</v>
      </c>
      <c r="F63" s="7" t="n">
        <v>3.5</v>
      </c>
      <c r="J63" s="7" t="n">
        <v>-1.1</v>
      </c>
    </row>
    <row r="64">
      <c r="A64" s="4" t="inlineStr">
        <is>
          <t>Net income (loss)</t>
        </is>
      </c>
      <c r="C64" s="5" t="n">
        <v>15</v>
      </c>
      <c r="D64" s="7" t="n">
        <v>-48.3</v>
      </c>
      <c r="F64" s="7" t="n">
        <v>-33.3</v>
      </c>
      <c r="J64" s="7" t="n">
        <v>-35.5</v>
      </c>
    </row>
    <row r="65">
      <c r="A65" s="4" t="inlineStr">
        <is>
          <t>Preferred units, ending balance (in units) at Mar. 31, 2020</t>
        </is>
      </c>
      <c r="K65" s="5" t="n">
        <v>71300000</v>
      </c>
    </row>
    <row r="66">
      <c r="A66" s="4" t="inlineStr">
        <is>
          <t>Partner units, ending balance (in units) at Mar. 31, 2020</t>
        </is>
      </c>
      <c r="L66" s="5" t="n">
        <v>73300000</v>
      </c>
      <c r="M66" s="5" t="n">
        <v>400000</v>
      </c>
    </row>
    <row r="67">
      <c r="A67" s="4" t="inlineStr">
        <is>
          <t>Ending Balance at Mar. 31, 2020</t>
        </is>
      </c>
      <c r="C67" s="5" t="n">
        <v>612</v>
      </c>
      <c r="D67" s="7" t="n">
        <v>1214.7</v>
      </c>
      <c r="F67" s="7" t="n">
        <v>1826.7</v>
      </c>
      <c r="J67" s="7" t="n">
        <v>1986.2</v>
      </c>
    </row>
    <row r="68">
      <c r="A68" s="4" t="inlineStr">
        <is>
          <t>Partner units, beginning balance (in units) at Dec. 31, 2019</t>
        </is>
      </c>
      <c r="L68" s="5" t="n">
        <v>71900000</v>
      </c>
      <c r="M68" s="5" t="n">
        <v>400000</v>
      </c>
    </row>
    <row r="69">
      <c r="A69" s="4" t="inlineStr">
        <is>
          <t>Preferred units, beginning balance (in units) at Dec. 31, 2019</t>
        </is>
      </c>
      <c r="B69" s="5" t="n">
        <v>71257445</v>
      </c>
      <c r="K69" s="5" t="n">
        <v>71300000</v>
      </c>
    </row>
    <row r="70">
      <c r="A70" s="4" t="inlineStr">
        <is>
          <t>Beginning balance at Dec. 31, 2019</t>
        </is>
      </c>
      <c r="C70" s="5" t="n">
        <v>612</v>
      </c>
      <c r="D70" s="7" t="n">
        <v>1320.8</v>
      </c>
      <c r="F70" s="7" t="n">
        <v>1932.8</v>
      </c>
      <c r="G70" s="7" t="n">
        <v>2099.3</v>
      </c>
      <c r="J70" s="7" t="n">
        <v>2099.3</v>
      </c>
    </row>
    <row r="71">
      <c r="A71" s="3" t="inlineStr">
        <is>
          <t>Increase (Decrease) in Partners' Capital [Roll Forward]</t>
        </is>
      </c>
    </row>
    <row r="72">
      <c r="A72" s="4" t="inlineStr">
        <is>
          <t>Change in fair value of Suburban Propane Partners, L.P. units</t>
        </is>
      </c>
      <c r="B72" s="6" t="n">
        <v>-0.8</v>
      </c>
    </row>
    <row r="73">
      <c r="A73" s="4" t="inlineStr">
        <is>
          <t>Net income (loss)</t>
        </is>
      </c>
      <c r="B73" s="6" t="n">
        <v>-43.1</v>
      </c>
      <c r="G73" s="7" t="n">
        <v>-50.1</v>
      </c>
    </row>
    <row r="74">
      <c r="A74" s="4" t="inlineStr">
        <is>
          <t>Preferred units, ending balance (in units) at Sep. 30, 2020</t>
        </is>
      </c>
      <c r="B74" s="5" t="n">
        <v>71257445</v>
      </c>
      <c r="K74" s="5" t="n">
        <v>71300000</v>
      </c>
    </row>
    <row r="75">
      <c r="A75" s="4" t="inlineStr">
        <is>
          <t>Partner units, ending balance (in units) at Sep. 30, 2020</t>
        </is>
      </c>
      <c r="L75" s="5" t="n">
        <v>73600000</v>
      </c>
      <c r="M75" s="5" t="n">
        <v>400000</v>
      </c>
    </row>
    <row r="76">
      <c r="A76" s="4" t="inlineStr">
        <is>
          <t>Ending Balance at Sep. 30, 2020</t>
        </is>
      </c>
      <c r="C76" s="5" t="n">
        <v>612</v>
      </c>
      <c r="D76" s="7" t="n">
        <v>1073.2</v>
      </c>
      <c r="F76" s="7" t="n">
        <v>1685.2</v>
      </c>
      <c r="G76" s="7" t="n">
        <v>1837.5</v>
      </c>
      <c r="J76" s="7" t="n">
        <v>1837.5</v>
      </c>
    </row>
    <row r="77">
      <c r="A77" s="3" t="inlineStr">
        <is>
          <t>Increase (Decrease) in Partners' Capital [Roll Forward]</t>
        </is>
      </c>
    </row>
    <row r="78">
      <c r="A78" s="4" t="inlineStr">
        <is>
          <t>Other (in shares)</t>
        </is>
      </c>
      <c r="L78" s="5" t="n">
        <v>200000</v>
      </c>
    </row>
    <row r="79">
      <c r="A79" s="4" t="inlineStr">
        <is>
          <t>Partner units, beginning balance (in units) at Mar. 31, 2020</t>
        </is>
      </c>
      <c r="L79" s="5" t="n">
        <v>73300000</v>
      </c>
      <c r="M79" s="5" t="n">
        <v>400000</v>
      </c>
    </row>
    <row r="80">
      <c r="A80" s="4" t="inlineStr">
        <is>
          <t>Preferred units, beginning balance (in units) at Mar. 31, 2020</t>
        </is>
      </c>
      <c r="K80" s="5" t="n">
        <v>71300000</v>
      </c>
    </row>
    <row r="81">
      <c r="A81" s="4" t="inlineStr">
        <is>
          <t>Beginning balance at Mar. 31, 2020</t>
        </is>
      </c>
      <c r="C81" s="5" t="n">
        <v>612</v>
      </c>
      <c r="D81" s="7" t="n">
        <v>1214.7</v>
      </c>
      <c r="F81" s="7" t="n">
        <v>1826.7</v>
      </c>
      <c r="J81" s="7" t="n">
        <v>1986.2</v>
      </c>
    </row>
    <row r="82">
      <c r="A82" s="3" t="inlineStr">
        <is>
          <t>Increase (Decrease) in Partners' Capital [Roll Forward]</t>
        </is>
      </c>
    </row>
    <row r="83">
      <c r="A83" s="4" t="inlineStr">
        <is>
          <t>Distributions to partners</t>
        </is>
      </c>
      <c r="C83" s="5" t="n">
        <v>-15</v>
      </c>
      <c r="D83" s="7" t="n">
        <v>-45.7</v>
      </c>
      <c r="F83" s="7" t="n">
        <v>-60.7</v>
      </c>
      <c r="J83" s="5" t="n">
        <v>-62</v>
      </c>
    </row>
    <row r="84">
      <c r="A84" s="4" t="inlineStr">
        <is>
          <t>Unit-based compensation charges</t>
        </is>
      </c>
      <c r="D84" s="7" t="n">
        <v>13.6</v>
      </c>
      <c r="F84" s="7" t="n">
        <v>13.6</v>
      </c>
      <c r="J84" s="7" t="n">
        <v>13.6</v>
      </c>
    </row>
    <row r="85">
      <c r="A85" s="4" t="inlineStr">
        <is>
          <t>Unit-based compensation charges (in shares)</t>
        </is>
      </c>
      <c r="L85" s="5" t="n">
        <v>0</v>
      </c>
    </row>
    <row r="86">
      <c r="A86" s="4" t="inlineStr">
        <is>
          <t>Taxes paid for unit-based compensation vesting</t>
        </is>
      </c>
      <c r="D86" s="7" t="n">
        <v>-0.4</v>
      </c>
      <c r="F86" s="7" t="n">
        <v>-0.4</v>
      </c>
      <c r="J86" s="7" t="n">
        <v>-0.4</v>
      </c>
    </row>
    <row r="87">
      <c r="A87" s="4" t="inlineStr">
        <is>
          <t>Taxes paid for unit-based compensation vesting (in shares)</t>
        </is>
      </c>
      <c r="L87" s="5" t="n">
        <v>-100000</v>
      </c>
    </row>
    <row r="88">
      <c r="A88" s="4" t="inlineStr">
        <is>
          <t>Other</t>
        </is>
      </c>
      <c r="D88" s="7" t="n">
        <v>-0.1</v>
      </c>
      <c r="F88" s="7" t="n">
        <v>-0.1</v>
      </c>
      <c r="J88" s="7" t="n">
        <v>0.1</v>
      </c>
    </row>
    <row r="89">
      <c r="A89" s="4" t="inlineStr">
        <is>
          <t>Net income (loss)</t>
        </is>
      </c>
      <c r="C89" s="5" t="n">
        <v>15</v>
      </c>
      <c r="D89" s="7" t="n">
        <v>-49.5</v>
      </c>
      <c r="F89" s="7" t="n">
        <v>-34.5</v>
      </c>
      <c r="J89" s="5" t="n">
        <v>-37</v>
      </c>
    </row>
    <row r="90">
      <c r="A90" s="4" t="inlineStr">
        <is>
          <t>Preferred units, ending balance (in units) at Jun. 30, 2020</t>
        </is>
      </c>
      <c r="K90" s="5" t="n">
        <v>71300000</v>
      </c>
    </row>
    <row r="91">
      <c r="A91" s="4" t="inlineStr">
        <is>
          <t>Partner units, ending balance (in units) at Jun. 30, 2020</t>
        </is>
      </c>
      <c r="L91" s="5" t="n">
        <v>73200000</v>
      </c>
      <c r="M91" s="5" t="n">
        <v>400000</v>
      </c>
    </row>
    <row r="92">
      <c r="A92" s="4" t="inlineStr">
        <is>
          <t>Ending Balance at Jun. 30, 2020</t>
        </is>
      </c>
      <c r="C92" s="5" t="n">
        <v>612</v>
      </c>
      <c r="D92" s="7" t="n">
        <v>1132.6</v>
      </c>
      <c r="F92" s="7" t="n">
        <v>1744.6</v>
      </c>
      <c r="J92" s="7" t="n">
        <v>1900.5</v>
      </c>
    </row>
    <row r="93">
      <c r="A93" s="3" t="inlineStr">
        <is>
          <t>Increase (Decrease) in Partners' Capital [Roll Forward]</t>
        </is>
      </c>
    </row>
    <row r="94">
      <c r="A94" s="4" t="inlineStr">
        <is>
          <t>Other (in shares)</t>
        </is>
      </c>
      <c r="L94" s="5" t="n">
        <v>0</v>
      </c>
    </row>
    <row r="95">
      <c r="A95" s="4" t="inlineStr">
        <is>
          <t>Distributions to partners</t>
        </is>
      </c>
      <c r="C95" s="5" t="n">
        <v>-15</v>
      </c>
      <c r="D95" s="7" t="n">
        <v>-45.7</v>
      </c>
      <c r="F95" s="7" t="n">
        <v>-60.7</v>
      </c>
      <c r="J95" s="7" t="n">
        <v>-61.9</v>
      </c>
    </row>
    <row r="96">
      <c r="A96" s="4" t="inlineStr">
        <is>
          <t>Unit-based compensation charges</t>
        </is>
      </c>
      <c r="D96" s="7" t="n">
        <v>7.1</v>
      </c>
      <c r="F96" s="7" t="n">
        <v>7.1</v>
      </c>
      <c r="J96" s="7" t="n">
        <v>7.1</v>
      </c>
    </row>
    <row r="97">
      <c r="A97" s="4" t="inlineStr">
        <is>
          <t>Unit-based compensation charges (in shares)</t>
        </is>
      </c>
      <c r="L97" s="5" t="n">
        <v>400000</v>
      </c>
    </row>
    <row r="98">
      <c r="A98" s="4" t="inlineStr">
        <is>
          <t>Taxes paid for unit-based compensation vesting</t>
        </is>
      </c>
      <c r="D98" s="7" t="n">
        <v>-0.1</v>
      </c>
      <c r="F98" s="7" t="n">
        <v>-0.1</v>
      </c>
      <c r="J98" s="7" t="n">
        <v>-0.1</v>
      </c>
    </row>
    <row r="99">
      <c r="A99" s="4" t="inlineStr">
        <is>
          <t>Taxes paid for unit-based compensation vesting (in shares)</t>
        </is>
      </c>
      <c r="L99" s="5" t="n">
        <v>0</v>
      </c>
    </row>
    <row r="100">
      <c r="A100" s="4" t="inlineStr">
        <is>
          <t>Change in fair value of Suburban Propane Partners, L.P. units</t>
        </is>
      </c>
      <c r="B100" s="6" t="n">
        <v>0.3</v>
      </c>
      <c r="D100" s="7" t="n">
        <v>0.3</v>
      </c>
      <c r="F100" s="7" t="n">
        <v>0.3</v>
      </c>
    </row>
    <row r="101">
      <c r="A101" s="4" t="inlineStr">
        <is>
          <t>Other</t>
        </is>
      </c>
      <c r="D101" s="7" t="n">
        <v>-0.3</v>
      </c>
      <c r="F101" s="7" t="n">
        <v>-0.3</v>
      </c>
      <c r="J101" s="7" t="n">
        <v>-0.1</v>
      </c>
    </row>
    <row r="102">
      <c r="A102" s="4" t="inlineStr">
        <is>
          <t>Net income (loss)</t>
        </is>
      </c>
      <c r="B102" s="6" t="n">
        <v>4.6</v>
      </c>
      <c r="C102" s="5" t="n">
        <v>15</v>
      </c>
      <c r="D102" s="7" t="n">
        <v>-20.7</v>
      </c>
      <c r="F102" s="7" t="n">
        <v>-5.7</v>
      </c>
      <c r="G102" s="7" t="n">
        <v>2.3</v>
      </c>
      <c r="J102" s="5" t="n">
        <v>-8</v>
      </c>
    </row>
    <row r="103">
      <c r="A103" s="4" t="inlineStr">
        <is>
          <t>Preferred units, ending balance (in units) at Sep. 30, 2020</t>
        </is>
      </c>
      <c r="B103" s="5" t="n">
        <v>71257445</v>
      </c>
      <c r="K103" s="5" t="n">
        <v>71300000</v>
      </c>
    </row>
    <row r="104">
      <c r="A104" s="4" t="inlineStr">
        <is>
          <t>Partner units, ending balance (in units) at Sep. 30, 2020</t>
        </is>
      </c>
      <c r="L104" s="5" t="n">
        <v>73600000</v>
      </c>
      <c r="M104" s="5" t="n">
        <v>400000</v>
      </c>
    </row>
    <row r="105">
      <c r="A105" s="4" t="inlineStr">
        <is>
          <t>Ending Balance at Sep. 30, 2020</t>
        </is>
      </c>
      <c r="C105" s="8" t="n">
        <v>612</v>
      </c>
      <c r="D105" s="6" t="n">
        <v>1073.2</v>
      </c>
      <c r="F105" s="6" t="n">
        <v>1685.2</v>
      </c>
      <c r="G105" s="6" t="n">
        <v>1837.5</v>
      </c>
      <c r="J105" s="6" t="n">
        <v>1837.5</v>
      </c>
    </row>
    <row r="106">
      <c r="A106" s="3" t="inlineStr">
        <is>
          <t>Increase (Decrease) in Partners' Capital [Roll Forward]</t>
        </is>
      </c>
    </row>
    <row r="107">
      <c r="A107" s="4" t="inlineStr">
        <is>
          <t>Other (in shares)</t>
        </is>
      </c>
      <c r="L10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Commitments and Contingencies (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Operating lease, right-of-use assets, net</t>
        </is>
      </c>
      <c r="B4" s="6" t="n">
        <v>39.6</v>
      </c>
      <c r="D4" s="6" t="n">
        <v>39.6</v>
      </c>
      <c r="F4" s="6" t="n">
        <v>53.8</v>
      </c>
    </row>
    <row r="5">
      <c r="A5" s="4" t="inlineStr">
        <is>
          <t>Accrued expenses and other liabilities</t>
        </is>
      </c>
      <c r="B5" s="7" t="n">
        <v>156.5</v>
      </c>
      <c r="D5" s="7" t="n">
        <v>156.5</v>
      </c>
      <c r="F5" s="7" t="n">
        <v>161.7</v>
      </c>
    </row>
    <row r="6">
      <c r="A6" s="4" t="inlineStr">
        <is>
          <t>Operating leases</t>
        </is>
      </c>
      <c r="B6" s="7" t="n">
        <v>29.6</v>
      </c>
      <c r="D6" s="7" t="n">
        <v>29.6</v>
      </c>
      <c r="F6" s="7" t="n">
        <v>41.5</v>
      </c>
    </row>
    <row r="7">
      <c r="A7" s="4" t="inlineStr">
        <is>
          <t>Property, plant and equipment</t>
        </is>
      </c>
      <c r="B7" s="7" t="n">
        <v>3750.9</v>
      </c>
      <c r="D7" s="7" t="n">
        <v>3750.9</v>
      </c>
      <c r="F7" s="7" t="n">
        <v>3612.5</v>
      </c>
    </row>
    <row r="8">
      <c r="A8" s="4" t="inlineStr">
        <is>
          <t>Less: accumulated depreciation</t>
        </is>
      </c>
      <c r="B8" s="7" t="n">
        <v>799.2</v>
      </c>
      <c r="D8" s="7" t="n">
        <v>799.2</v>
      </c>
      <c r="F8" s="7" t="n">
        <v>703.4</v>
      </c>
    </row>
    <row r="9">
      <c r="A9" s="4" t="inlineStr">
        <is>
          <t>Property, plant and equipment, net</t>
        </is>
      </c>
      <c r="B9" s="7" t="n">
        <v>2951.7</v>
      </c>
      <c r="D9" s="7" t="n">
        <v>2951.7</v>
      </c>
      <c r="F9" s="7" t="n">
        <v>2909.1</v>
      </c>
    </row>
    <row r="10">
      <c r="A10" s="4" t="inlineStr">
        <is>
          <t>Other long-term liabilities</t>
        </is>
      </c>
      <c r="B10" s="7" t="n">
        <v>289.1</v>
      </c>
      <c r="D10" s="7" t="n">
        <v>289.1</v>
      </c>
      <c r="F10" s="7" t="n">
        <v>301.6</v>
      </c>
    </row>
    <row r="11">
      <c r="A11" s="4" t="inlineStr">
        <is>
          <t>Operating Lease, Expense</t>
        </is>
      </c>
      <c r="B11" s="7" t="n">
        <v>5.8</v>
      </c>
      <c r="C11" s="6" t="n">
        <v>6.2</v>
      </c>
      <c r="D11" s="7" t="n">
        <v>20.4</v>
      </c>
      <c r="E11" s="6" t="n">
        <v>20.8</v>
      </c>
    </row>
    <row r="12">
      <c r="A12" s="4" t="inlineStr">
        <is>
          <t>Finance Lease Expense</t>
        </is>
      </c>
      <c r="B12" s="7" t="n">
        <v>0.9</v>
      </c>
      <c r="C12" s="8" t="n">
        <v>1</v>
      </c>
      <c r="D12" s="7" t="n">
        <v>3.1</v>
      </c>
      <c r="E12" s="6" t="n">
        <v>3.2</v>
      </c>
    </row>
    <row r="13">
      <c r="A13" s="4" t="inlineStr">
        <is>
          <t>Operating Leases</t>
        </is>
      </c>
    </row>
    <row r="14">
      <c r="A14" s="3" t="inlineStr">
        <is>
          <t>Lessee, Lease, Description [Line Items]</t>
        </is>
      </c>
    </row>
    <row r="15">
      <c r="A15" s="4" t="inlineStr">
        <is>
          <t>Operating lease, right-of-use assets, net</t>
        </is>
      </c>
      <c r="B15" s="7" t="n">
        <v>39.6</v>
      </c>
      <c r="D15" s="7" t="n">
        <v>39.6</v>
      </c>
      <c r="F15" s="7" t="n">
        <v>53.8</v>
      </c>
    </row>
    <row r="16">
      <c r="A16" s="4" t="inlineStr">
        <is>
          <t>Accrued expenses and other liabilities</t>
        </is>
      </c>
      <c r="B16" s="7" t="n">
        <v>16.5</v>
      </c>
      <c r="D16" s="7" t="n">
        <v>16.5</v>
      </c>
      <c r="F16" s="7" t="n">
        <v>18.1</v>
      </c>
    </row>
    <row r="17">
      <c r="A17" s="4" t="inlineStr">
        <is>
          <t>Operating leases</t>
        </is>
      </c>
      <c r="B17" s="7" t="n">
        <v>29.6</v>
      </c>
      <c r="D17" s="7" t="n">
        <v>29.6</v>
      </c>
      <c r="F17" s="7" t="n">
        <v>41.5</v>
      </c>
    </row>
    <row r="18">
      <c r="A18" s="4" t="inlineStr">
        <is>
          <t>Operating lease, liability</t>
        </is>
      </c>
      <c r="B18" s="7" t="n">
        <v>46.1</v>
      </c>
      <c r="D18" s="7" t="n">
        <v>46.1</v>
      </c>
      <c r="F18" s="7" t="n">
        <v>59.6</v>
      </c>
    </row>
    <row r="19">
      <c r="A19" s="4" t="inlineStr">
        <is>
          <t>Finance Lease</t>
        </is>
      </c>
    </row>
    <row r="20">
      <c r="A20" s="3" t="inlineStr">
        <is>
          <t>Lessee, Lease, Description [Line Items]</t>
        </is>
      </c>
    </row>
    <row r="21">
      <c r="A21" s="4" t="inlineStr">
        <is>
          <t>Accrued expenses and other liabilities</t>
        </is>
      </c>
      <c r="B21" s="5" t="n">
        <v>3</v>
      </c>
      <c r="D21" s="5" t="n">
        <v>3</v>
      </c>
      <c r="F21" s="7" t="n">
        <v>3.2</v>
      </c>
    </row>
    <row r="22">
      <c r="A22" s="4" t="inlineStr">
        <is>
          <t>Property, plant and equipment</t>
        </is>
      </c>
      <c r="B22" s="7" t="n">
        <v>13.5</v>
      </c>
      <c r="D22" s="7" t="n">
        <v>13.5</v>
      </c>
      <c r="F22" s="7" t="n">
        <v>14.9</v>
      </c>
    </row>
    <row r="23">
      <c r="A23" s="4" t="inlineStr">
        <is>
          <t>Less: accumulated depreciation</t>
        </is>
      </c>
      <c r="B23" s="7" t="n">
        <v>7.2</v>
      </c>
      <c r="D23" s="7" t="n">
        <v>7.2</v>
      </c>
      <c r="F23" s="7" t="n">
        <v>5.4</v>
      </c>
    </row>
    <row r="24">
      <c r="A24" s="4" t="inlineStr">
        <is>
          <t>Property, plant and equipment, net</t>
        </is>
      </c>
      <c r="B24" s="7" t="n">
        <v>6.3</v>
      </c>
      <c r="D24" s="7" t="n">
        <v>6.3</v>
      </c>
      <c r="F24" s="7" t="n">
        <v>9.5</v>
      </c>
    </row>
    <row r="25">
      <c r="A25" s="4" t="inlineStr">
        <is>
          <t>Other long-term liabilities</t>
        </is>
      </c>
      <c r="B25" s="7" t="n">
        <v>2.7</v>
      </c>
      <c r="D25" s="7" t="n">
        <v>2.7</v>
      </c>
      <c r="F25" s="7" t="n">
        <v>5.2</v>
      </c>
    </row>
    <row r="26">
      <c r="A26" s="4" t="inlineStr">
        <is>
          <t>Finance Lease, Liability</t>
        </is>
      </c>
      <c r="B26" s="6" t="n">
        <v>5.7</v>
      </c>
      <c r="D26" s="6" t="n">
        <v>5.7</v>
      </c>
      <c r="F26" s="6" t="n">
        <v>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Purchases of property, plant and equipment</t>
        </is>
      </c>
      <c r="D4" s="6" t="n">
        <v>158.8</v>
      </c>
      <c r="E4" s="8" t="n">
        <v>347</v>
      </c>
    </row>
    <row r="5">
      <c r="A5" s="4" t="inlineStr">
        <is>
          <t>Operations and maintenance expenses charged by CEQP and CMLP</t>
        </is>
      </c>
      <c r="B5" s="8" t="n">
        <v>5</v>
      </c>
      <c r="C5" s="6" t="n">
        <v>6.3</v>
      </c>
      <c r="D5" s="7" t="n">
        <v>16.7</v>
      </c>
      <c r="E5" s="7" t="n">
        <v>19.7</v>
      </c>
    </row>
    <row r="6">
      <c r="A6" s="4" t="inlineStr">
        <is>
          <t>Tres Palacios Holdings LLC</t>
        </is>
      </c>
    </row>
    <row r="7">
      <c r="A7" s="3" t="inlineStr">
        <is>
          <t>Related Party Transaction [Line Items]</t>
        </is>
      </c>
    </row>
    <row r="8">
      <c r="A8" s="4" t="inlineStr">
        <is>
          <t>Costs of product/services sold at CEQP and CMLP</t>
        </is>
      </c>
      <c r="B8" s="7" t="n">
        <v>0.3</v>
      </c>
      <c r="D8" s="7" t="n">
        <v>0.4</v>
      </c>
    </row>
    <row r="9">
      <c r="A9" s="4" t="inlineStr">
        <is>
          <t>Applied Consultants, Inc.</t>
        </is>
      </c>
    </row>
    <row r="10">
      <c r="A10" s="3" t="inlineStr">
        <is>
          <t>Related Party Transaction [Line Items]</t>
        </is>
      </c>
    </row>
    <row r="11">
      <c r="A11" s="4" t="inlineStr">
        <is>
          <t>Purchases of property, plant and equipment</t>
        </is>
      </c>
      <c r="D11" s="7" t="n">
        <v>3.2</v>
      </c>
      <c r="E11" s="7" t="n">
        <v>6.8</v>
      </c>
    </row>
    <row r="12">
      <c r="A12" s="4" t="inlineStr">
        <is>
          <t>Ascent Resources - Utica, LLC</t>
        </is>
      </c>
    </row>
    <row r="13">
      <c r="A13" s="3" t="inlineStr">
        <is>
          <t>Related Party Transaction [Line Items]</t>
        </is>
      </c>
    </row>
    <row r="14">
      <c r="A14" s="4" t="inlineStr">
        <is>
          <t>Costs of product/services sold at CEQP and CMLP</t>
        </is>
      </c>
      <c r="B14" s="7" t="n">
        <v>0.1</v>
      </c>
      <c r="C14" s="7" t="n">
        <v>0.1</v>
      </c>
      <c r="D14" s="7" t="n">
        <v>0.4</v>
      </c>
      <c r="E14" s="7" t="n">
        <v>23.9</v>
      </c>
    </row>
    <row r="15">
      <c r="A15" s="4" t="inlineStr">
        <is>
          <t>Stagecoach Gas Services LLC</t>
        </is>
      </c>
    </row>
    <row r="16">
      <c r="A16" s="3" t="inlineStr">
        <is>
          <t>Related Party Transaction [Line Items]</t>
        </is>
      </c>
    </row>
    <row r="17">
      <c r="A17" s="4" t="inlineStr">
        <is>
          <t>Revenues at CEQP and CMLP</t>
        </is>
      </c>
      <c r="E17" s="7" t="n">
        <v>1.2</v>
      </c>
    </row>
    <row r="18">
      <c r="A18" s="4" t="inlineStr">
        <is>
          <t>Costs of product/services sold at CEQP and CMLP</t>
        </is>
      </c>
      <c r="C18" s="7" t="n">
        <v>0.1</v>
      </c>
      <c r="E18" s="7" t="n">
        <v>2.3</v>
      </c>
    </row>
    <row r="19">
      <c r="A19" s="4" t="inlineStr">
        <is>
          <t>Crestwood Permian Basin Holdings LLC</t>
        </is>
      </c>
    </row>
    <row r="20">
      <c r="A20" s="3" t="inlineStr">
        <is>
          <t>Related Party Transaction [Line Items]</t>
        </is>
      </c>
    </row>
    <row r="21">
      <c r="A21" s="4" t="inlineStr">
        <is>
          <t>Revenues at CEQP and CMLP</t>
        </is>
      </c>
      <c r="B21" s="7" t="n">
        <v>10.9</v>
      </c>
      <c r="C21" s="7" t="n">
        <v>0.3</v>
      </c>
      <c r="D21" s="7" t="n">
        <v>25.9</v>
      </c>
      <c r="E21" s="7" t="n">
        <v>1.6</v>
      </c>
    </row>
    <row r="22">
      <c r="A22" s="4" t="inlineStr">
        <is>
          <t>Costs of product/services sold at CEQP and CMLP</t>
        </is>
      </c>
      <c r="B22" s="7" t="n">
        <v>5.7</v>
      </c>
      <c r="C22" s="7" t="n">
        <v>3.6</v>
      </c>
      <c r="D22" s="7" t="n">
        <v>12.1</v>
      </c>
      <c r="E22" s="7" t="n">
        <v>12.7</v>
      </c>
    </row>
    <row r="23">
      <c r="A23" s="4" t="inlineStr">
        <is>
          <t>Affiliated Entity</t>
        </is>
      </c>
    </row>
    <row r="24">
      <c r="A24" s="3" t="inlineStr">
        <is>
          <t>Related Party Transaction [Line Items]</t>
        </is>
      </c>
    </row>
    <row r="25">
      <c r="A25" s="4" t="inlineStr">
        <is>
          <t>Revenues at CEQP and CMLP</t>
        </is>
      </c>
      <c r="B25" s="7" t="n">
        <v>10.9</v>
      </c>
      <c r="C25" s="7" t="n">
        <v>0.3</v>
      </c>
      <c r="D25" s="7" t="n">
        <v>25.9</v>
      </c>
      <c r="E25" s="7" t="n">
        <v>2.8</v>
      </c>
    </row>
    <row r="26">
      <c r="A26" s="4" t="inlineStr">
        <is>
          <t>Costs of product/services sold at CEQP and CMLP</t>
        </is>
      </c>
      <c r="B26" s="7" t="n">
        <v>6.1</v>
      </c>
      <c r="C26" s="7" t="n">
        <v>3.8</v>
      </c>
      <c r="D26" s="7" t="n">
        <v>12.9</v>
      </c>
      <c r="E26" s="7" t="n">
        <v>39.1</v>
      </c>
    </row>
    <row r="27">
      <c r="A27" s="4" t="inlineStr">
        <is>
          <t>General and administrative expenses charged by CEQP to CMLP, net</t>
        </is>
      </c>
      <c r="B27" s="7" t="n">
        <v>7.4</v>
      </c>
      <c r="C27" s="7" t="n">
        <v>7.9</v>
      </c>
      <c r="D27" s="7" t="n">
        <v>25.4</v>
      </c>
      <c r="E27" s="5" t="n">
        <v>29</v>
      </c>
    </row>
    <row r="28">
      <c r="A28" s="3" t="inlineStr">
        <is>
          <t>Related Party Transaction, Due from (to) Related Party [Abstract]</t>
        </is>
      </c>
    </row>
    <row r="29">
      <c r="A29" s="4" t="inlineStr">
        <is>
          <t>Related party receivables</t>
        </is>
      </c>
      <c r="B29" s="7" t="n">
        <v>20.1</v>
      </c>
      <c r="D29" s="7" t="n">
        <v>20.1</v>
      </c>
      <c r="F29" s="6" t="n">
        <v>7.3</v>
      </c>
    </row>
    <row r="30">
      <c r="A30" s="4" t="inlineStr">
        <is>
          <t>Related party payables</t>
        </is>
      </c>
      <c r="B30" s="7" t="n">
        <v>13.8</v>
      </c>
      <c r="D30" s="7" t="n">
        <v>13.8</v>
      </c>
      <c r="F30" s="7" t="n">
        <v>15.6</v>
      </c>
    </row>
    <row r="31">
      <c r="A31" s="4" t="inlineStr">
        <is>
          <t>Blue Racer Midstream, LLC [Member]</t>
        </is>
      </c>
    </row>
    <row r="32">
      <c r="A32" s="3" t="inlineStr">
        <is>
          <t>Related Party Transaction [Line Items]</t>
        </is>
      </c>
    </row>
    <row r="33">
      <c r="A33" s="4" t="inlineStr">
        <is>
          <t>Costs of product/services sold at CEQP and CMLP</t>
        </is>
      </c>
      <c r="E33" s="7" t="n">
        <v>0.2</v>
      </c>
    </row>
    <row r="34">
      <c r="A34" s="4" t="inlineStr">
        <is>
          <t>Crestwood Equity Partners LP</t>
        </is>
      </c>
    </row>
    <row r="35">
      <c r="A35" s="3" t="inlineStr">
        <is>
          <t>Related Party Transaction [Line Items]</t>
        </is>
      </c>
    </row>
    <row r="36">
      <c r="A36" s="4" t="inlineStr">
        <is>
          <t>General and administrative expenses at CEQP charged to (from) Crestwood Holdings, net</t>
        </is>
      </c>
      <c r="B36" s="7" t="n">
        <v>1.2</v>
      </c>
      <c r="C36" s="7" t="n">
        <v>0.3</v>
      </c>
      <c r="D36" s="7" t="n">
        <v>12.5</v>
      </c>
      <c r="E36" s="5" t="n">
        <v>-5</v>
      </c>
    </row>
    <row r="37">
      <c r="A37" s="4" t="inlineStr">
        <is>
          <t>Crestwood Equity Partners LP | Affiliated Entity</t>
        </is>
      </c>
    </row>
    <row r="38">
      <c r="A38" s="3" t="inlineStr">
        <is>
          <t>Related Party Transaction [Line Items]</t>
        </is>
      </c>
    </row>
    <row r="39">
      <c r="A39" s="4" t="inlineStr">
        <is>
          <t>General and administrative expenses charged by CEQP to CMLP, net</t>
        </is>
      </c>
      <c r="B39" s="7" t="n">
        <v>0.9</v>
      </c>
      <c r="C39" s="7" t="n">
        <v>0.7</v>
      </c>
      <c r="D39" s="7" t="n">
        <v>1.3</v>
      </c>
      <c r="E39" s="7" t="n">
        <v>1.1</v>
      </c>
    </row>
    <row r="40">
      <c r="A40" s="4" t="inlineStr">
        <is>
          <t>Crestwood Midstream Partners LP</t>
        </is>
      </c>
    </row>
    <row r="41">
      <c r="A41" s="3" t="inlineStr">
        <is>
          <t>Related Party Transaction [Line Items]</t>
        </is>
      </c>
    </row>
    <row r="42">
      <c r="A42" s="4" t="inlineStr">
        <is>
          <t>Purchases of property, plant and equipment</t>
        </is>
      </c>
      <c r="D42" s="7" t="n">
        <v>158.8</v>
      </c>
      <c r="E42" s="5" t="n">
        <v>347</v>
      </c>
    </row>
    <row r="43">
      <c r="A43" s="4" t="inlineStr">
        <is>
          <t>Revenues at CEQP and CMLP</t>
        </is>
      </c>
      <c r="B43" s="7" t="n">
        <v>0.2</v>
      </c>
      <c r="C43" s="5" t="n">
        <v>0</v>
      </c>
      <c r="D43" s="7" t="n">
        <v>0.5</v>
      </c>
      <c r="E43" s="5" t="n">
        <v>0</v>
      </c>
    </row>
    <row r="44">
      <c r="A44" s="4" t="inlineStr">
        <is>
          <t>Crestwood Midstream Partners LP | Affiliated Entity</t>
        </is>
      </c>
    </row>
    <row r="45">
      <c r="A45" s="3" t="inlineStr">
        <is>
          <t>Related Party Transaction [Line Items]</t>
        </is>
      </c>
    </row>
    <row r="46">
      <c r="A46" s="4" t="inlineStr">
        <is>
          <t>General and administrative expenses charged by CEQP to CMLP, net</t>
        </is>
      </c>
      <c r="B46" s="5" t="n">
        <v>1</v>
      </c>
      <c r="C46" s="5" t="n">
        <v>1</v>
      </c>
      <c r="D46" s="7" t="n">
        <v>3.1</v>
      </c>
      <c r="E46" s="7" t="n">
        <v>2.8</v>
      </c>
    </row>
    <row r="47">
      <c r="A47" s="3" t="inlineStr">
        <is>
          <t>Related Party Transaction, Due from (to) Related Party [Abstract]</t>
        </is>
      </c>
    </row>
    <row r="48">
      <c r="A48" s="4" t="inlineStr">
        <is>
          <t>Related party payables</t>
        </is>
      </c>
      <c r="B48" s="7" t="n">
        <v>11.3</v>
      </c>
      <c r="D48" s="7" t="n">
        <v>11.3</v>
      </c>
      <c r="F48" s="6" t="n">
        <v>13.1</v>
      </c>
    </row>
    <row r="49">
      <c r="A49" s="4" t="inlineStr">
        <is>
          <t>Crestwood LTIP | Crestwood Midstream Partners LP</t>
        </is>
      </c>
    </row>
    <row r="50">
      <c r="A50" s="3" t="inlineStr">
        <is>
          <t>Related Party Transaction [Line Items]</t>
        </is>
      </c>
    </row>
    <row r="51">
      <c r="A51" s="4" t="inlineStr">
        <is>
          <t>Share-based Payment Arrangement, Expense</t>
        </is>
      </c>
      <c r="B51" s="7" t="n">
        <v>8.4</v>
      </c>
      <c r="C51" s="7" t="n">
        <v>8.9</v>
      </c>
      <c r="D51" s="7" t="n">
        <v>28.5</v>
      </c>
      <c r="E51" s="7" t="n">
        <v>31.8</v>
      </c>
    </row>
    <row r="52">
      <c r="A52" s="4" t="inlineStr">
        <is>
          <t>Crestwood LTIP | Crestwood Holdings</t>
        </is>
      </c>
    </row>
    <row r="53">
      <c r="A53" s="3" t="inlineStr">
        <is>
          <t>Related Party Transaction [Line Items]</t>
        </is>
      </c>
    </row>
    <row r="54">
      <c r="A54" s="4" t="inlineStr">
        <is>
          <t>Share-based Payment Arrangement, Expense</t>
        </is>
      </c>
      <c r="B54" s="7" t="n">
        <v>0.3</v>
      </c>
      <c r="C54" s="7" t="n">
        <v>0.4</v>
      </c>
      <c r="D54" s="7" t="n">
        <v>11.2</v>
      </c>
      <c r="E54" s="7" t="n">
        <v>6.1</v>
      </c>
    </row>
    <row r="55">
      <c r="A55" s="4" t="inlineStr">
        <is>
          <t>Stagecoach Gas Services LLC</t>
        </is>
      </c>
    </row>
    <row r="56">
      <c r="A56" s="3" t="inlineStr">
        <is>
          <t>Related Party Transaction [Line Items]</t>
        </is>
      </c>
    </row>
    <row r="57">
      <c r="A57" s="4" t="inlineStr">
        <is>
          <t>Operations and maintenance expenses charged by CEQP and CMLP</t>
        </is>
      </c>
      <c r="B57" s="7" t="n">
        <v>1.7</v>
      </c>
      <c r="C57" s="7" t="n">
        <v>1.8</v>
      </c>
      <c r="D57" s="5" t="n">
        <v>5</v>
      </c>
      <c r="E57" s="7" t="n">
        <v>5.7</v>
      </c>
    </row>
    <row r="58">
      <c r="A58" s="4" t="inlineStr">
        <is>
          <t>Tres Palacios Holdings LLC</t>
        </is>
      </c>
    </row>
    <row r="59">
      <c r="A59" s="3" t="inlineStr">
        <is>
          <t>Related Party Transaction [Line Items]</t>
        </is>
      </c>
    </row>
    <row r="60">
      <c r="A60" s="4" t="inlineStr">
        <is>
          <t>Operations and maintenance expenses charged by CEQP and CMLP</t>
        </is>
      </c>
      <c r="B60" s="7" t="n">
        <v>0.9</v>
      </c>
      <c r="C60" s="7" t="n">
        <v>1.1</v>
      </c>
      <c r="D60" s="7" t="n">
        <v>3.1</v>
      </c>
      <c r="E60" s="7" t="n">
        <v>3.3</v>
      </c>
    </row>
    <row r="61">
      <c r="A61" s="4" t="inlineStr">
        <is>
          <t>Crestwood Permian Basin Holdings LLC</t>
        </is>
      </c>
    </row>
    <row r="62">
      <c r="A62" s="3" t="inlineStr">
        <is>
          <t>Related Party Transaction [Line Items]</t>
        </is>
      </c>
    </row>
    <row r="63">
      <c r="A63" s="4" t="inlineStr">
        <is>
          <t>Operations and maintenance expenses charged by CEQP and CMLP</t>
        </is>
      </c>
      <c r="B63" s="6" t="n">
        <v>2.4</v>
      </c>
      <c r="C63" s="6" t="n">
        <v>3.4</v>
      </c>
      <c r="D63" s="6" t="n">
        <v>8.6</v>
      </c>
      <c r="E63" s="7" t="n">
        <v>10.2</v>
      </c>
    </row>
    <row r="64">
      <c r="A64" s="4" t="inlineStr">
        <is>
          <t>Jackalope Gas Gathering Services, L.L.C.</t>
        </is>
      </c>
    </row>
    <row r="65">
      <c r="A65" s="3" t="inlineStr">
        <is>
          <t>Related Party Transaction [Line Items]</t>
        </is>
      </c>
    </row>
    <row r="66">
      <c r="A66" s="4" t="inlineStr">
        <is>
          <t>Operations and maintenance expenses charged by CEQP and CMLP</t>
        </is>
      </c>
      <c r="E66" s="6" t="n">
        <v>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s (Reconciliation of Net Income (Loss) to EBITDA)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Other Significant Reconciling Item [Line Items]</t>
        </is>
      </c>
    </row>
    <row r="4">
      <c r="A4" s="4" t="inlineStr">
        <is>
          <t>Number of Operating Segments | segment</t>
        </is>
      </c>
      <c r="D4" s="5" t="n">
        <v>3</v>
      </c>
    </row>
    <row r="5">
      <c r="A5" s="4" t="inlineStr">
        <is>
          <t>Net income (loss)</t>
        </is>
      </c>
      <c r="B5" s="6" t="n">
        <v>4.6</v>
      </c>
      <c r="C5" s="6" t="n">
        <v>33.6</v>
      </c>
      <c r="D5" s="6" t="n">
        <v>-43.1</v>
      </c>
      <c r="E5" s="6" t="n">
        <v>272.7</v>
      </c>
    </row>
    <row r="6">
      <c r="A6" s="4" t="inlineStr">
        <is>
          <t>Interest and debt expense, net</t>
        </is>
      </c>
      <c r="B6" s="7" t="n">
        <v>33.7</v>
      </c>
      <c r="C6" s="7" t="n">
        <v>30.6</v>
      </c>
      <c r="D6" s="7" t="n">
        <v>100.3</v>
      </c>
      <c r="E6" s="7" t="n">
        <v>83.3</v>
      </c>
    </row>
    <row r="7">
      <c r="A7" s="4" t="inlineStr">
        <is>
          <t>Provision (benefit) for income taxes</t>
        </is>
      </c>
      <c r="B7" s="5" t="n">
        <v>0</v>
      </c>
      <c r="C7" s="5" t="n">
        <v>0</v>
      </c>
      <c r="D7" s="7" t="n">
        <v>-0.1</v>
      </c>
      <c r="E7" s="7" t="n">
        <v>0.3</v>
      </c>
    </row>
    <row r="8">
      <c r="A8" s="4" t="inlineStr">
        <is>
          <t>Depreciation, amortization and accretion</t>
        </is>
      </c>
      <c r="B8" s="7" t="n">
        <v>60.8</v>
      </c>
      <c r="C8" s="7" t="n">
        <v>51.5</v>
      </c>
      <c r="D8" s="7" t="n">
        <v>177.9</v>
      </c>
      <c r="E8" s="7" t="n">
        <v>140.6</v>
      </c>
    </row>
    <row r="9">
      <c r="A9" s="4" t="inlineStr">
        <is>
          <t>EBITDA</t>
        </is>
      </c>
      <c r="B9" s="7" t="n">
        <v>99.09999999999999</v>
      </c>
      <c r="C9" s="7" t="n">
        <v>115.7</v>
      </c>
      <c r="D9" s="5" t="n">
        <v>235</v>
      </c>
      <c r="E9" s="7" t="n">
        <v>496.9</v>
      </c>
    </row>
    <row r="10">
      <c r="A10" s="4" t="inlineStr">
        <is>
          <t>Crestwood Midstream Partners LP</t>
        </is>
      </c>
    </row>
    <row r="11">
      <c r="A11" s="3" t="inlineStr">
        <is>
          <t>Segment Reporting, Other Significant Reconciling Item [Line Items]</t>
        </is>
      </c>
    </row>
    <row r="12">
      <c r="A12" s="4" t="inlineStr">
        <is>
          <t>Net income (loss)</t>
        </is>
      </c>
      <c r="B12" s="7" t="n">
        <v>2.3</v>
      </c>
      <c r="C12" s="7" t="n">
        <v>31.2</v>
      </c>
      <c r="D12" s="7" t="n">
        <v>-50.1</v>
      </c>
      <c r="E12" s="7" t="n">
        <v>265.7</v>
      </c>
    </row>
    <row r="13">
      <c r="A13" s="4" t="inlineStr">
        <is>
          <t>Interest and debt expense, net</t>
        </is>
      </c>
      <c r="B13" s="7" t="n">
        <v>33.7</v>
      </c>
      <c r="C13" s="7" t="n">
        <v>30.6</v>
      </c>
      <c r="D13" s="7" t="n">
        <v>100.3</v>
      </c>
      <c r="E13" s="7" t="n">
        <v>83.3</v>
      </c>
    </row>
    <row r="14">
      <c r="A14" s="4" t="inlineStr">
        <is>
          <t>Provision (benefit) for income taxes</t>
        </is>
      </c>
      <c r="B14" s="5" t="n">
        <v>0</v>
      </c>
      <c r="C14" s="7" t="n">
        <v>-0.1</v>
      </c>
      <c r="D14" s="7" t="n">
        <v>-0.2</v>
      </c>
      <c r="E14" s="7" t="n">
        <v>0.2</v>
      </c>
    </row>
    <row r="15">
      <c r="A15" s="4" t="inlineStr">
        <is>
          <t>Depreciation, amortization and accretion</t>
        </is>
      </c>
      <c r="B15" s="7" t="n">
        <v>64.2</v>
      </c>
      <c r="C15" s="7" t="n">
        <v>55.1</v>
      </c>
      <c r="D15" s="7" t="n">
        <v>188.4</v>
      </c>
      <c r="E15" s="7" t="n">
        <v>151.2</v>
      </c>
    </row>
    <row r="16">
      <c r="A16" s="4" t="inlineStr">
        <is>
          <t>EBITDA</t>
        </is>
      </c>
      <c r="B16" s="6" t="n">
        <v>100.2</v>
      </c>
      <c r="C16" s="6" t="n">
        <v>116.8</v>
      </c>
      <c r="D16" s="6" t="n">
        <v>238.4</v>
      </c>
      <c r="E16" s="6" t="n">
        <v>50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s (Summary Of Segment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4" t="inlineStr">
        <is>
          <t>Net income (loss)</t>
        </is>
      </c>
      <c r="B3" s="6" t="n">
        <v>4.6</v>
      </c>
      <c r="C3" s="6" t="n">
        <v>33.6</v>
      </c>
      <c r="D3" s="6" t="n">
        <v>-43.1</v>
      </c>
      <c r="E3" s="6" t="n">
        <v>272.7</v>
      </c>
    </row>
    <row r="4">
      <c r="A4" s="4" t="inlineStr">
        <is>
          <t>Number of Operating Segments | segment</t>
        </is>
      </c>
      <c r="D4" s="5" t="n">
        <v>3</v>
      </c>
    </row>
    <row r="5">
      <c r="A5" s="4" t="inlineStr">
        <is>
          <t>Depreciation, amortization and accretion</t>
        </is>
      </c>
      <c r="B5" s="7" t="n">
        <v>60.8</v>
      </c>
      <c r="C5" s="7" t="n">
        <v>51.5</v>
      </c>
      <c r="D5" s="6" t="n">
        <v>177.9</v>
      </c>
      <c r="E5" s="7" t="n">
        <v>140.6</v>
      </c>
    </row>
    <row r="6">
      <c r="A6" s="3" t="inlineStr">
        <is>
          <t>Segment Reporting Information, Additional Information [Abstract]</t>
        </is>
      </c>
    </row>
    <row r="7">
      <c r="A7" s="4" t="inlineStr">
        <is>
          <t>Revenues</t>
        </is>
      </c>
      <c r="B7" s="7" t="n">
        <v>519.2</v>
      </c>
      <c r="C7" s="7" t="n">
        <v>823.6</v>
      </c>
      <c r="D7" s="7" t="n">
        <v>1599.8</v>
      </c>
      <c r="E7" s="7" t="n">
        <v>2342.2</v>
      </c>
    </row>
    <row r="8">
      <c r="A8" s="4" t="inlineStr">
        <is>
          <t>Costs of product/services sold</t>
        </is>
      </c>
      <c r="B8" s="7" t="n">
        <v>358.7</v>
      </c>
      <c r="C8" s="7" t="n">
        <v>657.4</v>
      </c>
      <c r="D8" s="7" t="n">
        <v>1118.8</v>
      </c>
      <c r="E8" s="7" t="n">
        <v>1890.2</v>
      </c>
    </row>
    <row r="9">
      <c r="A9" s="4" t="inlineStr">
        <is>
          <t>Operations and maintenance</t>
        </is>
      </c>
      <c r="B9" s="5" t="n">
        <v>31</v>
      </c>
      <c r="C9" s="5" t="n">
        <v>36</v>
      </c>
      <c r="D9" s="7" t="n">
        <v>100.2</v>
      </c>
      <c r="E9" s="7" t="n">
        <v>99.3</v>
      </c>
    </row>
    <row r="10">
      <c r="A10" s="4" t="inlineStr">
        <is>
          <t>General and administrative</t>
        </is>
      </c>
      <c r="B10" s="7" t="n">
        <v>19.6</v>
      </c>
      <c r="C10" s="7" t="n">
        <v>24.9</v>
      </c>
      <c r="D10" s="5" t="n">
        <v>64</v>
      </c>
      <c r="E10" s="7" t="n">
        <v>84.40000000000001</v>
      </c>
    </row>
    <row r="11">
      <c r="A11" s="4" t="inlineStr">
        <is>
          <t>Gain (loss) on long-lived assets</t>
        </is>
      </c>
      <c r="B11" s="7" t="n">
        <v>-21.3</v>
      </c>
      <c r="C11" s="7" t="n">
        <v>-0.1</v>
      </c>
      <c r="D11" s="7" t="n">
        <v>-26.1</v>
      </c>
      <c r="E11" s="7" t="n">
        <v>-2.1</v>
      </c>
    </row>
    <row r="12">
      <c r="A12" s="4" t="inlineStr">
        <is>
          <t>Goodwill impairment</t>
        </is>
      </c>
      <c r="B12" s="5" t="n">
        <v>0</v>
      </c>
      <c r="C12" s="5" t="n">
        <v>0</v>
      </c>
      <c r="D12" s="7" t="n">
        <v>-80.3</v>
      </c>
      <c r="E12" s="5" t="n">
        <v>0</v>
      </c>
    </row>
    <row r="13">
      <c r="A13" s="4" t="inlineStr">
        <is>
          <t>Gain on acquisition</t>
        </is>
      </c>
      <c r="B13" s="5" t="n">
        <v>0</v>
      </c>
      <c r="C13" s="5" t="n">
        <v>0</v>
      </c>
      <c r="D13" s="5" t="n">
        <v>0</v>
      </c>
      <c r="E13" s="7" t="n">
        <v>209.4</v>
      </c>
    </row>
    <row r="14">
      <c r="A14" s="4" t="inlineStr">
        <is>
          <t>Earnings from unconsolidated affiliates, net</t>
        </is>
      </c>
      <c r="B14" s="7" t="n">
        <v>10.5</v>
      </c>
      <c r="C14" s="7" t="n">
        <v>10.4</v>
      </c>
      <c r="D14" s="7" t="n">
        <v>24.4</v>
      </c>
      <c r="E14" s="5" t="n">
        <v>21</v>
      </c>
    </row>
    <row r="15">
      <c r="A15" s="4" t="inlineStr">
        <is>
          <t>Other income, net</t>
        </is>
      </c>
      <c r="C15" s="7" t="n">
        <v>0.1</v>
      </c>
      <c r="D15" s="7" t="n">
        <v>0.2</v>
      </c>
      <c r="E15" s="7" t="n">
        <v>0.3</v>
      </c>
    </row>
    <row r="16">
      <c r="A16" s="4" t="inlineStr">
        <is>
          <t>EBITDA</t>
        </is>
      </c>
      <c r="B16" s="7" t="n">
        <v>99.09999999999999</v>
      </c>
      <c r="C16" s="7" t="n">
        <v>115.7</v>
      </c>
      <c r="D16" s="5" t="n">
        <v>235</v>
      </c>
      <c r="E16" s="7" t="n">
        <v>496.9</v>
      </c>
    </row>
    <row r="17">
      <c r="A17" s="4" t="inlineStr">
        <is>
          <t>Goodwill</t>
        </is>
      </c>
      <c r="B17" s="7" t="n">
        <v>138.6</v>
      </c>
      <c r="D17" s="7" t="n">
        <v>138.6</v>
      </c>
      <c r="F17" s="6" t="n">
        <v>218.9</v>
      </c>
    </row>
    <row r="18">
      <c r="A18" s="4" t="inlineStr">
        <is>
          <t>Total assets</t>
        </is>
      </c>
      <c r="B18" s="7" t="n">
        <v>5294.2</v>
      </c>
      <c r="D18" s="7" t="n">
        <v>5294.2</v>
      </c>
      <c r="F18" s="7" t="n">
        <v>5349.3</v>
      </c>
    </row>
    <row r="19">
      <c r="A19" s="4" t="inlineStr">
        <is>
          <t>Marketing Supply and Logistics</t>
        </is>
      </c>
    </row>
    <row r="20">
      <c r="A20" s="3" t="inlineStr">
        <is>
          <t>Segment Reporting Information, Additional Information [Abstract]</t>
        </is>
      </c>
    </row>
    <row r="21">
      <c r="A21" s="4" t="inlineStr">
        <is>
          <t>Revenues</t>
        </is>
      </c>
      <c r="E21" s="7" t="n">
        <v>1685.6</v>
      </c>
    </row>
    <row r="22">
      <c r="A22" s="4" t="inlineStr">
        <is>
          <t>Crestwood Midstream Partners LP</t>
        </is>
      </c>
    </row>
    <row r="23">
      <c r="A23" s="4" t="inlineStr">
        <is>
          <t>Net income (loss)</t>
        </is>
      </c>
      <c r="B23" s="7" t="n">
        <v>2.3</v>
      </c>
      <c r="C23" s="7" t="n">
        <v>31.2</v>
      </c>
      <c r="D23" s="7" t="n">
        <v>-50.1</v>
      </c>
      <c r="E23" s="7" t="n">
        <v>265.7</v>
      </c>
    </row>
    <row r="24">
      <c r="A24" s="4" t="inlineStr">
        <is>
          <t>Depreciation, amortization and accretion</t>
        </is>
      </c>
      <c r="B24" s="7" t="n">
        <v>64.2</v>
      </c>
      <c r="C24" s="7" t="n">
        <v>55.1</v>
      </c>
      <c r="D24" s="7" t="n">
        <v>188.4</v>
      </c>
      <c r="E24" s="7" t="n">
        <v>151.2</v>
      </c>
    </row>
    <row r="25">
      <c r="A25" s="3" t="inlineStr">
        <is>
          <t>Segment Reporting Information, Additional Information [Abstract]</t>
        </is>
      </c>
    </row>
    <row r="26">
      <c r="A26" s="4" t="inlineStr">
        <is>
          <t>Revenues</t>
        </is>
      </c>
      <c r="B26" s="7" t="n">
        <v>519.2</v>
      </c>
      <c r="C26" s="7" t="n">
        <v>823.6</v>
      </c>
      <c r="D26" s="7" t="n">
        <v>1599.8</v>
      </c>
      <c r="E26" s="7" t="n">
        <v>2342.2</v>
      </c>
    </row>
    <row r="27">
      <c r="A27" s="4" t="inlineStr">
        <is>
          <t>Costs of product/services sold</t>
        </is>
      </c>
      <c r="B27" s="7" t="n">
        <v>358.7</v>
      </c>
      <c r="C27" s="7" t="n">
        <v>657.4</v>
      </c>
      <c r="D27" s="7" t="n">
        <v>1118.8</v>
      </c>
      <c r="E27" s="7" t="n">
        <v>1890.2</v>
      </c>
    </row>
    <row r="28">
      <c r="A28" s="4" t="inlineStr">
        <is>
          <t>Operations and maintenance</t>
        </is>
      </c>
      <c r="B28" s="5" t="n">
        <v>31</v>
      </c>
      <c r="C28" s="5" t="n">
        <v>36</v>
      </c>
      <c r="D28" s="7" t="n">
        <v>100.2</v>
      </c>
      <c r="E28" s="7" t="n">
        <v>99.3</v>
      </c>
    </row>
    <row r="29">
      <c r="A29" s="4" t="inlineStr">
        <is>
          <t>General and administrative</t>
        </is>
      </c>
      <c r="B29" s="7" t="n">
        <v>18.5</v>
      </c>
      <c r="C29" s="7" t="n">
        <v>23.7</v>
      </c>
      <c r="D29" s="7" t="n">
        <v>60.4</v>
      </c>
      <c r="E29" s="7" t="n">
        <v>80.59999999999999</v>
      </c>
    </row>
    <row r="30">
      <c r="A30" s="4" t="inlineStr">
        <is>
          <t>Gain (loss) on long-lived assets</t>
        </is>
      </c>
      <c r="B30" s="7" t="n">
        <v>-21.3</v>
      </c>
      <c r="C30" s="7" t="n">
        <v>-0.1</v>
      </c>
      <c r="D30" s="7" t="n">
        <v>-26.1</v>
      </c>
      <c r="E30" s="7" t="n">
        <v>-2.1</v>
      </c>
    </row>
    <row r="31">
      <c r="A31" s="4" t="inlineStr">
        <is>
          <t>Goodwill impairment</t>
        </is>
      </c>
      <c r="B31" s="5" t="n">
        <v>0</v>
      </c>
      <c r="C31" s="5" t="n">
        <v>0</v>
      </c>
      <c r="D31" s="7" t="n">
        <v>-80.3</v>
      </c>
      <c r="E31" s="5" t="n">
        <v>0</v>
      </c>
    </row>
    <row r="32">
      <c r="A32" s="4" t="inlineStr">
        <is>
          <t>Gain on acquisition</t>
        </is>
      </c>
      <c r="B32" s="5" t="n">
        <v>0</v>
      </c>
      <c r="C32" s="5" t="n">
        <v>0</v>
      </c>
      <c r="D32" s="5" t="n">
        <v>0</v>
      </c>
      <c r="E32" s="7" t="n">
        <v>209.4</v>
      </c>
    </row>
    <row r="33">
      <c r="A33" s="4" t="inlineStr">
        <is>
          <t>Earnings from unconsolidated affiliates, net</t>
        </is>
      </c>
      <c r="B33" s="7" t="n">
        <v>10.5</v>
      </c>
      <c r="C33" s="7" t="n">
        <v>10.4</v>
      </c>
      <c r="D33" s="7" t="n">
        <v>24.4</v>
      </c>
      <c r="E33" s="5" t="n">
        <v>21</v>
      </c>
    </row>
    <row r="34">
      <c r="A34" s="4" t="inlineStr">
        <is>
          <t>EBITDA</t>
        </is>
      </c>
      <c r="B34" s="7" t="n">
        <v>100.2</v>
      </c>
      <c r="C34" s="7" t="n">
        <v>116.8</v>
      </c>
      <c r="D34" s="7" t="n">
        <v>238.4</v>
      </c>
      <c r="E34" s="7" t="n">
        <v>500.4</v>
      </c>
    </row>
    <row r="35">
      <c r="A35" s="4" t="inlineStr">
        <is>
          <t>Goodwill</t>
        </is>
      </c>
      <c r="B35" s="7" t="n">
        <v>138.6</v>
      </c>
      <c r="D35" s="7" t="n">
        <v>138.6</v>
      </c>
      <c r="F35" s="7" t="n">
        <v>218.9</v>
      </c>
    </row>
    <row r="36">
      <c r="A36" s="4" t="inlineStr">
        <is>
          <t>Total assets</t>
        </is>
      </c>
      <c r="B36" s="7" t="n">
        <v>5438.8</v>
      </c>
      <c r="D36" s="7" t="n">
        <v>5438.8</v>
      </c>
      <c r="F36" s="8" t="n">
        <v>5504</v>
      </c>
    </row>
    <row r="37">
      <c r="A37" s="4" t="inlineStr">
        <is>
          <t>Intersegment Eliminations</t>
        </is>
      </c>
    </row>
    <row r="38">
      <c r="A38" s="3" t="inlineStr">
        <is>
          <t>Segment Reporting Information, Additional Information [Abstract]</t>
        </is>
      </c>
    </row>
    <row r="39">
      <c r="A39" s="4" t="inlineStr">
        <is>
          <t>Revenues</t>
        </is>
      </c>
      <c r="B39" s="7" t="n">
        <v>-46.8</v>
      </c>
      <c r="C39" s="7" t="n">
        <v>-37.1</v>
      </c>
      <c r="D39" s="7" t="n">
        <v>-106.1</v>
      </c>
      <c r="E39" s="7" t="n">
        <v>-122.1</v>
      </c>
    </row>
    <row r="40">
      <c r="A40" s="4" t="inlineStr">
        <is>
          <t>Intersegment Eliminations | Gathering and Processing Operations</t>
        </is>
      </c>
    </row>
    <row r="41">
      <c r="A41" s="3" t="inlineStr">
        <is>
          <t>Segment Reporting Information, Additional Information [Abstract]</t>
        </is>
      </c>
    </row>
    <row r="42">
      <c r="A42" s="4" t="inlineStr">
        <is>
          <t>Revenues</t>
        </is>
      </c>
      <c r="B42" s="7" t="n">
        <v>44.9</v>
      </c>
      <c r="C42" s="7" t="n">
        <v>33.6</v>
      </c>
      <c r="D42" s="7" t="n">
        <v>99.2</v>
      </c>
      <c r="E42" s="7" t="n">
        <v>111.8</v>
      </c>
    </row>
    <row r="43">
      <c r="A43" s="4" t="inlineStr">
        <is>
          <t>Intersegment Eliminations | Storage and Transportation</t>
        </is>
      </c>
    </row>
    <row r="44">
      <c r="A44" s="3" t="inlineStr">
        <is>
          <t>Segment Reporting Information, Additional Information [Abstract]</t>
        </is>
      </c>
    </row>
    <row r="45">
      <c r="A45" s="4" t="inlineStr">
        <is>
          <t>Revenues</t>
        </is>
      </c>
      <c r="B45" s="7" t="n">
        <v>1.9</v>
      </c>
      <c r="C45" s="7" t="n">
        <v>3.5</v>
      </c>
      <c r="D45" s="7" t="n">
        <v>6.9</v>
      </c>
      <c r="E45" s="7" t="n">
        <v>10.3</v>
      </c>
    </row>
    <row r="46">
      <c r="A46" s="4" t="inlineStr">
        <is>
          <t>Intersegment Eliminations | Marketing Supply and Logistics</t>
        </is>
      </c>
    </row>
    <row r="47">
      <c r="A47" s="3" t="inlineStr">
        <is>
          <t>Segment Reporting Information, Additional Information [Abstract]</t>
        </is>
      </c>
    </row>
    <row r="48">
      <c r="A48" s="4" t="inlineStr">
        <is>
          <t>Revenues</t>
        </is>
      </c>
      <c r="B48" s="7" t="n">
        <v>-46.8</v>
      </c>
      <c r="C48" s="7" t="n">
        <v>-37.1</v>
      </c>
      <c r="D48" s="7" t="n">
        <v>-106.1</v>
      </c>
      <c r="E48" s="7" t="n">
        <v>-122.1</v>
      </c>
    </row>
    <row r="49">
      <c r="A49" s="4" t="inlineStr">
        <is>
          <t>Intersegment Eliminations | Crestwood Midstream Partners LP | Gathering and Processing Operations</t>
        </is>
      </c>
    </row>
    <row r="50">
      <c r="A50" s="3" t="inlineStr">
        <is>
          <t>Segment Reporting Information, Additional Information [Abstract]</t>
        </is>
      </c>
    </row>
    <row r="51">
      <c r="A51" s="4" t="inlineStr">
        <is>
          <t>Revenues</t>
        </is>
      </c>
      <c r="B51" s="7" t="n">
        <v>44.9</v>
      </c>
      <c r="C51" s="7" t="n">
        <v>33.6</v>
      </c>
      <c r="D51" s="7" t="n">
        <v>99.2</v>
      </c>
      <c r="E51" s="7" t="n">
        <v>111.8</v>
      </c>
    </row>
    <row r="52">
      <c r="A52" s="4" t="inlineStr">
        <is>
          <t>Intersegment Eliminations | Crestwood Midstream Partners LP | Storage and Transportation</t>
        </is>
      </c>
    </row>
    <row r="53">
      <c r="A53" s="3" t="inlineStr">
        <is>
          <t>Segment Reporting Information, Additional Information [Abstract]</t>
        </is>
      </c>
    </row>
    <row r="54">
      <c r="A54" s="4" t="inlineStr">
        <is>
          <t>Revenues</t>
        </is>
      </c>
      <c r="B54" s="7" t="n">
        <v>1.9</v>
      </c>
      <c r="C54" s="7" t="n">
        <v>3.5</v>
      </c>
      <c r="D54" s="7" t="n">
        <v>6.9</v>
      </c>
      <c r="E54" s="7" t="n">
        <v>10.3</v>
      </c>
    </row>
    <row r="55">
      <c r="A55" s="4" t="inlineStr">
        <is>
          <t>Intersegment Eliminations | Crestwood Midstream Partners LP | Marketing Supply and Logistics</t>
        </is>
      </c>
    </row>
    <row r="56">
      <c r="A56" s="3" t="inlineStr">
        <is>
          <t>Segment Reporting Information, Additional Information [Abstract]</t>
        </is>
      </c>
    </row>
    <row r="57">
      <c r="A57" s="4" t="inlineStr">
        <is>
          <t>Revenues</t>
        </is>
      </c>
      <c r="B57" s="7" t="n">
        <v>-46.8</v>
      </c>
      <c r="C57" s="7" t="n">
        <v>-37.1</v>
      </c>
      <c r="D57" s="7" t="n">
        <v>-106.1</v>
      </c>
      <c r="E57" s="7" t="n">
        <v>-122.1</v>
      </c>
    </row>
    <row r="58">
      <c r="A58" s="4" t="inlineStr">
        <is>
          <t>Corporate and Eliminations [Member]</t>
        </is>
      </c>
    </row>
    <row r="59">
      <c r="A59" s="3" t="inlineStr">
        <is>
          <t>Segment Reporting Information, Additional Information [Abstract]</t>
        </is>
      </c>
    </row>
    <row r="60">
      <c r="A60" s="4" t="inlineStr">
        <is>
          <t>Revenues</t>
        </is>
      </c>
      <c r="B60" s="5" t="n">
        <v>0</v>
      </c>
      <c r="C60" s="5" t="n">
        <v>0</v>
      </c>
      <c r="D60" s="5" t="n">
        <v>0</v>
      </c>
      <c r="E60" s="5" t="n">
        <v>0</v>
      </c>
    </row>
    <row r="61">
      <c r="A61" s="4" t="inlineStr">
        <is>
          <t>Corporate and Eliminations [Member] | Crestwood Midstream Partners LP</t>
        </is>
      </c>
    </row>
    <row r="62">
      <c r="A62" s="3" t="inlineStr">
        <is>
          <t>Segment Reporting Information, Additional Information [Abstract]</t>
        </is>
      </c>
    </row>
    <row r="63">
      <c r="A63" s="4" t="inlineStr">
        <is>
          <t>Revenues</t>
        </is>
      </c>
      <c r="B63" s="5" t="n">
        <v>0</v>
      </c>
      <c r="C63" s="5" t="n">
        <v>0</v>
      </c>
      <c r="D63" s="5" t="n">
        <v>0</v>
      </c>
      <c r="E63" s="5" t="n">
        <v>0</v>
      </c>
    </row>
    <row r="64">
      <c r="A64" s="4" t="inlineStr">
        <is>
          <t>Operating Segments | Gathering and Processing Operations</t>
        </is>
      </c>
    </row>
    <row r="65">
      <c r="A65" s="3" t="inlineStr">
        <is>
          <t>Segment Reporting Information, Additional Information [Abstract]</t>
        </is>
      </c>
    </row>
    <row r="66">
      <c r="A66" s="4" t="inlineStr">
        <is>
          <t>Revenues</t>
        </is>
      </c>
      <c r="B66" s="7" t="n">
        <v>145.2</v>
      </c>
      <c r="C66" s="7" t="n">
        <v>257.8</v>
      </c>
      <c r="D66" s="7" t="n">
        <v>474.6</v>
      </c>
      <c r="E66" s="7" t="n">
        <v>639.8</v>
      </c>
    </row>
    <row r="67">
      <c r="A67" s="4" t="inlineStr">
        <is>
          <t>Costs of product/services sold</t>
        </is>
      </c>
      <c r="B67" s="7" t="n">
        <v>63.2</v>
      </c>
      <c r="C67" s="7" t="n">
        <v>164.1</v>
      </c>
      <c r="D67" s="7" t="n">
        <v>192.8</v>
      </c>
      <c r="E67" s="5" t="n">
        <v>411</v>
      </c>
    </row>
    <row r="68">
      <c r="A68" s="4" t="inlineStr">
        <is>
          <t>Operations and maintenance</t>
        </is>
      </c>
      <c r="B68" s="7" t="n">
        <v>19.4</v>
      </c>
      <c r="C68" s="7" t="n">
        <v>27.5</v>
      </c>
      <c r="D68" s="7" t="n">
        <v>65.7</v>
      </c>
      <c r="E68" s="7" t="n">
        <v>70.2</v>
      </c>
    </row>
    <row r="69">
      <c r="A69" s="4" t="inlineStr">
        <is>
          <t>General and administrative</t>
        </is>
      </c>
      <c r="B69" s="5" t="n">
        <v>0</v>
      </c>
      <c r="C69" s="5" t="n">
        <v>0</v>
      </c>
      <c r="D69" s="5" t="n">
        <v>0</v>
      </c>
      <c r="E69" s="5" t="n">
        <v>0</v>
      </c>
    </row>
    <row r="70">
      <c r="A70" s="4" t="inlineStr">
        <is>
          <t>Gain (loss) on long-lived assets</t>
        </is>
      </c>
      <c r="B70" s="7" t="n">
        <v>-19.1</v>
      </c>
      <c r="C70" s="7" t="n">
        <v>-0.1</v>
      </c>
      <c r="D70" s="7" t="n">
        <v>-23.7</v>
      </c>
      <c r="E70" s="7" t="n">
        <v>-2.1</v>
      </c>
    </row>
    <row r="71">
      <c r="A71" s="4" t="inlineStr">
        <is>
          <t>Goodwill impairment</t>
        </is>
      </c>
      <c r="D71" s="7" t="n">
        <v>-80.3</v>
      </c>
    </row>
    <row r="72">
      <c r="A72" s="4" t="inlineStr">
        <is>
          <t>Gain on acquisition</t>
        </is>
      </c>
      <c r="E72" s="7" t="n">
        <v>209.4</v>
      </c>
    </row>
    <row r="73">
      <c r="A73" s="4" t="inlineStr">
        <is>
          <t>Earnings from unconsolidated affiliates, net</t>
        </is>
      </c>
      <c r="B73" s="7" t="n">
        <v>0.5</v>
      </c>
      <c r="C73" s="7" t="n">
        <v>-0.5</v>
      </c>
      <c r="D73" s="7" t="n">
        <v>0.3</v>
      </c>
      <c r="E73" s="7" t="n">
        <v>-3.5</v>
      </c>
    </row>
    <row r="74">
      <c r="A74" s="4" t="inlineStr">
        <is>
          <t>Other income, net</t>
        </is>
      </c>
      <c r="C74" s="5" t="n">
        <v>0</v>
      </c>
      <c r="D74" s="5" t="n">
        <v>0</v>
      </c>
      <c r="E74" s="5" t="n">
        <v>0</v>
      </c>
    </row>
    <row r="75">
      <c r="A75" s="4" t="inlineStr">
        <is>
          <t>EBITDA</t>
        </is>
      </c>
      <c r="B75" s="7" t="n">
        <v>88.90000000000001</v>
      </c>
      <c r="C75" s="7" t="n">
        <v>99.2</v>
      </c>
      <c r="D75" s="7" t="n">
        <v>211.6</v>
      </c>
      <c r="E75" s="7" t="n">
        <v>474.2</v>
      </c>
    </row>
    <row r="76">
      <c r="A76" s="4" t="inlineStr">
        <is>
          <t>Goodwill</t>
        </is>
      </c>
      <c r="B76" s="7" t="n">
        <v>45.9</v>
      </c>
      <c r="D76" s="7" t="n">
        <v>45.9</v>
      </c>
    </row>
    <row r="77">
      <c r="A77" s="4" t="inlineStr">
        <is>
          <t>Total assets</t>
        </is>
      </c>
      <c r="B77" s="7" t="n">
        <v>3544.2</v>
      </c>
      <c r="D77" s="7" t="n">
        <v>3544.2</v>
      </c>
    </row>
    <row r="78">
      <c r="A78" s="4" t="inlineStr">
        <is>
          <t>Operating Segments | Storage and Transportation</t>
        </is>
      </c>
    </row>
    <row r="79">
      <c r="A79" s="3" t="inlineStr">
        <is>
          <t>Segment Reporting Information, Additional Information [Abstract]</t>
        </is>
      </c>
    </row>
    <row r="80">
      <c r="A80" s="4" t="inlineStr">
        <is>
          <t>Revenues</t>
        </is>
      </c>
      <c r="B80" s="7" t="n">
        <v>3.5</v>
      </c>
      <c r="C80" s="7" t="n">
        <v>4.1</v>
      </c>
      <c r="D80" s="7" t="n">
        <v>10.1</v>
      </c>
      <c r="E80" s="7" t="n">
        <v>16.8</v>
      </c>
    </row>
    <row r="81">
      <c r="A81" s="4" t="inlineStr">
        <is>
          <t>Costs of product/services sold</t>
        </is>
      </c>
      <c r="B81" s="5" t="n">
        <v>0</v>
      </c>
      <c r="C81" s="7" t="n">
        <v>0.1</v>
      </c>
      <c r="D81" s="7" t="n">
        <v>0.3</v>
      </c>
      <c r="E81" s="7" t="n">
        <v>0.1</v>
      </c>
    </row>
    <row r="82">
      <c r="A82" s="4" t="inlineStr">
        <is>
          <t>Operations and maintenance</t>
        </is>
      </c>
      <c r="B82" s="7" t="n">
        <v>0.7</v>
      </c>
      <c r="C82" s="7" t="n">
        <v>1.1</v>
      </c>
      <c r="D82" s="7" t="n">
        <v>2.8</v>
      </c>
      <c r="E82" s="5" t="n">
        <v>3</v>
      </c>
    </row>
    <row r="83">
      <c r="A83" s="4" t="inlineStr">
        <is>
          <t>General and administrative</t>
        </is>
      </c>
      <c r="B83" s="5" t="n">
        <v>0</v>
      </c>
      <c r="C83" s="5" t="n">
        <v>0</v>
      </c>
      <c r="D83" s="5" t="n">
        <v>0</v>
      </c>
      <c r="E83" s="5" t="n">
        <v>0</v>
      </c>
    </row>
    <row r="84">
      <c r="A84" s="4" t="inlineStr">
        <is>
          <t>Gain (loss) on long-lived assets</t>
        </is>
      </c>
      <c r="B84" s="5" t="n">
        <v>0</v>
      </c>
      <c r="C84" s="5" t="n">
        <v>0</v>
      </c>
      <c r="D84" s="5" t="n">
        <v>0</v>
      </c>
      <c r="E84" s="5" t="n">
        <v>0</v>
      </c>
    </row>
    <row r="85">
      <c r="A85" s="4" t="inlineStr">
        <is>
          <t>Goodwill impairment</t>
        </is>
      </c>
      <c r="D85" s="5" t="n">
        <v>0</v>
      </c>
    </row>
    <row r="86">
      <c r="A86" s="4" t="inlineStr">
        <is>
          <t>Gain on acquisition</t>
        </is>
      </c>
      <c r="E86" s="5" t="n">
        <v>0</v>
      </c>
    </row>
    <row r="87">
      <c r="A87" s="4" t="inlineStr">
        <is>
          <t>Earnings from unconsolidated affiliates, net</t>
        </is>
      </c>
      <c r="B87" s="5" t="n">
        <v>10</v>
      </c>
      <c r="C87" s="7" t="n">
        <v>10.9</v>
      </c>
      <c r="D87" s="7" t="n">
        <v>24.1</v>
      </c>
      <c r="E87" s="7" t="n">
        <v>24.5</v>
      </c>
    </row>
    <row r="88">
      <c r="A88" s="4" t="inlineStr">
        <is>
          <t>Other income, net</t>
        </is>
      </c>
      <c r="C88" s="5" t="n">
        <v>0</v>
      </c>
      <c r="D88" s="5" t="n">
        <v>0</v>
      </c>
      <c r="E88" s="5" t="n">
        <v>0</v>
      </c>
    </row>
    <row r="89">
      <c r="A89" s="4" t="inlineStr">
        <is>
          <t>EBITDA</t>
        </is>
      </c>
      <c r="B89" s="7" t="n">
        <v>14.7</v>
      </c>
      <c r="C89" s="7" t="n">
        <v>17.3</v>
      </c>
      <c r="D89" s="5" t="n">
        <v>38</v>
      </c>
      <c r="E89" s="7" t="n">
        <v>48.5</v>
      </c>
    </row>
    <row r="90">
      <c r="A90" s="4" t="inlineStr">
        <is>
          <t>Goodwill</t>
        </is>
      </c>
      <c r="B90" s="5" t="n">
        <v>0</v>
      </c>
      <c r="D90" s="5" t="n">
        <v>0</v>
      </c>
    </row>
    <row r="91">
      <c r="A91" s="4" t="inlineStr">
        <is>
          <t>Total assets</t>
        </is>
      </c>
      <c r="B91" s="7" t="n">
        <v>955.1</v>
      </c>
      <c r="D91" s="7" t="n">
        <v>955.1</v>
      </c>
    </row>
    <row r="92">
      <c r="A92" s="4" t="inlineStr">
        <is>
          <t>Operating Segments | Marketing Supply and Logistics</t>
        </is>
      </c>
    </row>
    <row r="93">
      <c r="A93" s="3" t="inlineStr">
        <is>
          <t>Segment Reporting Information, Additional Information [Abstract]</t>
        </is>
      </c>
    </row>
    <row r="94">
      <c r="A94" s="4" t="inlineStr">
        <is>
          <t>Revenues</t>
        </is>
      </c>
      <c r="B94" s="7" t="n">
        <v>370.5</v>
      </c>
      <c r="C94" s="7" t="n">
        <v>561.7</v>
      </c>
      <c r="D94" s="7" t="n">
        <v>1115.1</v>
      </c>
      <c r="E94" s="7" t="n">
        <v>1685.6</v>
      </c>
    </row>
    <row r="95">
      <c r="A95" s="4" t="inlineStr">
        <is>
          <t>Costs of product/services sold</t>
        </is>
      </c>
      <c r="B95" s="7" t="n">
        <v>295.5</v>
      </c>
      <c r="C95" s="7" t="n">
        <v>493.2</v>
      </c>
      <c r="D95" s="7" t="n">
        <v>925.7</v>
      </c>
      <c r="E95" s="7" t="n">
        <v>1479.1</v>
      </c>
    </row>
    <row r="96">
      <c r="A96" s="4" t="inlineStr">
        <is>
          <t>Operations and maintenance</t>
        </is>
      </c>
      <c r="B96" s="7" t="n">
        <v>10.9</v>
      </c>
      <c r="C96" s="7" t="n">
        <v>7.4</v>
      </c>
      <c r="D96" s="7" t="n">
        <v>31.7</v>
      </c>
      <c r="E96" s="7" t="n">
        <v>26.1</v>
      </c>
    </row>
    <row r="97">
      <c r="A97" s="4" t="inlineStr">
        <is>
          <t>General and administrative</t>
        </is>
      </c>
      <c r="B97" s="5" t="n">
        <v>0</v>
      </c>
      <c r="C97" s="5" t="n">
        <v>0</v>
      </c>
      <c r="D97" s="5" t="n">
        <v>0</v>
      </c>
      <c r="E97" s="5" t="n">
        <v>0</v>
      </c>
    </row>
    <row r="98">
      <c r="A98" s="4" t="inlineStr">
        <is>
          <t>Gain (loss) on long-lived assets</t>
        </is>
      </c>
      <c r="B98" s="7" t="n">
        <v>-2.4</v>
      </c>
      <c r="C98" s="5" t="n">
        <v>0</v>
      </c>
      <c r="D98" s="7" t="n">
        <v>-2.6</v>
      </c>
      <c r="E98" s="7" t="n">
        <v>-0.2</v>
      </c>
    </row>
    <row r="99">
      <c r="A99" s="4" t="inlineStr">
        <is>
          <t>Goodwill impairment</t>
        </is>
      </c>
      <c r="D99" s="5" t="n">
        <v>0</v>
      </c>
    </row>
    <row r="100">
      <c r="A100" s="4" t="inlineStr">
        <is>
          <t>Gain on acquisition</t>
        </is>
      </c>
      <c r="E100" s="5" t="n">
        <v>0</v>
      </c>
    </row>
    <row r="101">
      <c r="A101" s="4" t="inlineStr">
        <is>
          <t>Earnings from unconsolidated affiliates, net</t>
        </is>
      </c>
      <c r="B101" s="5" t="n">
        <v>0</v>
      </c>
      <c r="C101" s="5" t="n">
        <v>0</v>
      </c>
      <c r="D101" s="5" t="n">
        <v>0</v>
      </c>
      <c r="E101" s="5" t="n">
        <v>0</v>
      </c>
    </row>
    <row r="102">
      <c r="A102" s="4" t="inlineStr">
        <is>
          <t>Other income, net</t>
        </is>
      </c>
      <c r="C102" s="5" t="n">
        <v>0</v>
      </c>
      <c r="D102" s="5" t="n">
        <v>0</v>
      </c>
      <c r="E102" s="5" t="n">
        <v>0</v>
      </c>
    </row>
    <row r="103">
      <c r="A103" s="4" t="inlineStr">
        <is>
          <t>EBITDA</t>
        </is>
      </c>
      <c r="B103" s="7" t="n">
        <v>14.9</v>
      </c>
      <c r="C103" s="5" t="n">
        <v>24</v>
      </c>
      <c r="D103" s="5" t="n">
        <v>49</v>
      </c>
      <c r="E103" s="7" t="n">
        <v>58.1</v>
      </c>
    </row>
    <row r="104">
      <c r="A104" s="4" t="inlineStr">
        <is>
          <t>Goodwill</t>
        </is>
      </c>
      <c r="B104" s="7" t="n">
        <v>92.7</v>
      </c>
      <c r="D104" s="7" t="n">
        <v>92.7</v>
      </c>
    </row>
    <row r="105">
      <c r="A105" s="4" t="inlineStr">
        <is>
          <t>Total assets</t>
        </is>
      </c>
      <c r="B105" s="7" t="n">
        <v>766.9</v>
      </c>
      <c r="D105" s="7" t="n">
        <v>766.9</v>
      </c>
    </row>
    <row r="106">
      <c r="A106" s="4" t="inlineStr">
        <is>
          <t>Operating Segments | Crestwood Midstream Partners LP | Gathering and Processing Operations</t>
        </is>
      </c>
    </row>
    <row r="107">
      <c r="A107" s="3" t="inlineStr">
        <is>
          <t>Segment Reporting Information, Additional Information [Abstract]</t>
        </is>
      </c>
    </row>
    <row r="108">
      <c r="A108" s="4" t="inlineStr">
        <is>
          <t>Revenues</t>
        </is>
      </c>
      <c r="B108" s="7" t="n">
        <v>145.2</v>
      </c>
      <c r="C108" s="7" t="n">
        <v>257.8</v>
      </c>
      <c r="D108" s="7" t="n">
        <v>474.6</v>
      </c>
      <c r="E108" s="7" t="n">
        <v>639.8</v>
      </c>
    </row>
    <row r="109">
      <c r="A109" s="4" t="inlineStr">
        <is>
          <t>Costs of product/services sold</t>
        </is>
      </c>
      <c r="B109" s="7" t="n">
        <v>63.2</v>
      </c>
      <c r="C109" s="7" t="n">
        <v>164.1</v>
      </c>
      <c r="D109" s="7" t="n">
        <v>192.8</v>
      </c>
      <c r="E109" s="5" t="n">
        <v>411</v>
      </c>
    </row>
    <row r="110">
      <c r="A110" s="4" t="inlineStr">
        <is>
          <t>Operations and maintenance</t>
        </is>
      </c>
      <c r="B110" s="7" t="n">
        <v>19.4</v>
      </c>
      <c r="C110" s="7" t="n">
        <v>27.5</v>
      </c>
      <c r="D110" s="7" t="n">
        <v>65.7</v>
      </c>
      <c r="E110" s="7" t="n">
        <v>70.2</v>
      </c>
    </row>
    <row r="111">
      <c r="A111" s="4" t="inlineStr">
        <is>
          <t>General and administrative</t>
        </is>
      </c>
      <c r="B111" s="5" t="n">
        <v>0</v>
      </c>
      <c r="C111" s="5" t="n">
        <v>0</v>
      </c>
      <c r="D111" s="5" t="n">
        <v>0</v>
      </c>
      <c r="E111" s="5" t="n">
        <v>0</v>
      </c>
    </row>
    <row r="112">
      <c r="A112" s="4" t="inlineStr">
        <is>
          <t>Gain (loss) on long-lived assets</t>
        </is>
      </c>
      <c r="B112" s="7" t="n">
        <v>-19.1</v>
      </c>
      <c r="C112" s="7" t="n">
        <v>-0.1</v>
      </c>
      <c r="D112" s="7" t="n">
        <v>-23.7</v>
      </c>
      <c r="E112" s="7" t="n">
        <v>-2.1</v>
      </c>
    </row>
    <row r="113">
      <c r="A113" s="4" t="inlineStr">
        <is>
          <t>Goodwill impairment</t>
        </is>
      </c>
      <c r="D113" s="7" t="n">
        <v>-80.3</v>
      </c>
    </row>
    <row r="114">
      <c r="A114" s="4" t="inlineStr">
        <is>
          <t>Gain on acquisition</t>
        </is>
      </c>
      <c r="E114" s="7" t="n">
        <v>209.4</v>
      </c>
    </row>
    <row r="115">
      <c r="A115" s="4" t="inlineStr">
        <is>
          <t>Earnings from unconsolidated affiliates, net</t>
        </is>
      </c>
      <c r="B115" s="7" t="n">
        <v>0.5</v>
      </c>
      <c r="C115" s="7" t="n">
        <v>-0.5</v>
      </c>
      <c r="D115" s="7" t="n">
        <v>0.3</v>
      </c>
      <c r="E115" s="7" t="n">
        <v>-3.5</v>
      </c>
    </row>
    <row r="116">
      <c r="A116" s="4" t="inlineStr">
        <is>
          <t>EBITDA</t>
        </is>
      </c>
      <c r="B116" s="7" t="n">
        <v>88.90000000000001</v>
      </c>
      <c r="C116" s="7" t="n">
        <v>99.2</v>
      </c>
      <c r="D116" s="7" t="n">
        <v>211.6</v>
      </c>
      <c r="E116" s="7" t="n">
        <v>474.2</v>
      </c>
    </row>
    <row r="117">
      <c r="A117" s="4" t="inlineStr">
        <is>
          <t>Goodwill</t>
        </is>
      </c>
      <c r="B117" s="7" t="n">
        <v>45.9</v>
      </c>
      <c r="D117" s="7" t="n">
        <v>45.9</v>
      </c>
    </row>
    <row r="118">
      <c r="A118" s="4" t="inlineStr">
        <is>
          <t>Total assets</t>
        </is>
      </c>
      <c r="B118" s="7" t="n">
        <v>3692.9</v>
      </c>
      <c r="D118" s="7" t="n">
        <v>3692.9</v>
      </c>
    </row>
    <row r="119">
      <c r="A119" s="4" t="inlineStr">
        <is>
          <t>Operating Segments | Crestwood Midstream Partners LP | Storage and Transportation</t>
        </is>
      </c>
    </row>
    <row r="120">
      <c r="A120" s="3" t="inlineStr">
        <is>
          <t>Segment Reporting Information, Additional Information [Abstract]</t>
        </is>
      </c>
    </row>
    <row r="121">
      <c r="A121" s="4" t="inlineStr">
        <is>
          <t>Revenues</t>
        </is>
      </c>
      <c r="B121" s="7" t="n">
        <v>3.5</v>
      </c>
      <c r="C121" s="7" t="n">
        <v>4.1</v>
      </c>
      <c r="D121" s="7" t="n">
        <v>10.1</v>
      </c>
      <c r="E121" s="7" t="n">
        <v>16.8</v>
      </c>
    </row>
    <row r="122">
      <c r="A122" s="4" t="inlineStr">
        <is>
          <t>Costs of product/services sold</t>
        </is>
      </c>
      <c r="B122" s="5" t="n">
        <v>0</v>
      </c>
      <c r="C122" s="7" t="n">
        <v>0.1</v>
      </c>
      <c r="D122" s="7" t="n">
        <v>0.3</v>
      </c>
      <c r="E122" s="7" t="n">
        <v>0.1</v>
      </c>
    </row>
    <row r="123">
      <c r="A123" s="4" t="inlineStr">
        <is>
          <t>Operations and maintenance</t>
        </is>
      </c>
      <c r="B123" s="7" t="n">
        <v>0.7</v>
      </c>
      <c r="C123" s="7" t="n">
        <v>1.1</v>
      </c>
      <c r="D123" s="7" t="n">
        <v>2.8</v>
      </c>
      <c r="E123" s="5" t="n">
        <v>3</v>
      </c>
    </row>
    <row r="124">
      <c r="A124" s="4" t="inlineStr">
        <is>
          <t>General and administrative</t>
        </is>
      </c>
      <c r="B124" s="5" t="n">
        <v>0</v>
      </c>
      <c r="C124" s="5" t="n">
        <v>0</v>
      </c>
      <c r="D124" s="5" t="n">
        <v>0</v>
      </c>
      <c r="E124" s="5" t="n">
        <v>0</v>
      </c>
    </row>
    <row r="125">
      <c r="A125" s="4" t="inlineStr">
        <is>
          <t>Gain (loss) on long-lived assets</t>
        </is>
      </c>
      <c r="B125" s="5" t="n">
        <v>0</v>
      </c>
      <c r="C125" s="5" t="n">
        <v>0</v>
      </c>
      <c r="D125" s="5" t="n">
        <v>0</v>
      </c>
      <c r="E125" s="5" t="n">
        <v>0</v>
      </c>
    </row>
    <row r="126">
      <c r="A126" s="4" t="inlineStr">
        <is>
          <t>Goodwill impairment</t>
        </is>
      </c>
      <c r="D126" s="5" t="n">
        <v>0</v>
      </c>
    </row>
    <row r="127">
      <c r="A127" s="4" t="inlineStr">
        <is>
          <t>Gain on acquisition</t>
        </is>
      </c>
      <c r="E127" s="5" t="n">
        <v>0</v>
      </c>
    </row>
    <row r="128">
      <c r="A128" s="4" t="inlineStr">
        <is>
          <t>Earnings from unconsolidated affiliates, net</t>
        </is>
      </c>
      <c r="B128" s="5" t="n">
        <v>10</v>
      </c>
      <c r="C128" s="7" t="n">
        <v>10.9</v>
      </c>
      <c r="D128" s="7" t="n">
        <v>24.1</v>
      </c>
      <c r="E128" s="7" t="n">
        <v>24.5</v>
      </c>
    </row>
    <row r="129">
      <c r="A129" s="4" t="inlineStr">
        <is>
          <t>EBITDA</t>
        </is>
      </c>
      <c r="B129" s="7" t="n">
        <v>14.7</v>
      </c>
      <c r="C129" s="7" t="n">
        <v>17.3</v>
      </c>
      <c r="D129" s="5" t="n">
        <v>38</v>
      </c>
      <c r="E129" s="7" t="n">
        <v>48.5</v>
      </c>
    </row>
    <row r="130">
      <c r="A130" s="4" t="inlineStr">
        <is>
          <t>Goodwill</t>
        </is>
      </c>
      <c r="B130" s="5" t="n">
        <v>0</v>
      </c>
      <c r="D130" s="5" t="n">
        <v>0</v>
      </c>
    </row>
    <row r="131">
      <c r="A131" s="4" t="inlineStr">
        <is>
          <t>Total assets</t>
        </is>
      </c>
      <c r="B131" s="7" t="n">
        <v>955.1</v>
      </c>
      <c r="D131" s="7" t="n">
        <v>955.1</v>
      </c>
    </row>
    <row r="132">
      <c r="A132" s="4" t="inlineStr">
        <is>
          <t>Operating Segments | Crestwood Midstream Partners LP | Marketing Supply and Logistics</t>
        </is>
      </c>
    </row>
    <row r="133">
      <c r="A133" s="3" t="inlineStr">
        <is>
          <t>Segment Reporting Information, Additional Information [Abstract]</t>
        </is>
      </c>
    </row>
    <row r="134">
      <c r="A134" s="4" t="inlineStr">
        <is>
          <t>Revenues</t>
        </is>
      </c>
      <c r="B134" s="7" t="n">
        <v>370.5</v>
      </c>
      <c r="C134" s="7" t="n">
        <v>561.7</v>
      </c>
      <c r="D134" s="7" t="n">
        <v>1115.1</v>
      </c>
      <c r="E134" s="7" t="n">
        <v>1685.6</v>
      </c>
    </row>
    <row r="135">
      <c r="A135" s="4" t="inlineStr">
        <is>
          <t>Costs of product/services sold</t>
        </is>
      </c>
      <c r="B135" s="7" t="n">
        <v>295.5</v>
      </c>
      <c r="C135" s="7" t="n">
        <v>493.2</v>
      </c>
      <c r="D135" s="7" t="n">
        <v>925.7</v>
      </c>
      <c r="E135" s="7" t="n">
        <v>1479.1</v>
      </c>
    </row>
    <row r="136">
      <c r="A136" s="4" t="inlineStr">
        <is>
          <t>Operations and maintenance</t>
        </is>
      </c>
      <c r="B136" s="7" t="n">
        <v>10.9</v>
      </c>
      <c r="C136" s="7" t="n">
        <v>7.4</v>
      </c>
      <c r="D136" s="7" t="n">
        <v>31.7</v>
      </c>
      <c r="E136" s="7" t="n">
        <v>26.1</v>
      </c>
    </row>
    <row r="137">
      <c r="A137" s="4" t="inlineStr">
        <is>
          <t>General and administrative</t>
        </is>
      </c>
      <c r="B137" s="5" t="n">
        <v>0</v>
      </c>
      <c r="C137" s="5" t="n">
        <v>0</v>
      </c>
      <c r="D137" s="5" t="n">
        <v>0</v>
      </c>
      <c r="E137" s="5" t="n">
        <v>0</v>
      </c>
    </row>
    <row r="138">
      <c r="A138" s="4" t="inlineStr">
        <is>
          <t>Gain (loss) on long-lived assets</t>
        </is>
      </c>
      <c r="B138" s="7" t="n">
        <v>-2.4</v>
      </c>
      <c r="C138" s="5" t="n">
        <v>0</v>
      </c>
      <c r="D138" s="7" t="n">
        <v>-2.6</v>
      </c>
      <c r="E138" s="7" t="n">
        <v>-0.2</v>
      </c>
    </row>
    <row r="139">
      <c r="A139" s="4" t="inlineStr">
        <is>
          <t>Goodwill impairment</t>
        </is>
      </c>
      <c r="D139" s="5" t="n">
        <v>0</v>
      </c>
    </row>
    <row r="140">
      <c r="A140" s="4" t="inlineStr">
        <is>
          <t>Gain on acquisition</t>
        </is>
      </c>
      <c r="E140" s="5" t="n">
        <v>0</v>
      </c>
    </row>
    <row r="141">
      <c r="A141" s="4" t="inlineStr">
        <is>
          <t>Earnings from unconsolidated affiliates, net</t>
        </is>
      </c>
      <c r="B141" s="5" t="n">
        <v>0</v>
      </c>
      <c r="C141" s="5" t="n">
        <v>0</v>
      </c>
      <c r="D141" s="5" t="n">
        <v>0</v>
      </c>
      <c r="E141" s="5" t="n">
        <v>0</v>
      </c>
    </row>
    <row r="142">
      <c r="A142" s="4" t="inlineStr">
        <is>
          <t>EBITDA</t>
        </is>
      </c>
      <c r="B142" s="7" t="n">
        <v>14.9</v>
      </c>
      <c r="C142" s="5" t="n">
        <v>24</v>
      </c>
      <c r="D142" s="5" t="n">
        <v>49</v>
      </c>
      <c r="E142" s="7" t="n">
        <v>58.1</v>
      </c>
    </row>
    <row r="143">
      <c r="A143" s="4" t="inlineStr">
        <is>
          <t>Goodwill</t>
        </is>
      </c>
      <c r="B143" s="7" t="n">
        <v>92.7</v>
      </c>
      <c r="D143" s="7" t="n">
        <v>92.7</v>
      </c>
    </row>
    <row r="144">
      <c r="A144" s="4" t="inlineStr">
        <is>
          <t>Total assets</t>
        </is>
      </c>
      <c r="B144" s="7" t="n">
        <v>766.9</v>
      </c>
      <c r="D144" s="7" t="n">
        <v>766.9</v>
      </c>
    </row>
    <row r="145">
      <c r="A145" s="4" t="inlineStr">
        <is>
          <t>Corporate, Non-Segment</t>
        </is>
      </c>
    </row>
    <row r="146">
      <c r="A146" s="3" t="inlineStr">
        <is>
          <t>Segment Reporting Information, Additional Information [Abstract]</t>
        </is>
      </c>
    </row>
    <row r="147">
      <c r="A147" s="4" t="inlineStr">
        <is>
          <t>Revenues</t>
        </is>
      </c>
      <c r="B147" s="5" t="n">
        <v>0</v>
      </c>
      <c r="C147" s="5" t="n">
        <v>0</v>
      </c>
      <c r="D147" s="5" t="n">
        <v>0</v>
      </c>
      <c r="E147" s="5" t="n">
        <v>0</v>
      </c>
    </row>
    <row r="148">
      <c r="A148" s="4" t="inlineStr">
        <is>
          <t>Costs of product/services sold</t>
        </is>
      </c>
      <c r="B148" s="5" t="n">
        <v>0</v>
      </c>
      <c r="C148" s="5" t="n">
        <v>0</v>
      </c>
      <c r="D148" s="5" t="n">
        <v>0</v>
      </c>
      <c r="E148" s="5" t="n">
        <v>0</v>
      </c>
    </row>
    <row r="149">
      <c r="A149" s="4" t="inlineStr">
        <is>
          <t>Operations and maintenance</t>
        </is>
      </c>
      <c r="B149" s="5" t="n">
        <v>0</v>
      </c>
      <c r="C149" s="5" t="n">
        <v>0</v>
      </c>
      <c r="D149" s="5" t="n">
        <v>0</v>
      </c>
      <c r="E149" s="5" t="n">
        <v>0</v>
      </c>
    </row>
    <row r="150">
      <c r="A150" s="4" t="inlineStr">
        <is>
          <t>General and administrative</t>
        </is>
      </c>
      <c r="B150" s="7" t="n">
        <v>19.6</v>
      </c>
      <c r="C150" s="7" t="n">
        <v>24.9</v>
      </c>
      <c r="D150" s="5" t="n">
        <v>64</v>
      </c>
      <c r="E150" s="7" t="n">
        <v>84.40000000000001</v>
      </c>
    </row>
    <row r="151">
      <c r="A151" s="4" t="inlineStr">
        <is>
          <t>Gain (loss) on long-lived assets</t>
        </is>
      </c>
      <c r="B151" s="7" t="n">
        <v>0.2</v>
      </c>
      <c r="C151" s="5" t="n">
        <v>0</v>
      </c>
      <c r="D151" s="7" t="n">
        <v>0.2</v>
      </c>
      <c r="E151" s="7" t="n">
        <v>0.2</v>
      </c>
    </row>
    <row r="152">
      <c r="A152" s="4" t="inlineStr">
        <is>
          <t>Goodwill impairment</t>
        </is>
      </c>
      <c r="D152" s="5" t="n">
        <v>0</v>
      </c>
    </row>
    <row r="153">
      <c r="A153" s="4" t="inlineStr">
        <is>
          <t>Gain on acquisition</t>
        </is>
      </c>
      <c r="E153" s="5" t="n">
        <v>0</v>
      </c>
    </row>
    <row r="154">
      <c r="A154" s="4" t="inlineStr">
        <is>
          <t>Earnings from unconsolidated affiliates, net</t>
        </is>
      </c>
      <c r="B154" s="5" t="n">
        <v>0</v>
      </c>
      <c r="C154" s="5" t="n">
        <v>0</v>
      </c>
      <c r="D154" s="5" t="n">
        <v>0</v>
      </c>
      <c r="E154" s="5" t="n">
        <v>0</v>
      </c>
    </row>
    <row r="155">
      <c r="A155" s="4" t="inlineStr">
        <is>
          <t>Other income, net</t>
        </is>
      </c>
      <c r="C155" s="7" t="n">
        <v>0.1</v>
      </c>
      <c r="D155" s="7" t="n">
        <v>0.2</v>
      </c>
      <c r="E155" s="7" t="n">
        <v>0.3</v>
      </c>
    </row>
    <row r="156">
      <c r="A156" s="4" t="inlineStr">
        <is>
          <t>EBITDA</t>
        </is>
      </c>
      <c r="B156" s="7" t="n">
        <v>-19.4</v>
      </c>
      <c r="C156" s="7" t="n">
        <v>-24.8</v>
      </c>
      <c r="D156" s="7" t="n">
        <v>-63.6</v>
      </c>
      <c r="E156" s="7" t="n">
        <v>-83.90000000000001</v>
      </c>
    </row>
    <row r="157">
      <c r="A157" s="4" t="inlineStr">
        <is>
          <t>Goodwill</t>
        </is>
      </c>
      <c r="B157" s="5" t="n">
        <v>0</v>
      </c>
      <c r="D157" s="5" t="n">
        <v>0</v>
      </c>
    </row>
    <row r="158">
      <c r="A158" s="4" t="inlineStr">
        <is>
          <t>Total assets</t>
        </is>
      </c>
      <c r="B158" s="5" t="n">
        <v>28</v>
      </c>
      <c r="D158" s="5" t="n">
        <v>28</v>
      </c>
    </row>
    <row r="159">
      <c r="A159" s="4" t="inlineStr">
        <is>
          <t>Corporate, Non-Segment | Crestwood Midstream Partners LP</t>
        </is>
      </c>
    </row>
    <row r="160">
      <c r="A160" s="3" t="inlineStr">
        <is>
          <t>Segment Reporting Information, Additional Information [Abstract]</t>
        </is>
      </c>
    </row>
    <row r="161">
      <c r="A161" s="4" t="inlineStr">
        <is>
          <t>Revenues</t>
        </is>
      </c>
      <c r="B161" s="5" t="n">
        <v>0</v>
      </c>
      <c r="C161" s="5" t="n">
        <v>0</v>
      </c>
      <c r="D161" s="5" t="n">
        <v>0</v>
      </c>
      <c r="E161" s="5" t="n">
        <v>0</v>
      </c>
    </row>
    <row r="162">
      <c r="A162" s="4" t="inlineStr">
        <is>
          <t>Costs of product/services sold</t>
        </is>
      </c>
      <c r="B162" s="5" t="n">
        <v>0</v>
      </c>
      <c r="C162" s="5" t="n">
        <v>0</v>
      </c>
      <c r="D162" s="5" t="n">
        <v>0</v>
      </c>
      <c r="E162" s="5" t="n">
        <v>0</v>
      </c>
    </row>
    <row r="163">
      <c r="A163" s="4" t="inlineStr">
        <is>
          <t>Operations and maintenance</t>
        </is>
      </c>
      <c r="B163" s="5" t="n">
        <v>0</v>
      </c>
      <c r="C163" s="5" t="n">
        <v>0</v>
      </c>
      <c r="D163" s="5" t="n">
        <v>0</v>
      </c>
      <c r="E163" s="5" t="n">
        <v>0</v>
      </c>
    </row>
    <row r="164">
      <c r="A164" s="4" t="inlineStr">
        <is>
          <t>General and administrative</t>
        </is>
      </c>
      <c r="B164" s="7" t="n">
        <v>18.5</v>
      </c>
      <c r="C164" s="7" t="n">
        <v>23.7</v>
      </c>
      <c r="D164" s="7" t="n">
        <v>60.4</v>
      </c>
      <c r="E164" s="7" t="n">
        <v>80.59999999999999</v>
      </c>
    </row>
    <row r="165">
      <c r="A165" s="4" t="inlineStr">
        <is>
          <t>Gain (loss) on long-lived assets</t>
        </is>
      </c>
      <c r="B165" s="7" t="n">
        <v>0.2</v>
      </c>
      <c r="C165" s="5" t="n">
        <v>0</v>
      </c>
      <c r="D165" s="7" t="n">
        <v>0.2</v>
      </c>
      <c r="E165" s="7" t="n">
        <v>0.2</v>
      </c>
    </row>
    <row r="166">
      <c r="A166" s="4" t="inlineStr">
        <is>
          <t>Goodwill impairment</t>
        </is>
      </c>
      <c r="D166" s="5" t="n">
        <v>0</v>
      </c>
    </row>
    <row r="167">
      <c r="A167" s="4" t="inlineStr">
        <is>
          <t>Gain on acquisition</t>
        </is>
      </c>
      <c r="E167" s="5" t="n">
        <v>0</v>
      </c>
    </row>
    <row r="168">
      <c r="A168" s="4" t="inlineStr">
        <is>
          <t>Earnings from unconsolidated affiliates, net</t>
        </is>
      </c>
      <c r="B168" s="5" t="n">
        <v>0</v>
      </c>
      <c r="C168" s="5" t="n">
        <v>0</v>
      </c>
      <c r="D168" s="5" t="n">
        <v>0</v>
      </c>
      <c r="E168" s="5" t="n">
        <v>0</v>
      </c>
    </row>
    <row r="169">
      <c r="A169" s="4" t="inlineStr">
        <is>
          <t>EBITDA</t>
        </is>
      </c>
      <c r="B169" s="7" t="n">
        <v>-18.3</v>
      </c>
      <c r="C169" s="6" t="n">
        <v>-23.7</v>
      </c>
      <c r="D169" s="7" t="n">
        <v>-60.2</v>
      </c>
      <c r="E169" s="6" t="n">
        <v>-80.40000000000001</v>
      </c>
    </row>
    <row r="170">
      <c r="A170" s="4" t="inlineStr">
        <is>
          <t>Goodwill</t>
        </is>
      </c>
      <c r="B170" s="5" t="n">
        <v>0</v>
      </c>
      <c r="D170" s="5" t="n">
        <v>0</v>
      </c>
    </row>
    <row r="171">
      <c r="A171" s="4" t="inlineStr">
        <is>
          <t>Total assets</t>
        </is>
      </c>
      <c r="B171" s="6" t="n">
        <v>23.9</v>
      </c>
      <c r="D171" s="6" t="n">
        <v>2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terest, taxes, depreciation and amortization included in earnings from equity method investments</t>
        </is>
      </c>
      <c r="B4" s="6" t="n">
        <v>9.9</v>
      </c>
      <c r="C4" s="6" t="n">
        <v>9.699999999999999</v>
      </c>
      <c r="D4" s="6" t="n">
        <v>33.2</v>
      </c>
      <c r="E4" s="6" t="n">
        <v>3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Narrative) (Details) - USD ($) $ in Millions</t>
        </is>
      </c>
      <c r="B1" s="2" t="inlineStr">
        <is>
          <t>Sep. 30, 2020</t>
        </is>
      </c>
      <c r="C1" s="2" t="inlineStr">
        <is>
          <t>Dec. 31, 2019</t>
        </is>
      </c>
    </row>
    <row r="2">
      <c r="A2" s="3" t="inlineStr">
        <is>
          <t>Revenue Recognition [Abstract]</t>
        </is>
      </c>
    </row>
    <row r="3">
      <c r="A3" s="4" t="inlineStr">
        <is>
          <t>ASC 606 accounts receivable</t>
        </is>
      </c>
      <c r="B3" s="6" t="n">
        <v>194.4</v>
      </c>
      <c r="C3" s="8" t="n">
        <v>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Revenues (Contract Assets and Liabilitie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Business Acquisition [Line Items]</t>
        </is>
      </c>
    </row>
    <row r="4">
      <c r="A4" s="4" t="inlineStr">
        <is>
          <t>Contract Assets (Non-current)</t>
        </is>
      </c>
      <c r="B4" s="6" t="n">
        <v>1.2</v>
      </c>
      <c r="C4" s="6" t="n">
        <v>1.2</v>
      </c>
      <c r="D4" s="6" t="n">
        <v>1.2</v>
      </c>
    </row>
    <row r="5">
      <c r="A5" s="4" t="inlineStr">
        <is>
          <t>Contract Liabilities (Current)</t>
        </is>
      </c>
      <c r="B5" s="7" t="n">
        <v>11.3</v>
      </c>
      <c r="C5" s="7" t="n">
        <v>11.3</v>
      </c>
      <c r="D5" s="7" t="n">
        <v>8.800000000000001</v>
      </c>
    </row>
    <row r="6">
      <c r="A6" s="4" t="inlineStr">
        <is>
          <t>Contract liabilities</t>
        </is>
      </c>
      <c r="B6" s="7" t="n">
        <v>166.9</v>
      </c>
      <c r="C6" s="7" t="n">
        <v>166.9</v>
      </c>
      <c r="D6" s="6" t="n">
        <v>144.7</v>
      </c>
    </row>
    <row r="7">
      <c r="A7" s="4" t="inlineStr">
        <is>
          <t>Contract with Customer, Liability, Revenue Recognized</t>
        </is>
      </c>
      <c r="B7" s="6" t="n">
        <v>3.3</v>
      </c>
      <c r="C7" s="6" t="n">
        <v>1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519.2</v>
      </c>
      <c r="C4" s="6" t="n">
        <v>823.6</v>
      </c>
      <c r="D4" s="6" t="n">
        <v>1599.8</v>
      </c>
      <c r="E4" s="6" t="n">
        <v>2342.2</v>
      </c>
    </row>
    <row r="5">
      <c r="A5" s="4" t="inlineStr">
        <is>
          <t>Gathering and Processing Operations</t>
        </is>
      </c>
    </row>
    <row r="6">
      <c r="A6" s="3" t="inlineStr">
        <is>
          <t>Disaggregation of Revenue [Line Items]</t>
        </is>
      </c>
    </row>
    <row r="7">
      <c r="A7" s="4" t="inlineStr">
        <is>
          <t>Revenue including intersegment eliminations</t>
        </is>
      </c>
      <c r="B7" s="7" t="n">
        <v>190.1</v>
      </c>
      <c r="C7" s="7" t="n">
        <v>291.4</v>
      </c>
      <c r="D7" s="7" t="n">
        <v>573.8</v>
      </c>
      <c r="E7" s="7" t="n">
        <v>751.6</v>
      </c>
    </row>
    <row r="8">
      <c r="A8" s="4" t="inlineStr">
        <is>
          <t>Storage and Transportation</t>
        </is>
      </c>
    </row>
    <row r="9">
      <c r="A9" s="3" t="inlineStr">
        <is>
          <t>Disaggregation of Revenue [Line Items]</t>
        </is>
      </c>
    </row>
    <row r="10">
      <c r="A10" s="4" t="inlineStr">
        <is>
          <t>Revenue including intersegment eliminations</t>
        </is>
      </c>
      <c r="B10" s="7" t="n">
        <v>5.4</v>
      </c>
      <c r="C10" s="7" t="n">
        <v>7.6</v>
      </c>
      <c r="D10" s="5" t="n">
        <v>17</v>
      </c>
      <c r="E10" s="7" t="n">
        <v>27.1</v>
      </c>
    </row>
    <row r="11">
      <c r="A11" s="4" t="inlineStr">
        <is>
          <t>Marketing Supply and Logistics</t>
        </is>
      </c>
    </row>
    <row r="12">
      <c r="A12" s="3" t="inlineStr">
        <is>
          <t>Disaggregation of Revenue [Line Items]</t>
        </is>
      </c>
    </row>
    <row r="13">
      <c r="A13" s="4" t="inlineStr">
        <is>
          <t>Revenues</t>
        </is>
      </c>
      <c r="E13" s="7" t="n">
        <v>1685.6</v>
      </c>
    </row>
    <row r="14">
      <c r="A14" s="4" t="inlineStr">
        <is>
          <t>Revenue including intersegment eliminations</t>
        </is>
      </c>
      <c r="B14" s="7" t="n">
        <v>370.5</v>
      </c>
      <c r="C14" s="7" t="n">
        <v>561.7</v>
      </c>
      <c r="D14" s="7" t="n">
        <v>1115.1</v>
      </c>
    </row>
    <row r="15">
      <c r="A15" s="4" t="inlineStr">
        <is>
          <t>Natural Gas Gathering</t>
        </is>
      </c>
    </row>
    <row r="16">
      <c r="A16" s="3" t="inlineStr">
        <is>
          <t>Disaggregation of Revenue [Line Items]</t>
        </is>
      </c>
    </row>
    <row r="17">
      <c r="A17" s="4" t="inlineStr">
        <is>
          <t>Revenue from Contract with Customer, Excluding Assessed Tax</t>
        </is>
      </c>
      <c r="B17" s="7" t="n">
        <v>30.3</v>
      </c>
      <c r="C17" s="7" t="n">
        <v>43.7</v>
      </c>
      <c r="D17" s="7" t="n">
        <v>107.3</v>
      </c>
      <c r="E17" s="7" t="n">
        <v>116.8</v>
      </c>
    </row>
    <row r="18">
      <c r="A18" s="4" t="inlineStr">
        <is>
          <t>Natural Gas Gathering | Gathering and Processing Operations</t>
        </is>
      </c>
    </row>
    <row r="19">
      <c r="A19" s="3" t="inlineStr">
        <is>
          <t>Disaggregation of Revenue [Line Items]</t>
        </is>
      </c>
    </row>
    <row r="20">
      <c r="A20" s="4" t="inlineStr">
        <is>
          <t>Revenue from Contract with Customer, Excluding Assessed Tax</t>
        </is>
      </c>
      <c r="B20" s="7" t="n">
        <v>30.3</v>
      </c>
      <c r="C20" s="7" t="n">
        <v>43.7</v>
      </c>
      <c r="D20" s="7" t="n">
        <v>107.3</v>
      </c>
      <c r="E20" s="7" t="n">
        <v>116.8</v>
      </c>
    </row>
    <row r="21">
      <c r="A21" s="4" t="inlineStr">
        <is>
          <t>Natural Gas Gathering | Storage and Transportation</t>
        </is>
      </c>
    </row>
    <row r="22">
      <c r="A22" s="3" t="inlineStr">
        <is>
          <t>Disaggregation of Revenue [Line Items]</t>
        </is>
      </c>
    </row>
    <row r="23">
      <c r="A23" s="4" t="inlineStr">
        <is>
          <t>Revenue from Contract with Customer, Excluding Assessed Tax</t>
        </is>
      </c>
      <c r="B23" s="5" t="n">
        <v>0</v>
      </c>
      <c r="C23" s="5" t="n">
        <v>0</v>
      </c>
      <c r="D23" s="5" t="n">
        <v>0</v>
      </c>
      <c r="E23" s="5" t="n">
        <v>0</v>
      </c>
    </row>
    <row r="24">
      <c r="A24" s="4" t="inlineStr">
        <is>
          <t>Natural Gas Gathering | Marketing Supply and Logistics</t>
        </is>
      </c>
    </row>
    <row r="25">
      <c r="A25" s="3" t="inlineStr">
        <is>
          <t>Disaggregation of Revenue [Line Items]</t>
        </is>
      </c>
    </row>
    <row r="26">
      <c r="A26" s="4" t="inlineStr">
        <is>
          <t>Revenue from Contract with Customer, Excluding Assessed Tax</t>
        </is>
      </c>
      <c r="B26" s="5" t="n">
        <v>0</v>
      </c>
      <c r="C26" s="5" t="n">
        <v>0</v>
      </c>
      <c r="D26" s="5" t="n">
        <v>0</v>
      </c>
      <c r="E26" s="5" t="n">
        <v>0</v>
      </c>
    </row>
    <row r="27">
      <c r="A27" s="4" t="inlineStr">
        <is>
          <t>Crude Oil Gathering</t>
        </is>
      </c>
    </row>
    <row r="28">
      <c r="A28" s="3" t="inlineStr">
        <is>
          <t>Disaggregation of Revenue [Line Items]</t>
        </is>
      </c>
    </row>
    <row r="29">
      <c r="A29" s="4" t="inlineStr">
        <is>
          <t>Revenue from Contract with Customer, Excluding Assessed Tax</t>
        </is>
      </c>
      <c r="B29" s="7" t="n">
        <v>22.5</v>
      </c>
      <c r="C29" s="7" t="n">
        <v>20.1</v>
      </c>
      <c r="D29" s="7" t="n">
        <v>66.90000000000001</v>
      </c>
      <c r="E29" s="7" t="n">
        <v>50.5</v>
      </c>
    </row>
    <row r="30">
      <c r="A30" s="4" t="inlineStr">
        <is>
          <t>Crude Oil Gathering | Gathering and Processing Operations</t>
        </is>
      </c>
    </row>
    <row r="31">
      <c r="A31" s="3" t="inlineStr">
        <is>
          <t>Disaggregation of Revenue [Line Items]</t>
        </is>
      </c>
    </row>
    <row r="32">
      <c r="A32" s="4" t="inlineStr">
        <is>
          <t>Revenue from Contract with Customer, Excluding Assessed Tax</t>
        </is>
      </c>
      <c r="B32" s="7" t="n">
        <v>22.5</v>
      </c>
      <c r="C32" s="7" t="n">
        <v>20.1</v>
      </c>
      <c r="D32" s="7" t="n">
        <v>66.90000000000001</v>
      </c>
      <c r="E32" s="7" t="n">
        <v>50.5</v>
      </c>
    </row>
    <row r="33">
      <c r="A33" s="4" t="inlineStr">
        <is>
          <t>Crude Oil Gathering | Storage and Transportation</t>
        </is>
      </c>
    </row>
    <row r="34">
      <c r="A34" s="3" t="inlineStr">
        <is>
          <t>Disaggregation of Revenue [Line Items]</t>
        </is>
      </c>
    </row>
    <row r="35">
      <c r="A35" s="4" t="inlineStr">
        <is>
          <t>Revenue from Contract with Customer, Excluding Assessed Tax</t>
        </is>
      </c>
      <c r="B35" s="5" t="n">
        <v>0</v>
      </c>
      <c r="C35" s="5" t="n">
        <v>0</v>
      </c>
      <c r="D35" s="5" t="n">
        <v>0</v>
      </c>
      <c r="E35" s="5" t="n">
        <v>0</v>
      </c>
    </row>
    <row r="36">
      <c r="A36" s="4" t="inlineStr">
        <is>
          <t>Crude Oil Gathering | Marketing Supply and Logistics</t>
        </is>
      </c>
    </row>
    <row r="37">
      <c r="A37" s="3" t="inlineStr">
        <is>
          <t>Disaggregation of Revenue [Line Items]</t>
        </is>
      </c>
    </row>
    <row r="38">
      <c r="A38" s="4" t="inlineStr">
        <is>
          <t>Revenue from Contract with Customer, Excluding Assessed Tax</t>
        </is>
      </c>
      <c r="B38" s="5" t="n">
        <v>0</v>
      </c>
      <c r="C38" s="5" t="n">
        <v>0</v>
      </c>
      <c r="D38" s="5" t="n">
        <v>0</v>
      </c>
      <c r="E38" s="5" t="n">
        <v>0</v>
      </c>
    </row>
    <row r="39">
      <c r="A39" s="4" t="inlineStr">
        <is>
          <t>Water Gathering</t>
        </is>
      </c>
    </row>
    <row r="40">
      <c r="A40" s="3" t="inlineStr">
        <is>
          <t>Disaggregation of Revenue [Line Items]</t>
        </is>
      </c>
    </row>
    <row r="41">
      <c r="A41" s="4" t="inlineStr">
        <is>
          <t>Revenue from Contract with Customer, Excluding Assessed Tax</t>
        </is>
      </c>
      <c r="B41" s="7" t="n">
        <v>25.1</v>
      </c>
      <c r="C41" s="7" t="n">
        <v>21.3</v>
      </c>
      <c r="D41" s="7" t="n">
        <v>66.40000000000001</v>
      </c>
      <c r="E41" s="7" t="n">
        <v>57.1</v>
      </c>
    </row>
    <row r="42">
      <c r="A42" s="4" t="inlineStr">
        <is>
          <t>Water Gathering | Gathering and Processing Operations</t>
        </is>
      </c>
    </row>
    <row r="43">
      <c r="A43" s="3" t="inlineStr">
        <is>
          <t>Disaggregation of Revenue [Line Items]</t>
        </is>
      </c>
    </row>
    <row r="44">
      <c r="A44" s="4" t="inlineStr">
        <is>
          <t>Revenue from Contract with Customer, Excluding Assessed Tax</t>
        </is>
      </c>
      <c r="B44" s="7" t="n">
        <v>25.1</v>
      </c>
      <c r="C44" s="7" t="n">
        <v>21.3</v>
      </c>
      <c r="D44" s="7" t="n">
        <v>66.40000000000001</v>
      </c>
      <c r="E44" s="7" t="n">
        <v>57.1</v>
      </c>
    </row>
    <row r="45">
      <c r="A45" s="4" t="inlineStr">
        <is>
          <t>Water Gathering | Storage and Transportation</t>
        </is>
      </c>
    </row>
    <row r="46">
      <c r="A46" s="3" t="inlineStr">
        <is>
          <t>Disaggregation of Revenue [Line Items]</t>
        </is>
      </c>
    </row>
    <row r="47">
      <c r="A47" s="4" t="inlineStr">
        <is>
          <t>Revenue from Contract with Customer, Excluding Assessed Tax</t>
        </is>
      </c>
      <c r="B47" s="5" t="n">
        <v>0</v>
      </c>
      <c r="C47" s="5" t="n">
        <v>0</v>
      </c>
      <c r="D47" s="5" t="n">
        <v>0</v>
      </c>
      <c r="E47" s="5" t="n">
        <v>0</v>
      </c>
    </row>
    <row r="48">
      <c r="A48" s="4" t="inlineStr">
        <is>
          <t>Water Gathering | Marketing Supply and Logistics</t>
        </is>
      </c>
    </row>
    <row r="49">
      <c r="A49" s="3" t="inlineStr">
        <is>
          <t>Disaggregation of Revenue [Line Items]</t>
        </is>
      </c>
    </row>
    <row r="50">
      <c r="A50" s="4" t="inlineStr">
        <is>
          <t>Revenue from Contract with Customer, Excluding Assessed Tax</t>
        </is>
      </c>
      <c r="B50" s="5" t="n">
        <v>0</v>
      </c>
      <c r="C50" s="5" t="n">
        <v>0</v>
      </c>
      <c r="D50" s="5" t="n">
        <v>0</v>
      </c>
      <c r="E50" s="5" t="n">
        <v>0</v>
      </c>
    </row>
    <row r="51">
      <c r="A51" s="4" t="inlineStr">
        <is>
          <t>Natural Gas Processing</t>
        </is>
      </c>
    </row>
    <row r="52">
      <c r="A52" s="3" t="inlineStr">
        <is>
          <t>Disaggregation of Revenue [Line Items]</t>
        </is>
      </c>
    </row>
    <row r="53">
      <c r="A53" s="4" t="inlineStr">
        <is>
          <t>Revenue from Contract with Customer, Excluding Assessed Tax</t>
        </is>
      </c>
      <c r="B53" s="7" t="n">
        <v>6.1</v>
      </c>
      <c r="C53" s="7" t="n">
        <v>8.9</v>
      </c>
      <c r="D53" s="7" t="n">
        <v>23.4</v>
      </c>
      <c r="E53" s="7" t="n">
        <v>19.5</v>
      </c>
    </row>
    <row r="54">
      <c r="A54" s="4" t="inlineStr">
        <is>
          <t>Natural Gas Processing | Gathering and Processing Operations</t>
        </is>
      </c>
    </row>
    <row r="55">
      <c r="A55" s="3" t="inlineStr">
        <is>
          <t>Disaggregation of Revenue [Line Items]</t>
        </is>
      </c>
    </row>
    <row r="56">
      <c r="A56" s="4" t="inlineStr">
        <is>
          <t>Revenue from Contract with Customer, Excluding Assessed Tax</t>
        </is>
      </c>
      <c r="B56" s="7" t="n">
        <v>6.1</v>
      </c>
      <c r="C56" s="7" t="n">
        <v>8.9</v>
      </c>
      <c r="D56" s="7" t="n">
        <v>23.4</v>
      </c>
      <c r="E56" s="7" t="n">
        <v>19.5</v>
      </c>
    </row>
    <row r="57">
      <c r="A57" s="4" t="inlineStr">
        <is>
          <t>Natural Gas Processing | Storage and Transportation</t>
        </is>
      </c>
    </row>
    <row r="58">
      <c r="A58" s="3" t="inlineStr">
        <is>
          <t>Disaggregation of Revenue [Line Items]</t>
        </is>
      </c>
    </row>
    <row r="59">
      <c r="A59" s="4" t="inlineStr">
        <is>
          <t>Revenue from Contract with Customer, Excluding Assessed Tax</t>
        </is>
      </c>
      <c r="B59" s="5" t="n">
        <v>0</v>
      </c>
      <c r="C59" s="5" t="n">
        <v>0</v>
      </c>
      <c r="D59" s="5" t="n">
        <v>0</v>
      </c>
      <c r="E59" s="5" t="n">
        <v>0</v>
      </c>
    </row>
    <row r="60">
      <c r="A60" s="4" t="inlineStr">
        <is>
          <t>Natural Gas Processing | Marketing Supply and Logistics</t>
        </is>
      </c>
    </row>
    <row r="61">
      <c r="A61" s="3" t="inlineStr">
        <is>
          <t>Disaggregation of Revenue [Line Items]</t>
        </is>
      </c>
    </row>
    <row r="62">
      <c r="A62" s="4" t="inlineStr">
        <is>
          <t>Revenue from Contract with Customer, Excluding Assessed Tax</t>
        </is>
      </c>
      <c r="B62" s="5" t="n">
        <v>0</v>
      </c>
      <c r="C62" s="5" t="n">
        <v>0</v>
      </c>
      <c r="D62" s="5" t="n">
        <v>0</v>
      </c>
      <c r="E62" s="5" t="n">
        <v>0</v>
      </c>
    </row>
    <row r="63">
      <c r="A63" s="4" t="inlineStr">
        <is>
          <t>Natural Gas Compression</t>
        </is>
      </c>
    </row>
    <row r="64">
      <c r="A64" s="3" t="inlineStr">
        <is>
          <t>Disaggregation of Revenue [Line Items]</t>
        </is>
      </c>
    </row>
    <row r="65">
      <c r="A65" s="4" t="inlineStr">
        <is>
          <t>Revenue from Contract with Customer, Excluding Assessed Tax</t>
        </is>
      </c>
      <c r="B65" s="5" t="n">
        <v>6</v>
      </c>
      <c r="C65" s="7" t="n">
        <v>6.4</v>
      </c>
      <c r="D65" s="5" t="n">
        <v>18</v>
      </c>
      <c r="E65" s="7" t="n">
        <v>18.6</v>
      </c>
    </row>
    <row r="66">
      <c r="A66" s="4" t="inlineStr">
        <is>
          <t>Natural Gas Compression | Gathering and Processing Operations</t>
        </is>
      </c>
    </row>
    <row r="67">
      <c r="A67" s="3" t="inlineStr">
        <is>
          <t>Disaggregation of Revenue [Line Items]</t>
        </is>
      </c>
    </row>
    <row r="68">
      <c r="A68" s="4" t="inlineStr">
        <is>
          <t>Revenue from Contract with Customer, Excluding Assessed Tax</t>
        </is>
      </c>
      <c r="B68" s="5" t="n">
        <v>6</v>
      </c>
      <c r="C68" s="7" t="n">
        <v>6.4</v>
      </c>
      <c r="D68" s="5" t="n">
        <v>18</v>
      </c>
      <c r="E68" s="7" t="n">
        <v>18.6</v>
      </c>
    </row>
    <row r="69">
      <c r="A69" s="4" t="inlineStr">
        <is>
          <t>Natural Gas Compression | Storage and Transportation</t>
        </is>
      </c>
    </row>
    <row r="70">
      <c r="A70" s="3" t="inlineStr">
        <is>
          <t>Disaggregation of Revenue [Line Items]</t>
        </is>
      </c>
    </row>
    <row r="71">
      <c r="A71" s="4" t="inlineStr">
        <is>
          <t>Revenue from Contract with Customer, Excluding Assessed Tax</t>
        </is>
      </c>
      <c r="B71" s="5" t="n">
        <v>0</v>
      </c>
      <c r="C71" s="5" t="n">
        <v>0</v>
      </c>
      <c r="D71" s="5" t="n">
        <v>0</v>
      </c>
      <c r="E71" s="5" t="n">
        <v>0</v>
      </c>
    </row>
    <row r="72">
      <c r="A72" s="4" t="inlineStr">
        <is>
          <t>Natural Gas Compression | Marketing Supply and Logistics</t>
        </is>
      </c>
    </row>
    <row r="73">
      <c r="A73" s="3" t="inlineStr">
        <is>
          <t>Disaggregation of Revenue [Line Items]</t>
        </is>
      </c>
    </row>
    <row r="74">
      <c r="A74" s="4" t="inlineStr">
        <is>
          <t>Revenue from Contract with Customer, Excluding Assessed Tax</t>
        </is>
      </c>
      <c r="B74" s="5" t="n">
        <v>0</v>
      </c>
      <c r="C74" s="5" t="n">
        <v>0</v>
      </c>
      <c r="D74" s="5" t="n">
        <v>0</v>
      </c>
      <c r="E74" s="5" t="n">
        <v>0</v>
      </c>
    </row>
    <row r="75">
      <c r="A75" s="4" t="inlineStr">
        <is>
          <t>Crude Oil Storage</t>
        </is>
      </c>
    </row>
    <row r="76">
      <c r="A76" s="3" t="inlineStr">
        <is>
          <t>Disaggregation of Revenue [Line Items]</t>
        </is>
      </c>
    </row>
    <row r="77">
      <c r="A77" s="4" t="inlineStr">
        <is>
          <t>Revenue from Contract with Customer, Excluding Assessed Tax</t>
        </is>
      </c>
      <c r="B77" s="7" t="n">
        <v>0.6</v>
      </c>
      <c r="C77" s="7" t="n">
        <v>1.4</v>
      </c>
      <c r="D77" s="5" t="n">
        <v>2</v>
      </c>
      <c r="E77" s="7" t="n">
        <v>4.1</v>
      </c>
    </row>
    <row r="78">
      <c r="A78" s="4" t="inlineStr">
        <is>
          <t>Crude Oil Storage | Gathering and Processing Operations</t>
        </is>
      </c>
    </row>
    <row r="79">
      <c r="A79" s="3" t="inlineStr">
        <is>
          <t>Disaggregation of Revenue [Line Items]</t>
        </is>
      </c>
    </row>
    <row r="80">
      <c r="A80" s="4" t="inlineStr">
        <is>
          <t>Revenue from Contract with Customer, Excluding Assessed Tax</t>
        </is>
      </c>
      <c r="B80" s="7" t="n">
        <v>0.1</v>
      </c>
      <c r="C80" s="7" t="n">
        <v>0.4</v>
      </c>
      <c r="D80" s="5" t="n">
        <v>1</v>
      </c>
      <c r="E80" s="7" t="n">
        <v>1.4</v>
      </c>
    </row>
    <row r="81">
      <c r="A81" s="4" t="inlineStr">
        <is>
          <t>Crude Oil Storage | Storage and Transportation</t>
        </is>
      </c>
    </row>
    <row r="82">
      <c r="A82" s="3" t="inlineStr">
        <is>
          <t>Disaggregation of Revenue [Line Items]</t>
        </is>
      </c>
    </row>
    <row r="83">
      <c r="A83" s="4" t="inlineStr">
        <is>
          <t>Revenue from Contract with Customer, Excluding Assessed Tax</t>
        </is>
      </c>
      <c r="B83" s="7" t="n">
        <v>0.8</v>
      </c>
      <c r="C83" s="7" t="n">
        <v>1.5</v>
      </c>
      <c r="D83" s="7" t="n">
        <v>2.5</v>
      </c>
      <c r="E83" s="7" t="n">
        <v>4.4</v>
      </c>
    </row>
    <row r="84">
      <c r="A84" s="4" t="inlineStr">
        <is>
          <t>Crude Oil Storage | Marketing Supply and Logistics</t>
        </is>
      </c>
    </row>
    <row r="85">
      <c r="A85" s="3" t="inlineStr">
        <is>
          <t>Disaggregation of Revenue [Line Items]</t>
        </is>
      </c>
    </row>
    <row r="86">
      <c r="A86" s="4" t="inlineStr">
        <is>
          <t>Revenue from Contract with Customer, Excluding Assessed Tax</t>
        </is>
      </c>
      <c r="B86" s="5" t="n">
        <v>0</v>
      </c>
      <c r="C86" s="5" t="n">
        <v>0</v>
      </c>
      <c r="D86" s="5" t="n">
        <v>0</v>
      </c>
      <c r="E86" s="5" t="n">
        <v>0</v>
      </c>
    </row>
    <row r="87">
      <c r="A87" s="4" t="inlineStr">
        <is>
          <t>NGL Storage</t>
        </is>
      </c>
    </row>
    <row r="88">
      <c r="A88" s="3" t="inlineStr">
        <is>
          <t>Disaggregation of Revenue [Line Items]</t>
        </is>
      </c>
    </row>
    <row r="89">
      <c r="A89" s="4" t="inlineStr">
        <is>
          <t>Revenue from Contract with Customer, Excluding Assessed Tax</t>
        </is>
      </c>
      <c r="B89" s="7" t="n">
        <v>3.4</v>
      </c>
      <c r="C89" s="7" t="n">
        <v>1.6</v>
      </c>
      <c r="D89" s="7" t="n">
        <v>8.6</v>
      </c>
      <c r="E89" s="7" t="n">
        <v>4.2</v>
      </c>
    </row>
    <row r="90">
      <c r="A90" s="4" t="inlineStr">
        <is>
          <t>NGL Storage | Gathering and Processing Operations</t>
        </is>
      </c>
    </row>
    <row r="91">
      <c r="A91" s="3" t="inlineStr">
        <is>
          <t>Disaggregation of Revenue [Line Items]</t>
        </is>
      </c>
    </row>
    <row r="92">
      <c r="A92" s="4" t="inlineStr">
        <is>
          <t>Revenue from Contract with Customer, Excluding Assessed Tax</t>
        </is>
      </c>
      <c r="B92" s="5" t="n">
        <v>0</v>
      </c>
      <c r="C92" s="5" t="n">
        <v>0</v>
      </c>
      <c r="D92" s="5" t="n">
        <v>0</v>
      </c>
      <c r="E92" s="5" t="n">
        <v>0</v>
      </c>
    </row>
    <row r="93">
      <c r="A93" s="4" t="inlineStr">
        <is>
          <t>NGL Storage | Storage and Transportation</t>
        </is>
      </c>
    </row>
    <row r="94">
      <c r="A94" s="3" t="inlineStr">
        <is>
          <t>Disaggregation of Revenue [Line Items]</t>
        </is>
      </c>
    </row>
    <row r="95">
      <c r="A95" s="4" t="inlineStr">
        <is>
          <t>Revenue from Contract with Customer, Excluding Assessed Tax</t>
        </is>
      </c>
      <c r="B95" s="5" t="n">
        <v>0</v>
      </c>
      <c r="C95" s="5" t="n">
        <v>0</v>
      </c>
      <c r="D95" s="5" t="n">
        <v>0</v>
      </c>
      <c r="E95" s="5" t="n">
        <v>0</v>
      </c>
    </row>
    <row r="96">
      <c r="A96" s="4" t="inlineStr">
        <is>
          <t>NGL Storage | Marketing Supply and Logistics</t>
        </is>
      </c>
    </row>
    <row r="97">
      <c r="A97" s="3" t="inlineStr">
        <is>
          <t>Disaggregation of Revenue [Line Items]</t>
        </is>
      </c>
    </row>
    <row r="98">
      <c r="A98" s="4" t="inlineStr">
        <is>
          <t>Revenue from Contract with Customer, Excluding Assessed Tax</t>
        </is>
      </c>
      <c r="B98" s="7" t="n">
        <v>3.4</v>
      </c>
      <c r="C98" s="7" t="n">
        <v>1.6</v>
      </c>
      <c r="D98" s="7" t="n">
        <v>8.6</v>
      </c>
      <c r="E98" s="7" t="n">
        <v>4.2</v>
      </c>
    </row>
    <row r="99">
      <c r="A99" s="4" t="inlineStr">
        <is>
          <t>Crude Oil Pipeline</t>
        </is>
      </c>
    </row>
    <row r="100">
      <c r="A100" s="3" t="inlineStr">
        <is>
          <t>Disaggregation of Revenue [Line Items]</t>
        </is>
      </c>
    </row>
    <row r="101">
      <c r="A101" s="4" t="inlineStr">
        <is>
          <t>Revenue from Contract with Customer, Excluding Assessed Tax</t>
        </is>
      </c>
      <c r="B101" s="7" t="n">
        <v>1.1</v>
      </c>
      <c r="C101" s="7" t="n">
        <v>1.6</v>
      </c>
      <c r="D101" s="7" t="n">
        <v>3.1</v>
      </c>
      <c r="E101" s="7" t="n">
        <v>3.6</v>
      </c>
    </row>
    <row r="102">
      <c r="A102" s="4" t="inlineStr">
        <is>
          <t>Crude Oil Pipeline | Gathering and Processing Operations</t>
        </is>
      </c>
    </row>
    <row r="103">
      <c r="A103" s="3" t="inlineStr">
        <is>
          <t>Disaggregation of Revenue [Line Items]</t>
        </is>
      </c>
    </row>
    <row r="104">
      <c r="A104" s="4" t="inlineStr">
        <is>
          <t>Revenue from Contract with Customer, Excluding Assessed Tax</t>
        </is>
      </c>
      <c r="B104" s="5" t="n">
        <v>0</v>
      </c>
      <c r="C104" s="5" t="n">
        <v>0</v>
      </c>
      <c r="D104" s="5" t="n">
        <v>0</v>
      </c>
      <c r="E104" s="5" t="n">
        <v>0</v>
      </c>
    </row>
    <row r="105">
      <c r="A105" s="4" t="inlineStr">
        <is>
          <t>Crude Oil Pipeline | Storage and Transportation</t>
        </is>
      </c>
    </row>
    <row r="106">
      <c r="A106" s="3" t="inlineStr">
        <is>
          <t>Disaggregation of Revenue [Line Items]</t>
        </is>
      </c>
    </row>
    <row r="107">
      <c r="A107" s="4" t="inlineStr">
        <is>
          <t>Revenue from Contract with Customer, Excluding Assessed Tax</t>
        </is>
      </c>
      <c r="B107" s="7" t="n">
        <v>1.7</v>
      </c>
      <c r="C107" s="7" t="n">
        <v>2.6</v>
      </c>
      <c r="D107" s="7" t="n">
        <v>4.6</v>
      </c>
      <c r="E107" s="7" t="n">
        <v>5.8</v>
      </c>
    </row>
    <row r="108">
      <c r="A108" s="4" t="inlineStr">
        <is>
          <t>Crude Oil Pipeline | Marketing Supply and Logistics</t>
        </is>
      </c>
    </row>
    <row r="109">
      <c r="A109" s="3" t="inlineStr">
        <is>
          <t>Disaggregation of Revenue [Line Items]</t>
        </is>
      </c>
    </row>
    <row r="110">
      <c r="A110" s="4" t="inlineStr">
        <is>
          <t>Revenue from Contract with Customer, Excluding Assessed Tax</t>
        </is>
      </c>
      <c r="B110" s="5" t="n">
        <v>0</v>
      </c>
      <c r="C110" s="5" t="n">
        <v>0</v>
      </c>
      <c r="D110" s="5" t="n">
        <v>0</v>
      </c>
      <c r="E110" s="5" t="n">
        <v>0</v>
      </c>
    </row>
    <row r="111">
      <c r="A111" s="4" t="inlineStr">
        <is>
          <t>NGL Pipeline</t>
        </is>
      </c>
    </row>
    <row r="112">
      <c r="A112" s="3" t="inlineStr">
        <is>
          <t>Disaggregation of Revenue [Line Items]</t>
        </is>
      </c>
    </row>
    <row r="113">
      <c r="A113" s="4" t="inlineStr">
        <is>
          <t>Revenue from Contract with Customer, Excluding Assessed Tax</t>
        </is>
      </c>
      <c r="D113" s="7" t="n">
        <v>0.2</v>
      </c>
    </row>
    <row r="114">
      <c r="A114" s="4" t="inlineStr">
        <is>
          <t>NGL Pipeline | Gathering and Processing Operations</t>
        </is>
      </c>
    </row>
    <row r="115">
      <c r="A115" s="3" t="inlineStr">
        <is>
          <t>Disaggregation of Revenue [Line Items]</t>
        </is>
      </c>
    </row>
    <row r="116">
      <c r="A116" s="4" t="inlineStr">
        <is>
          <t>Revenue from Contract with Customer, Excluding Assessed Tax</t>
        </is>
      </c>
      <c r="D116" s="5" t="n">
        <v>0</v>
      </c>
    </row>
    <row r="117">
      <c r="A117" s="4" t="inlineStr">
        <is>
          <t>NGL Pipeline | Storage and Transportation</t>
        </is>
      </c>
    </row>
    <row r="118">
      <c r="A118" s="3" t="inlineStr">
        <is>
          <t>Disaggregation of Revenue [Line Items]</t>
        </is>
      </c>
    </row>
    <row r="119">
      <c r="A119" s="4" t="inlineStr">
        <is>
          <t>Revenue from Contract with Customer, Excluding Assessed Tax</t>
        </is>
      </c>
      <c r="D119" s="5" t="n">
        <v>0</v>
      </c>
    </row>
    <row r="120">
      <c r="A120" s="4" t="inlineStr">
        <is>
          <t>NGL Pipeline | Marketing Supply and Logistics</t>
        </is>
      </c>
    </row>
    <row r="121">
      <c r="A121" s="3" t="inlineStr">
        <is>
          <t>Disaggregation of Revenue [Line Items]</t>
        </is>
      </c>
    </row>
    <row r="122">
      <c r="A122" s="4" t="inlineStr">
        <is>
          <t>Revenue from Contract with Customer, Excluding Assessed Tax</t>
        </is>
      </c>
      <c r="D122" s="7" t="n">
        <v>0.2</v>
      </c>
    </row>
    <row r="123">
      <c r="A123" s="4" t="inlineStr">
        <is>
          <t>Crude Oil Transportation</t>
        </is>
      </c>
    </row>
    <row r="124">
      <c r="A124" s="3" t="inlineStr">
        <is>
          <t>Disaggregation of Revenue [Line Items]</t>
        </is>
      </c>
    </row>
    <row r="125">
      <c r="A125" s="4" t="inlineStr">
        <is>
          <t>Revenue from Contract with Customer, Excluding Assessed Tax</t>
        </is>
      </c>
      <c r="B125" s="7" t="n">
        <v>1.2</v>
      </c>
      <c r="C125" s="7" t="n">
        <v>3.5</v>
      </c>
      <c r="D125" s="7" t="n">
        <v>6.6</v>
      </c>
      <c r="E125" s="7" t="n">
        <v>9.800000000000001</v>
      </c>
    </row>
    <row r="126">
      <c r="A126" s="4" t="inlineStr">
        <is>
          <t>Crude Oil Transportation | Gathering and Processing Operations</t>
        </is>
      </c>
    </row>
    <row r="127">
      <c r="A127" s="3" t="inlineStr">
        <is>
          <t>Disaggregation of Revenue [Line Items]</t>
        </is>
      </c>
    </row>
    <row r="128">
      <c r="A128" s="4" t="inlineStr">
        <is>
          <t>Revenue from Contract with Customer, Excluding Assessed Tax</t>
        </is>
      </c>
      <c r="B128" s="7" t="n">
        <v>1.2</v>
      </c>
      <c r="C128" s="7" t="n">
        <v>2.2</v>
      </c>
      <c r="D128" s="7" t="n">
        <v>4.7</v>
      </c>
      <c r="E128" s="7" t="n">
        <v>5.5</v>
      </c>
    </row>
    <row r="129">
      <c r="A129" s="4" t="inlineStr">
        <is>
          <t>Crude Oil Transportation | Storage and Transportation</t>
        </is>
      </c>
    </row>
    <row r="130">
      <c r="A130" s="3" t="inlineStr">
        <is>
          <t>Disaggregation of Revenue [Line Items]</t>
        </is>
      </c>
    </row>
    <row r="131">
      <c r="A131" s="4" t="inlineStr">
        <is>
          <t>Revenue from Contract with Customer, Excluding Assessed Tax</t>
        </is>
      </c>
      <c r="B131" s="5" t="n">
        <v>0</v>
      </c>
      <c r="C131" s="5" t="n">
        <v>0</v>
      </c>
      <c r="D131" s="5" t="n">
        <v>0</v>
      </c>
      <c r="E131" s="5" t="n">
        <v>0</v>
      </c>
    </row>
    <row r="132">
      <c r="A132" s="4" t="inlineStr">
        <is>
          <t>Crude Oil Transportation | Marketing Supply and Logistics</t>
        </is>
      </c>
    </row>
    <row r="133">
      <c r="A133" s="3" t="inlineStr">
        <is>
          <t>Disaggregation of Revenue [Line Items]</t>
        </is>
      </c>
    </row>
    <row r="134">
      <c r="A134" s="4" t="inlineStr">
        <is>
          <t>Revenue from Contract with Customer, Excluding Assessed Tax</t>
        </is>
      </c>
      <c r="B134" s="5" t="n">
        <v>0</v>
      </c>
      <c r="C134" s="7" t="n">
        <v>1.4</v>
      </c>
      <c r="D134" s="7" t="n">
        <v>1.9</v>
      </c>
      <c r="E134" s="7" t="n">
        <v>4.4</v>
      </c>
    </row>
    <row r="135">
      <c r="A135" s="4" t="inlineStr">
        <is>
          <t>NGL Transportation</t>
        </is>
      </c>
    </row>
    <row r="136">
      <c r="A136" s="3" t="inlineStr">
        <is>
          <t>Disaggregation of Revenue [Line Items]</t>
        </is>
      </c>
    </row>
    <row r="137">
      <c r="A137" s="4" t="inlineStr">
        <is>
          <t>Revenue from Contract with Customer, Excluding Assessed Tax</t>
        </is>
      </c>
      <c r="B137" s="7" t="n">
        <v>3.1</v>
      </c>
      <c r="C137" s="7" t="n">
        <v>2.3</v>
      </c>
      <c r="D137" s="7" t="n">
        <v>7.4</v>
      </c>
      <c r="E137" s="7" t="n">
        <v>8.5</v>
      </c>
    </row>
    <row r="138">
      <c r="A138" s="4" t="inlineStr">
        <is>
          <t>NGL Transportation | Gathering and Processing Operations</t>
        </is>
      </c>
    </row>
    <row r="139">
      <c r="A139" s="3" t="inlineStr">
        <is>
          <t>Disaggregation of Revenue [Line Items]</t>
        </is>
      </c>
    </row>
    <row r="140">
      <c r="A140" s="4" t="inlineStr">
        <is>
          <t>Revenue from Contract with Customer, Excluding Assessed Tax</t>
        </is>
      </c>
      <c r="B140" s="5" t="n">
        <v>0</v>
      </c>
      <c r="C140" s="5" t="n">
        <v>0</v>
      </c>
      <c r="D140" s="5" t="n">
        <v>0</v>
      </c>
      <c r="E140" s="5" t="n">
        <v>0</v>
      </c>
    </row>
    <row r="141">
      <c r="A141" s="4" t="inlineStr">
        <is>
          <t>NGL Transportation | Storage and Transportation</t>
        </is>
      </c>
    </row>
    <row r="142">
      <c r="A142" s="3" t="inlineStr">
        <is>
          <t>Disaggregation of Revenue [Line Items]</t>
        </is>
      </c>
    </row>
    <row r="143">
      <c r="A143" s="4" t="inlineStr">
        <is>
          <t>Revenue from Contract with Customer, Excluding Assessed Tax</t>
        </is>
      </c>
      <c r="B143" s="5" t="n">
        <v>0</v>
      </c>
      <c r="C143" s="5" t="n">
        <v>0</v>
      </c>
      <c r="D143" s="5" t="n">
        <v>0</v>
      </c>
      <c r="E143" s="5" t="n">
        <v>0</v>
      </c>
    </row>
    <row r="144">
      <c r="A144" s="4" t="inlineStr">
        <is>
          <t>NGL Transportation | Marketing Supply and Logistics</t>
        </is>
      </c>
    </row>
    <row r="145">
      <c r="A145" s="3" t="inlineStr">
        <is>
          <t>Disaggregation of Revenue [Line Items]</t>
        </is>
      </c>
    </row>
    <row r="146">
      <c r="A146" s="4" t="inlineStr">
        <is>
          <t>Revenue from Contract with Customer, Excluding Assessed Tax</t>
        </is>
      </c>
      <c r="B146" s="7" t="n">
        <v>3.1</v>
      </c>
      <c r="C146" s="7" t="n">
        <v>2.3</v>
      </c>
      <c r="D146" s="7" t="n">
        <v>7.4</v>
      </c>
      <c r="E146" s="7" t="n">
        <v>8.5</v>
      </c>
    </row>
    <row r="147">
      <c r="A147" s="4" t="inlineStr">
        <is>
          <t>Crude Oil Rail Loading</t>
        </is>
      </c>
    </row>
    <row r="148">
      <c r="A148" s="3" t="inlineStr">
        <is>
          <t>Disaggregation of Revenue [Line Items]</t>
        </is>
      </c>
    </row>
    <row r="149">
      <c r="A149" s="4" t="inlineStr">
        <is>
          <t>Revenue from Contract with Customer, Excluding Assessed Tax</t>
        </is>
      </c>
      <c r="B149" s="7" t="n">
        <v>1.8</v>
      </c>
      <c r="C149" s="7" t="n">
        <v>1.2</v>
      </c>
      <c r="D149" s="7" t="n">
        <v>5.5</v>
      </c>
      <c r="E149" s="7" t="n">
        <v>9.5</v>
      </c>
    </row>
    <row r="150">
      <c r="A150" s="4" t="inlineStr">
        <is>
          <t>Crude Oil Rail Loading | Gathering and Processing Operations</t>
        </is>
      </c>
    </row>
    <row r="151">
      <c r="A151" s="3" t="inlineStr">
        <is>
          <t>Disaggregation of Revenue [Line Items]</t>
        </is>
      </c>
    </row>
    <row r="152">
      <c r="A152" s="4" t="inlineStr">
        <is>
          <t>Revenue from Contract with Customer, Excluding Assessed Tax</t>
        </is>
      </c>
      <c r="B152" s="5" t="n">
        <v>0</v>
      </c>
      <c r="C152" s="5" t="n">
        <v>0</v>
      </c>
      <c r="D152" s="5" t="n">
        <v>0</v>
      </c>
      <c r="E152" s="5" t="n">
        <v>0</v>
      </c>
    </row>
    <row r="153">
      <c r="A153" s="4" t="inlineStr">
        <is>
          <t>Crude Oil Rail Loading | Storage and Transportation</t>
        </is>
      </c>
    </row>
    <row r="154">
      <c r="A154" s="3" t="inlineStr">
        <is>
          <t>Disaggregation of Revenue [Line Items]</t>
        </is>
      </c>
    </row>
    <row r="155">
      <c r="A155" s="4" t="inlineStr">
        <is>
          <t>Revenue from Contract with Customer, Excluding Assessed Tax</t>
        </is>
      </c>
      <c r="B155" s="7" t="n">
        <v>2.7</v>
      </c>
      <c r="C155" s="7" t="n">
        <v>2.4</v>
      </c>
      <c r="D155" s="5" t="n">
        <v>9</v>
      </c>
      <c r="E155" s="7" t="n">
        <v>13.5</v>
      </c>
    </row>
    <row r="156">
      <c r="A156" s="4" t="inlineStr">
        <is>
          <t>Crude Oil Rail Loading | Marketing Supply and Logistics</t>
        </is>
      </c>
    </row>
    <row r="157">
      <c r="A157" s="3" t="inlineStr">
        <is>
          <t>Disaggregation of Revenue [Line Items]</t>
        </is>
      </c>
    </row>
    <row r="158">
      <c r="A158" s="4" t="inlineStr">
        <is>
          <t>Revenue from Contract with Customer, Excluding Assessed Tax</t>
        </is>
      </c>
      <c r="B158" s="5" t="n">
        <v>0</v>
      </c>
      <c r="C158" s="5" t="n">
        <v>0</v>
      </c>
      <c r="D158" s="5" t="n">
        <v>0</v>
      </c>
      <c r="E158" s="5" t="n">
        <v>0</v>
      </c>
    </row>
    <row r="159">
      <c r="A159" s="4" t="inlineStr">
        <is>
          <t>Natural Gas Product Sales</t>
        </is>
      </c>
    </row>
    <row r="160">
      <c r="A160" s="3" t="inlineStr">
        <is>
          <t>Disaggregation of Revenue [Line Items]</t>
        </is>
      </c>
    </row>
    <row r="161">
      <c r="A161" s="4" t="inlineStr">
        <is>
          <t>Revenue from Contract with Customer, Excluding Assessed Tax</t>
        </is>
      </c>
      <c r="B161" s="7" t="n">
        <v>22.4</v>
      </c>
      <c r="C161" s="7" t="n">
        <v>17.6</v>
      </c>
      <c r="D161" s="7" t="n">
        <v>56.6</v>
      </c>
      <c r="E161" s="7" t="n">
        <v>66.09999999999999</v>
      </c>
    </row>
    <row r="162">
      <c r="A162" s="4" t="inlineStr">
        <is>
          <t>Natural Gas Product Sales | Gathering and Processing Operations</t>
        </is>
      </c>
    </row>
    <row r="163">
      <c r="A163" s="3" t="inlineStr">
        <is>
          <t>Disaggregation of Revenue [Line Items]</t>
        </is>
      </c>
    </row>
    <row r="164">
      <c r="A164" s="4" t="inlineStr">
        <is>
          <t>Revenue from Contract with Customer, Excluding Assessed Tax</t>
        </is>
      </c>
      <c r="B164" s="5" t="n">
        <v>13</v>
      </c>
      <c r="C164" s="7" t="n">
        <v>10.3</v>
      </c>
      <c r="D164" s="7" t="n">
        <v>31.9</v>
      </c>
      <c r="E164" s="5" t="n">
        <v>40</v>
      </c>
    </row>
    <row r="165">
      <c r="A165" s="4" t="inlineStr">
        <is>
          <t>Natural Gas Product Sales | Storage and Transportation</t>
        </is>
      </c>
    </row>
    <row r="166">
      <c r="A166" s="3" t="inlineStr">
        <is>
          <t>Disaggregation of Revenue [Line Items]</t>
        </is>
      </c>
    </row>
    <row r="167">
      <c r="A167" s="4" t="inlineStr">
        <is>
          <t>Revenue from Contract with Customer, Excluding Assessed Tax</t>
        </is>
      </c>
      <c r="B167" s="5" t="n">
        <v>0</v>
      </c>
      <c r="C167" s="5" t="n">
        <v>0</v>
      </c>
      <c r="D167" s="5" t="n">
        <v>0</v>
      </c>
      <c r="E167" s="5" t="n">
        <v>0</v>
      </c>
    </row>
    <row r="168">
      <c r="A168" s="4" t="inlineStr">
        <is>
          <t>Natural Gas Product Sales | Marketing Supply and Logistics</t>
        </is>
      </c>
    </row>
    <row r="169">
      <c r="A169" s="3" t="inlineStr">
        <is>
          <t>Disaggregation of Revenue [Line Items]</t>
        </is>
      </c>
    </row>
    <row r="170">
      <c r="A170" s="4" t="inlineStr">
        <is>
          <t>Revenue from Contract with Customer, Excluding Assessed Tax</t>
        </is>
      </c>
      <c r="B170" s="7" t="n">
        <v>22.3</v>
      </c>
      <c r="C170" s="7" t="n">
        <v>13.8</v>
      </c>
      <c r="D170" s="7" t="n">
        <v>56.1</v>
      </c>
      <c r="E170" s="5" t="n">
        <v>44</v>
      </c>
    </row>
    <row r="171">
      <c r="A171" s="4" t="inlineStr">
        <is>
          <t>Crude Oil Product Sales</t>
        </is>
      </c>
    </row>
    <row r="172">
      <c r="A172" s="3" t="inlineStr">
        <is>
          <t>Disaggregation of Revenue [Line Items]</t>
        </is>
      </c>
    </row>
    <row r="173">
      <c r="A173" s="4" t="inlineStr">
        <is>
          <t>Revenue from Contract with Customer, Excluding Assessed Tax</t>
        </is>
      </c>
      <c r="B173" s="7" t="n">
        <v>216.7</v>
      </c>
      <c r="C173" s="7" t="n">
        <v>529.5</v>
      </c>
      <c r="D173" s="7" t="n">
        <v>701.4</v>
      </c>
      <c r="E173" s="7" t="n">
        <v>1293.5</v>
      </c>
    </row>
    <row r="174">
      <c r="A174" s="4" t="inlineStr">
        <is>
          <t>Crude Oil Product Sales | Gathering and Processing Operations</t>
        </is>
      </c>
    </row>
    <row r="175">
      <c r="A175" s="3" t="inlineStr">
        <is>
          <t>Disaggregation of Revenue [Line Items]</t>
        </is>
      </c>
    </row>
    <row r="176">
      <c r="A176" s="4" t="inlineStr">
        <is>
          <t>Revenue from Contract with Customer, Excluding Assessed Tax</t>
        </is>
      </c>
      <c r="B176" s="7" t="n">
        <v>69.40000000000001</v>
      </c>
      <c r="C176" s="5" t="n">
        <v>170</v>
      </c>
      <c r="D176" s="7" t="n">
        <v>225.3</v>
      </c>
      <c r="E176" s="7" t="n">
        <v>411.8</v>
      </c>
    </row>
    <row r="177">
      <c r="A177" s="4" t="inlineStr">
        <is>
          <t>Crude Oil Product Sales | Storage and Transportation</t>
        </is>
      </c>
    </row>
    <row r="178">
      <c r="A178" s="3" t="inlineStr">
        <is>
          <t>Disaggregation of Revenue [Line Items]</t>
        </is>
      </c>
    </row>
    <row r="179">
      <c r="A179" s="4" t="inlineStr">
        <is>
          <t>Revenue from Contract with Customer, Excluding Assessed Tax</t>
        </is>
      </c>
      <c r="B179" s="5" t="n">
        <v>0</v>
      </c>
      <c r="C179" s="5" t="n">
        <v>0</v>
      </c>
      <c r="D179" s="5" t="n">
        <v>0</v>
      </c>
      <c r="E179" s="5" t="n">
        <v>0</v>
      </c>
    </row>
    <row r="180">
      <c r="A180" s="4" t="inlineStr">
        <is>
          <t>Crude Oil Product Sales | Marketing Supply and Logistics</t>
        </is>
      </c>
    </row>
    <row r="181">
      <c r="A181" s="3" t="inlineStr">
        <is>
          <t>Disaggregation of Revenue [Line Items]</t>
        </is>
      </c>
    </row>
    <row r="182">
      <c r="A182" s="4" t="inlineStr">
        <is>
          <t>Revenue from Contract with Customer, Excluding Assessed Tax</t>
        </is>
      </c>
      <c r="B182" s="7" t="n">
        <v>162.9</v>
      </c>
      <c r="C182" s="7" t="n">
        <v>383.6</v>
      </c>
      <c r="D182" s="7" t="n">
        <v>515.1</v>
      </c>
      <c r="E182" s="7" t="n">
        <v>965.1</v>
      </c>
    </row>
    <row r="183">
      <c r="A183" s="4" t="inlineStr">
        <is>
          <t>NGL Product Sales</t>
        </is>
      </c>
    </row>
    <row r="184">
      <c r="A184" s="3" t="inlineStr">
        <is>
          <t>Disaggregation of Revenue [Line Items]</t>
        </is>
      </c>
    </row>
    <row r="185">
      <c r="A185" s="4" t="inlineStr">
        <is>
          <t>Revenue from Contract with Customer, Excluding Assessed Tax</t>
        </is>
      </c>
      <c r="B185" s="7" t="n">
        <v>145.6</v>
      </c>
      <c r="C185" s="7" t="n">
        <v>124.5</v>
      </c>
      <c r="D185" s="7" t="n">
        <v>398.6</v>
      </c>
      <c r="E185" s="7" t="n">
        <v>494.9</v>
      </c>
    </row>
    <row r="186">
      <c r="A186" s="4" t="inlineStr">
        <is>
          <t>NGL Product Sales | Gathering and Processing Operations</t>
        </is>
      </c>
    </row>
    <row r="187">
      <c r="A187" s="3" t="inlineStr">
        <is>
          <t>Disaggregation of Revenue [Line Items]</t>
        </is>
      </c>
    </row>
    <row r="188">
      <c r="A188" s="4" t="inlineStr">
        <is>
          <t>Revenue from Contract with Customer, Excluding Assessed Tax</t>
        </is>
      </c>
      <c r="B188" s="7" t="n">
        <v>16.4</v>
      </c>
      <c r="C188" s="7" t="n">
        <v>8.1</v>
      </c>
      <c r="D188" s="7" t="n">
        <v>28.9</v>
      </c>
      <c r="E188" s="7" t="n">
        <v>30.4</v>
      </c>
    </row>
    <row r="189">
      <c r="A189" s="4" t="inlineStr">
        <is>
          <t>NGL Product Sales | Storage and Transportation</t>
        </is>
      </c>
    </row>
    <row r="190">
      <c r="A190" s="3" t="inlineStr">
        <is>
          <t>Disaggregation of Revenue [Line Items]</t>
        </is>
      </c>
    </row>
    <row r="191">
      <c r="A191" s="4" t="inlineStr">
        <is>
          <t>Revenue from Contract with Customer, Excluding Assessed Tax</t>
        </is>
      </c>
      <c r="B191" s="5" t="n">
        <v>0</v>
      </c>
      <c r="C191" s="5" t="n">
        <v>0</v>
      </c>
      <c r="D191" s="5" t="n">
        <v>0</v>
      </c>
      <c r="E191" s="5" t="n">
        <v>0</v>
      </c>
    </row>
    <row r="192">
      <c r="A192" s="4" t="inlineStr">
        <is>
          <t>NGL Product Sales | Marketing Supply and Logistics</t>
        </is>
      </c>
    </row>
    <row r="193">
      <c r="A193" s="3" t="inlineStr">
        <is>
          <t>Disaggregation of Revenue [Line Items]</t>
        </is>
      </c>
    </row>
    <row r="194">
      <c r="A194" s="4" t="inlineStr">
        <is>
          <t>Revenue from Contract with Customer, Excluding Assessed Tax</t>
        </is>
      </c>
      <c r="B194" s="7" t="n">
        <v>145.6</v>
      </c>
      <c r="C194" s="7" t="n">
        <v>119.2</v>
      </c>
      <c r="D194" s="7" t="n">
        <v>398.3</v>
      </c>
      <c r="E194" s="7" t="n">
        <v>474.6</v>
      </c>
    </row>
    <row r="195">
      <c r="A195" s="4" t="inlineStr">
        <is>
          <t>Other revenue</t>
        </is>
      </c>
    </row>
    <row r="196">
      <c r="A196" s="3" t="inlineStr">
        <is>
          <t>Disaggregation of Revenue [Line Items]</t>
        </is>
      </c>
    </row>
    <row r="197">
      <c r="A197" s="4" t="inlineStr">
        <is>
          <t>Revenue from Contract with Customer, Excluding Assessed Tax</t>
        </is>
      </c>
      <c r="B197" s="7" t="n">
        <v>0.4</v>
      </c>
      <c r="C197" s="7" t="n">
        <v>0.6</v>
      </c>
      <c r="D197" s="7" t="n">
        <v>1.3</v>
      </c>
      <c r="E197" s="7" t="n">
        <v>1.4</v>
      </c>
    </row>
    <row r="198">
      <c r="A198" s="4" t="inlineStr">
        <is>
          <t>Other revenue | Gathering and Processing Operations</t>
        </is>
      </c>
    </row>
    <row r="199">
      <c r="A199" s="3" t="inlineStr">
        <is>
          <t>Disaggregation of Revenue [Line Items]</t>
        </is>
      </c>
    </row>
    <row r="200">
      <c r="A200" s="4" t="inlineStr">
        <is>
          <t>Revenue from Contract with Customer, Excluding Assessed Tax</t>
        </is>
      </c>
      <c r="B200" s="5" t="n">
        <v>0</v>
      </c>
      <c r="C200" s="5" t="n">
        <v>0</v>
      </c>
      <c r="D200" s="5" t="n">
        <v>0</v>
      </c>
      <c r="E200" s="5" t="n">
        <v>0</v>
      </c>
    </row>
    <row r="201">
      <c r="A201" s="4" t="inlineStr">
        <is>
          <t>Other revenue | Storage and Transportation</t>
        </is>
      </c>
    </row>
    <row r="202">
      <c r="A202" s="3" t="inlineStr">
        <is>
          <t>Disaggregation of Revenue [Line Items]</t>
        </is>
      </c>
    </row>
    <row r="203">
      <c r="A203" s="4" t="inlineStr">
        <is>
          <t>Revenue from Contract with Customer, Excluding Assessed Tax</t>
        </is>
      </c>
      <c r="B203" s="7" t="n">
        <v>0.2</v>
      </c>
      <c r="C203" s="7" t="n">
        <v>1.1</v>
      </c>
      <c r="D203" s="7" t="n">
        <v>0.9</v>
      </c>
      <c r="E203" s="7" t="n">
        <v>3.4</v>
      </c>
    </row>
    <row r="204">
      <c r="A204" s="4" t="inlineStr">
        <is>
          <t>Other revenue | Marketing Supply and Logistics</t>
        </is>
      </c>
    </row>
    <row r="205">
      <c r="A205" s="3" t="inlineStr">
        <is>
          <t>Disaggregation of Revenue [Line Items]</t>
        </is>
      </c>
    </row>
    <row r="206">
      <c r="A206" s="4" t="inlineStr">
        <is>
          <t>Revenue from Contract with Customer, Excluding Assessed Tax</t>
        </is>
      </c>
      <c r="B206" s="7" t="n">
        <v>0.3</v>
      </c>
      <c r="C206" s="7" t="n">
        <v>0.4</v>
      </c>
      <c r="D206" s="5" t="n">
        <v>1</v>
      </c>
      <c r="E206" s="7" t="n">
        <v>0.7</v>
      </c>
    </row>
    <row r="207">
      <c r="A207" s="4" t="inlineStr">
        <is>
          <t>Intersegment Eliminations</t>
        </is>
      </c>
    </row>
    <row r="208">
      <c r="A208" s="3" t="inlineStr">
        <is>
          <t>Disaggregation of Revenue [Line Items]</t>
        </is>
      </c>
    </row>
    <row r="209">
      <c r="A209" s="4" t="inlineStr">
        <is>
          <t>Revenues</t>
        </is>
      </c>
      <c r="B209" s="7" t="n">
        <v>-46.8</v>
      </c>
      <c r="C209" s="7" t="n">
        <v>-37.1</v>
      </c>
      <c r="D209" s="7" t="n">
        <v>-106.1</v>
      </c>
      <c r="E209" s="7" t="n">
        <v>-122.1</v>
      </c>
    </row>
    <row r="210">
      <c r="A210" s="4" t="inlineStr">
        <is>
          <t>Intersegment Eliminations | Gathering and Processing Operations</t>
        </is>
      </c>
    </row>
    <row r="211">
      <c r="A211" s="3" t="inlineStr">
        <is>
          <t>Disaggregation of Revenue [Line Items]</t>
        </is>
      </c>
    </row>
    <row r="212">
      <c r="A212" s="4" t="inlineStr">
        <is>
          <t>Revenues</t>
        </is>
      </c>
      <c r="B212" s="7" t="n">
        <v>44.9</v>
      </c>
      <c r="C212" s="7" t="n">
        <v>33.6</v>
      </c>
      <c r="D212" s="7" t="n">
        <v>99.2</v>
      </c>
      <c r="E212" s="7" t="n">
        <v>111.8</v>
      </c>
    </row>
    <row r="213">
      <c r="A213" s="4" t="inlineStr">
        <is>
          <t>Intersegment Eliminations | Storage and Transportation</t>
        </is>
      </c>
    </row>
    <row r="214">
      <c r="A214" s="3" t="inlineStr">
        <is>
          <t>Disaggregation of Revenue [Line Items]</t>
        </is>
      </c>
    </row>
    <row r="215">
      <c r="A215" s="4" t="inlineStr">
        <is>
          <t>Revenues</t>
        </is>
      </c>
      <c r="B215" s="7" t="n">
        <v>1.9</v>
      </c>
      <c r="C215" s="7" t="n">
        <v>3.5</v>
      </c>
      <c r="D215" s="7" t="n">
        <v>6.9</v>
      </c>
      <c r="E215" s="7" t="n">
        <v>10.3</v>
      </c>
    </row>
    <row r="216">
      <c r="A216" s="4" t="inlineStr">
        <is>
          <t>Intersegment Eliminations | Marketing Supply and Logistics</t>
        </is>
      </c>
    </row>
    <row r="217">
      <c r="A217" s="3" t="inlineStr">
        <is>
          <t>Disaggregation of Revenue [Line Items]</t>
        </is>
      </c>
    </row>
    <row r="218">
      <c r="A218" s="4" t="inlineStr">
        <is>
          <t>Revenues</t>
        </is>
      </c>
      <c r="B218" s="7" t="n">
        <v>-46.8</v>
      </c>
      <c r="C218" s="7" t="n">
        <v>-37.1</v>
      </c>
      <c r="D218" s="7" t="n">
        <v>-106.1</v>
      </c>
      <c r="E218" s="7" t="n">
        <v>-122.1</v>
      </c>
    </row>
    <row r="219">
      <c r="A219" s="4" t="inlineStr">
        <is>
          <t>Intersegment Eliminations | Natural Gas Gathering</t>
        </is>
      </c>
    </row>
    <row r="220">
      <c r="A220" s="3" t="inlineStr">
        <is>
          <t>Disaggregation of Revenue [Line Items]</t>
        </is>
      </c>
    </row>
    <row r="221">
      <c r="A221" s="4" t="inlineStr">
        <is>
          <t>Revenue from Contract with Customer, Excluding Assessed Tax</t>
        </is>
      </c>
      <c r="B221" s="5" t="n">
        <v>0</v>
      </c>
      <c r="C221" s="5" t="n">
        <v>0</v>
      </c>
      <c r="D221" s="5" t="n">
        <v>0</v>
      </c>
      <c r="E221" s="5" t="n">
        <v>0</v>
      </c>
    </row>
    <row r="222">
      <c r="A222" s="4" t="inlineStr">
        <is>
          <t>Intersegment Eliminations | Crude Oil Gathering</t>
        </is>
      </c>
    </row>
    <row r="223">
      <c r="A223" s="3" t="inlineStr">
        <is>
          <t>Disaggregation of Revenue [Line Items]</t>
        </is>
      </c>
    </row>
    <row r="224">
      <c r="A224" s="4" t="inlineStr">
        <is>
          <t>Revenue from Contract with Customer, Excluding Assessed Tax</t>
        </is>
      </c>
      <c r="B224" s="5" t="n">
        <v>0</v>
      </c>
      <c r="C224" s="5" t="n">
        <v>0</v>
      </c>
      <c r="D224" s="5" t="n">
        <v>0</v>
      </c>
      <c r="E224" s="5" t="n">
        <v>0</v>
      </c>
    </row>
    <row r="225">
      <c r="A225" s="4" t="inlineStr">
        <is>
          <t>Intersegment Eliminations | Water Gathering</t>
        </is>
      </c>
    </row>
    <row r="226">
      <c r="A226" s="3" t="inlineStr">
        <is>
          <t>Disaggregation of Revenue [Line Items]</t>
        </is>
      </c>
    </row>
    <row r="227">
      <c r="A227" s="4" t="inlineStr">
        <is>
          <t>Revenue from Contract with Customer, Excluding Assessed Tax</t>
        </is>
      </c>
      <c r="B227" s="5" t="n">
        <v>0</v>
      </c>
      <c r="C227" s="5" t="n">
        <v>0</v>
      </c>
      <c r="D227" s="5" t="n">
        <v>0</v>
      </c>
      <c r="E227" s="5" t="n">
        <v>0</v>
      </c>
    </row>
    <row r="228">
      <c r="A228" s="4" t="inlineStr">
        <is>
          <t>Intersegment Eliminations | Natural Gas Processing</t>
        </is>
      </c>
    </row>
    <row r="229">
      <c r="A229" s="3" t="inlineStr">
        <is>
          <t>Disaggregation of Revenue [Line Items]</t>
        </is>
      </c>
    </row>
    <row r="230">
      <c r="A230" s="4" t="inlineStr">
        <is>
          <t>Revenue from Contract with Customer, Excluding Assessed Tax</t>
        </is>
      </c>
      <c r="B230" s="5" t="n">
        <v>0</v>
      </c>
      <c r="C230" s="5" t="n">
        <v>0</v>
      </c>
      <c r="D230" s="5" t="n">
        <v>0</v>
      </c>
      <c r="E230" s="5" t="n">
        <v>0</v>
      </c>
    </row>
    <row r="231">
      <c r="A231" s="4" t="inlineStr">
        <is>
          <t>Intersegment Eliminations | Natural Gas Compression</t>
        </is>
      </c>
    </row>
    <row r="232">
      <c r="A232" s="3" t="inlineStr">
        <is>
          <t>Disaggregation of Revenue [Line Items]</t>
        </is>
      </c>
    </row>
    <row r="233">
      <c r="A233" s="4" t="inlineStr">
        <is>
          <t>Revenue from Contract with Customer, Excluding Assessed Tax</t>
        </is>
      </c>
      <c r="B233" s="5" t="n">
        <v>0</v>
      </c>
      <c r="C233" s="5" t="n">
        <v>0</v>
      </c>
      <c r="D233" s="5" t="n">
        <v>0</v>
      </c>
      <c r="E233" s="5" t="n">
        <v>0</v>
      </c>
    </row>
    <row r="234">
      <c r="A234" s="4" t="inlineStr">
        <is>
          <t>Intersegment Eliminations | Crude Oil Storage</t>
        </is>
      </c>
    </row>
    <row r="235">
      <c r="A235" s="3" t="inlineStr">
        <is>
          <t>Disaggregation of Revenue [Line Items]</t>
        </is>
      </c>
    </row>
    <row r="236">
      <c r="A236" s="4" t="inlineStr">
        <is>
          <t>Revenue from Contract with Customer, Excluding Assessed Tax</t>
        </is>
      </c>
      <c r="B236" s="7" t="n">
        <v>-0.3</v>
      </c>
      <c r="C236" s="7" t="n">
        <v>-0.5</v>
      </c>
      <c r="D236" s="7" t="n">
        <v>-1.5</v>
      </c>
      <c r="E236" s="7" t="n">
        <v>-1.7</v>
      </c>
    </row>
    <row r="237">
      <c r="A237" s="4" t="inlineStr">
        <is>
          <t>Intersegment Eliminations | NGL Storage</t>
        </is>
      </c>
    </row>
    <row r="238">
      <c r="A238" s="3" t="inlineStr">
        <is>
          <t>Disaggregation of Revenue [Line Items]</t>
        </is>
      </c>
    </row>
    <row r="239">
      <c r="A239" s="4" t="inlineStr">
        <is>
          <t>Revenue from Contract with Customer, Excluding Assessed Tax</t>
        </is>
      </c>
      <c r="B239" s="5" t="n">
        <v>0</v>
      </c>
      <c r="C239" s="5" t="n">
        <v>0</v>
      </c>
      <c r="D239" s="5" t="n">
        <v>0</v>
      </c>
      <c r="E239" s="5" t="n">
        <v>0</v>
      </c>
    </row>
    <row r="240">
      <c r="A240" s="4" t="inlineStr">
        <is>
          <t>Intersegment Eliminations | Crude Oil Pipeline</t>
        </is>
      </c>
    </row>
    <row r="241">
      <c r="A241" s="3" t="inlineStr">
        <is>
          <t>Disaggregation of Revenue [Line Items]</t>
        </is>
      </c>
    </row>
    <row r="242">
      <c r="A242" s="4" t="inlineStr">
        <is>
          <t>Revenue from Contract with Customer, Excluding Assessed Tax</t>
        </is>
      </c>
      <c r="B242" s="7" t="n">
        <v>-0.6</v>
      </c>
      <c r="C242" s="5" t="n">
        <v>-1</v>
      </c>
      <c r="D242" s="7" t="n">
        <v>-1.5</v>
      </c>
      <c r="E242" s="7" t="n">
        <v>-2.2</v>
      </c>
    </row>
    <row r="243">
      <c r="A243" s="4" t="inlineStr">
        <is>
          <t>Intersegment Eliminations | NGL Pipeline</t>
        </is>
      </c>
    </row>
    <row r="244">
      <c r="A244" s="3" t="inlineStr">
        <is>
          <t>Disaggregation of Revenue [Line Items]</t>
        </is>
      </c>
    </row>
    <row r="245">
      <c r="A245" s="4" t="inlineStr">
        <is>
          <t>Revenue from Contract with Customer, Excluding Assessed Tax</t>
        </is>
      </c>
      <c r="D245" s="5" t="n">
        <v>0</v>
      </c>
    </row>
    <row r="246">
      <c r="A246" s="4" t="inlineStr">
        <is>
          <t>Intersegment Eliminations | Crude Oil Transportation</t>
        </is>
      </c>
    </row>
    <row r="247">
      <c r="A247" s="3" t="inlineStr">
        <is>
          <t>Disaggregation of Revenue [Line Items]</t>
        </is>
      </c>
    </row>
    <row r="248">
      <c r="A248" s="4" t="inlineStr">
        <is>
          <t>Revenue from Contract with Customer, Excluding Assessed Tax</t>
        </is>
      </c>
      <c r="B248" s="5" t="n">
        <v>0</v>
      </c>
      <c r="C248" s="7" t="n">
        <v>-0.1</v>
      </c>
      <c r="D248" s="5" t="n">
        <v>0</v>
      </c>
      <c r="E248" s="7" t="n">
        <v>-0.1</v>
      </c>
    </row>
    <row r="249">
      <c r="A249" s="4" t="inlineStr">
        <is>
          <t>Intersegment Eliminations | NGL Transportation</t>
        </is>
      </c>
    </row>
    <row r="250">
      <c r="A250" s="3" t="inlineStr">
        <is>
          <t>Disaggregation of Revenue [Line Items]</t>
        </is>
      </c>
    </row>
    <row r="251">
      <c r="A251" s="4" t="inlineStr">
        <is>
          <t>Revenue from Contract with Customer, Excluding Assessed Tax</t>
        </is>
      </c>
      <c r="B251" s="5" t="n">
        <v>0</v>
      </c>
      <c r="C251" s="5" t="n">
        <v>0</v>
      </c>
      <c r="D251" s="5" t="n">
        <v>0</v>
      </c>
      <c r="E251" s="5" t="n">
        <v>0</v>
      </c>
    </row>
    <row r="252">
      <c r="A252" s="4" t="inlineStr">
        <is>
          <t>Intersegment Eliminations | Crude Oil Rail Loading</t>
        </is>
      </c>
    </row>
    <row r="253">
      <c r="A253" s="3" t="inlineStr">
        <is>
          <t>Disaggregation of Revenue [Line Items]</t>
        </is>
      </c>
    </row>
    <row r="254">
      <c r="A254" s="4" t="inlineStr">
        <is>
          <t>Revenue from Contract with Customer, Excluding Assessed Tax</t>
        </is>
      </c>
      <c r="B254" s="7" t="n">
        <v>-0.9</v>
      </c>
      <c r="C254" s="7" t="n">
        <v>-1.2</v>
      </c>
      <c r="D254" s="7" t="n">
        <v>-3.5</v>
      </c>
      <c r="E254" s="5" t="n">
        <v>-4</v>
      </c>
    </row>
    <row r="255">
      <c r="A255" s="4" t="inlineStr">
        <is>
          <t>Intersegment Eliminations | Natural Gas Product Sales</t>
        </is>
      </c>
    </row>
    <row r="256">
      <c r="A256" s="3" t="inlineStr">
        <is>
          <t>Disaggregation of Revenue [Line Items]</t>
        </is>
      </c>
    </row>
    <row r="257">
      <c r="A257" s="4" t="inlineStr">
        <is>
          <t>Revenue from Contract with Customer, Excluding Assessed Tax</t>
        </is>
      </c>
      <c r="B257" s="7" t="n">
        <v>-12.9</v>
      </c>
      <c r="C257" s="7" t="n">
        <v>-6.5</v>
      </c>
      <c r="D257" s="7" t="n">
        <v>-31.4</v>
      </c>
      <c r="E257" s="7" t="n">
        <v>-17.9</v>
      </c>
    </row>
    <row r="258">
      <c r="A258" s="4" t="inlineStr">
        <is>
          <t>Intersegment Eliminations | Crude Oil Product Sales</t>
        </is>
      </c>
    </row>
    <row r="259">
      <c r="A259" s="3" t="inlineStr">
        <is>
          <t>Disaggregation of Revenue [Line Items]</t>
        </is>
      </c>
    </row>
    <row r="260">
      <c r="A260" s="4" t="inlineStr">
        <is>
          <t>Revenue from Contract with Customer, Excluding Assessed Tax</t>
        </is>
      </c>
      <c r="B260" s="7" t="n">
        <v>-15.6</v>
      </c>
      <c r="C260" s="7" t="n">
        <v>-24.1</v>
      </c>
      <c r="D260" s="5" t="n">
        <v>-39</v>
      </c>
      <c r="E260" s="7" t="n">
        <v>-83.40000000000001</v>
      </c>
    </row>
    <row r="261">
      <c r="A261" s="4" t="inlineStr">
        <is>
          <t>Intersegment Eliminations | NGL Product Sales</t>
        </is>
      </c>
    </row>
    <row r="262">
      <c r="A262" s="3" t="inlineStr">
        <is>
          <t>Disaggregation of Revenue [Line Items]</t>
        </is>
      </c>
    </row>
    <row r="263">
      <c r="A263" s="4" t="inlineStr">
        <is>
          <t>Revenue from Contract with Customer, Excluding Assessed Tax</t>
        </is>
      </c>
      <c r="B263" s="7" t="n">
        <v>-16.4</v>
      </c>
      <c r="C263" s="7" t="n">
        <v>-2.8</v>
      </c>
      <c r="D263" s="7" t="n">
        <v>-28.6</v>
      </c>
      <c r="E263" s="7" t="n">
        <v>-10.1</v>
      </c>
    </row>
    <row r="264">
      <c r="A264" s="4" t="inlineStr">
        <is>
          <t>Intersegment Eliminations | Other revenue</t>
        </is>
      </c>
    </row>
    <row r="265">
      <c r="A265" s="3" t="inlineStr">
        <is>
          <t>Disaggregation of Revenue [Line Items]</t>
        </is>
      </c>
    </row>
    <row r="266">
      <c r="A266" s="4" t="inlineStr">
        <is>
          <t>Revenue from Contract with Customer, Excluding Assessed Tax</t>
        </is>
      </c>
      <c r="B266" s="7" t="n">
        <v>-0.1</v>
      </c>
      <c r="C266" s="7" t="n">
        <v>-0.9</v>
      </c>
      <c r="D266" s="7" t="n">
        <v>-0.6</v>
      </c>
      <c r="E266" s="7" t="n">
        <v>-2.7</v>
      </c>
    </row>
    <row r="267">
      <c r="A267" s="4" t="inlineStr">
        <is>
          <t>Revenue from Contract with Customer</t>
        </is>
      </c>
    </row>
    <row r="268">
      <c r="A268" s="3" t="inlineStr">
        <is>
          <t>Disaggregation of Revenue [Line Items]</t>
        </is>
      </c>
    </row>
    <row r="269">
      <c r="A269" s="4" t="inlineStr">
        <is>
          <t>Revenue from Contract with Customer, Excluding Assessed Tax</t>
        </is>
      </c>
      <c r="B269" s="7" t="n">
        <v>486.3</v>
      </c>
      <c r="C269" s="7" t="n">
        <v>784.2</v>
      </c>
      <c r="D269" s="7" t="n">
        <v>1473.3</v>
      </c>
      <c r="E269" s="7" t="n">
        <v>2158.1</v>
      </c>
    </row>
    <row r="270">
      <c r="A270" s="4" t="inlineStr">
        <is>
          <t>Revenue from Contract with Customer | Gathering and Processing Operations</t>
        </is>
      </c>
    </row>
    <row r="271">
      <c r="A271" s="3" t="inlineStr">
        <is>
          <t>Disaggregation of Revenue [Line Items]</t>
        </is>
      </c>
    </row>
    <row r="272">
      <c r="A272" s="4" t="inlineStr">
        <is>
          <t>Revenue from Contract with Customer, Excluding Assessed Tax</t>
        </is>
      </c>
      <c r="B272" s="7" t="n">
        <v>190.1</v>
      </c>
      <c r="C272" s="7" t="n">
        <v>291.4</v>
      </c>
      <c r="D272" s="7" t="n">
        <v>573.8</v>
      </c>
      <c r="E272" s="7" t="n">
        <v>751.6</v>
      </c>
    </row>
    <row r="273">
      <c r="A273" s="4" t="inlineStr">
        <is>
          <t>Revenue from Contract with Customer | Storage and Transportation</t>
        </is>
      </c>
    </row>
    <row r="274">
      <c r="A274" s="3" t="inlineStr">
        <is>
          <t>Disaggregation of Revenue [Line Items]</t>
        </is>
      </c>
    </row>
    <row r="275">
      <c r="A275" s="4" t="inlineStr">
        <is>
          <t>Revenue from Contract with Customer, Excluding Assessed Tax</t>
        </is>
      </c>
      <c r="B275" s="7" t="n">
        <v>5.4</v>
      </c>
      <c r="C275" s="7" t="n">
        <v>7.6</v>
      </c>
      <c r="D275" s="5" t="n">
        <v>17</v>
      </c>
      <c r="E275" s="7" t="n">
        <v>27.1</v>
      </c>
    </row>
    <row r="276">
      <c r="A276" s="4" t="inlineStr">
        <is>
          <t>Revenue from Contract with Customer | Marketing Supply and Logistics</t>
        </is>
      </c>
    </row>
    <row r="277">
      <c r="A277" s="3" t="inlineStr">
        <is>
          <t>Disaggregation of Revenue [Line Items]</t>
        </is>
      </c>
    </row>
    <row r="278">
      <c r="A278" s="4" t="inlineStr">
        <is>
          <t>Revenue from Contract with Customer, Excluding Assessed Tax</t>
        </is>
      </c>
      <c r="B278" s="7" t="n">
        <v>337.6</v>
      </c>
      <c r="C278" s="7" t="n">
        <v>522.3</v>
      </c>
      <c r="D278" s="7" t="n">
        <v>988.6</v>
      </c>
      <c r="E278" s="7" t="n">
        <v>1501.5</v>
      </c>
    </row>
    <row r="279">
      <c r="A279" s="4" t="inlineStr">
        <is>
          <t>Revenue from Contract with Customer | Intersegment Eliminations</t>
        </is>
      </c>
    </row>
    <row r="280">
      <c r="A280" s="3" t="inlineStr">
        <is>
          <t>Disaggregation of Revenue [Line Items]</t>
        </is>
      </c>
    </row>
    <row r="281">
      <c r="A281" s="4" t="inlineStr">
        <is>
          <t>Revenue from Contract with Customer, Excluding Assessed Tax</t>
        </is>
      </c>
      <c r="B281" s="7" t="n">
        <v>-46.8</v>
      </c>
      <c r="C281" s="7" t="n">
        <v>-37.1</v>
      </c>
      <c r="D281" s="7" t="n">
        <v>-106.1</v>
      </c>
      <c r="E281" s="7" t="n">
        <v>-122.1</v>
      </c>
    </row>
    <row r="282">
      <c r="A282" s="4" t="inlineStr">
        <is>
          <t>Product and Service, Other</t>
        </is>
      </c>
    </row>
    <row r="283">
      <c r="A283" s="3" t="inlineStr">
        <is>
          <t>Disaggregation of Revenue [Line Items]</t>
        </is>
      </c>
    </row>
    <row r="284">
      <c r="A284" s="4" t="inlineStr">
        <is>
          <t>Non-Topic 606 revenues</t>
        </is>
      </c>
      <c r="B284" s="7" t="n">
        <v>32.9</v>
      </c>
      <c r="C284" s="7" t="n">
        <v>39.4</v>
      </c>
      <c r="D284" s="7" t="n">
        <v>126.5</v>
      </c>
      <c r="E284" s="7" t="n">
        <v>184.1</v>
      </c>
    </row>
    <row r="285">
      <c r="A285" s="4" t="inlineStr">
        <is>
          <t>Product and Service, Other | Gathering and Processing Operations</t>
        </is>
      </c>
    </row>
    <row r="286">
      <c r="A286" s="3" t="inlineStr">
        <is>
          <t>Disaggregation of Revenue [Line Items]</t>
        </is>
      </c>
    </row>
    <row r="287">
      <c r="A287" s="4" t="inlineStr">
        <is>
          <t>Non-Topic 606 revenues</t>
        </is>
      </c>
      <c r="B287" s="5" t="n">
        <v>0</v>
      </c>
      <c r="C287" s="5" t="n">
        <v>0</v>
      </c>
      <c r="D287" s="5" t="n">
        <v>0</v>
      </c>
      <c r="E287" s="5" t="n">
        <v>0</v>
      </c>
    </row>
    <row r="288">
      <c r="A288" s="4" t="inlineStr">
        <is>
          <t>Product and Service, Other | Storage and Transportation</t>
        </is>
      </c>
    </row>
    <row r="289">
      <c r="A289" s="3" t="inlineStr">
        <is>
          <t>Disaggregation of Revenue [Line Items]</t>
        </is>
      </c>
    </row>
    <row r="290">
      <c r="A290" s="4" t="inlineStr">
        <is>
          <t>Non-Topic 606 revenues</t>
        </is>
      </c>
      <c r="B290" s="5" t="n">
        <v>0</v>
      </c>
      <c r="C290" s="5" t="n">
        <v>0</v>
      </c>
      <c r="D290" s="5" t="n">
        <v>0</v>
      </c>
      <c r="E290" s="5" t="n">
        <v>0</v>
      </c>
    </row>
    <row r="291">
      <c r="A291" s="4" t="inlineStr">
        <is>
          <t>Product and Service, Other | Marketing Supply and Logistics</t>
        </is>
      </c>
    </row>
    <row r="292">
      <c r="A292" s="3" t="inlineStr">
        <is>
          <t>Disaggregation of Revenue [Line Items]</t>
        </is>
      </c>
    </row>
    <row r="293">
      <c r="A293" s="4" t="inlineStr">
        <is>
          <t>Non-Topic 606 revenues</t>
        </is>
      </c>
      <c r="B293" s="7" t="n">
        <v>32.9</v>
      </c>
      <c r="C293" s="7" t="n">
        <v>39.4</v>
      </c>
      <c r="D293" s="7" t="n">
        <v>126.5</v>
      </c>
      <c r="E293" s="7" t="n">
        <v>184.1</v>
      </c>
    </row>
    <row r="294">
      <c r="A294" s="4" t="inlineStr">
        <is>
          <t>Product and Service, Other | Intersegment Eliminations</t>
        </is>
      </c>
    </row>
    <row r="295">
      <c r="A295" s="3" t="inlineStr">
        <is>
          <t>Disaggregation of Revenue [Line Items]</t>
        </is>
      </c>
    </row>
    <row r="296">
      <c r="A296" s="4" t="inlineStr">
        <is>
          <t>Non-Topic 606 revenues</t>
        </is>
      </c>
      <c r="B296" s="8" t="n">
        <v>0</v>
      </c>
      <c r="C296" s="8" t="n">
        <v>0</v>
      </c>
      <c r="D296" s="8" t="n">
        <v>0</v>
      </c>
      <c r="E296" s="8"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Details) $ in Millions</t>
        </is>
      </c>
      <c r="B1" s="2" t="inlineStr">
        <is>
          <t>Sep. 30, 2020USD ($)</t>
        </is>
      </c>
    </row>
    <row r="2">
      <c r="A2" s="3" t="inlineStr">
        <is>
          <t>Revenue Recognition [Abstract]</t>
        </is>
      </c>
    </row>
    <row r="3">
      <c r="A3" s="4" t="inlineStr">
        <is>
          <t>Revenue, Remaining Performance Obligation, Amount</t>
        </is>
      </c>
      <c r="B3" s="6" t="n">
        <v>190.7</v>
      </c>
    </row>
    <row r="4">
      <c r="A4" s="4" t="inlineStr">
        <is>
          <t>Revenue, Remaining Performance Obligation, Expected Timing of Satisfaction, Start Date [Axis]: 2020-10-01</t>
        </is>
      </c>
    </row>
    <row r="5">
      <c r="A5" s="3" t="inlineStr">
        <is>
          <t>Revenue Recognition [Abstract]</t>
        </is>
      </c>
    </row>
    <row r="6">
      <c r="A6" s="4" t="inlineStr">
        <is>
          <t>Revenue, Remaining Performance Obligation, Amount</t>
        </is>
      </c>
      <c r="B6" s="6" t="n">
        <v>25.7</v>
      </c>
    </row>
    <row r="7">
      <c r="A7" s="3" t="inlineStr">
        <is>
          <t>Revenue, Remaining Performance Obligation, Expected Timing of Satisfaction [Line Items]</t>
        </is>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1-01-01</t>
        </is>
      </c>
    </row>
    <row r="10">
      <c r="A10" s="3" t="inlineStr">
        <is>
          <t>Revenue Recognition [Abstract]</t>
        </is>
      </c>
    </row>
    <row r="11">
      <c r="A11" s="4" t="inlineStr">
        <is>
          <t>Revenue, Remaining Performance Obligation, Amount</t>
        </is>
      </c>
      <c r="B11" s="6" t="n">
        <v>94.09999999999999</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t>
        </is>
      </c>
    </row>
    <row r="15">
      <c r="A15" s="3" t="inlineStr">
        <is>
          <t>Revenue Recognition [Abstract]</t>
        </is>
      </c>
    </row>
    <row r="16">
      <c r="A16" s="4" t="inlineStr">
        <is>
          <t>Revenue, Remaining Performance Obligation, Amount</t>
        </is>
      </c>
      <c r="B16" s="6" t="n">
        <v>59.6</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1-01</t>
        </is>
      </c>
    </row>
    <row r="20">
      <c r="A20" s="3" t="inlineStr">
        <is>
          <t>Revenue Recognition [Abstract]</t>
        </is>
      </c>
    </row>
    <row r="21">
      <c r="A21" s="4" t="inlineStr">
        <is>
          <t>Revenue, Remaining Performance Obligation, Amount</t>
        </is>
      </c>
      <c r="B21" s="8" t="n">
        <v>8</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4-01-01</t>
        </is>
      </c>
    </row>
    <row r="25">
      <c r="A25" s="3" t="inlineStr">
        <is>
          <t>Revenue Recognition [Abstract]</t>
        </is>
      </c>
    </row>
    <row r="26">
      <c r="A26" s="4" t="inlineStr">
        <is>
          <t>Revenue, Remaining Performance Obligation, Amount</t>
        </is>
      </c>
      <c r="B26" s="6" t="n">
        <v>3.3</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6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Balance Sheet) (Details) - USD ($) $ in Millions</t>
        </is>
      </c>
      <c r="B1" s="2" t="inlineStr">
        <is>
          <t>Sep. 30, 2020</t>
        </is>
      </c>
      <c r="C1" s="2" t="inlineStr">
        <is>
          <t>Dec. 31, 2019</t>
        </is>
      </c>
      <c r="D1" s="2" t="inlineStr">
        <is>
          <t>Sep. 30, 2019</t>
        </is>
      </c>
      <c r="E1" s="2" t="inlineStr">
        <is>
          <t>Dec. 31, 2018</t>
        </is>
      </c>
    </row>
    <row r="2">
      <c r="A2" s="3" t="inlineStr">
        <is>
          <t>Current assets:</t>
        </is>
      </c>
    </row>
    <row r="3">
      <c r="A3" s="4" t="inlineStr">
        <is>
          <t>Cash</t>
        </is>
      </c>
      <c r="B3" s="6" t="n">
        <v>14.5</v>
      </c>
      <c r="C3" s="6" t="n">
        <v>25.7</v>
      </c>
    </row>
    <row r="4">
      <c r="A4" s="4" t="inlineStr">
        <is>
          <t>Accounts receivable</t>
        </is>
      </c>
      <c r="B4" s="7" t="n">
        <v>222.2</v>
      </c>
      <c r="C4" s="7" t="n">
        <v>242.2</v>
      </c>
    </row>
    <row r="5">
      <c r="A5" s="4" t="inlineStr">
        <is>
          <t>Inventory</t>
        </is>
      </c>
      <c r="B5" s="7" t="n">
        <v>100.1</v>
      </c>
      <c r="C5" s="7" t="n">
        <v>53.7</v>
      </c>
    </row>
    <row r="6">
      <c r="A6" s="4" t="inlineStr">
        <is>
          <t>Total current assets</t>
        </is>
      </c>
      <c r="B6" s="7" t="n">
        <v>396.3</v>
      </c>
      <c r="C6" s="7" t="n">
        <v>376.4</v>
      </c>
    </row>
    <row r="7">
      <c r="A7" s="4" t="inlineStr">
        <is>
          <t>Property, plant and equipment, net</t>
        </is>
      </c>
      <c r="B7" s="7" t="n">
        <v>2951.7</v>
      </c>
      <c r="C7" s="7" t="n">
        <v>2909.1</v>
      </c>
    </row>
    <row r="8">
      <c r="A8" s="4" t="inlineStr">
        <is>
          <t>Operating lease, right-of-use assets, net</t>
        </is>
      </c>
      <c r="B8" s="7" t="n">
        <v>39.6</v>
      </c>
      <c r="C8" s="7" t="n">
        <v>53.8</v>
      </c>
    </row>
    <row r="9">
      <c r="A9" s="4" t="inlineStr">
        <is>
          <t>Investment</t>
        </is>
      </c>
      <c r="B9" s="5" t="n">
        <v>953</v>
      </c>
      <c r="C9" s="7" t="n">
        <v>980.4</v>
      </c>
    </row>
    <row r="10">
      <c r="A10" s="4" t="inlineStr">
        <is>
          <t>Other non-current assets</t>
        </is>
      </c>
      <c r="B10" s="7" t="n">
        <v>5.4</v>
      </c>
      <c r="C10" s="7" t="n">
        <v>5.5</v>
      </c>
    </row>
    <row r="11">
      <c r="A11" s="4" t="inlineStr">
        <is>
          <t>Total assets</t>
        </is>
      </c>
      <c r="B11" s="7" t="n">
        <v>5294.2</v>
      </c>
      <c r="C11" s="7" t="n">
        <v>5349.3</v>
      </c>
    </row>
    <row r="12">
      <c r="A12" s="3" t="inlineStr">
        <is>
          <t>Current liabilities:</t>
        </is>
      </c>
    </row>
    <row r="13">
      <c r="A13" s="4" t="inlineStr">
        <is>
          <t>Accounts payable</t>
        </is>
      </c>
      <c r="B13" s="7" t="n">
        <v>141.1</v>
      </c>
      <c r="C13" s="7" t="n">
        <v>189.2</v>
      </c>
    </row>
    <row r="14">
      <c r="A14" s="4" t="inlineStr">
        <is>
          <t>Total current liabilities</t>
        </is>
      </c>
      <c r="B14" s="7" t="n">
        <v>337.2</v>
      </c>
      <c r="C14" s="7" t="n">
        <v>357.8</v>
      </c>
    </row>
    <row r="15">
      <c r="A15" s="3" t="inlineStr">
        <is>
          <t>Long-term liabilities:</t>
        </is>
      </c>
    </row>
    <row r="16">
      <c r="A16" s="4" t="inlineStr">
        <is>
          <t>Long-term debt, less current portion</t>
        </is>
      </c>
      <c r="B16" s="7" t="n">
        <v>2548.9</v>
      </c>
      <c r="C16" s="7" t="n">
        <v>2328.3</v>
      </c>
    </row>
    <row r="17">
      <c r="A17" s="4" t="inlineStr">
        <is>
          <t>Other long-term liabilities</t>
        </is>
      </c>
      <c r="B17" s="7" t="n">
        <v>289.1</v>
      </c>
      <c r="C17" s="7" t="n">
        <v>301.6</v>
      </c>
    </row>
    <row r="18">
      <c r="A18" s="4" t="inlineStr">
        <is>
          <t>Deferred income taxes</t>
        </is>
      </c>
      <c r="B18" s="7" t="n">
        <v>2.2</v>
      </c>
      <c r="C18" s="7" t="n">
        <v>2.6</v>
      </c>
    </row>
    <row r="19">
      <c r="A19" s="4" t="inlineStr">
        <is>
          <t>Total liabilities</t>
        </is>
      </c>
      <c r="B19" s="7" t="n">
        <v>3177.4</v>
      </c>
      <c r="C19" s="7" t="n">
        <v>2990.3</v>
      </c>
    </row>
    <row r="20">
      <c r="A20" s="4" t="inlineStr">
        <is>
          <t>Interest of non-controlling partner in subsidiary</t>
        </is>
      </c>
      <c r="B20" s="7" t="n">
        <v>431.6</v>
      </c>
      <c r="C20" s="7" t="n">
        <v>426.2</v>
      </c>
      <c r="D20" s="6" t="n">
        <v>425.1</v>
      </c>
      <c r="E20" s="8" t="n">
        <v>0</v>
      </c>
    </row>
    <row r="21">
      <c r="A21" s="4" t="inlineStr">
        <is>
          <t>Total partners’ capital</t>
        </is>
      </c>
      <c r="B21" s="7" t="n">
        <v>1685.2</v>
      </c>
      <c r="C21" s="7" t="n">
        <v>1932.8</v>
      </c>
    </row>
    <row r="22">
      <c r="A22" s="4" t="inlineStr">
        <is>
          <t>Total liabilities and capital</t>
        </is>
      </c>
      <c r="B22" s="7" t="n">
        <v>5294.2</v>
      </c>
      <c r="C22" s="7" t="n">
        <v>5349.3</v>
      </c>
    </row>
    <row r="23">
      <c r="A23" s="4" t="inlineStr">
        <is>
          <t>Eliminations</t>
        </is>
      </c>
    </row>
    <row r="24">
      <c r="A24" s="3" t="inlineStr">
        <is>
          <t>Current assets:</t>
        </is>
      </c>
    </row>
    <row r="25">
      <c r="A25" s="4" t="inlineStr">
        <is>
          <t>Cash</t>
        </is>
      </c>
      <c r="B25" s="5" t="n">
        <v>0</v>
      </c>
      <c r="C25" s="5" t="n">
        <v>0</v>
      </c>
    </row>
    <row r="26">
      <c r="A26" s="4" t="inlineStr">
        <is>
          <t>Accounts receivable</t>
        </is>
      </c>
      <c r="B26" s="5" t="n">
        <v>0</v>
      </c>
      <c r="C26" s="5" t="n">
        <v>0</v>
      </c>
    </row>
    <row r="27">
      <c r="A27" s="4" t="inlineStr">
        <is>
          <t>Inventory</t>
        </is>
      </c>
      <c r="B27" s="5" t="n">
        <v>0</v>
      </c>
      <c r="C27" s="5" t="n">
        <v>0</v>
      </c>
    </row>
    <row r="28">
      <c r="A28" s="4" t="inlineStr">
        <is>
          <t>Other</t>
        </is>
      </c>
      <c r="B28" s="5" t="n">
        <v>0</v>
      </c>
      <c r="C28" s="5" t="n">
        <v>0</v>
      </c>
    </row>
    <row r="29">
      <c r="A29" s="4" t="inlineStr">
        <is>
          <t>Total current assets</t>
        </is>
      </c>
      <c r="B29" s="5" t="n">
        <v>0</v>
      </c>
      <c r="C29" s="5" t="n">
        <v>0</v>
      </c>
    </row>
    <row r="30">
      <c r="A30" s="4" t="inlineStr">
        <is>
          <t>Property, plant and equipment, net</t>
        </is>
      </c>
      <c r="B30" s="5" t="n">
        <v>0</v>
      </c>
      <c r="C30" s="5" t="n">
        <v>0</v>
      </c>
    </row>
    <row r="31">
      <c r="A31" s="4" t="inlineStr">
        <is>
          <t>Operating lease, right-of-use assets, net</t>
        </is>
      </c>
      <c r="B31" s="5" t="n">
        <v>0</v>
      </c>
      <c r="C31" s="5" t="n">
        <v>0</v>
      </c>
    </row>
    <row r="32">
      <c r="A32" s="4" t="inlineStr">
        <is>
          <t>Goodwill and intangible assets, net</t>
        </is>
      </c>
      <c r="B32" s="5" t="n">
        <v>0</v>
      </c>
      <c r="C32" s="5" t="n">
        <v>0</v>
      </c>
    </row>
    <row r="33">
      <c r="A33" s="4" t="inlineStr">
        <is>
          <t>Investment in consolidated affiliates</t>
        </is>
      </c>
      <c r="B33" s="7" t="n">
        <v>-4437.6</v>
      </c>
      <c r="C33" s="7" t="n">
        <v>-4451.6</v>
      </c>
    </row>
    <row r="34">
      <c r="A34" s="4" t="inlineStr">
        <is>
          <t>Investment</t>
        </is>
      </c>
      <c r="B34" s="5" t="n">
        <v>0</v>
      </c>
      <c r="C34" s="5" t="n">
        <v>0</v>
      </c>
    </row>
    <row r="35">
      <c r="A35" s="4" t="inlineStr">
        <is>
          <t>Other non-current assets</t>
        </is>
      </c>
      <c r="B35" s="5" t="n">
        <v>0</v>
      </c>
      <c r="C35" s="5" t="n">
        <v>0</v>
      </c>
    </row>
    <row r="36">
      <c r="A36" s="4" t="inlineStr">
        <is>
          <t>Total assets</t>
        </is>
      </c>
      <c r="B36" s="7" t="n">
        <v>-4437.6</v>
      </c>
      <c r="C36" s="7" t="n">
        <v>-4451.6</v>
      </c>
    </row>
    <row r="37">
      <c r="A37" s="3" t="inlineStr">
        <is>
          <t>Current liabilities:</t>
        </is>
      </c>
    </row>
    <row r="38">
      <c r="A38" s="4" t="inlineStr">
        <is>
          <t>Accounts payable</t>
        </is>
      </c>
      <c r="B38" s="5" t="n">
        <v>0</v>
      </c>
      <c r="C38" s="5" t="n">
        <v>0</v>
      </c>
    </row>
    <row r="39">
      <c r="A39" s="4" t="inlineStr">
        <is>
          <t>Other current liabilities</t>
        </is>
      </c>
      <c r="B39" s="5" t="n">
        <v>0</v>
      </c>
      <c r="C39" s="5" t="n">
        <v>0</v>
      </c>
    </row>
    <row r="40">
      <c r="A40" s="4" t="inlineStr">
        <is>
          <t>Total current liabilities</t>
        </is>
      </c>
      <c r="B40" s="5" t="n">
        <v>0</v>
      </c>
      <c r="C40" s="5" t="n">
        <v>0</v>
      </c>
    </row>
    <row r="41">
      <c r="A41" s="3" t="inlineStr">
        <is>
          <t>Long-term liabilities:</t>
        </is>
      </c>
    </row>
    <row r="42">
      <c r="A42" s="4" t="inlineStr">
        <is>
          <t>Long-term debt, less current portion</t>
        </is>
      </c>
      <c r="B42" s="5" t="n">
        <v>0</v>
      </c>
      <c r="C42" s="5" t="n">
        <v>0</v>
      </c>
    </row>
    <row r="43">
      <c r="A43" s="4" t="inlineStr">
        <is>
          <t>Other long-term liabilities</t>
        </is>
      </c>
      <c r="B43" s="5" t="n">
        <v>0</v>
      </c>
      <c r="C43" s="5" t="n">
        <v>0</v>
      </c>
    </row>
    <row r="44">
      <c r="A44" s="4" t="inlineStr">
        <is>
          <t>Deferred income taxes</t>
        </is>
      </c>
      <c r="B44" s="5" t="n">
        <v>0</v>
      </c>
      <c r="C44" s="5" t="n">
        <v>0</v>
      </c>
    </row>
    <row r="45">
      <c r="A45" s="4" t="inlineStr">
        <is>
          <t>Total liabilities</t>
        </is>
      </c>
      <c r="B45" s="5" t="n">
        <v>0</v>
      </c>
      <c r="C45" s="5" t="n">
        <v>0</v>
      </c>
    </row>
    <row r="46">
      <c r="A46" s="4" t="inlineStr">
        <is>
          <t>Interest of non-controlling partner in subsidiary (Note 10)</t>
        </is>
      </c>
      <c r="C46" s="5" t="n">
        <v>0</v>
      </c>
    </row>
    <row r="47">
      <c r="A47" s="4" t="inlineStr">
        <is>
          <t>Interest of non-controlling partner in subsidiary</t>
        </is>
      </c>
      <c r="B47" s="5" t="n">
        <v>0</v>
      </c>
    </row>
    <row r="48">
      <c r="A48" s="4" t="inlineStr">
        <is>
          <t>Partners' capital</t>
        </is>
      </c>
      <c r="B48" s="7" t="n">
        <v>-4437.6</v>
      </c>
      <c r="C48" s="7" t="n">
        <v>-4451.6</v>
      </c>
    </row>
    <row r="49">
      <c r="A49" s="4" t="inlineStr">
        <is>
          <t>Total liabilities and capital</t>
        </is>
      </c>
      <c r="B49" s="7" t="n">
        <v>-4437.6</v>
      </c>
      <c r="C49" s="7" t="n">
        <v>-4451.6</v>
      </c>
    </row>
    <row r="50">
      <c r="A50" s="4" t="inlineStr">
        <is>
          <t>Parent Company, Crestwood Midstream Partners, LP | Reportable Legal Entities</t>
        </is>
      </c>
    </row>
    <row r="51">
      <c r="A51" s="3" t="inlineStr">
        <is>
          <t>Current assets:</t>
        </is>
      </c>
    </row>
    <row r="52">
      <c r="A52" s="4" t="inlineStr">
        <is>
          <t>Cash</t>
        </is>
      </c>
      <c r="B52" s="7" t="n">
        <v>0.3</v>
      </c>
      <c r="C52" s="7" t="n">
        <v>1.8</v>
      </c>
    </row>
    <row r="53">
      <c r="A53" s="4" t="inlineStr">
        <is>
          <t>Accounts receivable</t>
        </is>
      </c>
      <c r="B53" s="5" t="n">
        <v>0</v>
      </c>
      <c r="C53" s="5" t="n">
        <v>0</v>
      </c>
    </row>
    <row r="54">
      <c r="A54" s="4" t="inlineStr">
        <is>
          <t>Inventory</t>
        </is>
      </c>
      <c r="B54" s="5" t="n">
        <v>0</v>
      </c>
      <c r="C54" s="5" t="n">
        <v>0</v>
      </c>
    </row>
    <row r="55">
      <c r="A55" s="4" t="inlineStr">
        <is>
          <t>Other</t>
        </is>
      </c>
      <c r="B55" s="5" t="n">
        <v>0</v>
      </c>
      <c r="C55" s="5" t="n">
        <v>0</v>
      </c>
    </row>
    <row r="56">
      <c r="A56" s="4" t="inlineStr">
        <is>
          <t>Total current assets</t>
        </is>
      </c>
      <c r="B56" s="7" t="n">
        <v>0.3</v>
      </c>
      <c r="C56" s="7" t="n">
        <v>1.8</v>
      </c>
    </row>
    <row r="57">
      <c r="A57" s="4" t="inlineStr">
        <is>
          <t>Property, plant and equipment, net</t>
        </is>
      </c>
      <c r="B57" s="5" t="n">
        <v>0</v>
      </c>
      <c r="C57" s="5" t="n">
        <v>0</v>
      </c>
    </row>
    <row r="58">
      <c r="A58" s="4" t="inlineStr">
        <is>
          <t>Operating lease, right-of-use assets, net</t>
        </is>
      </c>
      <c r="B58" s="5" t="n">
        <v>0</v>
      </c>
      <c r="C58" s="5" t="n">
        <v>0</v>
      </c>
    </row>
    <row r="59">
      <c r="A59" s="4" t="inlineStr">
        <is>
          <t>Goodwill and intangible assets, net</t>
        </is>
      </c>
      <c r="B59" s="5" t="n">
        <v>0</v>
      </c>
      <c r="C59" s="5" t="n">
        <v>0</v>
      </c>
    </row>
    <row r="60">
      <c r="A60" s="4" t="inlineStr">
        <is>
          <t>Investment in consolidated affiliates</t>
        </is>
      </c>
      <c r="B60" s="7" t="n">
        <v>4437.6</v>
      </c>
      <c r="C60" s="7" t="n">
        <v>4451.6</v>
      </c>
    </row>
    <row r="61">
      <c r="A61" s="4" t="inlineStr">
        <is>
          <t>Investment</t>
        </is>
      </c>
      <c r="B61" s="5" t="n">
        <v>0</v>
      </c>
      <c r="C61" s="5" t="n">
        <v>0</v>
      </c>
    </row>
    <row r="62">
      <c r="A62" s="4" t="inlineStr">
        <is>
          <t>Other non-current assets</t>
        </is>
      </c>
      <c r="B62" s="5" t="n">
        <v>0</v>
      </c>
      <c r="C62" s="5" t="n">
        <v>0</v>
      </c>
    </row>
    <row r="63">
      <c r="A63" s="4" t="inlineStr">
        <is>
          <t>Total assets</t>
        </is>
      </c>
      <c r="B63" s="7" t="n">
        <v>4437.9</v>
      </c>
      <c r="C63" s="7" t="n">
        <v>4453.4</v>
      </c>
    </row>
    <row r="64">
      <c r="A64" s="3" t="inlineStr">
        <is>
          <t>Current liabilities:</t>
        </is>
      </c>
    </row>
    <row r="65">
      <c r="A65" s="4" t="inlineStr">
        <is>
          <t>Accounts payable</t>
        </is>
      </c>
      <c r="B65" s="5" t="n">
        <v>0</v>
      </c>
      <c r="C65" s="5" t="n">
        <v>0</v>
      </c>
    </row>
    <row r="66">
      <c r="A66" s="4" t="inlineStr">
        <is>
          <t>Other current liabilities</t>
        </is>
      </c>
      <c r="B66" s="7" t="n">
        <v>51.5</v>
      </c>
      <c r="C66" s="7" t="n">
        <v>25.8</v>
      </c>
    </row>
    <row r="67">
      <c r="A67" s="4" t="inlineStr">
        <is>
          <t>Total current liabilities</t>
        </is>
      </c>
      <c r="B67" s="7" t="n">
        <v>51.5</v>
      </c>
      <c r="C67" s="7" t="n">
        <v>25.8</v>
      </c>
    </row>
    <row r="68">
      <c r="A68" s="3" t="inlineStr">
        <is>
          <t>Long-term liabilities:</t>
        </is>
      </c>
    </row>
    <row r="69">
      <c r="A69" s="4" t="inlineStr">
        <is>
          <t>Long-term debt, less current portion</t>
        </is>
      </c>
      <c r="B69" s="7" t="n">
        <v>2548.9</v>
      </c>
      <c r="C69" s="7" t="n">
        <v>2328.3</v>
      </c>
    </row>
    <row r="70">
      <c r="A70" s="4" t="inlineStr">
        <is>
          <t>Other long-term liabilities</t>
        </is>
      </c>
      <c r="B70" s="5" t="n">
        <v>0</v>
      </c>
      <c r="C70" s="5" t="n">
        <v>0</v>
      </c>
    </row>
    <row r="71">
      <c r="A71" s="4" t="inlineStr">
        <is>
          <t>Deferred income taxes</t>
        </is>
      </c>
      <c r="B71" s="5" t="n">
        <v>0</v>
      </c>
      <c r="C71" s="5" t="n">
        <v>0</v>
      </c>
    </row>
    <row r="72">
      <c r="A72" s="4" t="inlineStr">
        <is>
          <t>Total liabilities</t>
        </is>
      </c>
      <c r="B72" s="7" t="n">
        <v>2600.4</v>
      </c>
      <c r="C72" s="7" t="n">
        <v>2354.1</v>
      </c>
    </row>
    <row r="73">
      <c r="A73" s="4" t="inlineStr">
        <is>
          <t>Interest of non-controlling partner in subsidiary (Note 10)</t>
        </is>
      </c>
      <c r="C73" s="5" t="n">
        <v>0</v>
      </c>
    </row>
    <row r="74">
      <c r="A74" s="4" t="inlineStr">
        <is>
          <t>Interest of non-controlling partner in subsidiary</t>
        </is>
      </c>
      <c r="B74" s="5" t="n">
        <v>0</v>
      </c>
    </row>
    <row r="75">
      <c r="A75" s="4" t="inlineStr">
        <is>
          <t>Partners' capital</t>
        </is>
      </c>
      <c r="B75" s="7" t="n">
        <v>1837.5</v>
      </c>
      <c r="C75" s="7" t="n">
        <v>2099.3</v>
      </c>
    </row>
    <row r="76">
      <c r="A76" s="4" t="inlineStr">
        <is>
          <t>Total liabilities and capital</t>
        </is>
      </c>
      <c r="B76" s="7" t="n">
        <v>4437.9</v>
      </c>
      <c r="C76" s="7" t="n">
        <v>4453.4</v>
      </c>
    </row>
    <row r="77">
      <c r="A77" s="4" t="inlineStr">
        <is>
          <t>Guarantor Subsidiaries | Reportable Legal Entities</t>
        </is>
      </c>
    </row>
    <row r="78">
      <c r="A78" s="3" t="inlineStr">
        <is>
          <t>Current assets:</t>
        </is>
      </c>
    </row>
    <row r="79">
      <c r="A79" s="4" t="inlineStr">
        <is>
          <t>Cash</t>
        </is>
      </c>
      <c r="B79" s="5" t="n">
        <v>0</v>
      </c>
      <c r="C79" s="5" t="n">
        <v>0</v>
      </c>
    </row>
    <row r="80">
      <c r="A80" s="4" t="inlineStr">
        <is>
          <t>Accounts receivable</t>
        </is>
      </c>
      <c r="B80" s="7" t="n">
        <v>203.8</v>
      </c>
      <c r="C80" s="7" t="n">
        <v>229.1</v>
      </c>
    </row>
    <row r="81">
      <c r="A81" s="4" t="inlineStr">
        <is>
          <t>Inventory</t>
        </is>
      </c>
      <c r="B81" s="7" t="n">
        <v>100.1</v>
      </c>
      <c r="C81" s="7" t="n">
        <v>53.7</v>
      </c>
    </row>
    <row r="82">
      <c r="A82" s="4" t="inlineStr">
        <is>
          <t>Other</t>
        </is>
      </c>
      <c r="B82" s="7" t="n">
        <v>59.3</v>
      </c>
      <c r="C82" s="7" t="n">
        <v>54.6</v>
      </c>
    </row>
    <row r="83">
      <c r="A83" s="4" t="inlineStr">
        <is>
          <t>Total current assets</t>
        </is>
      </c>
      <c r="B83" s="7" t="n">
        <v>363.2</v>
      </c>
      <c r="C83" s="7" t="n">
        <v>337.4</v>
      </c>
    </row>
    <row r="84">
      <c r="A84" s="4" t="inlineStr">
        <is>
          <t>Property, plant and equipment, net</t>
        </is>
      </c>
      <c r="B84" s="7" t="n">
        <v>2323.3</v>
      </c>
      <c r="C84" s="7" t="n">
        <v>2331.3</v>
      </c>
    </row>
    <row r="85">
      <c r="A85" s="4" t="inlineStr">
        <is>
          <t>Operating lease, right-of-use assets, net</t>
        </is>
      </c>
      <c r="B85" s="5" t="n">
        <v>37</v>
      </c>
      <c r="C85" s="5" t="n">
        <v>51</v>
      </c>
    </row>
    <row r="86">
      <c r="A86" s="4" t="inlineStr">
        <is>
          <t>Goodwill and intangible assets, net</t>
        </is>
      </c>
      <c r="B86" s="7" t="n">
        <v>668.1</v>
      </c>
      <c r="C86" s="7" t="n">
        <v>650.7</v>
      </c>
    </row>
    <row r="87">
      <c r="A87" s="4" t="inlineStr">
        <is>
          <t>Investment in consolidated affiliates</t>
        </is>
      </c>
      <c r="B87" s="5" t="n">
        <v>0</v>
      </c>
      <c r="C87" s="5" t="n">
        <v>0</v>
      </c>
    </row>
    <row r="88">
      <c r="A88" s="4" t="inlineStr">
        <is>
          <t>Investment</t>
        </is>
      </c>
      <c r="B88" s="5" t="n">
        <v>0</v>
      </c>
      <c r="C88" s="5" t="n">
        <v>0</v>
      </c>
    </row>
    <row r="89">
      <c r="A89" s="4" t="inlineStr">
        <is>
          <t>Other non-current assets</t>
        </is>
      </c>
      <c r="B89" s="7" t="n">
        <v>2.6</v>
      </c>
      <c r="C89" s="7" t="n">
        <v>1.9</v>
      </c>
    </row>
    <row r="90">
      <c r="A90" s="4" t="inlineStr">
        <is>
          <t>Total assets</t>
        </is>
      </c>
      <c r="B90" s="7" t="n">
        <v>3394.2</v>
      </c>
      <c r="C90" s="7" t="n">
        <v>3372.3</v>
      </c>
    </row>
    <row r="91">
      <c r="A91" s="3" t="inlineStr">
        <is>
          <t>Current liabilities:</t>
        </is>
      </c>
    </row>
    <row r="92">
      <c r="A92" s="4" t="inlineStr">
        <is>
          <t>Accounts payable</t>
        </is>
      </c>
      <c r="B92" s="7" t="n">
        <v>136.2</v>
      </c>
      <c r="C92" s="7" t="n">
        <v>175.9</v>
      </c>
    </row>
    <row r="93">
      <c r="A93" s="4" t="inlineStr">
        <is>
          <t>Other current liabilities</t>
        </is>
      </c>
      <c r="B93" s="7" t="n">
        <v>120.1</v>
      </c>
      <c r="C93" s="7" t="n">
        <v>123.9</v>
      </c>
    </row>
    <row r="94">
      <c r="A94" s="4" t="inlineStr">
        <is>
          <t>Total current liabilities</t>
        </is>
      </c>
      <c r="B94" s="7" t="n">
        <v>256.3</v>
      </c>
      <c r="C94" s="7" t="n">
        <v>299.8</v>
      </c>
    </row>
    <row r="95">
      <c r="A95" s="3" t="inlineStr">
        <is>
          <t>Long-term liabilities:</t>
        </is>
      </c>
    </row>
    <row r="96">
      <c r="A96" s="4" t="inlineStr">
        <is>
          <t>Long-term debt, less current portion</t>
        </is>
      </c>
      <c r="B96" s="5" t="n">
        <v>0</v>
      </c>
      <c r="C96" s="5" t="n">
        <v>0</v>
      </c>
    </row>
    <row r="97">
      <c r="A97" s="4" t="inlineStr">
        <is>
          <t>Other long-term liabilities</t>
        </is>
      </c>
      <c r="B97" s="7" t="n">
        <v>159.2</v>
      </c>
      <c r="C97" s="7" t="n">
        <v>174.8</v>
      </c>
    </row>
    <row r="98">
      <c r="A98" s="4" t="inlineStr">
        <is>
          <t>Deferred income taxes</t>
        </is>
      </c>
      <c r="B98" s="7" t="n">
        <v>0.6</v>
      </c>
      <c r="C98" s="7" t="n">
        <v>0.7</v>
      </c>
    </row>
    <row r="99">
      <c r="A99" s="4" t="inlineStr">
        <is>
          <t>Total liabilities</t>
        </is>
      </c>
      <c r="B99" s="7" t="n">
        <v>416.1</v>
      </c>
      <c r="C99" s="7" t="n">
        <v>475.3</v>
      </c>
    </row>
    <row r="100">
      <c r="A100" s="4" t="inlineStr">
        <is>
          <t>Interest of non-controlling partner in subsidiary (Note 10)</t>
        </is>
      </c>
      <c r="C100" s="5" t="n">
        <v>0</v>
      </c>
    </row>
    <row r="101">
      <c r="A101" s="4" t="inlineStr">
        <is>
          <t>Interest of non-controlling partner in subsidiary</t>
        </is>
      </c>
      <c r="B101" s="5" t="n">
        <v>0</v>
      </c>
    </row>
    <row r="102">
      <c r="A102" s="4" t="inlineStr">
        <is>
          <t>Partners' capital</t>
        </is>
      </c>
      <c r="B102" s="7" t="n">
        <v>2978.1</v>
      </c>
      <c r="C102" s="5" t="n">
        <v>2897</v>
      </c>
    </row>
    <row r="103">
      <c r="A103" s="4" t="inlineStr">
        <is>
          <t>Total liabilities and capital</t>
        </is>
      </c>
      <c r="B103" s="7" t="n">
        <v>3394.2</v>
      </c>
      <c r="C103" s="7" t="n">
        <v>3372.3</v>
      </c>
    </row>
    <row r="104">
      <c r="A104" s="4" t="inlineStr">
        <is>
          <t>Non-Guarantor Subsidiaries | Reportable Legal Entities</t>
        </is>
      </c>
    </row>
    <row r="105">
      <c r="A105" s="3" t="inlineStr">
        <is>
          <t>Current assets:</t>
        </is>
      </c>
    </row>
    <row r="106">
      <c r="A106" s="4" t="inlineStr">
        <is>
          <t>Cash</t>
        </is>
      </c>
      <c r="B106" s="7" t="n">
        <v>13.4</v>
      </c>
      <c r="C106" s="7" t="n">
        <v>23.6</v>
      </c>
    </row>
    <row r="107">
      <c r="A107" s="4" t="inlineStr">
        <is>
          <t>Accounts receivable</t>
        </is>
      </c>
      <c r="B107" s="7" t="n">
        <v>18.3</v>
      </c>
      <c r="C107" s="7" t="n">
        <v>12.8</v>
      </c>
    </row>
    <row r="108">
      <c r="A108" s="4" t="inlineStr">
        <is>
          <t>Inventory</t>
        </is>
      </c>
      <c r="B108" s="5" t="n">
        <v>0</v>
      </c>
      <c r="C108" s="5" t="n">
        <v>0</v>
      </c>
    </row>
    <row r="109">
      <c r="A109" s="4" t="inlineStr">
        <is>
          <t>Other</t>
        </is>
      </c>
      <c r="B109" s="7" t="n">
        <v>0.2</v>
      </c>
      <c r="C109" s="7" t="n">
        <v>0.2</v>
      </c>
    </row>
    <row r="110">
      <c r="A110" s="4" t="inlineStr">
        <is>
          <t>Total current assets</t>
        </is>
      </c>
      <c r="B110" s="7" t="n">
        <v>31.9</v>
      </c>
      <c r="C110" s="7" t="n">
        <v>36.6</v>
      </c>
    </row>
    <row r="111">
      <c r="A111" s="4" t="inlineStr">
        <is>
          <t>Property, plant and equipment, net</t>
        </is>
      </c>
      <c r="B111" s="7" t="n">
        <v>776.2</v>
      </c>
      <c r="C111" s="7" t="n">
        <v>736.2</v>
      </c>
    </row>
    <row r="112">
      <c r="A112" s="4" t="inlineStr">
        <is>
          <t>Operating lease, right-of-use assets, net</t>
        </is>
      </c>
      <c r="B112" s="7" t="n">
        <v>2.6</v>
      </c>
      <c r="C112" s="7" t="n">
        <v>2.8</v>
      </c>
    </row>
    <row r="113">
      <c r="A113" s="4" t="inlineStr">
        <is>
          <t>Goodwill and intangible assets, net</t>
        </is>
      </c>
      <c r="B113" s="7" t="n">
        <v>280.1</v>
      </c>
      <c r="C113" s="7" t="n">
        <v>373.4</v>
      </c>
    </row>
    <row r="114">
      <c r="A114" s="4" t="inlineStr">
        <is>
          <t>Investment in consolidated affiliates</t>
        </is>
      </c>
      <c r="B114" s="5" t="n">
        <v>0</v>
      </c>
      <c r="C114" s="5" t="n">
        <v>0</v>
      </c>
    </row>
    <row r="115">
      <c r="A115" s="4" t="inlineStr">
        <is>
          <t>Investment</t>
        </is>
      </c>
      <c r="B115" s="5" t="n">
        <v>953</v>
      </c>
      <c r="C115" s="7" t="n">
        <v>980.4</v>
      </c>
    </row>
    <row r="116">
      <c r="A116" s="4" t="inlineStr">
        <is>
          <t>Other non-current assets</t>
        </is>
      </c>
      <c r="B116" s="7" t="n">
        <v>0.5</v>
      </c>
      <c r="C116" s="7" t="n">
        <v>0.5</v>
      </c>
    </row>
    <row r="117">
      <c r="A117" s="4" t="inlineStr">
        <is>
          <t>Total assets</t>
        </is>
      </c>
      <c r="B117" s="7" t="n">
        <v>2044.3</v>
      </c>
      <c r="C117" s="7" t="n">
        <v>2129.9</v>
      </c>
    </row>
    <row r="118">
      <c r="A118" s="3" t="inlineStr">
        <is>
          <t>Current liabilities:</t>
        </is>
      </c>
    </row>
    <row r="119">
      <c r="A119" s="4" t="inlineStr">
        <is>
          <t>Accounts payable</t>
        </is>
      </c>
      <c r="B119" s="7" t="n">
        <v>2.4</v>
      </c>
      <c r="C119" s="7" t="n">
        <v>10.7</v>
      </c>
    </row>
    <row r="120">
      <c r="A120" s="4" t="inlineStr">
        <is>
          <t>Other current liabilities</t>
        </is>
      </c>
      <c r="B120" s="7" t="n">
        <v>22.8</v>
      </c>
      <c r="C120" s="7" t="n">
        <v>17.6</v>
      </c>
    </row>
    <row r="121">
      <c r="A121" s="4" t="inlineStr">
        <is>
          <t>Total current liabilities</t>
        </is>
      </c>
      <c r="B121" s="7" t="n">
        <v>25.2</v>
      </c>
      <c r="C121" s="7" t="n">
        <v>28.3</v>
      </c>
    </row>
    <row r="122">
      <c r="A122" s="3" t="inlineStr">
        <is>
          <t>Long-term liabilities:</t>
        </is>
      </c>
    </row>
    <row r="123">
      <c r="A123" s="4" t="inlineStr">
        <is>
          <t>Long-term debt, less current portion</t>
        </is>
      </c>
      <c r="B123" s="5" t="n">
        <v>0</v>
      </c>
      <c r="C123" s="5" t="n">
        <v>0</v>
      </c>
    </row>
    <row r="124">
      <c r="A124" s="4" t="inlineStr">
        <is>
          <t>Other long-term liabilities</t>
        </is>
      </c>
      <c r="B124" s="5" t="n">
        <v>128</v>
      </c>
      <c r="C124" s="7" t="n">
        <v>120.8</v>
      </c>
    </row>
    <row r="125">
      <c r="A125" s="4" t="inlineStr">
        <is>
          <t>Deferred income taxes</t>
        </is>
      </c>
      <c r="B125" s="5" t="n">
        <v>0</v>
      </c>
      <c r="C125" s="5" t="n">
        <v>0</v>
      </c>
    </row>
    <row r="126">
      <c r="A126" s="4" t="inlineStr">
        <is>
          <t>Total liabilities</t>
        </is>
      </c>
      <c r="B126" s="7" t="n">
        <v>153.2</v>
      </c>
      <c r="C126" s="7" t="n">
        <v>149.1</v>
      </c>
    </row>
    <row r="127">
      <c r="A127" s="4" t="inlineStr">
        <is>
          <t>Interest of non-controlling partner in subsidiary (Note 10)</t>
        </is>
      </c>
      <c r="C127" s="7" t="n">
        <v>426.2</v>
      </c>
    </row>
    <row r="128">
      <c r="A128" s="4" t="inlineStr">
        <is>
          <t>Interest of non-controlling partner in subsidiary</t>
        </is>
      </c>
      <c r="B128" s="7" t="n">
        <v>431.6</v>
      </c>
    </row>
    <row r="129">
      <c r="A129" s="4" t="inlineStr">
        <is>
          <t>Partners' capital</t>
        </is>
      </c>
      <c r="B129" s="7" t="n">
        <v>1459.5</v>
      </c>
      <c r="C129" s="7" t="n">
        <v>1554.6</v>
      </c>
    </row>
    <row r="130">
      <c r="A130" s="4" t="inlineStr">
        <is>
          <t>Total liabilities and capital</t>
        </is>
      </c>
      <c r="B130" s="7" t="n">
        <v>2044.3</v>
      </c>
      <c r="C130" s="7" t="n">
        <v>2129.9</v>
      </c>
    </row>
    <row r="131">
      <c r="A131" s="4" t="inlineStr">
        <is>
          <t>Crestwood Midstream Partners LP</t>
        </is>
      </c>
    </row>
    <row r="132">
      <c r="A132" s="3" t="inlineStr">
        <is>
          <t>Current assets:</t>
        </is>
      </c>
    </row>
    <row r="133">
      <c r="A133" s="4" t="inlineStr">
        <is>
          <t>Cash</t>
        </is>
      </c>
      <c r="B133" s="7" t="n">
        <v>13.7</v>
      </c>
      <c r="C133" s="7" t="n">
        <v>25.4</v>
      </c>
    </row>
    <row r="134">
      <c r="A134" s="4" t="inlineStr">
        <is>
          <t>Accounts receivable</t>
        </is>
      </c>
      <c r="B134" s="7" t="n">
        <v>222.1</v>
      </c>
      <c r="C134" s="7" t="n">
        <v>241.9</v>
      </c>
    </row>
    <row r="135">
      <c r="A135" s="4" t="inlineStr">
        <is>
          <t>Inventory</t>
        </is>
      </c>
      <c r="B135" s="7" t="n">
        <v>100.1</v>
      </c>
      <c r="C135" s="7" t="n">
        <v>53.7</v>
      </c>
    </row>
    <row r="136">
      <c r="A136" s="4" t="inlineStr">
        <is>
          <t>Other</t>
        </is>
      </c>
      <c r="B136" s="7" t="n">
        <v>59.5</v>
      </c>
      <c r="C136" s="7" t="n">
        <v>54.8</v>
      </c>
    </row>
    <row r="137">
      <c r="A137" s="4" t="inlineStr">
        <is>
          <t>Total current assets</t>
        </is>
      </c>
      <c r="B137" s="7" t="n">
        <v>395.4</v>
      </c>
      <c r="C137" s="7" t="n">
        <v>375.8</v>
      </c>
    </row>
    <row r="138">
      <c r="A138" s="4" t="inlineStr">
        <is>
          <t>Property, plant and equipment, net</t>
        </is>
      </c>
      <c r="B138" s="7" t="n">
        <v>3099.5</v>
      </c>
      <c r="C138" s="7" t="n">
        <v>3067.5</v>
      </c>
    </row>
    <row r="139">
      <c r="A139" s="4" t="inlineStr">
        <is>
          <t>Operating lease, right-of-use assets, net</t>
        </is>
      </c>
      <c r="B139" s="7" t="n">
        <v>39.6</v>
      </c>
      <c r="C139" s="7" t="n">
        <v>53.8</v>
      </c>
    </row>
    <row r="140">
      <c r="A140" s="4" t="inlineStr">
        <is>
          <t>Goodwill and intangible assets, net</t>
        </is>
      </c>
      <c r="B140" s="7" t="n">
        <v>948.2</v>
      </c>
      <c r="C140" s="7" t="n">
        <v>1024.1</v>
      </c>
    </row>
    <row r="141">
      <c r="A141" s="4" t="inlineStr">
        <is>
          <t>Investment in consolidated affiliates</t>
        </is>
      </c>
      <c r="B141" s="5" t="n">
        <v>0</v>
      </c>
      <c r="C141" s="5" t="n">
        <v>0</v>
      </c>
    </row>
    <row r="142">
      <c r="A142" s="4" t="inlineStr">
        <is>
          <t>Investment</t>
        </is>
      </c>
      <c r="B142" s="5" t="n">
        <v>953</v>
      </c>
      <c r="C142" s="7" t="n">
        <v>980.4</v>
      </c>
    </row>
    <row r="143">
      <c r="A143" s="4" t="inlineStr">
        <is>
          <t>Other non-current assets</t>
        </is>
      </c>
      <c r="B143" s="7" t="n">
        <v>3.1</v>
      </c>
      <c r="C143" s="7" t="n">
        <v>2.4</v>
      </c>
    </row>
    <row r="144">
      <c r="A144" s="4" t="inlineStr">
        <is>
          <t>Total assets</t>
        </is>
      </c>
      <c r="B144" s="7" t="n">
        <v>5438.8</v>
      </c>
      <c r="C144" s="5" t="n">
        <v>5504</v>
      </c>
    </row>
    <row r="145">
      <c r="A145" s="3" t="inlineStr">
        <is>
          <t>Current liabilities:</t>
        </is>
      </c>
    </row>
    <row r="146">
      <c r="A146" s="4" t="inlineStr">
        <is>
          <t>Accounts payable</t>
        </is>
      </c>
      <c r="B146" s="7" t="n">
        <v>138.6</v>
      </c>
      <c r="C146" s="7" t="n">
        <v>186.6</v>
      </c>
    </row>
    <row r="147">
      <c r="A147" s="4" t="inlineStr">
        <is>
          <t>Other current liabilities</t>
        </is>
      </c>
      <c r="B147" s="7" t="n">
        <v>194.4</v>
      </c>
      <c r="C147" s="7" t="n">
        <v>167.3</v>
      </c>
    </row>
    <row r="148">
      <c r="A148" s="4" t="inlineStr">
        <is>
          <t>Total current liabilities</t>
        </is>
      </c>
      <c r="B148" s="5" t="n">
        <v>333</v>
      </c>
      <c r="C148" s="7" t="n">
        <v>353.9</v>
      </c>
    </row>
    <row r="149">
      <c r="A149" s="3" t="inlineStr">
        <is>
          <t>Long-term liabilities:</t>
        </is>
      </c>
    </row>
    <row r="150">
      <c r="A150" s="4" t="inlineStr">
        <is>
          <t>Long-term debt, less current portion</t>
        </is>
      </c>
      <c r="B150" s="7" t="n">
        <v>2548.9</v>
      </c>
      <c r="C150" s="7" t="n">
        <v>2328.3</v>
      </c>
    </row>
    <row r="151">
      <c r="A151" s="4" t="inlineStr">
        <is>
          <t>Other long-term liabilities</t>
        </is>
      </c>
      <c r="B151" s="7" t="n">
        <v>287.2</v>
      </c>
      <c r="C151" s="7" t="n">
        <v>295.6</v>
      </c>
    </row>
    <row r="152">
      <c r="A152" s="4" t="inlineStr">
        <is>
          <t>Deferred income taxes</t>
        </is>
      </c>
      <c r="B152" s="7" t="n">
        <v>0.6</v>
      </c>
      <c r="C152" s="7" t="n">
        <v>0.7</v>
      </c>
    </row>
    <row r="153">
      <c r="A153" s="4" t="inlineStr">
        <is>
          <t>Total liabilities</t>
        </is>
      </c>
      <c r="B153" s="7" t="n">
        <v>3169.7</v>
      </c>
      <c r="C153" s="7" t="n">
        <v>2978.5</v>
      </c>
    </row>
    <row r="154">
      <c r="A154" s="4" t="inlineStr">
        <is>
          <t>Interest of non-controlling partner in subsidiary (Note 10)</t>
        </is>
      </c>
      <c r="C154" s="7" t="n">
        <v>426.2</v>
      </c>
    </row>
    <row r="155">
      <c r="A155" s="4" t="inlineStr">
        <is>
          <t>Interest of non-controlling partner in subsidiary</t>
        </is>
      </c>
      <c r="B155" s="7" t="n">
        <v>431.6</v>
      </c>
    </row>
    <row r="156">
      <c r="A156" s="4" t="inlineStr">
        <is>
          <t>Partners' capital</t>
        </is>
      </c>
      <c r="B156" s="7" t="n">
        <v>1837.5</v>
      </c>
      <c r="C156" s="7" t="n">
        <v>2099.3</v>
      </c>
    </row>
    <row r="157">
      <c r="A157" s="4" t="inlineStr">
        <is>
          <t>Total liabilities and capital</t>
        </is>
      </c>
      <c r="B157" s="6" t="n">
        <v>5438.8</v>
      </c>
      <c r="C157" s="8" t="n">
        <v>5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3.1</v>
      </c>
      <c r="C4" s="6" t="n">
        <v>272.7</v>
      </c>
    </row>
    <row r="5">
      <c r="A5" s="3" t="inlineStr">
        <is>
          <t>Adjustments to reconcile net income (loss) to net cash provided by operating activities:</t>
        </is>
      </c>
    </row>
    <row r="6">
      <c r="A6" s="4" t="inlineStr">
        <is>
          <t>Depreciation, amortization and accretion</t>
        </is>
      </c>
      <c r="B6" s="7" t="n">
        <v>177.9</v>
      </c>
      <c r="C6" s="7" t="n">
        <v>140.6</v>
      </c>
    </row>
    <row r="7">
      <c r="A7" s="4" t="inlineStr">
        <is>
          <t>Amortization of debt-related deferred costs</t>
        </is>
      </c>
      <c r="B7" s="7" t="n">
        <v>4.9</v>
      </c>
      <c r="C7" s="7" t="n">
        <v>4.6</v>
      </c>
    </row>
    <row r="8">
      <c r="A8" s="4" t="inlineStr">
        <is>
          <t>Unit-based compensation charges</t>
        </is>
      </c>
      <c r="B8" s="7" t="n">
        <v>17.3</v>
      </c>
      <c r="C8" s="7" t="n">
        <v>41.6</v>
      </c>
    </row>
    <row r="9">
      <c r="A9" s="4" t="inlineStr">
        <is>
          <t>Loss on long-lived assets, net</t>
        </is>
      </c>
      <c r="B9" s="7" t="n">
        <v>26.1</v>
      </c>
      <c r="C9" s="7" t="n">
        <v>2.1</v>
      </c>
    </row>
    <row r="10">
      <c r="A10" s="4" t="inlineStr">
        <is>
          <t>Gain on acquisition</t>
        </is>
      </c>
      <c r="B10" s="5" t="n">
        <v>0</v>
      </c>
      <c r="C10" s="7" t="n">
        <v>-209.4</v>
      </c>
    </row>
    <row r="11">
      <c r="A11" s="4" t="inlineStr">
        <is>
          <t>Goodwill impairment</t>
        </is>
      </c>
      <c r="B11" s="7" t="n">
        <v>80.3</v>
      </c>
      <c r="C11" s="5" t="n">
        <v>0</v>
      </c>
    </row>
    <row r="12">
      <c r="A12" s="4" t="inlineStr">
        <is>
          <t>Earnings from unconsolidated affiliates, net, adjusted for cash distributions received</t>
        </is>
      </c>
      <c r="B12" s="7" t="n">
        <v>5.4</v>
      </c>
      <c r="C12" s="7" t="n">
        <v>6.9</v>
      </c>
    </row>
    <row r="13">
      <c r="A13" s="4" t="inlineStr">
        <is>
          <t>Deferred income taxes</t>
        </is>
      </c>
      <c r="B13" s="7" t="n">
        <v>-0.4</v>
      </c>
      <c r="C13" s="5" t="n">
        <v>0</v>
      </c>
    </row>
    <row r="14">
      <c r="A14" s="4" t="inlineStr">
        <is>
          <t>Changes in operating assets and liabilities</t>
        </is>
      </c>
      <c r="B14" s="7" t="n">
        <v>26.9</v>
      </c>
      <c r="C14" s="7" t="n">
        <v>19.2</v>
      </c>
    </row>
    <row r="15">
      <c r="A15" s="4" t="inlineStr">
        <is>
          <t>Net cash provided by operating activities</t>
        </is>
      </c>
      <c r="B15" s="7" t="n">
        <v>295.3</v>
      </c>
      <c r="C15" s="7" t="n">
        <v>278.3</v>
      </c>
    </row>
    <row r="16">
      <c r="A16" s="3" t="inlineStr">
        <is>
          <t>Investing activities</t>
        </is>
      </c>
    </row>
    <row r="17">
      <c r="A17" s="4" t="inlineStr">
        <is>
          <t>Acquisitions, net of cash acquired (Note 3)</t>
        </is>
      </c>
      <c r="B17" s="7" t="n">
        <v>-162.3</v>
      </c>
      <c r="C17" s="7" t="n">
        <v>-462.1</v>
      </c>
    </row>
    <row r="18">
      <c r="A18" s="4" t="inlineStr">
        <is>
          <t>Purchases of property, plant and equipment</t>
        </is>
      </c>
      <c r="B18" s="7" t="n">
        <v>-158.8</v>
      </c>
      <c r="C18" s="5" t="n">
        <v>-347</v>
      </c>
    </row>
    <row r="19">
      <c r="A19" s="4" t="inlineStr">
        <is>
          <t>Investments in unconsolidated affiliates</t>
        </is>
      </c>
      <c r="B19" s="5" t="n">
        <v>-6</v>
      </c>
      <c r="C19" s="7" t="n">
        <v>-52.3</v>
      </c>
    </row>
    <row r="20">
      <c r="A20" s="4" t="inlineStr">
        <is>
          <t>Capital distributions from unconsolidated affiliates</t>
        </is>
      </c>
      <c r="B20" s="7" t="n">
        <v>27.8</v>
      </c>
      <c r="C20" s="7" t="n">
        <v>27.3</v>
      </c>
    </row>
    <row r="21">
      <c r="A21" s="4" t="inlineStr">
        <is>
          <t>Other</t>
        </is>
      </c>
      <c r="B21" s="7" t="n">
        <v>1.6</v>
      </c>
      <c r="C21" s="7" t="n">
        <v>-0.4</v>
      </c>
    </row>
    <row r="22">
      <c r="A22" s="4" t="inlineStr">
        <is>
          <t>Net cash used in investing activities</t>
        </is>
      </c>
      <c r="B22" s="7" t="n">
        <v>-297.7</v>
      </c>
      <c r="C22" s="7" t="n">
        <v>-834.5</v>
      </c>
    </row>
    <row r="23">
      <c r="A23" s="3" t="inlineStr">
        <is>
          <t>Financing activities</t>
        </is>
      </c>
    </row>
    <row r="24">
      <c r="A24" s="4" t="inlineStr">
        <is>
          <t>Proceeds from the issuance of long-term debt</t>
        </is>
      </c>
      <c r="B24" s="5" t="n">
        <v>947</v>
      </c>
      <c r="C24" s="7" t="n">
        <v>1993.7</v>
      </c>
    </row>
    <row r="25">
      <c r="A25" s="4" t="inlineStr">
        <is>
          <t>Payments on long-term debt</t>
        </is>
      </c>
      <c r="B25" s="7" t="n">
        <v>-731.1</v>
      </c>
      <c r="C25" s="7" t="n">
        <v>-1475.2</v>
      </c>
    </row>
    <row r="26">
      <c r="A26" s="4" t="inlineStr">
        <is>
          <t>Payments on finance leases</t>
        </is>
      </c>
      <c r="B26" s="7" t="n">
        <v>-2.4</v>
      </c>
      <c r="C26" s="7" t="n">
        <v>-2.6</v>
      </c>
    </row>
    <row r="27">
      <c r="A27" s="4" t="inlineStr">
        <is>
          <t>Payments for debt-related deferred costs</t>
        </is>
      </c>
      <c r="B27" s="5" t="n">
        <v>0</v>
      </c>
      <c r="C27" s="5" t="n">
        <v>-9</v>
      </c>
    </row>
    <row r="28">
      <c r="A28" s="4" t="inlineStr">
        <is>
          <t>Net proceeds from issuance of non-controlling interest</t>
        </is>
      </c>
      <c r="B28" s="7" t="n">
        <v>2.8</v>
      </c>
      <c r="C28" s="5" t="n">
        <v>235</v>
      </c>
    </row>
    <row r="29">
      <c r="A29" s="4" t="inlineStr">
        <is>
          <t>Distributions to partners</t>
        </is>
      </c>
      <c r="B29" s="7" t="n">
        <v>-136.7</v>
      </c>
      <c r="C29" s="7" t="n">
        <v>-129.3</v>
      </c>
    </row>
    <row r="30">
      <c r="A30" s="4" t="inlineStr">
        <is>
          <t>Distributions to non-controlling partner</t>
        </is>
      </c>
      <c r="B30" s="7" t="n">
        <v>-27.8</v>
      </c>
      <c r="C30" s="7" t="n">
        <v>-15.8</v>
      </c>
    </row>
    <row r="31">
      <c r="A31" s="4" t="inlineStr">
        <is>
          <t>Distributions to preferred unitholders</t>
        </is>
      </c>
      <c r="B31" s="5" t="n">
        <v>-45</v>
      </c>
      <c r="C31" s="5" t="n">
        <v>-45</v>
      </c>
    </row>
    <row r="32">
      <c r="A32" s="4" t="inlineStr">
        <is>
          <t>Taxes paid for unit-based compensation vesting</t>
        </is>
      </c>
      <c r="B32" s="7" t="n">
        <v>-15.6</v>
      </c>
      <c r="C32" s="7" t="n">
        <v>-10.9</v>
      </c>
    </row>
    <row r="33">
      <c r="A33" s="4" t="inlineStr">
        <is>
          <t>Other</t>
        </is>
      </c>
      <c r="B33" s="5" t="n">
        <v>0</v>
      </c>
      <c r="C33" s="7" t="n">
        <v>-0.3</v>
      </c>
    </row>
    <row r="34">
      <c r="A34" s="4" t="inlineStr">
        <is>
          <t>Net cash provided by (used in) financing activities</t>
        </is>
      </c>
      <c r="B34" s="7" t="n">
        <v>-8.800000000000001</v>
      </c>
      <c r="C34" s="7" t="n">
        <v>540.6</v>
      </c>
    </row>
    <row r="35">
      <c r="A35" s="4" t="inlineStr">
        <is>
          <t>Net change in cash</t>
        </is>
      </c>
      <c r="B35" s="7" t="n">
        <v>-11.2</v>
      </c>
      <c r="C35" s="7" t="n">
        <v>-15.6</v>
      </c>
    </row>
    <row r="36">
      <c r="A36" s="4" t="inlineStr">
        <is>
          <t>Cash at beginning of period</t>
        </is>
      </c>
      <c r="B36" s="7" t="n">
        <v>25.7</v>
      </c>
      <c r="C36" s="7" t="n">
        <v>17.2</v>
      </c>
    </row>
    <row r="37">
      <c r="A37" s="4" t="inlineStr">
        <is>
          <t>Cash at end of period</t>
        </is>
      </c>
      <c r="B37" s="7" t="n">
        <v>14.5</v>
      </c>
      <c r="C37" s="7" t="n">
        <v>1.6</v>
      </c>
    </row>
    <row r="38">
      <c r="A38" s="3" t="inlineStr">
        <is>
          <t>Supplemental schedule of noncash investing activities</t>
        </is>
      </c>
    </row>
    <row r="39">
      <c r="A39" s="4" t="inlineStr">
        <is>
          <t>Net change to property, plant and equipment through accounts payable and accrued expenses</t>
        </is>
      </c>
      <c r="B39" s="5" t="n">
        <v>40</v>
      </c>
      <c r="C39" s="7" t="n">
        <v>-22.9</v>
      </c>
    </row>
    <row r="40">
      <c r="A40" s="4" t="inlineStr">
        <is>
          <t>Crestwood Midstream Partners LP</t>
        </is>
      </c>
    </row>
    <row r="41">
      <c r="A41" s="3" t="inlineStr">
        <is>
          <t>Operating activities</t>
        </is>
      </c>
    </row>
    <row r="42">
      <c r="A42" s="4" t="inlineStr">
        <is>
          <t>Net income (loss)</t>
        </is>
      </c>
      <c r="B42" s="7" t="n">
        <v>-50.1</v>
      </c>
      <c r="C42" s="7" t="n">
        <v>265.7</v>
      </c>
    </row>
    <row r="43">
      <c r="A43" s="3" t="inlineStr">
        <is>
          <t>Adjustments to reconcile net income (loss) to net cash provided by operating activities:</t>
        </is>
      </c>
    </row>
    <row r="44">
      <c r="A44" s="4" t="inlineStr">
        <is>
          <t>Depreciation, amortization and accretion</t>
        </is>
      </c>
      <c r="B44" s="7" t="n">
        <v>188.4</v>
      </c>
      <c r="C44" s="7" t="n">
        <v>151.2</v>
      </c>
    </row>
    <row r="45">
      <c r="A45" s="4" t="inlineStr">
        <is>
          <t>Amortization of debt-related deferred costs</t>
        </is>
      </c>
      <c r="B45" s="7" t="n">
        <v>4.9</v>
      </c>
      <c r="C45" s="7" t="n">
        <v>4.6</v>
      </c>
    </row>
    <row r="46">
      <c r="A46" s="4" t="inlineStr">
        <is>
          <t>Unit-based compensation charges</t>
        </is>
      </c>
      <c r="B46" s="7" t="n">
        <v>17.3</v>
      </c>
      <c r="C46" s="7" t="n">
        <v>41.6</v>
      </c>
    </row>
    <row r="47">
      <c r="A47" s="4" t="inlineStr">
        <is>
          <t>Loss on long-lived assets, net</t>
        </is>
      </c>
      <c r="B47" s="7" t="n">
        <v>26.1</v>
      </c>
      <c r="C47" s="7" t="n">
        <v>2.1</v>
      </c>
    </row>
    <row r="48">
      <c r="A48" s="4" t="inlineStr">
        <is>
          <t>Gain on acquisition</t>
        </is>
      </c>
      <c r="B48" s="5" t="n">
        <v>0</v>
      </c>
      <c r="C48" s="7" t="n">
        <v>-209.4</v>
      </c>
    </row>
    <row r="49">
      <c r="A49" s="4" t="inlineStr">
        <is>
          <t>Goodwill impairment</t>
        </is>
      </c>
      <c r="B49" s="7" t="n">
        <v>80.3</v>
      </c>
      <c r="C49" s="5" t="n">
        <v>0</v>
      </c>
    </row>
    <row r="50">
      <c r="A50" s="4" t="inlineStr">
        <is>
          <t>Earnings from unconsolidated affiliates, net, adjusted for cash distributions received</t>
        </is>
      </c>
      <c r="B50" s="7" t="n">
        <v>5.4</v>
      </c>
      <c r="C50" s="7" t="n">
        <v>6.9</v>
      </c>
    </row>
    <row r="51">
      <c r="A51" s="4" t="inlineStr">
        <is>
          <t>Deferred income taxes</t>
        </is>
      </c>
      <c r="B51" s="7" t="n">
        <v>-0.1</v>
      </c>
      <c r="C51" s="7" t="n">
        <v>0.1</v>
      </c>
    </row>
    <row r="52">
      <c r="A52" s="4" t="inlineStr">
        <is>
          <t>Changes in operating assets and liabilities</t>
        </is>
      </c>
      <c r="B52" s="7" t="n">
        <v>21.8</v>
      </c>
      <c r="C52" s="7" t="n">
        <v>18.2</v>
      </c>
    </row>
    <row r="53">
      <c r="A53" s="4" t="inlineStr">
        <is>
          <t>Net cash provided by operating activities</t>
        </is>
      </c>
      <c r="B53" s="5" t="n">
        <v>294</v>
      </c>
      <c r="C53" s="5" t="n">
        <v>281</v>
      </c>
    </row>
    <row r="54">
      <c r="A54" s="3" t="inlineStr">
        <is>
          <t>Investing activities</t>
        </is>
      </c>
    </row>
    <row r="55">
      <c r="A55" s="4" t="inlineStr">
        <is>
          <t>Acquisitions, net of cash acquired (Note 3)</t>
        </is>
      </c>
      <c r="B55" s="7" t="n">
        <v>-162.3</v>
      </c>
      <c r="C55" s="7" t="n">
        <v>-462.1</v>
      </c>
    </row>
    <row r="56">
      <c r="A56" s="4" t="inlineStr">
        <is>
          <t>Purchases of property, plant and equipment</t>
        </is>
      </c>
      <c r="B56" s="7" t="n">
        <v>-158.8</v>
      </c>
      <c r="C56" s="5" t="n">
        <v>-347</v>
      </c>
    </row>
    <row r="57">
      <c r="A57" s="4" t="inlineStr">
        <is>
          <t>Investments in unconsolidated affiliates</t>
        </is>
      </c>
      <c r="B57" s="5" t="n">
        <v>-6</v>
      </c>
      <c r="C57" s="7" t="n">
        <v>-52.3</v>
      </c>
    </row>
    <row r="58">
      <c r="A58" s="4" t="inlineStr">
        <is>
          <t>Capital distributions from unconsolidated affiliates</t>
        </is>
      </c>
      <c r="B58" s="7" t="n">
        <v>27.8</v>
      </c>
      <c r="C58" s="7" t="n">
        <v>27.3</v>
      </c>
    </row>
    <row r="59">
      <c r="A59" s="4" t="inlineStr">
        <is>
          <t>Other</t>
        </is>
      </c>
      <c r="B59" s="7" t="n">
        <v>1.6</v>
      </c>
      <c r="C59" s="7" t="n">
        <v>-0.4</v>
      </c>
    </row>
    <row r="60">
      <c r="A60" s="4" t="inlineStr">
        <is>
          <t>Net cash used in investing activities</t>
        </is>
      </c>
      <c r="B60" s="7" t="n">
        <v>-297.7</v>
      </c>
      <c r="C60" s="7" t="n">
        <v>-834.5</v>
      </c>
    </row>
    <row r="61">
      <c r="A61" s="3" t="inlineStr">
        <is>
          <t>Financing activities</t>
        </is>
      </c>
    </row>
    <row r="62">
      <c r="A62" s="4" t="inlineStr">
        <is>
          <t>Proceeds from the issuance of long-term debt</t>
        </is>
      </c>
      <c r="B62" s="5" t="n">
        <v>947</v>
      </c>
      <c r="C62" s="7" t="n">
        <v>1993.7</v>
      </c>
    </row>
    <row r="63">
      <c r="A63" s="4" t="inlineStr">
        <is>
          <t>Payments on long-term debt</t>
        </is>
      </c>
      <c r="B63" s="7" t="n">
        <v>-731.1</v>
      </c>
      <c r="C63" s="7" t="n">
        <v>-1475.2</v>
      </c>
    </row>
    <row r="64">
      <c r="A64" s="4" t="inlineStr">
        <is>
          <t>Payments on finance leases</t>
        </is>
      </c>
      <c r="B64" s="7" t="n">
        <v>-2.4</v>
      </c>
      <c r="C64" s="7" t="n">
        <v>-2.6</v>
      </c>
    </row>
    <row r="65">
      <c r="A65" s="4" t="inlineStr">
        <is>
          <t>Payments for debt-related deferred costs</t>
        </is>
      </c>
      <c r="B65" s="5" t="n">
        <v>0</v>
      </c>
      <c r="C65" s="5" t="n">
        <v>-9</v>
      </c>
    </row>
    <row r="66">
      <c r="A66" s="4" t="inlineStr">
        <is>
          <t>Net proceeds from issuance of non-controlling interest</t>
        </is>
      </c>
      <c r="B66" s="7" t="n">
        <v>2.8</v>
      </c>
      <c r="C66" s="5" t="n">
        <v>235</v>
      </c>
    </row>
    <row r="67">
      <c r="A67" s="4" t="inlineStr">
        <is>
          <t>Distributions to partners</t>
        </is>
      </c>
      <c r="B67" s="7" t="n">
        <v>-180.9</v>
      </c>
      <c r="C67" s="7" t="n">
        <v>-177.3</v>
      </c>
    </row>
    <row r="68">
      <c r="A68" s="4" t="inlineStr">
        <is>
          <t>Distributions to non-controlling partner</t>
        </is>
      </c>
      <c r="B68" s="7" t="n">
        <v>-27.8</v>
      </c>
      <c r="C68" s="7" t="n">
        <v>-15.8</v>
      </c>
    </row>
    <row r="69">
      <c r="A69" s="4" t="inlineStr">
        <is>
          <t>Taxes paid for unit-based compensation vesting</t>
        </is>
      </c>
      <c r="B69" s="7" t="n">
        <v>-15.6</v>
      </c>
      <c r="C69" s="7" t="n">
        <v>-10.9</v>
      </c>
    </row>
    <row r="70">
      <c r="A70" s="4" t="inlineStr">
        <is>
          <t>Net cash provided by (used in) financing activities</t>
        </is>
      </c>
      <c r="B70" s="5" t="n">
        <v>-8</v>
      </c>
      <c r="C70" s="7" t="n">
        <v>537.9</v>
      </c>
    </row>
    <row r="71">
      <c r="A71" s="4" t="inlineStr">
        <is>
          <t>Net change in cash</t>
        </is>
      </c>
      <c r="B71" s="7" t="n">
        <v>-11.7</v>
      </c>
      <c r="C71" s="7" t="n">
        <v>-15.6</v>
      </c>
    </row>
    <row r="72">
      <c r="A72" s="4" t="inlineStr">
        <is>
          <t>Cash at beginning of period</t>
        </is>
      </c>
      <c r="B72" s="7" t="n">
        <v>25.4</v>
      </c>
      <c r="C72" s="7" t="n">
        <v>16.5</v>
      </c>
    </row>
    <row r="73">
      <c r="A73" s="4" t="inlineStr">
        <is>
          <t>Cash at end of period</t>
        </is>
      </c>
      <c r="B73" s="7" t="n">
        <v>13.7</v>
      </c>
      <c r="C73" s="7" t="n">
        <v>0.9</v>
      </c>
    </row>
    <row r="74">
      <c r="A74" s="3" t="inlineStr">
        <is>
          <t>Supplemental schedule of noncash investing activities</t>
        </is>
      </c>
    </row>
    <row r="75">
      <c r="A75" s="4" t="inlineStr">
        <is>
          <t>Net change to property, plant and equipment through accounts payable and accrued expenses</t>
        </is>
      </c>
      <c r="B75" s="5" t="n">
        <v>40</v>
      </c>
      <c r="C75" s="6" t="n">
        <v>-22.9</v>
      </c>
    </row>
    <row r="76">
      <c r="A76" s="4" t="inlineStr">
        <is>
          <t>Non-Controlling Partners</t>
        </is>
      </c>
    </row>
    <row r="77">
      <c r="A77" s="3" t="inlineStr">
        <is>
          <t>Financing activities</t>
        </is>
      </c>
    </row>
    <row r="78">
      <c r="A78" s="4" t="inlineStr">
        <is>
          <t>Net proceeds from issuance of non-controlling interest</t>
        </is>
      </c>
      <c r="B78" s="6" t="n">
        <v>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Statemen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519.2</v>
      </c>
      <c r="C3" s="6" t="n">
        <v>823.6</v>
      </c>
      <c r="D3" s="6" t="n">
        <v>1599.8</v>
      </c>
      <c r="E3" s="6" t="n">
        <v>2342.2</v>
      </c>
    </row>
    <row r="4">
      <c r="A4" s="4" t="inlineStr">
        <is>
          <t>Costs of product/services sold</t>
        </is>
      </c>
      <c r="B4" s="7" t="n">
        <v>358.7</v>
      </c>
      <c r="C4" s="7" t="n">
        <v>657.4</v>
      </c>
      <c r="D4" s="7" t="n">
        <v>1118.8</v>
      </c>
      <c r="E4" s="7" t="n">
        <v>1890.2</v>
      </c>
    </row>
    <row r="5">
      <c r="A5" s="3" t="inlineStr">
        <is>
          <t>Operating expenses and other:</t>
        </is>
      </c>
    </row>
    <row r="6">
      <c r="A6" s="4" t="inlineStr">
        <is>
          <t>Operations and maintenance</t>
        </is>
      </c>
      <c r="B6" s="5" t="n">
        <v>31</v>
      </c>
      <c r="C6" s="5" t="n">
        <v>36</v>
      </c>
      <c r="D6" s="7" t="n">
        <v>100.2</v>
      </c>
      <c r="E6" s="7" t="n">
        <v>99.3</v>
      </c>
    </row>
    <row r="7">
      <c r="A7" s="4" t="inlineStr">
        <is>
          <t>General and administrative</t>
        </is>
      </c>
      <c r="B7" s="7" t="n">
        <v>19.6</v>
      </c>
      <c r="C7" s="7" t="n">
        <v>24.9</v>
      </c>
      <c r="D7" s="5" t="n">
        <v>64</v>
      </c>
      <c r="E7" s="7" t="n">
        <v>84.40000000000001</v>
      </c>
    </row>
    <row r="8">
      <c r="A8" s="4" t="inlineStr">
        <is>
          <t>Depreciation, amortization and accretion</t>
        </is>
      </c>
      <c r="B8" s="7" t="n">
        <v>60.8</v>
      </c>
      <c r="C8" s="7" t="n">
        <v>51.5</v>
      </c>
      <c r="D8" s="7" t="n">
        <v>177.9</v>
      </c>
      <c r="E8" s="7" t="n">
        <v>140.6</v>
      </c>
    </row>
    <row r="9">
      <c r="A9" s="4" t="inlineStr">
        <is>
          <t>Loss on long-lived assets, net</t>
        </is>
      </c>
      <c r="B9" s="7" t="n">
        <v>21.3</v>
      </c>
      <c r="C9" s="7" t="n">
        <v>0.1</v>
      </c>
      <c r="D9" s="7" t="n">
        <v>26.1</v>
      </c>
      <c r="E9" s="7" t="n">
        <v>2.1</v>
      </c>
    </row>
    <row r="10">
      <c r="A10" s="4" t="inlineStr">
        <is>
          <t>Gain on acquisition</t>
        </is>
      </c>
      <c r="B10" s="5" t="n">
        <v>0</v>
      </c>
      <c r="C10" s="5" t="n">
        <v>0</v>
      </c>
      <c r="D10" s="5" t="n">
        <v>0</v>
      </c>
      <c r="E10" s="7" t="n">
        <v>-209.4</v>
      </c>
    </row>
    <row r="11">
      <c r="A11" s="4" t="inlineStr">
        <is>
          <t>Goodwill impairment</t>
        </is>
      </c>
      <c r="B11" s="5" t="n">
        <v>0</v>
      </c>
      <c r="C11" s="5" t="n">
        <v>0</v>
      </c>
      <c r="D11" s="7" t="n">
        <v>80.3</v>
      </c>
      <c r="E11" s="5" t="n">
        <v>0</v>
      </c>
    </row>
    <row r="12">
      <c r="A12" s="4" t="inlineStr">
        <is>
          <t>Total expenses</t>
        </is>
      </c>
      <c r="B12" s="7" t="n">
        <v>132.7</v>
      </c>
      <c r="C12" s="7" t="n">
        <v>112.5</v>
      </c>
      <c r="D12" s="7" t="n">
        <v>448.5</v>
      </c>
      <c r="E12" s="5" t="n">
        <v>117</v>
      </c>
    </row>
    <row r="13">
      <c r="A13" s="4" t="inlineStr">
        <is>
          <t>Operating income (loss)</t>
        </is>
      </c>
      <c r="B13" s="7" t="n">
        <v>27.8</v>
      </c>
      <c r="C13" s="7" t="n">
        <v>53.7</v>
      </c>
      <c r="D13" s="7" t="n">
        <v>32.5</v>
      </c>
      <c r="E13" s="5" t="n">
        <v>335</v>
      </c>
    </row>
    <row r="14">
      <c r="A14" s="4" t="inlineStr">
        <is>
          <t>Earnings from unconsolidated affiliates, net</t>
        </is>
      </c>
      <c r="B14" s="7" t="n">
        <v>10.5</v>
      </c>
      <c r="C14" s="7" t="n">
        <v>10.4</v>
      </c>
      <c r="D14" s="7" t="n">
        <v>24.4</v>
      </c>
      <c r="E14" s="5" t="n">
        <v>21</v>
      </c>
    </row>
    <row r="15">
      <c r="A15" s="4" t="inlineStr">
        <is>
          <t>Interest and debt expense, net</t>
        </is>
      </c>
      <c r="B15" s="7" t="n">
        <v>-33.7</v>
      </c>
      <c r="C15" s="7" t="n">
        <v>-30.6</v>
      </c>
      <c r="D15" s="7" t="n">
        <v>-100.3</v>
      </c>
      <c r="E15" s="7" t="n">
        <v>-83.3</v>
      </c>
    </row>
    <row r="16">
      <c r="A16" s="4" t="inlineStr">
        <is>
          <t>Income (loss) before income taxes</t>
        </is>
      </c>
      <c r="B16" s="7" t="n">
        <v>4.6</v>
      </c>
      <c r="C16" s="7" t="n">
        <v>33.6</v>
      </c>
      <c r="D16" s="7" t="n">
        <v>-43.2</v>
      </c>
      <c r="E16" s="5" t="n">
        <v>273</v>
      </c>
    </row>
    <row r="17">
      <c r="A17" s="4" t="inlineStr">
        <is>
          <t>(Provision) benefit for income taxes</t>
        </is>
      </c>
      <c r="B17" s="5" t="n">
        <v>0</v>
      </c>
      <c r="C17" s="5" t="n">
        <v>0</v>
      </c>
      <c r="D17" s="7" t="n">
        <v>0.1</v>
      </c>
      <c r="E17" s="7" t="n">
        <v>-0.3</v>
      </c>
    </row>
    <row r="18">
      <c r="A18" s="4" t="inlineStr">
        <is>
          <t>Net income (loss)</t>
        </is>
      </c>
      <c r="B18" s="7" t="n">
        <v>4.6</v>
      </c>
      <c r="C18" s="7" t="n">
        <v>33.6</v>
      </c>
      <c r="D18" s="7" t="n">
        <v>-43.1</v>
      </c>
      <c r="E18" s="7" t="n">
        <v>272.7</v>
      </c>
    </row>
    <row r="19">
      <c r="A19" s="4" t="inlineStr">
        <is>
          <t>Net income attributable to non-controlling partner in subsidiary</t>
        </is>
      </c>
      <c r="B19" s="7" t="n">
        <v>10.3</v>
      </c>
      <c r="C19" s="7" t="n">
        <v>9.9</v>
      </c>
      <c r="D19" s="7" t="n">
        <v>30.4</v>
      </c>
      <c r="E19" s="7" t="n">
        <v>24.5</v>
      </c>
    </row>
    <row r="20">
      <c r="A20" s="4" t="inlineStr">
        <is>
          <t>Net income (loss) attributable to parent</t>
        </is>
      </c>
      <c r="B20" s="7" t="n">
        <v>-5.7</v>
      </c>
      <c r="C20" s="7" t="n">
        <v>23.7</v>
      </c>
      <c r="D20" s="7" t="n">
        <v>-73.5</v>
      </c>
      <c r="E20" s="7" t="n">
        <v>248.2</v>
      </c>
    </row>
    <row r="21">
      <c r="A21" s="4" t="inlineStr">
        <is>
          <t>Eliminations</t>
        </is>
      </c>
    </row>
    <row r="22">
      <c r="A22" s="4" t="inlineStr">
        <is>
          <t>Revenues</t>
        </is>
      </c>
      <c r="B22" s="5" t="n">
        <v>0</v>
      </c>
      <c r="C22" s="7" t="n">
        <v>-0.7</v>
      </c>
      <c r="D22" s="5" t="n">
        <v>0</v>
      </c>
      <c r="E22" s="7" t="n">
        <v>-0.7</v>
      </c>
    </row>
    <row r="23">
      <c r="A23" s="4" t="inlineStr">
        <is>
          <t>Costs of product/services sold</t>
        </is>
      </c>
      <c r="B23" s="5" t="n">
        <v>0</v>
      </c>
      <c r="C23" s="7" t="n">
        <v>-0.7</v>
      </c>
      <c r="D23" s="5" t="n">
        <v>0</v>
      </c>
      <c r="E23" s="7" t="n">
        <v>-0.7</v>
      </c>
    </row>
    <row r="24">
      <c r="A24" s="3" t="inlineStr">
        <is>
          <t>Operating expenses and other:</t>
        </is>
      </c>
    </row>
    <row r="25">
      <c r="A25" s="4" t="inlineStr">
        <is>
          <t>Operations and maintenance</t>
        </is>
      </c>
      <c r="B25" s="5" t="n">
        <v>0</v>
      </c>
      <c r="C25" s="5" t="n">
        <v>0</v>
      </c>
      <c r="D25" s="5" t="n">
        <v>0</v>
      </c>
      <c r="E25" s="5" t="n">
        <v>0</v>
      </c>
    </row>
    <row r="26">
      <c r="A26" s="4" t="inlineStr">
        <is>
          <t>General and administrative</t>
        </is>
      </c>
      <c r="B26" s="5" t="n">
        <v>0</v>
      </c>
      <c r="C26" s="5" t="n">
        <v>0</v>
      </c>
      <c r="D26" s="5" t="n">
        <v>0</v>
      </c>
      <c r="E26" s="5" t="n">
        <v>0</v>
      </c>
    </row>
    <row r="27">
      <c r="A27" s="4" t="inlineStr">
        <is>
          <t>Depreciation, amortization and accretion</t>
        </is>
      </c>
      <c r="B27" s="5" t="n">
        <v>0</v>
      </c>
      <c r="C27" s="5" t="n">
        <v>0</v>
      </c>
      <c r="D27" s="5" t="n">
        <v>0</v>
      </c>
      <c r="E27" s="5" t="n">
        <v>0</v>
      </c>
    </row>
    <row r="28">
      <c r="A28" s="4" t="inlineStr">
        <is>
          <t>Loss on long-lived assets, net</t>
        </is>
      </c>
      <c r="B28" s="5" t="n">
        <v>0</v>
      </c>
      <c r="C28" s="5" t="n">
        <v>0</v>
      </c>
      <c r="D28" s="5" t="n">
        <v>0</v>
      </c>
      <c r="E28" s="5" t="n">
        <v>0</v>
      </c>
    </row>
    <row r="29">
      <c r="A29" s="4" t="inlineStr">
        <is>
          <t>Gain on acquisition</t>
        </is>
      </c>
      <c r="E29" s="5" t="n">
        <v>0</v>
      </c>
    </row>
    <row r="30">
      <c r="A30" s="4" t="inlineStr">
        <is>
          <t>Goodwill impairment</t>
        </is>
      </c>
      <c r="D30" s="5" t="n">
        <v>0</v>
      </c>
    </row>
    <row r="31">
      <c r="A31" s="4" t="inlineStr">
        <is>
          <t>Total expenses</t>
        </is>
      </c>
      <c r="B31" s="5" t="n">
        <v>0</v>
      </c>
      <c r="C31" s="5" t="n">
        <v>0</v>
      </c>
      <c r="D31" s="5" t="n">
        <v>0</v>
      </c>
      <c r="E31" s="5" t="n">
        <v>0</v>
      </c>
    </row>
    <row r="32">
      <c r="A32" s="4" t="inlineStr">
        <is>
          <t>Operating income (loss)</t>
        </is>
      </c>
      <c r="B32" s="5" t="n">
        <v>0</v>
      </c>
      <c r="C32" s="5" t="n">
        <v>0</v>
      </c>
      <c r="D32" s="5" t="n">
        <v>0</v>
      </c>
      <c r="E32" s="5" t="n">
        <v>0</v>
      </c>
    </row>
    <row r="33">
      <c r="A33" s="4" t="inlineStr">
        <is>
          <t>Earnings from unconsolidated affiliates, net</t>
        </is>
      </c>
      <c r="B33" s="5" t="n">
        <v>0</v>
      </c>
      <c r="C33" s="5" t="n">
        <v>0</v>
      </c>
      <c r="D33" s="5" t="n">
        <v>0</v>
      </c>
      <c r="E33" s="5" t="n">
        <v>0</v>
      </c>
    </row>
    <row r="34">
      <c r="A34" s="4" t="inlineStr">
        <is>
          <t>Interest and debt expense, net</t>
        </is>
      </c>
      <c r="B34" s="5" t="n">
        <v>0</v>
      </c>
      <c r="C34" s="5" t="n">
        <v>0</v>
      </c>
      <c r="D34" s="5" t="n">
        <v>0</v>
      </c>
      <c r="E34" s="5" t="n">
        <v>0</v>
      </c>
    </row>
    <row r="35">
      <c r="A35" s="4" t="inlineStr">
        <is>
          <t>Loss from unconsolidated affiliates</t>
        </is>
      </c>
      <c r="B35" s="5" t="n">
        <v>-36</v>
      </c>
      <c r="C35" s="7" t="n">
        <v>-62.7</v>
      </c>
      <c r="D35" s="7" t="n">
        <v>-62.5</v>
      </c>
      <c r="E35" s="7" t="n">
        <v>-363.7</v>
      </c>
    </row>
    <row r="36">
      <c r="A36" s="4" t="inlineStr">
        <is>
          <t>Income (loss) before income taxes</t>
        </is>
      </c>
      <c r="C36" s="7" t="n">
        <v>-62.7</v>
      </c>
      <c r="D36" s="7" t="n">
        <v>-62.5</v>
      </c>
      <c r="E36" s="7" t="n">
        <v>-363.7</v>
      </c>
    </row>
    <row r="37">
      <c r="A37" s="4" t="inlineStr">
        <is>
          <t>(Provision) benefit for income taxes</t>
        </is>
      </c>
      <c r="C37" s="5" t="n">
        <v>0</v>
      </c>
      <c r="D37" s="5" t="n">
        <v>0</v>
      </c>
      <c r="E37" s="5" t="n">
        <v>0</v>
      </c>
    </row>
    <row r="38">
      <c r="A38" s="4" t="inlineStr">
        <is>
          <t>Net income (loss)</t>
        </is>
      </c>
      <c r="B38" s="5" t="n">
        <v>-36</v>
      </c>
      <c r="C38" s="7" t="n">
        <v>-62.7</v>
      </c>
      <c r="D38" s="7" t="n">
        <v>-62.5</v>
      </c>
      <c r="E38" s="7" t="n">
        <v>-363.7</v>
      </c>
    </row>
    <row r="39">
      <c r="A39" s="4" t="inlineStr">
        <is>
          <t>Net income attributable to non-controlling partner in subsidiary</t>
        </is>
      </c>
      <c r="B39" s="5" t="n">
        <v>0</v>
      </c>
      <c r="C39" s="5" t="n">
        <v>0</v>
      </c>
      <c r="D39" s="5" t="n">
        <v>0</v>
      </c>
      <c r="E39" s="5" t="n">
        <v>0</v>
      </c>
    </row>
    <row r="40">
      <c r="A40" s="4" t="inlineStr">
        <is>
          <t>Net income (loss) attributable to parent</t>
        </is>
      </c>
      <c r="B40" s="5" t="n">
        <v>-36</v>
      </c>
      <c r="C40" s="7" t="n">
        <v>-62.7</v>
      </c>
      <c r="D40" s="7" t="n">
        <v>-62.5</v>
      </c>
      <c r="E40" s="7" t="n">
        <v>-363.7</v>
      </c>
    </row>
    <row r="41">
      <c r="A41" s="4" t="inlineStr">
        <is>
          <t>Non-Guarantor Subsidiaries | Reportable Legal Entities</t>
        </is>
      </c>
    </row>
    <row r="42">
      <c r="A42" s="4" t="inlineStr">
        <is>
          <t>Revenues</t>
        </is>
      </c>
      <c r="B42" s="7" t="n">
        <v>12.6</v>
      </c>
      <c r="C42" s="7" t="n">
        <v>23.2</v>
      </c>
      <c r="D42" s="7" t="n">
        <v>56.3</v>
      </c>
      <c r="E42" s="7" t="n">
        <v>43.4</v>
      </c>
    </row>
    <row r="43">
      <c r="A43" s="4" t="inlineStr">
        <is>
          <t>Costs of product/services sold</t>
        </is>
      </c>
      <c r="B43" s="5" t="n">
        <v>0</v>
      </c>
      <c r="C43" s="7" t="n">
        <v>0.7</v>
      </c>
      <c r="D43" s="7" t="n">
        <v>0.2</v>
      </c>
      <c r="E43" s="7" t="n">
        <v>0.7</v>
      </c>
    </row>
    <row r="44">
      <c r="A44" s="3" t="inlineStr">
        <is>
          <t>Operating expenses and other:</t>
        </is>
      </c>
    </row>
    <row r="45">
      <c r="A45" s="4" t="inlineStr">
        <is>
          <t>Operations and maintenance</t>
        </is>
      </c>
      <c r="B45" s="7" t="n">
        <v>4.9</v>
      </c>
      <c r="C45" s="7" t="n">
        <v>5.2</v>
      </c>
      <c r="D45" s="7" t="n">
        <v>15.8</v>
      </c>
      <c r="E45" s="7" t="n">
        <v>12.4</v>
      </c>
    </row>
    <row r="46">
      <c r="A46" s="4" t="inlineStr">
        <is>
          <t>General and administrative</t>
        </is>
      </c>
      <c r="B46" s="5" t="n">
        <v>0</v>
      </c>
      <c r="C46" s="5" t="n">
        <v>0</v>
      </c>
      <c r="D46" s="5" t="n">
        <v>0</v>
      </c>
      <c r="E46" s="5" t="n">
        <v>0</v>
      </c>
    </row>
    <row r="47">
      <c r="A47" s="4" t="inlineStr">
        <is>
          <t>Depreciation, amortization and accretion</t>
        </is>
      </c>
      <c r="B47" s="7" t="n">
        <v>14.5</v>
      </c>
      <c r="C47" s="7" t="n">
        <v>9.6</v>
      </c>
      <c r="D47" s="7" t="n">
        <v>40.6</v>
      </c>
      <c r="E47" s="7" t="n">
        <v>19.3</v>
      </c>
    </row>
    <row r="48">
      <c r="A48" s="4" t="inlineStr">
        <is>
          <t>Loss on long-lived assets, net</t>
        </is>
      </c>
      <c r="B48" s="7" t="n">
        <v>-0.9</v>
      </c>
      <c r="C48" s="5" t="n">
        <v>0</v>
      </c>
      <c r="D48" s="7" t="n">
        <v>0.9</v>
      </c>
      <c r="E48" s="5" t="n">
        <v>0</v>
      </c>
    </row>
    <row r="49">
      <c r="A49" s="4" t="inlineStr">
        <is>
          <t>Gain on acquisition</t>
        </is>
      </c>
      <c r="E49" s="7" t="n">
        <v>-209.4</v>
      </c>
    </row>
    <row r="50">
      <c r="A50" s="4" t="inlineStr">
        <is>
          <t>Goodwill impairment</t>
        </is>
      </c>
      <c r="D50" s="7" t="n">
        <v>80.3</v>
      </c>
    </row>
    <row r="51">
      <c r="A51" s="4" t="inlineStr">
        <is>
          <t>Total expenses</t>
        </is>
      </c>
      <c r="B51" s="7" t="n">
        <v>18.5</v>
      </c>
      <c r="C51" s="7" t="n">
        <v>14.8</v>
      </c>
      <c r="D51" s="7" t="n">
        <v>137.6</v>
      </c>
      <c r="E51" s="7" t="n">
        <v>-177.7</v>
      </c>
    </row>
    <row r="52">
      <c r="A52" s="4" t="inlineStr">
        <is>
          <t>Operating income (loss)</t>
        </is>
      </c>
      <c r="B52" s="7" t="n">
        <v>-5.9</v>
      </c>
      <c r="C52" s="7" t="n">
        <v>7.7</v>
      </c>
      <c r="D52" s="7" t="n">
        <v>-81.5</v>
      </c>
      <c r="E52" s="7" t="n">
        <v>220.4</v>
      </c>
    </row>
    <row r="53">
      <c r="A53" s="4" t="inlineStr">
        <is>
          <t>Earnings from unconsolidated affiliates, net</t>
        </is>
      </c>
      <c r="B53" s="7" t="n">
        <v>10.5</v>
      </c>
      <c r="C53" s="7" t="n">
        <v>10.4</v>
      </c>
      <c r="D53" s="7" t="n">
        <v>24.4</v>
      </c>
      <c r="E53" s="5" t="n">
        <v>21</v>
      </c>
    </row>
    <row r="54">
      <c r="A54" s="4" t="inlineStr">
        <is>
          <t>Interest and debt expense, net</t>
        </is>
      </c>
      <c r="B54" s="5" t="n">
        <v>0</v>
      </c>
      <c r="C54" s="7" t="n">
        <v>0.1</v>
      </c>
      <c r="D54" s="5" t="n">
        <v>0</v>
      </c>
      <c r="E54" s="7" t="n">
        <v>0.1</v>
      </c>
    </row>
    <row r="55">
      <c r="A55" s="4" t="inlineStr">
        <is>
          <t>Loss from unconsolidated affiliates</t>
        </is>
      </c>
      <c r="B55" s="5" t="n">
        <v>0</v>
      </c>
      <c r="C55" s="5" t="n">
        <v>0</v>
      </c>
      <c r="D55" s="5" t="n">
        <v>0</v>
      </c>
      <c r="E55" s="5" t="n">
        <v>0</v>
      </c>
    </row>
    <row r="56">
      <c r="A56" s="4" t="inlineStr">
        <is>
          <t>Income (loss) before income taxes</t>
        </is>
      </c>
      <c r="C56" s="7" t="n">
        <v>18.2</v>
      </c>
      <c r="D56" s="7" t="n">
        <v>-57.1</v>
      </c>
      <c r="E56" s="7" t="n">
        <v>241.5</v>
      </c>
    </row>
    <row r="57">
      <c r="A57" s="4" t="inlineStr">
        <is>
          <t>(Provision) benefit for income taxes</t>
        </is>
      </c>
      <c r="C57" s="5" t="n">
        <v>0</v>
      </c>
      <c r="D57" s="5" t="n">
        <v>0</v>
      </c>
      <c r="E57" s="5" t="n">
        <v>0</v>
      </c>
    </row>
    <row r="58">
      <c r="A58" s="4" t="inlineStr">
        <is>
          <t>Net income (loss)</t>
        </is>
      </c>
      <c r="B58" s="7" t="n">
        <v>4.6</v>
      </c>
      <c r="C58" s="7" t="n">
        <v>18.2</v>
      </c>
      <c r="D58" s="7" t="n">
        <v>-57.1</v>
      </c>
      <c r="E58" s="7" t="n">
        <v>241.5</v>
      </c>
    </row>
    <row r="59">
      <c r="A59" s="4" t="inlineStr">
        <is>
          <t>Net income attributable to non-controlling partner in subsidiary</t>
        </is>
      </c>
      <c r="B59" s="7" t="n">
        <v>10.3</v>
      </c>
      <c r="C59" s="7" t="n">
        <v>9.9</v>
      </c>
      <c r="D59" s="7" t="n">
        <v>30.4</v>
      </c>
      <c r="E59" s="7" t="n">
        <v>24.5</v>
      </c>
    </row>
    <row r="60">
      <c r="A60" s="4" t="inlineStr">
        <is>
          <t>Net income (loss) attributable to parent</t>
        </is>
      </c>
      <c r="B60" s="7" t="n">
        <v>-5.7</v>
      </c>
      <c r="C60" s="7" t="n">
        <v>8.300000000000001</v>
      </c>
      <c r="D60" s="7" t="n">
        <v>-87.5</v>
      </c>
      <c r="E60" s="5" t="n">
        <v>217</v>
      </c>
    </row>
    <row r="61">
      <c r="A61" s="4" t="inlineStr">
        <is>
          <t>Crestwood Midstream Partners LP</t>
        </is>
      </c>
    </row>
    <row r="62">
      <c r="A62" s="4" t="inlineStr">
        <is>
          <t>Revenues</t>
        </is>
      </c>
      <c r="B62" s="7" t="n">
        <v>519.2</v>
      </c>
      <c r="C62" s="7" t="n">
        <v>823.6</v>
      </c>
      <c r="D62" s="7" t="n">
        <v>1599.8</v>
      </c>
      <c r="E62" s="7" t="n">
        <v>2342.2</v>
      </c>
    </row>
    <row r="63">
      <c r="A63" s="4" t="inlineStr">
        <is>
          <t>Costs of product/services sold</t>
        </is>
      </c>
      <c r="B63" s="7" t="n">
        <v>358.7</v>
      </c>
      <c r="C63" s="7" t="n">
        <v>657.4</v>
      </c>
      <c r="D63" s="7" t="n">
        <v>1118.8</v>
      </c>
      <c r="E63" s="7" t="n">
        <v>1890.2</v>
      </c>
    </row>
    <row r="64">
      <c r="A64" s="3" t="inlineStr">
        <is>
          <t>Operating expenses and other:</t>
        </is>
      </c>
    </row>
    <row r="65">
      <c r="A65" s="4" t="inlineStr">
        <is>
          <t>Operations and maintenance</t>
        </is>
      </c>
      <c r="B65" s="5" t="n">
        <v>31</v>
      </c>
      <c r="C65" s="5" t="n">
        <v>36</v>
      </c>
      <c r="D65" s="7" t="n">
        <v>100.2</v>
      </c>
      <c r="E65" s="7" t="n">
        <v>99.3</v>
      </c>
    </row>
    <row r="66">
      <c r="A66" s="4" t="inlineStr">
        <is>
          <t>General and administrative</t>
        </is>
      </c>
      <c r="B66" s="7" t="n">
        <v>18.5</v>
      </c>
      <c r="C66" s="7" t="n">
        <v>23.7</v>
      </c>
      <c r="D66" s="7" t="n">
        <v>60.4</v>
      </c>
      <c r="E66" s="7" t="n">
        <v>80.59999999999999</v>
      </c>
    </row>
    <row r="67">
      <c r="A67" s="4" t="inlineStr">
        <is>
          <t>Depreciation, amortization and accretion</t>
        </is>
      </c>
      <c r="B67" s="7" t="n">
        <v>64.2</v>
      </c>
      <c r="C67" s="7" t="n">
        <v>55.1</v>
      </c>
      <c r="D67" s="7" t="n">
        <v>188.4</v>
      </c>
      <c r="E67" s="7" t="n">
        <v>151.2</v>
      </c>
    </row>
    <row r="68">
      <c r="A68" s="4" t="inlineStr">
        <is>
          <t>Loss on long-lived assets, net</t>
        </is>
      </c>
      <c r="B68" s="7" t="n">
        <v>21.3</v>
      </c>
      <c r="C68" s="7" t="n">
        <v>0.1</v>
      </c>
      <c r="D68" s="7" t="n">
        <v>26.1</v>
      </c>
      <c r="E68" s="7" t="n">
        <v>2.1</v>
      </c>
    </row>
    <row r="69">
      <c r="A69" s="4" t="inlineStr">
        <is>
          <t>Gain on acquisition</t>
        </is>
      </c>
      <c r="E69" s="7" t="n">
        <v>-209.4</v>
      </c>
    </row>
    <row r="70">
      <c r="A70" s="4" t="inlineStr">
        <is>
          <t>Goodwill impairment</t>
        </is>
      </c>
      <c r="D70" s="7" t="n">
        <v>80.3</v>
      </c>
    </row>
    <row r="71">
      <c r="A71" s="4" t="inlineStr">
        <is>
          <t>Total expenses</t>
        </is>
      </c>
      <c r="B71" s="5" t="n">
        <v>135</v>
      </c>
      <c r="C71" s="7" t="n">
        <v>114.9</v>
      </c>
      <c r="D71" s="7" t="n">
        <v>455.4</v>
      </c>
      <c r="E71" s="7" t="n">
        <v>123.8</v>
      </c>
    </row>
    <row r="72">
      <c r="A72" s="4" t="inlineStr">
        <is>
          <t>Operating income (loss)</t>
        </is>
      </c>
      <c r="B72" s="7" t="n">
        <v>25.5</v>
      </c>
      <c r="C72" s="7" t="n">
        <v>51.3</v>
      </c>
      <c r="D72" s="7" t="n">
        <v>25.6</v>
      </c>
      <c r="E72" s="7" t="n">
        <v>328.2</v>
      </c>
    </row>
    <row r="73">
      <c r="A73" s="4" t="inlineStr">
        <is>
          <t>Earnings from unconsolidated affiliates, net</t>
        </is>
      </c>
      <c r="B73" s="7" t="n">
        <v>10.5</v>
      </c>
      <c r="C73" s="7" t="n">
        <v>10.4</v>
      </c>
      <c r="D73" s="7" t="n">
        <v>24.4</v>
      </c>
      <c r="E73" s="5" t="n">
        <v>21</v>
      </c>
    </row>
    <row r="74">
      <c r="A74" s="4" t="inlineStr">
        <is>
          <t>Interest and debt expense, net</t>
        </is>
      </c>
      <c r="B74" s="7" t="n">
        <v>-33.7</v>
      </c>
      <c r="C74" s="7" t="n">
        <v>-30.6</v>
      </c>
      <c r="D74" s="7" t="n">
        <v>-100.3</v>
      </c>
      <c r="E74" s="7" t="n">
        <v>-83.3</v>
      </c>
    </row>
    <row r="75">
      <c r="A75" s="4" t="inlineStr">
        <is>
          <t>Loss from unconsolidated affiliates</t>
        </is>
      </c>
      <c r="B75" s="5" t="n">
        <v>0</v>
      </c>
      <c r="C75" s="5" t="n">
        <v>0</v>
      </c>
      <c r="D75" s="5" t="n">
        <v>0</v>
      </c>
      <c r="E75" s="5" t="n">
        <v>0</v>
      </c>
    </row>
    <row r="76">
      <c r="A76" s="4" t="inlineStr">
        <is>
          <t>Income (loss) before income taxes</t>
        </is>
      </c>
      <c r="C76" s="7" t="n">
        <v>31.1</v>
      </c>
      <c r="D76" s="7" t="n">
        <v>-50.3</v>
      </c>
      <c r="E76" s="7" t="n">
        <v>265.9</v>
      </c>
    </row>
    <row r="77">
      <c r="A77" s="4" t="inlineStr">
        <is>
          <t>(Provision) benefit for income taxes</t>
        </is>
      </c>
      <c r="C77" s="7" t="n">
        <v>0.1</v>
      </c>
      <c r="D77" s="7" t="n">
        <v>0.2</v>
      </c>
      <c r="E77" s="7" t="n">
        <v>-0.2</v>
      </c>
    </row>
    <row r="78">
      <c r="A78" s="4" t="inlineStr">
        <is>
          <t>Net income (loss)</t>
        </is>
      </c>
      <c r="B78" s="7" t="n">
        <v>2.3</v>
      </c>
      <c r="C78" s="7" t="n">
        <v>31.2</v>
      </c>
      <c r="D78" s="7" t="n">
        <v>-50.1</v>
      </c>
      <c r="E78" s="7" t="n">
        <v>265.7</v>
      </c>
    </row>
    <row r="79">
      <c r="A79" s="4" t="inlineStr">
        <is>
          <t>Net income attributable to non-controlling partner in subsidiary</t>
        </is>
      </c>
      <c r="B79" s="7" t="n">
        <v>10.3</v>
      </c>
      <c r="C79" s="7" t="n">
        <v>9.9</v>
      </c>
      <c r="D79" s="7" t="n">
        <v>30.4</v>
      </c>
      <c r="E79" s="7" t="n">
        <v>24.5</v>
      </c>
    </row>
    <row r="80">
      <c r="A80" s="4" t="inlineStr">
        <is>
          <t>Net income (loss) attributable to parent</t>
        </is>
      </c>
      <c r="B80" s="5" t="n">
        <v>-8</v>
      </c>
      <c r="C80" s="7" t="n">
        <v>21.3</v>
      </c>
      <c r="D80" s="7" t="n">
        <v>-80.5</v>
      </c>
      <c r="E80" s="7" t="n">
        <v>241.2</v>
      </c>
    </row>
    <row r="81">
      <c r="A81" s="4" t="inlineStr">
        <is>
          <t>Guarantor Subsidiaries | Reportable Legal Entities</t>
        </is>
      </c>
    </row>
    <row r="82">
      <c r="A82" s="4" t="inlineStr">
        <is>
          <t>Revenues</t>
        </is>
      </c>
      <c r="B82" s="7" t="n">
        <v>506.6</v>
      </c>
      <c r="C82" s="7" t="n">
        <v>801.1</v>
      </c>
      <c r="D82" s="7" t="n">
        <v>1543.5</v>
      </c>
      <c r="E82" s="7" t="n">
        <v>2299.5</v>
      </c>
    </row>
    <row r="83">
      <c r="A83" s="4" t="inlineStr">
        <is>
          <t>Costs of product/services sold</t>
        </is>
      </c>
      <c r="B83" s="7" t="n">
        <v>358.7</v>
      </c>
      <c r="C83" s="7" t="n">
        <v>657.4</v>
      </c>
      <c r="D83" s="7" t="n">
        <v>1118.6</v>
      </c>
      <c r="E83" s="7" t="n">
        <v>1890.2</v>
      </c>
    </row>
    <row r="84">
      <c r="A84" s="3" t="inlineStr">
        <is>
          <t>Operating expenses and other:</t>
        </is>
      </c>
    </row>
    <row r="85">
      <c r="A85" s="4" t="inlineStr">
        <is>
          <t>Operations and maintenance</t>
        </is>
      </c>
      <c r="B85" s="7" t="n">
        <v>26.1</v>
      </c>
      <c r="C85" s="7" t="n">
        <v>30.8</v>
      </c>
      <c r="D85" s="7" t="n">
        <v>84.40000000000001</v>
      </c>
      <c r="E85" s="7" t="n">
        <v>86.90000000000001</v>
      </c>
    </row>
    <row r="86">
      <c r="A86" s="4" t="inlineStr">
        <is>
          <t>General and administrative</t>
        </is>
      </c>
      <c r="B86" s="7" t="n">
        <v>8.1</v>
      </c>
      <c r="C86" s="5" t="n">
        <v>13</v>
      </c>
      <c r="D86" s="7" t="n">
        <v>17.3</v>
      </c>
      <c r="E86" s="7" t="n">
        <v>41.5</v>
      </c>
    </row>
    <row r="87">
      <c r="A87" s="4" t="inlineStr">
        <is>
          <t>Depreciation, amortization and accretion</t>
        </is>
      </c>
      <c r="B87" s="7" t="n">
        <v>49.7</v>
      </c>
      <c r="C87" s="7" t="n">
        <v>45.5</v>
      </c>
      <c r="D87" s="7" t="n">
        <v>147.8</v>
      </c>
      <c r="E87" s="7" t="n">
        <v>131.9</v>
      </c>
    </row>
    <row r="88">
      <c r="A88" s="4" t="inlineStr">
        <is>
          <t>Loss on long-lived assets, net</t>
        </is>
      </c>
      <c r="B88" s="7" t="n">
        <v>22.2</v>
      </c>
      <c r="C88" s="7" t="n">
        <v>0.1</v>
      </c>
      <c r="D88" s="7" t="n">
        <v>25.2</v>
      </c>
      <c r="E88" s="7" t="n">
        <v>2.1</v>
      </c>
    </row>
    <row r="89">
      <c r="A89" s="4" t="inlineStr">
        <is>
          <t>Gain on acquisition</t>
        </is>
      </c>
      <c r="E89" s="5" t="n">
        <v>0</v>
      </c>
    </row>
    <row r="90">
      <c r="A90" s="4" t="inlineStr">
        <is>
          <t>Goodwill impairment</t>
        </is>
      </c>
      <c r="D90" s="5" t="n">
        <v>0</v>
      </c>
    </row>
    <row r="91">
      <c r="A91" s="4" t="inlineStr">
        <is>
          <t>Total expenses</t>
        </is>
      </c>
      <c r="B91" s="7" t="n">
        <v>106.1</v>
      </c>
      <c r="C91" s="7" t="n">
        <v>89.40000000000001</v>
      </c>
      <c r="D91" s="7" t="n">
        <v>274.7</v>
      </c>
      <c r="E91" s="7" t="n">
        <v>262.4</v>
      </c>
    </row>
    <row r="92">
      <c r="A92" s="4" t="inlineStr">
        <is>
          <t>Operating income (loss)</t>
        </is>
      </c>
      <c r="B92" s="7" t="n">
        <v>41.8</v>
      </c>
      <c r="C92" s="7" t="n">
        <v>54.3</v>
      </c>
      <c r="D92" s="7" t="n">
        <v>150.2</v>
      </c>
      <c r="E92" s="7" t="n">
        <v>146.9</v>
      </c>
    </row>
    <row r="93">
      <c r="A93" s="4" t="inlineStr">
        <is>
          <t>Earnings from unconsolidated affiliates, net</t>
        </is>
      </c>
      <c r="B93" s="5" t="n">
        <v>0</v>
      </c>
      <c r="C93" s="5" t="n">
        <v>0</v>
      </c>
      <c r="D93" s="5" t="n">
        <v>0</v>
      </c>
      <c r="E93" s="5" t="n">
        <v>0</v>
      </c>
    </row>
    <row r="94">
      <c r="A94" s="4" t="inlineStr">
        <is>
          <t>Interest and debt expense, net</t>
        </is>
      </c>
      <c r="B94" s="7" t="n">
        <v>-0.1</v>
      </c>
      <c r="C94" s="5" t="n">
        <v>0</v>
      </c>
      <c r="D94" s="7" t="n">
        <v>-0.4</v>
      </c>
      <c r="E94" s="5" t="n">
        <v>0</v>
      </c>
    </row>
    <row r="95">
      <c r="A95" s="4" t="inlineStr">
        <is>
          <t>Loss from unconsolidated affiliates</t>
        </is>
      </c>
      <c r="B95" s="5" t="n">
        <v>0</v>
      </c>
      <c r="C95" s="5" t="n">
        <v>0</v>
      </c>
      <c r="D95" s="5" t="n">
        <v>0</v>
      </c>
      <c r="E95" s="5" t="n">
        <v>0</v>
      </c>
    </row>
    <row r="96">
      <c r="A96" s="4" t="inlineStr">
        <is>
          <t>Income (loss) before income taxes</t>
        </is>
      </c>
      <c r="C96" s="7" t="n">
        <v>54.3</v>
      </c>
      <c r="D96" s="7" t="n">
        <v>149.8</v>
      </c>
      <c r="E96" s="7" t="n">
        <v>146.9</v>
      </c>
    </row>
    <row r="97">
      <c r="A97" s="4" t="inlineStr">
        <is>
          <t>(Provision) benefit for income taxes</t>
        </is>
      </c>
      <c r="C97" s="7" t="n">
        <v>0.1</v>
      </c>
      <c r="D97" s="7" t="n">
        <v>0.2</v>
      </c>
      <c r="E97" s="7" t="n">
        <v>-0.2</v>
      </c>
    </row>
    <row r="98">
      <c r="A98" s="4" t="inlineStr">
        <is>
          <t>Net income (loss)</t>
        </is>
      </c>
      <c r="B98" s="7" t="n">
        <v>41.7</v>
      </c>
      <c r="C98" s="7" t="n">
        <v>54.4</v>
      </c>
      <c r="D98" s="5" t="n">
        <v>150</v>
      </c>
      <c r="E98" s="7" t="n">
        <v>146.7</v>
      </c>
    </row>
    <row r="99">
      <c r="A99" s="4" t="inlineStr">
        <is>
          <t>Net income attributable to non-controlling partner in subsidiary</t>
        </is>
      </c>
      <c r="B99" s="5" t="n">
        <v>0</v>
      </c>
      <c r="C99" s="5" t="n">
        <v>0</v>
      </c>
      <c r="D99" s="5" t="n">
        <v>0</v>
      </c>
      <c r="E99" s="5" t="n">
        <v>0</v>
      </c>
    </row>
    <row r="100">
      <c r="A100" s="4" t="inlineStr">
        <is>
          <t>Net income (loss) attributable to parent</t>
        </is>
      </c>
      <c r="B100" s="7" t="n">
        <v>41.7</v>
      </c>
      <c r="C100" s="7" t="n">
        <v>54.4</v>
      </c>
      <c r="D100" s="5" t="n">
        <v>150</v>
      </c>
      <c r="E100" s="7" t="n">
        <v>146.7</v>
      </c>
    </row>
    <row r="101">
      <c r="A101" s="4" t="inlineStr">
        <is>
          <t>Parent Company, Crestwood Midstream Partners, LP | Reportable Legal Entities</t>
        </is>
      </c>
    </row>
    <row r="102">
      <c r="A102" s="4" t="inlineStr">
        <is>
          <t>Revenues</t>
        </is>
      </c>
      <c r="B102" s="5" t="n">
        <v>0</v>
      </c>
      <c r="C102" s="5" t="n">
        <v>0</v>
      </c>
      <c r="D102" s="5" t="n">
        <v>0</v>
      </c>
      <c r="E102" s="5" t="n">
        <v>0</v>
      </c>
    </row>
    <row r="103">
      <c r="A103" s="4" t="inlineStr">
        <is>
          <t>Costs of product/services sold</t>
        </is>
      </c>
      <c r="B103" s="5" t="n">
        <v>0</v>
      </c>
      <c r="C103" s="5" t="n">
        <v>0</v>
      </c>
      <c r="D103" s="5" t="n">
        <v>0</v>
      </c>
      <c r="E103" s="5" t="n">
        <v>0</v>
      </c>
    </row>
    <row r="104">
      <c r="A104" s="3" t="inlineStr">
        <is>
          <t>Operating expenses and other:</t>
        </is>
      </c>
    </row>
    <row r="105">
      <c r="A105" s="4" t="inlineStr">
        <is>
          <t>Operations and maintenance</t>
        </is>
      </c>
      <c r="B105" s="5" t="n">
        <v>0</v>
      </c>
      <c r="C105" s="5" t="n">
        <v>0</v>
      </c>
      <c r="D105" s="5" t="n">
        <v>0</v>
      </c>
      <c r="E105" s="5" t="n">
        <v>0</v>
      </c>
    </row>
    <row r="106">
      <c r="A106" s="4" t="inlineStr">
        <is>
          <t>General and administrative</t>
        </is>
      </c>
      <c r="B106" s="7" t="n">
        <v>10.4</v>
      </c>
      <c r="C106" s="7" t="n">
        <v>10.7</v>
      </c>
      <c r="D106" s="7" t="n">
        <v>43.1</v>
      </c>
      <c r="E106" s="7" t="n">
        <v>39.1</v>
      </c>
    </row>
    <row r="107">
      <c r="A107" s="4" t="inlineStr">
        <is>
          <t>Depreciation, amortization and accretion</t>
        </is>
      </c>
      <c r="B107" s="5" t="n">
        <v>0</v>
      </c>
      <c r="C107" s="5" t="n">
        <v>0</v>
      </c>
      <c r="D107" s="5" t="n">
        <v>0</v>
      </c>
      <c r="E107" s="5" t="n">
        <v>0</v>
      </c>
    </row>
    <row r="108">
      <c r="A108" s="4" t="inlineStr">
        <is>
          <t>Loss on long-lived assets, net</t>
        </is>
      </c>
      <c r="B108" s="5" t="n">
        <v>0</v>
      </c>
      <c r="C108" s="5" t="n">
        <v>0</v>
      </c>
      <c r="D108" s="5" t="n">
        <v>0</v>
      </c>
      <c r="E108" s="5" t="n">
        <v>0</v>
      </c>
    </row>
    <row r="109">
      <c r="A109" s="4" t="inlineStr">
        <is>
          <t>Gain on acquisition</t>
        </is>
      </c>
      <c r="E109" s="5" t="n">
        <v>0</v>
      </c>
    </row>
    <row r="110">
      <c r="A110" s="4" t="inlineStr">
        <is>
          <t>Goodwill impairment</t>
        </is>
      </c>
      <c r="D110" s="5" t="n">
        <v>0</v>
      </c>
    </row>
    <row r="111">
      <c r="A111" s="4" t="inlineStr">
        <is>
          <t>Total expenses</t>
        </is>
      </c>
      <c r="B111" s="7" t="n">
        <v>10.4</v>
      </c>
      <c r="C111" s="7" t="n">
        <v>10.7</v>
      </c>
      <c r="D111" s="7" t="n">
        <v>43.1</v>
      </c>
      <c r="E111" s="7" t="n">
        <v>39.1</v>
      </c>
    </row>
    <row r="112">
      <c r="A112" s="4" t="inlineStr">
        <is>
          <t>Operating income (loss)</t>
        </is>
      </c>
      <c r="B112" s="7" t="n">
        <v>-10.4</v>
      </c>
      <c r="C112" s="7" t="n">
        <v>-10.7</v>
      </c>
      <c r="D112" s="7" t="n">
        <v>-43.1</v>
      </c>
      <c r="E112" s="7" t="n">
        <v>-39.1</v>
      </c>
    </row>
    <row r="113">
      <c r="A113" s="4" t="inlineStr">
        <is>
          <t>Earnings from unconsolidated affiliates, net</t>
        </is>
      </c>
      <c r="B113" s="5" t="n">
        <v>0</v>
      </c>
      <c r="C113" s="5" t="n">
        <v>0</v>
      </c>
      <c r="D113" s="5" t="n">
        <v>0</v>
      </c>
      <c r="E113" s="5" t="n">
        <v>0</v>
      </c>
    </row>
    <row r="114">
      <c r="A114" s="4" t="inlineStr">
        <is>
          <t>Interest and debt expense, net</t>
        </is>
      </c>
      <c r="B114" s="7" t="n">
        <v>-33.6</v>
      </c>
      <c r="C114" s="7" t="n">
        <v>-30.7</v>
      </c>
      <c r="D114" s="7" t="n">
        <v>-99.90000000000001</v>
      </c>
      <c r="E114" s="7" t="n">
        <v>-83.40000000000001</v>
      </c>
    </row>
    <row r="115">
      <c r="A115" s="4" t="inlineStr">
        <is>
          <t>Loss from unconsolidated affiliates</t>
        </is>
      </c>
      <c r="B115" s="5" t="n">
        <v>36</v>
      </c>
      <c r="C115" s="7" t="n">
        <v>62.7</v>
      </c>
      <c r="D115" s="7" t="n">
        <v>62.5</v>
      </c>
      <c r="E115" s="7" t="n">
        <v>363.7</v>
      </c>
    </row>
    <row r="116">
      <c r="A116" s="4" t="inlineStr">
        <is>
          <t>Income (loss) before income taxes</t>
        </is>
      </c>
      <c r="C116" s="7" t="n">
        <v>21.3</v>
      </c>
      <c r="D116" s="7" t="n">
        <v>-80.5</v>
      </c>
      <c r="E116" s="7" t="n">
        <v>241.2</v>
      </c>
    </row>
    <row r="117">
      <c r="A117" s="4" t="inlineStr">
        <is>
          <t>(Provision) benefit for income taxes</t>
        </is>
      </c>
      <c r="C117" s="5" t="n">
        <v>0</v>
      </c>
      <c r="D117" s="5" t="n">
        <v>0</v>
      </c>
      <c r="E117" s="5" t="n">
        <v>0</v>
      </c>
    </row>
    <row r="118">
      <c r="A118" s="4" t="inlineStr">
        <is>
          <t>Net income (loss)</t>
        </is>
      </c>
      <c r="B118" s="5" t="n">
        <v>-8</v>
      </c>
      <c r="C118" s="7" t="n">
        <v>21.3</v>
      </c>
      <c r="D118" s="7" t="n">
        <v>-80.5</v>
      </c>
      <c r="E118" s="7" t="n">
        <v>241.2</v>
      </c>
    </row>
    <row r="119">
      <c r="A119" s="4" t="inlineStr">
        <is>
          <t>Net income attributable to non-controlling partner in subsidiary</t>
        </is>
      </c>
      <c r="B119" s="5" t="n">
        <v>0</v>
      </c>
      <c r="C119" s="5" t="n">
        <v>0</v>
      </c>
      <c r="D119" s="5" t="n">
        <v>0</v>
      </c>
      <c r="E119" s="5" t="n">
        <v>0</v>
      </c>
    </row>
    <row r="120">
      <c r="A120" s="4" t="inlineStr">
        <is>
          <t>Net income (loss) attributable to parent</t>
        </is>
      </c>
      <c r="B120" s="8" t="n">
        <v>-8</v>
      </c>
      <c r="C120" s="6" t="n">
        <v>21.3</v>
      </c>
      <c r="D120" s="6" t="n">
        <v>-80.5</v>
      </c>
      <c r="E120" s="6" t="n">
        <v>24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Statements Of Cash Flows) (Details) - USD ($) $ in Millions</t>
        </is>
      </c>
      <c r="B1" s="2" t="inlineStr">
        <is>
          <t>9 Months Ended</t>
        </is>
      </c>
    </row>
    <row r="2">
      <c r="B2" s="2" t="inlineStr">
        <is>
          <t>Sep. 30, 2020</t>
        </is>
      </c>
      <c r="C2" s="2" t="inlineStr">
        <is>
          <t>Sep. 30, 2019</t>
        </is>
      </c>
    </row>
    <row r="3">
      <c r="A3" s="4" t="inlineStr">
        <is>
          <t>Cash flows from operating activities</t>
        </is>
      </c>
      <c r="B3" s="6" t="n">
        <v>295.3</v>
      </c>
      <c r="C3" s="6" t="n">
        <v>278.3</v>
      </c>
    </row>
    <row r="4">
      <c r="A4" s="3" t="inlineStr">
        <is>
          <t>Cash flows from investing activities:</t>
        </is>
      </c>
    </row>
    <row r="5">
      <c r="A5" s="4" t="inlineStr">
        <is>
          <t>Acquisition, net of cash acquired</t>
        </is>
      </c>
      <c r="B5" s="7" t="n">
        <v>-162.3</v>
      </c>
      <c r="C5" s="7" t="n">
        <v>-462.1</v>
      </c>
    </row>
    <row r="6">
      <c r="A6" s="4" t="inlineStr">
        <is>
          <t>Purchases of property, plant and equipment</t>
        </is>
      </c>
      <c r="B6" s="7" t="n">
        <v>-158.8</v>
      </c>
      <c r="C6" s="5" t="n">
        <v>-347</v>
      </c>
    </row>
    <row r="7">
      <c r="A7" s="4" t="inlineStr">
        <is>
          <t>Investments in unconsolidated affiliates</t>
        </is>
      </c>
      <c r="B7" s="5" t="n">
        <v>-6</v>
      </c>
      <c r="C7" s="7" t="n">
        <v>-52.3</v>
      </c>
    </row>
    <row r="8">
      <c r="A8" s="4" t="inlineStr">
        <is>
          <t>Capital distributions from unconsolidated affiliates</t>
        </is>
      </c>
      <c r="B8" s="7" t="n">
        <v>27.8</v>
      </c>
      <c r="C8" s="7" t="n">
        <v>27.3</v>
      </c>
    </row>
    <row r="9">
      <c r="A9" s="4" t="inlineStr">
        <is>
          <t>Other</t>
        </is>
      </c>
      <c r="B9" s="7" t="n">
        <v>1.6</v>
      </c>
      <c r="C9" s="7" t="n">
        <v>-0.4</v>
      </c>
    </row>
    <row r="10">
      <c r="A10" s="4" t="inlineStr">
        <is>
          <t>Net cash used in investing activities</t>
        </is>
      </c>
      <c r="B10" s="7" t="n">
        <v>-297.7</v>
      </c>
      <c r="C10" s="7" t="n">
        <v>-834.5</v>
      </c>
    </row>
    <row r="11">
      <c r="A11" s="3" t="inlineStr">
        <is>
          <t>Cash flows from financing activities:</t>
        </is>
      </c>
    </row>
    <row r="12">
      <c r="A12" s="4" t="inlineStr">
        <is>
          <t>Proceeds from the issuance of long-term debt</t>
        </is>
      </c>
      <c r="B12" s="5" t="n">
        <v>947</v>
      </c>
      <c r="C12" s="7" t="n">
        <v>1993.7</v>
      </c>
    </row>
    <row r="13">
      <c r="A13" s="4" t="inlineStr">
        <is>
          <t>Payments on long-term debt</t>
        </is>
      </c>
      <c r="B13" s="7" t="n">
        <v>-731.1</v>
      </c>
      <c r="C13" s="7" t="n">
        <v>-1475.2</v>
      </c>
    </row>
    <row r="14">
      <c r="A14" s="4" t="inlineStr">
        <is>
          <t>Payments on finance leases</t>
        </is>
      </c>
      <c r="B14" s="7" t="n">
        <v>-2.4</v>
      </c>
      <c r="C14" s="7" t="n">
        <v>-2.6</v>
      </c>
    </row>
    <row r="15">
      <c r="A15" s="4" t="inlineStr">
        <is>
          <t>Payments for debt-related deferred costs</t>
        </is>
      </c>
      <c r="B15" s="5" t="n">
        <v>0</v>
      </c>
      <c r="C15" s="5" t="n">
        <v>-9</v>
      </c>
    </row>
    <row r="16">
      <c r="A16" s="4" t="inlineStr">
        <is>
          <t>Net proceeds from issuance of non-controlling interest</t>
        </is>
      </c>
      <c r="B16" s="7" t="n">
        <v>2.8</v>
      </c>
      <c r="C16" s="5" t="n">
        <v>235</v>
      </c>
    </row>
    <row r="17">
      <c r="A17" s="4" t="inlineStr">
        <is>
          <t>Distributions to partners</t>
        </is>
      </c>
      <c r="B17" s="7" t="n">
        <v>-136.7</v>
      </c>
      <c r="C17" s="7" t="n">
        <v>-129.3</v>
      </c>
    </row>
    <row r="18">
      <c r="A18" s="4" t="inlineStr">
        <is>
          <t>Taxes paid for unit-based compensation vesting</t>
        </is>
      </c>
      <c r="B18" s="7" t="n">
        <v>-15.6</v>
      </c>
      <c r="C18" s="7" t="n">
        <v>-10.9</v>
      </c>
    </row>
    <row r="19">
      <c r="A19" s="4" t="inlineStr">
        <is>
          <t>Net cash provided by (used in) financing activities</t>
        </is>
      </c>
      <c r="B19" s="7" t="n">
        <v>-8.800000000000001</v>
      </c>
      <c r="C19" s="7" t="n">
        <v>540.6</v>
      </c>
    </row>
    <row r="20">
      <c r="A20" s="4" t="inlineStr">
        <is>
          <t>Net change in cash</t>
        </is>
      </c>
      <c r="B20" s="7" t="n">
        <v>-11.2</v>
      </c>
      <c r="C20" s="7" t="n">
        <v>-15.6</v>
      </c>
    </row>
    <row r="21">
      <c r="A21" s="4" t="inlineStr">
        <is>
          <t>Cash at beginning of period</t>
        </is>
      </c>
      <c r="B21" s="7" t="n">
        <v>25.7</v>
      </c>
      <c r="C21" s="7" t="n">
        <v>17.2</v>
      </c>
    </row>
    <row r="22">
      <c r="A22" s="4" t="inlineStr">
        <is>
          <t>Cash at end of period</t>
        </is>
      </c>
      <c r="B22" s="7" t="n">
        <v>14.5</v>
      </c>
      <c r="C22" s="7" t="n">
        <v>1.6</v>
      </c>
    </row>
    <row r="23">
      <c r="A23" s="4" t="inlineStr">
        <is>
          <t>Eliminations</t>
        </is>
      </c>
    </row>
    <row r="24">
      <c r="A24" s="4" t="inlineStr">
        <is>
          <t>Cash flows from operating activities</t>
        </is>
      </c>
      <c r="B24" s="5" t="n">
        <v>0</v>
      </c>
      <c r="C24" s="5" t="n">
        <v>0</v>
      </c>
    </row>
    <row r="25">
      <c r="A25" s="3" t="inlineStr">
        <is>
          <t>Cash flows from investing activities:</t>
        </is>
      </c>
    </row>
    <row r="26">
      <c r="A26" s="4" t="inlineStr">
        <is>
          <t>Acquisition, net of cash acquired</t>
        </is>
      </c>
      <c r="B26" s="5" t="n">
        <v>0</v>
      </c>
      <c r="C26" s="5" t="n">
        <v>0</v>
      </c>
    </row>
    <row r="27">
      <c r="A27" s="4" t="inlineStr">
        <is>
          <t>Purchases of property, plant and equipment</t>
        </is>
      </c>
      <c r="B27" s="5" t="n">
        <v>0</v>
      </c>
      <c r="C27" s="5" t="n">
        <v>0</v>
      </c>
    </row>
    <row r="28">
      <c r="A28" s="4" t="inlineStr">
        <is>
          <t>Investments in unconsolidated affiliates</t>
        </is>
      </c>
      <c r="B28" s="5" t="n">
        <v>0</v>
      </c>
      <c r="C28" s="5" t="n">
        <v>0</v>
      </c>
    </row>
    <row r="29">
      <c r="A29" s="4" t="inlineStr">
        <is>
          <t>Capital distributions from unconsolidated affiliates</t>
        </is>
      </c>
      <c r="B29" s="5" t="n">
        <v>0</v>
      </c>
      <c r="C29" s="5" t="n">
        <v>0</v>
      </c>
    </row>
    <row r="30">
      <c r="A30" s="4" t="inlineStr">
        <is>
          <t>Capital distributions from consolidated affiliates</t>
        </is>
      </c>
      <c r="B30" s="7" t="n">
        <v>-7.4</v>
      </c>
      <c r="C30" s="7" t="n">
        <v>239.6</v>
      </c>
    </row>
    <row r="31">
      <c r="A31" s="4" t="inlineStr">
        <is>
          <t>Other</t>
        </is>
      </c>
      <c r="B31" s="5" t="n">
        <v>0</v>
      </c>
      <c r="C31" s="5" t="n">
        <v>0</v>
      </c>
    </row>
    <row r="32">
      <c r="A32" s="4" t="inlineStr">
        <is>
          <t>Net cash used in investing activities</t>
        </is>
      </c>
      <c r="B32" s="7" t="n">
        <v>-7.4</v>
      </c>
      <c r="C32" s="7" t="n">
        <v>239.6</v>
      </c>
    </row>
    <row r="33">
      <c r="A33" s="3" t="inlineStr">
        <is>
          <t>Cash flows from financing activities:</t>
        </is>
      </c>
    </row>
    <row r="34">
      <c r="A34" s="4" t="inlineStr">
        <is>
          <t>Proceeds from the issuance of long-term debt</t>
        </is>
      </c>
      <c r="B34" s="5" t="n">
        <v>0</v>
      </c>
      <c r="C34" s="5" t="n">
        <v>0</v>
      </c>
    </row>
    <row r="35">
      <c r="A35" s="4" t="inlineStr">
        <is>
          <t>Payments on long-term debt</t>
        </is>
      </c>
      <c r="B35" s="5" t="n">
        <v>0</v>
      </c>
      <c r="C35" s="5" t="n">
        <v>0</v>
      </c>
    </row>
    <row r="36">
      <c r="A36" s="4" t="inlineStr">
        <is>
          <t>Payments on finance leases</t>
        </is>
      </c>
      <c r="B36" s="5" t="n">
        <v>0</v>
      </c>
      <c r="C36" s="5" t="n">
        <v>0</v>
      </c>
    </row>
    <row r="37">
      <c r="A37" s="4" t="inlineStr">
        <is>
          <t>Payments for debt-related deferred costs</t>
        </is>
      </c>
      <c r="C37" s="5" t="n">
        <v>0</v>
      </c>
    </row>
    <row r="38">
      <c r="A38" s="4" t="inlineStr">
        <is>
          <t>Net proceeds from issuance of non-controlling interest</t>
        </is>
      </c>
      <c r="B38" s="5" t="n">
        <v>0</v>
      </c>
      <c r="C38" s="5" t="n">
        <v>0</v>
      </c>
    </row>
    <row r="39">
      <c r="A39" s="4" t="inlineStr">
        <is>
          <t>Distributions to partners</t>
        </is>
      </c>
      <c r="B39" s="5" t="n">
        <v>0</v>
      </c>
      <c r="C39" s="5" t="n">
        <v>0</v>
      </c>
    </row>
    <row r="40">
      <c r="A40" s="4" t="inlineStr">
        <is>
          <t>Contributions from (distributions to) parent</t>
        </is>
      </c>
      <c r="B40" s="7" t="n">
        <v>7.4</v>
      </c>
      <c r="C40" s="7" t="n">
        <v>-239.6</v>
      </c>
    </row>
    <row r="41">
      <c r="A41" s="4" t="inlineStr">
        <is>
          <t>Taxes paid for unit-based compensation vesting</t>
        </is>
      </c>
      <c r="B41" s="5" t="n">
        <v>0</v>
      </c>
      <c r="C41" s="5" t="n">
        <v>0</v>
      </c>
    </row>
    <row r="42">
      <c r="A42" s="4" t="inlineStr">
        <is>
          <t>Change in intercompany balances</t>
        </is>
      </c>
      <c r="B42" s="5" t="n">
        <v>0</v>
      </c>
      <c r="C42" s="5" t="n">
        <v>0</v>
      </c>
    </row>
    <row r="43">
      <c r="A43" s="4" t="inlineStr">
        <is>
          <t>Net cash provided by (used in) financing activities</t>
        </is>
      </c>
      <c r="B43" s="7" t="n">
        <v>7.4</v>
      </c>
      <c r="C43" s="7" t="n">
        <v>-239.6</v>
      </c>
    </row>
    <row r="44">
      <c r="A44" s="4" t="inlineStr">
        <is>
          <t>Net change in cash</t>
        </is>
      </c>
      <c r="B44" s="5" t="n">
        <v>0</v>
      </c>
      <c r="C44" s="5" t="n">
        <v>0</v>
      </c>
    </row>
    <row r="45">
      <c r="A45" s="4" t="inlineStr">
        <is>
          <t>Cash at beginning of period</t>
        </is>
      </c>
      <c r="B45" s="5" t="n">
        <v>0</v>
      </c>
      <c r="C45" s="5" t="n">
        <v>0</v>
      </c>
    </row>
    <row r="46">
      <c r="A46" s="4" t="inlineStr">
        <is>
          <t>Cash at end of period</t>
        </is>
      </c>
      <c r="B46" s="5" t="n">
        <v>0</v>
      </c>
      <c r="C46" s="5" t="n">
        <v>0</v>
      </c>
    </row>
    <row r="47">
      <c r="A47" s="4" t="inlineStr">
        <is>
          <t>Non-Guarantor Subsidiaries | Reportable Legal Entities</t>
        </is>
      </c>
    </row>
    <row r="48">
      <c r="A48" s="4" t="inlineStr">
        <is>
          <t>Cash flows from operating activities</t>
        </is>
      </c>
      <c r="B48" s="7" t="n">
        <v>92.09999999999999</v>
      </c>
      <c r="C48" s="7" t="n">
        <v>59.1</v>
      </c>
    </row>
    <row r="49">
      <c r="A49" s="3" t="inlineStr">
        <is>
          <t>Cash flows from investing activities:</t>
        </is>
      </c>
    </row>
    <row r="50">
      <c r="A50" s="4" t="inlineStr">
        <is>
          <t>Acquisition, net of cash acquired</t>
        </is>
      </c>
      <c r="B50" s="5" t="n">
        <v>0</v>
      </c>
      <c r="C50" s="7" t="n">
        <v>-462.1</v>
      </c>
    </row>
    <row r="51">
      <c r="A51" s="4" t="inlineStr">
        <is>
          <t>Purchases of property, plant and equipment</t>
        </is>
      </c>
      <c r="B51" s="7" t="n">
        <v>-92.7</v>
      </c>
      <c r="C51" s="7" t="n">
        <v>-137.4</v>
      </c>
    </row>
    <row r="52">
      <c r="A52" s="4" t="inlineStr">
        <is>
          <t>Investments in unconsolidated affiliates</t>
        </is>
      </c>
      <c r="B52" s="5" t="n">
        <v>-6</v>
      </c>
      <c r="C52" s="7" t="n">
        <v>-52.3</v>
      </c>
    </row>
    <row r="53">
      <c r="A53" s="4" t="inlineStr">
        <is>
          <t>Capital distributions from unconsolidated affiliates</t>
        </is>
      </c>
      <c r="B53" s="7" t="n">
        <v>27.8</v>
      </c>
      <c r="C53" s="7" t="n">
        <v>27.3</v>
      </c>
    </row>
    <row r="54">
      <c r="A54" s="4" t="inlineStr">
        <is>
          <t>Capital distributions from consolidated affiliates</t>
        </is>
      </c>
      <c r="B54" s="5" t="n">
        <v>0</v>
      </c>
      <c r="C54" s="5" t="n">
        <v>0</v>
      </c>
    </row>
    <row r="55">
      <c r="A55" s="4" t="inlineStr">
        <is>
          <t>Other</t>
        </is>
      </c>
      <c r="B55" s="5" t="n">
        <v>1</v>
      </c>
      <c r="C55" s="5" t="n">
        <v>0</v>
      </c>
    </row>
    <row r="56">
      <c r="A56" s="4" t="inlineStr">
        <is>
          <t>Net cash used in investing activities</t>
        </is>
      </c>
      <c r="B56" s="7" t="n">
        <v>-69.90000000000001</v>
      </c>
      <c r="C56" s="7" t="n">
        <v>-624.5</v>
      </c>
    </row>
    <row r="57">
      <c r="A57" s="3" t="inlineStr">
        <is>
          <t>Cash flows from financing activities:</t>
        </is>
      </c>
    </row>
    <row r="58">
      <c r="A58" s="4" t="inlineStr">
        <is>
          <t>Proceeds from the issuance of long-term debt</t>
        </is>
      </c>
      <c r="B58" s="5" t="n">
        <v>0</v>
      </c>
      <c r="C58" s="5" t="n">
        <v>0</v>
      </c>
    </row>
    <row r="59">
      <c r="A59" s="4" t="inlineStr">
        <is>
          <t>Payments on long-term debt</t>
        </is>
      </c>
      <c r="B59" s="5" t="n">
        <v>0</v>
      </c>
      <c r="C59" s="5" t="n">
        <v>0</v>
      </c>
    </row>
    <row r="60">
      <c r="A60" s="4" t="inlineStr">
        <is>
          <t>Payments on finance leases</t>
        </is>
      </c>
      <c r="B60" s="5" t="n">
        <v>0</v>
      </c>
      <c r="C60" s="5" t="n">
        <v>0</v>
      </c>
    </row>
    <row r="61">
      <c r="A61" s="4" t="inlineStr">
        <is>
          <t>Payments for debt-related deferred costs</t>
        </is>
      </c>
      <c r="C61" s="5" t="n">
        <v>0</v>
      </c>
    </row>
    <row r="62">
      <c r="A62" s="4" t="inlineStr">
        <is>
          <t>Net proceeds from issuance of non-controlling interest</t>
        </is>
      </c>
      <c r="B62" s="7" t="n">
        <v>2.8</v>
      </c>
      <c r="C62" s="5" t="n">
        <v>235</v>
      </c>
    </row>
    <row r="63">
      <c r="A63" s="4" t="inlineStr">
        <is>
          <t>Distributions to partners</t>
        </is>
      </c>
      <c r="B63" s="7" t="n">
        <v>-27.8</v>
      </c>
      <c r="C63" s="7" t="n">
        <v>-15.8</v>
      </c>
    </row>
    <row r="64">
      <c r="A64" s="4" t="inlineStr">
        <is>
          <t>Contributions from (distributions to) parent</t>
        </is>
      </c>
      <c r="B64" s="7" t="n">
        <v>-7.4</v>
      </c>
      <c r="C64" s="7" t="n">
        <v>239.6</v>
      </c>
    </row>
    <row r="65">
      <c r="A65" s="4" t="inlineStr">
        <is>
          <t>Taxes paid for unit-based compensation vesting</t>
        </is>
      </c>
      <c r="B65" s="5" t="n">
        <v>0</v>
      </c>
      <c r="C65" s="5" t="n">
        <v>0</v>
      </c>
    </row>
    <row r="66">
      <c r="A66" s="4" t="inlineStr">
        <is>
          <t>Change in intercompany balances</t>
        </is>
      </c>
      <c r="B66" s="5" t="n">
        <v>0</v>
      </c>
      <c r="C66" s="5" t="n">
        <v>107</v>
      </c>
    </row>
    <row r="67">
      <c r="A67" s="4" t="inlineStr">
        <is>
          <t>Net cash provided by (used in) financing activities</t>
        </is>
      </c>
      <c r="B67" s="7" t="n">
        <v>-32.4</v>
      </c>
      <c r="C67" s="7" t="n">
        <v>565.8</v>
      </c>
    </row>
    <row r="68">
      <c r="A68" s="4" t="inlineStr">
        <is>
          <t>Net change in cash</t>
        </is>
      </c>
      <c r="B68" s="7" t="n">
        <v>-10.2</v>
      </c>
      <c r="C68" s="7" t="n">
        <v>0.4</v>
      </c>
    </row>
    <row r="69">
      <c r="A69" s="4" t="inlineStr">
        <is>
          <t>Cash at beginning of period</t>
        </is>
      </c>
      <c r="B69" s="7" t="n">
        <v>23.6</v>
      </c>
      <c r="C69" s="5" t="n">
        <v>0</v>
      </c>
    </row>
    <row r="70">
      <c r="A70" s="4" t="inlineStr">
        <is>
          <t>Cash at end of period</t>
        </is>
      </c>
      <c r="B70" s="7" t="n">
        <v>13.4</v>
      </c>
      <c r="C70" s="7" t="n">
        <v>0.4</v>
      </c>
    </row>
    <row r="71">
      <c r="A71" s="4" t="inlineStr">
        <is>
          <t>Parent Company, Crestwood Midstream Partners, LP | Reportable Legal Entities</t>
        </is>
      </c>
    </row>
    <row r="72">
      <c r="A72" s="4" t="inlineStr">
        <is>
          <t>Cash flows from operating activities</t>
        </is>
      </c>
      <c r="B72" s="7" t="n">
        <v>-112.4</v>
      </c>
      <c r="C72" s="7" t="n">
        <v>-100.2</v>
      </c>
    </row>
    <row r="73">
      <c r="A73" s="3" t="inlineStr">
        <is>
          <t>Cash flows from investing activities:</t>
        </is>
      </c>
    </row>
    <row r="74">
      <c r="A74" s="4" t="inlineStr">
        <is>
          <t>Acquisition, net of cash acquired</t>
        </is>
      </c>
      <c r="B74" s="5" t="n">
        <v>0</v>
      </c>
      <c r="C74" s="5" t="n">
        <v>0</v>
      </c>
    </row>
    <row r="75">
      <c r="A75" s="4" t="inlineStr">
        <is>
          <t>Purchases of property, plant and equipment</t>
        </is>
      </c>
      <c r="B75" s="5" t="n">
        <v>0</v>
      </c>
      <c r="C75" s="5" t="n">
        <v>0</v>
      </c>
    </row>
    <row r="76">
      <c r="A76" s="4" t="inlineStr">
        <is>
          <t>Investments in unconsolidated affiliates</t>
        </is>
      </c>
      <c r="B76" s="5" t="n">
        <v>0</v>
      </c>
      <c r="C76" s="5" t="n">
        <v>0</v>
      </c>
    </row>
    <row r="77">
      <c r="A77" s="4" t="inlineStr">
        <is>
          <t>Capital distributions from unconsolidated affiliates</t>
        </is>
      </c>
      <c r="B77" s="5" t="n">
        <v>0</v>
      </c>
      <c r="C77" s="5" t="n">
        <v>0</v>
      </c>
    </row>
    <row r="78">
      <c r="A78" s="4" t="inlineStr">
        <is>
          <t>Capital distributions from consolidated affiliates</t>
        </is>
      </c>
      <c r="B78" s="7" t="n">
        <v>7.4</v>
      </c>
      <c r="C78" s="7" t="n">
        <v>-239.6</v>
      </c>
    </row>
    <row r="79">
      <c r="A79" s="4" t="inlineStr">
        <is>
          <t>Other</t>
        </is>
      </c>
      <c r="B79" s="5" t="n">
        <v>0</v>
      </c>
      <c r="C79" s="5" t="n">
        <v>0</v>
      </c>
    </row>
    <row r="80">
      <c r="A80" s="4" t="inlineStr">
        <is>
          <t>Net cash used in investing activities</t>
        </is>
      </c>
      <c r="B80" s="7" t="n">
        <v>7.4</v>
      </c>
      <c r="C80" s="7" t="n">
        <v>-239.6</v>
      </c>
    </row>
    <row r="81">
      <c r="A81" s="3" t="inlineStr">
        <is>
          <t>Cash flows from financing activities:</t>
        </is>
      </c>
    </row>
    <row r="82">
      <c r="A82" s="4" t="inlineStr">
        <is>
          <t>Proceeds from the issuance of long-term debt</t>
        </is>
      </c>
      <c r="B82" s="5" t="n">
        <v>947</v>
      </c>
      <c r="C82" s="7" t="n">
        <v>1993.7</v>
      </c>
    </row>
    <row r="83">
      <c r="A83" s="4" t="inlineStr">
        <is>
          <t>Payments on long-term debt</t>
        </is>
      </c>
      <c r="B83" s="7" t="n">
        <v>-731.1</v>
      </c>
      <c r="C83" s="7" t="n">
        <v>-1474.3</v>
      </c>
    </row>
    <row r="84">
      <c r="A84" s="4" t="inlineStr">
        <is>
          <t>Payments on finance leases</t>
        </is>
      </c>
      <c r="B84" s="5" t="n">
        <v>0</v>
      </c>
      <c r="C84" s="5" t="n">
        <v>0</v>
      </c>
    </row>
    <row r="85">
      <c r="A85" s="4" t="inlineStr">
        <is>
          <t>Payments for debt-related deferred costs</t>
        </is>
      </c>
      <c r="C85" s="5" t="n">
        <v>-9</v>
      </c>
    </row>
    <row r="86">
      <c r="A86" s="4" t="inlineStr">
        <is>
          <t>Net proceeds from issuance of non-controlling interest</t>
        </is>
      </c>
      <c r="B86" s="5" t="n">
        <v>0</v>
      </c>
      <c r="C86" s="5" t="n">
        <v>0</v>
      </c>
    </row>
    <row r="87">
      <c r="A87" s="4" t="inlineStr">
        <is>
          <t>Distributions to partners</t>
        </is>
      </c>
      <c r="B87" s="7" t="n">
        <v>-180.9</v>
      </c>
      <c r="C87" s="7" t="n">
        <v>-177.3</v>
      </c>
    </row>
    <row r="88">
      <c r="A88" s="4" t="inlineStr">
        <is>
          <t>Contributions from (distributions to) parent</t>
        </is>
      </c>
      <c r="B88" s="5" t="n">
        <v>0</v>
      </c>
      <c r="C88" s="5" t="n">
        <v>0</v>
      </c>
    </row>
    <row r="89">
      <c r="A89" s="4" t="inlineStr">
        <is>
          <t>Taxes paid for unit-based compensation vesting</t>
        </is>
      </c>
      <c r="B89" s="5" t="n">
        <v>0</v>
      </c>
      <c r="C89" s="5" t="n">
        <v>0</v>
      </c>
    </row>
    <row r="90">
      <c r="A90" s="4" t="inlineStr">
        <is>
          <t>Change in intercompany balances</t>
        </is>
      </c>
      <c r="B90" s="7" t="n">
        <v>68.5</v>
      </c>
      <c r="C90" s="7" t="n">
        <v>-9.300000000000001</v>
      </c>
    </row>
    <row r="91">
      <c r="A91" s="4" t="inlineStr">
        <is>
          <t>Net cash provided by (used in) financing activities</t>
        </is>
      </c>
      <c r="B91" s="7" t="n">
        <v>103.5</v>
      </c>
      <c r="C91" s="7" t="n">
        <v>323.8</v>
      </c>
    </row>
    <row r="92">
      <c r="A92" s="4" t="inlineStr">
        <is>
          <t>Net change in cash</t>
        </is>
      </c>
      <c r="B92" s="7" t="n">
        <v>-1.5</v>
      </c>
      <c r="C92" s="5" t="n">
        <v>-16</v>
      </c>
    </row>
    <row r="93">
      <c r="A93" s="4" t="inlineStr">
        <is>
          <t>Cash at beginning of period</t>
        </is>
      </c>
      <c r="B93" s="7" t="n">
        <v>1.8</v>
      </c>
      <c r="C93" s="7" t="n">
        <v>16.5</v>
      </c>
    </row>
    <row r="94">
      <c r="A94" s="4" t="inlineStr">
        <is>
          <t>Cash at end of period</t>
        </is>
      </c>
      <c r="B94" s="7" t="n">
        <v>0.3</v>
      </c>
      <c r="C94" s="7" t="n">
        <v>0.5</v>
      </c>
    </row>
    <row r="95">
      <c r="A95" s="4" t="inlineStr">
        <is>
          <t>Crestwood Midstream Partners LP</t>
        </is>
      </c>
    </row>
    <row r="96">
      <c r="A96" s="4" t="inlineStr">
        <is>
          <t>Cash flows from operating activities</t>
        </is>
      </c>
      <c r="B96" s="5" t="n">
        <v>294</v>
      </c>
      <c r="C96" s="5" t="n">
        <v>281</v>
      </c>
    </row>
    <row r="97">
      <c r="A97" s="3" t="inlineStr">
        <is>
          <t>Cash flows from investing activities:</t>
        </is>
      </c>
    </row>
    <row r="98">
      <c r="A98" s="4" t="inlineStr">
        <is>
          <t>Acquisition, net of cash acquired</t>
        </is>
      </c>
      <c r="B98" s="7" t="n">
        <v>-162.3</v>
      </c>
      <c r="C98" s="7" t="n">
        <v>-462.1</v>
      </c>
    </row>
    <row r="99">
      <c r="A99" s="4" t="inlineStr">
        <is>
          <t>Purchases of property, plant and equipment</t>
        </is>
      </c>
      <c r="B99" s="7" t="n">
        <v>-158.8</v>
      </c>
      <c r="C99" s="5" t="n">
        <v>-347</v>
      </c>
    </row>
    <row r="100">
      <c r="A100" s="4" t="inlineStr">
        <is>
          <t>Investments in unconsolidated affiliates</t>
        </is>
      </c>
      <c r="B100" s="5" t="n">
        <v>-6</v>
      </c>
      <c r="C100" s="7" t="n">
        <v>-52.3</v>
      </c>
    </row>
    <row r="101">
      <c r="A101" s="4" t="inlineStr">
        <is>
          <t>Capital distributions from unconsolidated affiliates</t>
        </is>
      </c>
      <c r="B101" s="7" t="n">
        <v>27.8</v>
      </c>
      <c r="C101" s="7" t="n">
        <v>27.3</v>
      </c>
    </row>
    <row r="102">
      <c r="A102" s="4" t="inlineStr">
        <is>
          <t>Capital distributions from consolidated affiliates</t>
        </is>
      </c>
      <c r="B102" s="5" t="n">
        <v>0</v>
      </c>
      <c r="C102" s="5" t="n">
        <v>0</v>
      </c>
    </row>
    <row r="103">
      <c r="A103" s="4" t="inlineStr">
        <is>
          <t>Other</t>
        </is>
      </c>
      <c r="B103" s="7" t="n">
        <v>1.6</v>
      </c>
      <c r="C103" s="7" t="n">
        <v>-0.4</v>
      </c>
    </row>
    <row r="104">
      <c r="A104" s="4" t="inlineStr">
        <is>
          <t>Net cash used in investing activities</t>
        </is>
      </c>
      <c r="B104" s="7" t="n">
        <v>-297.7</v>
      </c>
      <c r="C104" s="7" t="n">
        <v>-834.5</v>
      </c>
    </row>
    <row r="105">
      <c r="A105" s="3" t="inlineStr">
        <is>
          <t>Cash flows from financing activities:</t>
        </is>
      </c>
    </row>
    <row r="106">
      <c r="A106" s="4" t="inlineStr">
        <is>
          <t>Proceeds from the issuance of long-term debt</t>
        </is>
      </c>
      <c r="B106" s="5" t="n">
        <v>947</v>
      </c>
      <c r="C106" s="7" t="n">
        <v>1993.7</v>
      </c>
    </row>
    <row r="107">
      <c r="A107" s="4" t="inlineStr">
        <is>
          <t>Payments on long-term debt</t>
        </is>
      </c>
      <c r="B107" s="7" t="n">
        <v>-731.1</v>
      </c>
      <c r="C107" s="7" t="n">
        <v>-1475.2</v>
      </c>
    </row>
    <row r="108">
      <c r="A108" s="4" t="inlineStr">
        <is>
          <t>Payments on finance leases</t>
        </is>
      </c>
      <c r="B108" s="7" t="n">
        <v>-2.4</v>
      </c>
      <c r="C108" s="7" t="n">
        <v>-2.6</v>
      </c>
    </row>
    <row r="109">
      <c r="A109" s="4" t="inlineStr">
        <is>
          <t>Payments for debt-related deferred costs</t>
        </is>
      </c>
      <c r="C109" s="5" t="n">
        <v>-9</v>
      </c>
    </row>
    <row r="110">
      <c r="A110" s="4" t="inlineStr">
        <is>
          <t>Net proceeds from issuance of non-controlling interest</t>
        </is>
      </c>
      <c r="B110" s="7" t="n">
        <v>2.8</v>
      </c>
      <c r="C110" s="5" t="n">
        <v>235</v>
      </c>
    </row>
    <row r="111">
      <c r="A111" s="4" t="inlineStr">
        <is>
          <t>Distributions to partners</t>
        </is>
      </c>
      <c r="B111" s="7" t="n">
        <v>-208.7</v>
      </c>
      <c r="C111" s="7" t="n">
        <v>-193.1</v>
      </c>
    </row>
    <row r="112">
      <c r="A112" s="4" t="inlineStr">
        <is>
          <t>Contributions from (distributions to) parent</t>
        </is>
      </c>
      <c r="B112" s="5" t="n">
        <v>0</v>
      </c>
      <c r="C112" s="5" t="n">
        <v>0</v>
      </c>
    </row>
    <row r="113">
      <c r="A113" s="4" t="inlineStr">
        <is>
          <t>Taxes paid for unit-based compensation vesting</t>
        </is>
      </c>
      <c r="B113" s="7" t="n">
        <v>-15.6</v>
      </c>
      <c r="C113" s="7" t="n">
        <v>-10.9</v>
      </c>
    </row>
    <row r="114">
      <c r="A114" s="4" t="inlineStr">
        <is>
          <t>Change in intercompany balances</t>
        </is>
      </c>
      <c r="B114" s="5" t="n">
        <v>0</v>
      </c>
      <c r="C114" s="5" t="n">
        <v>0</v>
      </c>
    </row>
    <row r="115">
      <c r="A115" s="4" t="inlineStr">
        <is>
          <t>Net cash provided by (used in) financing activities</t>
        </is>
      </c>
      <c r="B115" s="5" t="n">
        <v>-8</v>
      </c>
      <c r="C115" s="7" t="n">
        <v>537.9</v>
      </c>
    </row>
    <row r="116">
      <c r="A116" s="4" t="inlineStr">
        <is>
          <t>Net change in cash</t>
        </is>
      </c>
      <c r="B116" s="7" t="n">
        <v>-11.7</v>
      </c>
      <c r="C116" s="7" t="n">
        <v>-15.6</v>
      </c>
    </row>
    <row r="117">
      <c r="A117" s="4" t="inlineStr">
        <is>
          <t>Cash at beginning of period</t>
        </is>
      </c>
      <c r="B117" s="7" t="n">
        <v>25.4</v>
      </c>
      <c r="C117" s="7" t="n">
        <v>16.5</v>
      </c>
    </row>
    <row r="118">
      <c r="A118" s="4" t="inlineStr">
        <is>
          <t>Cash at end of period</t>
        </is>
      </c>
      <c r="B118" s="7" t="n">
        <v>13.7</v>
      </c>
      <c r="C118" s="7" t="n">
        <v>0.9</v>
      </c>
    </row>
    <row r="119">
      <c r="A119" s="4" t="inlineStr">
        <is>
          <t>Guarantor Subsidiaries | Reportable Legal Entities</t>
        </is>
      </c>
    </row>
    <row r="120">
      <c r="A120" s="4" t="inlineStr">
        <is>
          <t>Cash flows from operating activities</t>
        </is>
      </c>
      <c r="B120" s="7" t="n">
        <v>314.3</v>
      </c>
      <c r="C120" s="7" t="n">
        <v>322.1</v>
      </c>
    </row>
    <row r="121">
      <c r="A121" s="3" t="inlineStr">
        <is>
          <t>Cash flows from investing activities:</t>
        </is>
      </c>
    </row>
    <row r="122">
      <c r="A122" s="4" t="inlineStr">
        <is>
          <t>Acquisition, net of cash acquired</t>
        </is>
      </c>
      <c r="B122" s="7" t="n">
        <v>-162.3</v>
      </c>
      <c r="C122" s="5" t="n">
        <v>0</v>
      </c>
    </row>
    <row r="123">
      <c r="A123" s="4" t="inlineStr">
        <is>
          <t>Purchases of property, plant and equipment</t>
        </is>
      </c>
      <c r="B123" s="7" t="n">
        <v>-66.09999999999999</v>
      </c>
      <c r="C123" s="7" t="n">
        <v>-209.6</v>
      </c>
    </row>
    <row r="124">
      <c r="A124" s="4" t="inlineStr">
        <is>
          <t>Investments in unconsolidated affiliates</t>
        </is>
      </c>
      <c r="B124" s="5" t="n">
        <v>0</v>
      </c>
      <c r="C124" s="5" t="n">
        <v>0</v>
      </c>
    </row>
    <row r="125">
      <c r="A125" s="4" t="inlineStr">
        <is>
          <t>Capital distributions from unconsolidated affiliates</t>
        </is>
      </c>
      <c r="B125" s="5" t="n">
        <v>0</v>
      </c>
      <c r="C125" s="5" t="n">
        <v>0</v>
      </c>
    </row>
    <row r="126">
      <c r="A126" s="4" t="inlineStr">
        <is>
          <t>Capital distributions from consolidated affiliates</t>
        </is>
      </c>
      <c r="B126" s="5" t="n">
        <v>0</v>
      </c>
      <c r="C126" s="5" t="n">
        <v>0</v>
      </c>
    </row>
    <row r="127">
      <c r="A127" s="4" t="inlineStr">
        <is>
          <t>Other</t>
        </is>
      </c>
      <c r="B127" s="7" t="n">
        <v>0.6</v>
      </c>
      <c r="C127" s="7" t="n">
        <v>-0.4</v>
      </c>
    </row>
    <row r="128">
      <c r="A128" s="4" t="inlineStr">
        <is>
          <t>Net cash used in investing activities</t>
        </is>
      </c>
      <c r="B128" s="7" t="n">
        <v>-227.8</v>
      </c>
      <c r="C128" s="5" t="n">
        <v>-210</v>
      </c>
    </row>
    <row r="129">
      <c r="A129" s="3" t="inlineStr">
        <is>
          <t>Cash flows from financing activities:</t>
        </is>
      </c>
    </row>
    <row r="130">
      <c r="A130" s="4" t="inlineStr">
        <is>
          <t>Proceeds from the issuance of long-term debt</t>
        </is>
      </c>
      <c r="B130" s="5" t="n">
        <v>0</v>
      </c>
      <c r="C130" s="5" t="n">
        <v>0</v>
      </c>
    </row>
    <row r="131">
      <c r="A131" s="4" t="inlineStr">
        <is>
          <t>Payments on long-term debt</t>
        </is>
      </c>
      <c r="B131" s="5" t="n">
        <v>0</v>
      </c>
      <c r="C131" s="7" t="n">
        <v>-0.9</v>
      </c>
    </row>
    <row r="132">
      <c r="A132" s="4" t="inlineStr">
        <is>
          <t>Payments on finance leases</t>
        </is>
      </c>
      <c r="B132" s="7" t="n">
        <v>-2.4</v>
      </c>
      <c r="C132" s="7" t="n">
        <v>-2.6</v>
      </c>
    </row>
    <row r="133">
      <c r="A133" s="4" t="inlineStr">
        <is>
          <t>Payments for debt-related deferred costs</t>
        </is>
      </c>
      <c r="C133" s="5" t="n">
        <v>0</v>
      </c>
    </row>
    <row r="134">
      <c r="A134" s="4" t="inlineStr">
        <is>
          <t>Net proceeds from issuance of non-controlling interest</t>
        </is>
      </c>
      <c r="B134" s="5" t="n">
        <v>0</v>
      </c>
      <c r="C134" s="5" t="n">
        <v>0</v>
      </c>
    </row>
    <row r="135">
      <c r="A135" s="4" t="inlineStr">
        <is>
          <t>Distributions to partners</t>
        </is>
      </c>
      <c r="B135" s="5" t="n">
        <v>0</v>
      </c>
      <c r="C135" s="5" t="n">
        <v>0</v>
      </c>
    </row>
    <row r="136">
      <c r="A136" s="4" t="inlineStr">
        <is>
          <t>Contributions from (distributions to) parent</t>
        </is>
      </c>
      <c r="B136" s="5" t="n">
        <v>0</v>
      </c>
      <c r="C136" s="5" t="n">
        <v>0</v>
      </c>
    </row>
    <row r="137">
      <c r="A137" s="4" t="inlineStr">
        <is>
          <t>Taxes paid for unit-based compensation vesting</t>
        </is>
      </c>
      <c r="B137" s="7" t="n">
        <v>-15.6</v>
      </c>
      <c r="C137" s="7" t="n">
        <v>-10.9</v>
      </c>
    </row>
    <row r="138">
      <c r="A138" s="4" t="inlineStr">
        <is>
          <t>Change in intercompany balances</t>
        </is>
      </c>
      <c r="B138" s="7" t="n">
        <v>-68.5</v>
      </c>
      <c r="C138" s="7" t="n">
        <v>-97.7</v>
      </c>
    </row>
    <row r="139">
      <c r="A139" s="4" t="inlineStr">
        <is>
          <t>Net cash provided by (used in) financing activities</t>
        </is>
      </c>
      <c r="B139" s="7" t="n">
        <v>-86.5</v>
      </c>
      <c r="C139" s="7" t="n">
        <v>-112.1</v>
      </c>
    </row>
    <row r="140">
      <c r="A140" s="4" t="inlineStr">
        <is>
          <t>Net change in cash</t>
        </is>
      </c>
      <c r="B140" s="5" t="n">
        <v>0</v>
      </c>
      <c r="C140" s="5" t="n">
        <v>0</v>
      </c>
    </row>
    <row r="141">
      <c r="A141" s="4" t="inlineStr">
        <is>
          <t>Cash at beginning of period</t>
        </is>
      </c>
      <c r="B141" s="5" t="n">
        <v>0</v>
      </c>
      <c r="C141" s="5" t="n">
        <v>0</v>
      </c>
    </row>
    <row r="142">
      <c r="A142" s="4" t="inlineStr">
        <is>
          <t>Cash at end of period</t>
        </is>
      </c>
      <c r="B142" s="8" t="n">
        <v>0</v>
      </c>
      <c r="C142"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0</t>
        </is>
      </c>
    </row>
    <row r="3">
      <c r="A3" s="3" t="inlineStr">
        <is>
          <t>Disclosure Partnership Organization And Basis Of Presentation Narrative [Abstract]</t>
        </is>
      </c>
    </row>
    <row r="4">
      <c r="A4" s="4" t="inlineStr">
        <is>
          <t>Organization and Business Description</t>
        </is>
      </c>
      <c r="B4" s="4" t="inlineStr">
        <is>
          <t>Organization and Business Description Organization The accompanying notes to the consolidated financial statements apply to Crestwood Equity Partners LP and Crestwood Midstream Partners LP,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itself or Crestwood Midstream Partners LP and its consolidated subsidiaries. The accompanying consolidated financial statements and related notes should be read in conjunction with our 2019 Annual Report on Form 10-K filed with the Securities and Exchange Commission (SEC) on February 21, 2020. The financial information as of September 30, 2020, and for the three and nine months ended September 30, 2020 and 2019, is unaudited. The consolidated balance sheets as of December 31, 2019 were derived from the audited balance sheets filed in our 2019 Annual Report on Form 10-K. Business Description Crestwood Equity is a publicly-traded Delaware limited partnership that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crude oil and natural gas gathering, processing, storage and transportation assets that connect fundamental energy supply with energy demand across the United States. Crestwood Equity is a holding company and all of its consolidated operating assets are owned by or through its wholly-owned subsidiary, Crestwood Midstream, a Delaware limited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ummary of Significant Accounting Policies Basis of Presentation Our consolidated financial statements are prepared in accordance with Generally Accepted Accounting Principle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Significant Accounting Policies There were no material changes in our significant accounting policies from those described in our 2019 Annual Report on Form 10-K. Below is an update of our accounting policies related to Goodwill and Accounts Receivable.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The following table summarizes the goodwill of our various reporting units (in millions) : Impairment during the December 31, 2019 September 30, 2020 September 30, 2020 Gathering and Processing Arrow $ 45.9 $ — $ 45.9 Powder River Basin 80.3 80.3 — Marketing, Supply and Logistics NGL Marketing and Logistics 92.7 — 92.7 Total $ 218.9 $ 80.3 $ 138.6 During the first quarter of 2020, current and forward commodity prices significantly declined from their levels at December 31, 2019 due primarily to the decreases in energy demand as a result of the outbreak of the COVID-19 pandemic and actions taken by the Organization of the Petroleum Exporting Countries, Russia, the United States and other oil-producing countries relating to the oversupply of oil. We currently anticipate that the decrease in commodity prices will have a negative impact on certain of our customers in our gathering and processing segment, which could adversely impact the financial performance of certain of the reporting units within those operations. Upon acquisition, we are required to record the assets, liabilities and goodwill of a reporting unit at its fair value on the date of acquisition.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We acquired our Powder River Basin reporting unit in 2019 and recorded it at fair value at that time. Based on the events that occurred during the first quarter of 2020 described above, we determined that the forecasted cash flows, and therefore the fair value, of our Powder River Basin reporting unit significantly decreased during the first quarter of 2020, and accordingly performed a quantitative impairment assessment of the goodwill related to that reporting unit during that period. Based on our quantitative assessment, which utilized the income approach, we determined that the goodwill associated with the Powder River Basin reporting unit should be fully impaired during the first quarter of 2020, and accordingly recorded an $80.3 million impairment of the goodwill attributed to that reporting unit during the first quarter of 2020. We did not record any impairments of the goodwill associated with our Arrow or NGL Marketing and Logistics reporting units during the nine months ended September 30, 2020, as we do not have indicators that it is more likely than not that the fair value of those reporting units has declined to below their carrying value at September 30, 2020. Accounts Receivable Effective January 1, 2020, we adopted the provision of Accounting Standards Update 2016-13 Financial Instruments - Credit Losses (Topic 326) , which provides revised guidance on evaluating accounts and notes receivable and other financial instruments for impairment. We record accounts receivable when products or services are delivered and it is probable that payment will be received for those products or services, and we do not record any interest or penalties on accounts receivable that are past due under the terms of the related arrangement or invoice until those amounts are received. Topic 326 requires companies to evaluate their financial instruments for impairment by recording an allowance for doubtful accounts and/or bad debt expense based on certain categories of instruments rather than a specific identification approach. We adopted the provisions of this standard using a method to estimate the allowance for doubtful accounts that considered both the aging of our accounts receivable and the projected loss rate of our receivables. We write off accounts receivable, and the related allowance for doubtful accounts, when it becomes remote that payment for products or services will be received. On January 1, 2020, we recorded a $0.7 million increase to our allowance for doubtful accounts and a $0.7 million decrease to partners’ capital to reflect the cumulative effect of adopting the new standard. In addition, on January 1, 2020, Crestwood Permian Basin Holdings LLC (Crestwood Permian), our 50% equity investment, also adopted the provisions of Topic 326 and we recorded a decrease of approximately $0.2 million to our equity investment and a corresponding decrease to our partners’ capital to reflect our proportionate share of the cumulative effect of accounting change recorded by the equity investment related to the new standard. The adoption of this standard was not material to our other equity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54:09Z</dcterms:created>
  <dcterms:modified xmlns:dcterms="http://purl.org/dc/terms/" xmlns:xsi="http://www.w3.org/2001/XMLSchema-instance" xsi:type="dcterms:W3CDTF">2020-10-29T16:54:09Z</dcterms:modified>
</cp:coreProperties>
</file>